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cumulated Other Comp"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Other Real Estate Owne" sheetId="14" state="visible" r:id="rId14"/>
    <sheet xmlns:r="http://schemas.openxmlformats.org/officeDocument/2006/relationships" name="Note 6 - Premises and Equipment" sheetId="15" state="visible" r:id="rId15"/>
    <sheet xmlns:r="http://schemas.openxmlformats.org/officeDocument/2006/relationships" name="Note 7 - Deposit Liabilities" sheetId="16" state="visible" r:id="rId16"/>
    <sheet xmlns:r="http://schemas.openxmlformats.org/officeDocument/2006/relationships" name="Note 8 - Federal Funds Purchase" sheetId="17" state="visible" r:id="rId17"/>
    <sheet xmlns:r="http://schemas.openxmlformats.org/officeDocument/2006/relationships" name="Note 9 - Securities Sold Under " sheetId="18" state="visible" r:id="rId18"/>
    <sheet xmlns:r="http://schemas.openxmlformats.org/officeDocument/2006/relationships" name="Note 10 - Income Taxes" sheetId="19" state="visible" r:id="rId19"/>
    <sheet xmlns:r="http://schemas.openxmlformats.org/officeDocument/2006/relationships" name="Note 11 - Retirement Plans" sheetId="20" state="visible" r:id="rId20"/>
    <sheet xmlns:r="http://schemas.openxmlformats.org/officeDocument/2006/relationships" name="Note 12 - Common Stock Options" sheetId="21" state="visible" r:id="rId21"/>
    <sheet xmlns:r="http://schemas.openxmlformats.org/officeDocument/2006/relationships" name="Note 13 - Postretirement Medica" sheetId="22" state="visible" r:id="rId22"/>
    <sheet xmlns:r="http://schemas.openxmlformats.org/officeDocument/2006/relationships" name="Note 14 - Leases" sheetId="23" state="visible" r:id="rId23"/>
    <sheet xmlns:r="http://schemas.openxmlformats.org/officeDocument/2006/relationships" name="Note 15 - Financial Instruments" sheetId="24" state="visible" r:id="rId24"/>
    <sheet xmlns:r="http://schemas.openxmlformats.org/officeDocument/2006/relationships" name="Note 16 - Concentration of Cred" sheetId="25" state="visible" r:id="rId25"/>
    <sheet xmlns:r="http://schemas.openxmlformats.org/officeDocument/2006/relationships" name="Note 17 - Loss Contingencies" sheetId="26" state="visible" r:id="rId26"/>
    <sheet xmlns:r="http://schemas.openxmlformats.org/officeDocument/2006/relationships" name="Note 18 - Regulatory Matters" sheetId="27" state="visible" r:id="rId27"/>
    <sheet xmlns:r="http://schemas.openxmlformats.org/officeDocument/2006/relationships" name="Note 19 - Fair Value Measuremen" sheetId="28" state="visible" r:id="rId28"/>
    <sheet xmlns:r="http://schemas.openxmlformats.org/officeDocument/2006/relationships" name="Note 20 - Parent Company Financ" sheetId="29" state="visible" r:id="rId29"/>
    <sheet xmlns:r="http://schemas.openxmlformats.org/officeDocument/2006/relationships" name="Note 21 - Quarterly Financial D" sheetId="30" state="visible" r:id="rId30"/>
    <sheet xmlns:r="http://schemas.openxmlformats.org/officeDocument/2006/relationships" name="Note 22 - Intangible Assets" sheetId="31" state="visible" r:id="rId31"/>
    <sheet xmlns:r="http://schemas.openxmlformats.org/officeDocument/2006/relationships" name="Note 23 - Preferred Stock" sheetId="32" state="visible" r:id="rId32"/>
    <sheet xmlns:r="http://schemas.openxmlformats.org/officeDocument/2006/relationships" name="Significant Accounting Policies" sheetId="33" state="visible" r:id="rId33"/>
    <sheet xmlns:r="http://schemas.openxmlformats.org/officeDocument/2006/relationships" name="Note 1 - Summary of Significa34" sheetId="34" state="visible" r:id="rId34"/>
    <sheet xmlns:r="http://schemas.openxmlformats.org/officeDocument/2006/relationships" name="Note 2 - Accumulated Other Co35" sheetId="35" state="visible" r:id="rId35"/>
    <sheet xmlns:r="http://schemas.openxmlformats.org/officeDocument/2006/relationships" name="Note 3 - Investment Securities " sheetId="36" state="visible" r:id="rId36"/>
    <sheet xmlns:r="http://schemas.openxmlformats.org/officeDocument/2006/relationships" name="Note 4 - Loans and Allowance 37" sheetId="37" state="visible" r:id="rId37"/>
    <sheet xmlns:r="http://schemas.openxmlformats.org/officeDocument/2006/relationships" name="Note 5 - Other Real Estate Ow38" sheetId="38" state="visible" r:id="rId38"/>
    <sheet xmlns:r="http://schemas.openxmlformats.org/officeDocument/2006/relationships" name="Note 6 - Premises and Equipme39" sheetId="39" state="visible" r:id="rId39"/>
    <sheet xmlns:r="http://schemas.openxmlformats.org/officeDocument/2006/relationships" name="Note 7 - Deposit Liabilities (T" sheetId="40" state="visible" r:id="rId40"/>
    <sheet xmlns:r="http://schemas.openxmlformats.org/officeDocument/2006/relationships" name="Note 8 - Federal Funds Purcha41" sheetId="41" state="visible" r:id="rId41"/>
    <sheet xmlns:r="http://schemas.openxmlformats.org/officeDocument/2006/relationships" name="Note 9 - Securities Sold Unde42" sheetId="42" state="visible" r:id="rId42"/>
    <sheet xmlns:r="http://schemas.openxmlformats.org/officeDocument/2006/relationships" name="Note 10 - Income Taxes (Tables)" sheetId="43" state="visible" r:id="rId43"/>
    <sheet xmlns:r="http://schemas.openxmlformats.org/officeDocument/2006/relationships" name="Note 11 - Retirement Plans (Tab" sheetId="44" state="visible" r:id="rId44"/>
    <sheet xmlns:r="http://schemas.openxmlformats.org/officeDocument/2006/relationships" name="Note 13 - Postretirement Medi45" sheetId="45" state="visible" r:id="rId45"/>
    <sheet xmlns:r="http://schemas.openxmlformats.org/officeDocument/2006/relationships" name="Note 14 - Leases (Tables)" sheetId="46" state="visible" r:id="rId46"/>
    <sheet xmlns:r="http://schemas.openxmlformats.org/officeDocument/2006/relationships" name="Note 15 - Financial Instrumen47" sheetId="47" state="visible" r:id="rId47"/>
    <sheet xmlns:r="http://schemas.openxmlformats.org/officeDocument/2006/relationships" name="Note 18 - Regulatory Matters (T" sheetId="48" state="visible" r:id="rId48"/>
    <sheet xmlns:r="http://schemas.openxmlformats.org/officeDocument/2006/relationships" name="Note 19 - Fair Value Measurem49" sheetId="49" state="visible" r:id="rId49"/>
    <sheet xmlns:r="http://schemas.openxmlformats.org/officeDocument/2006/relationships" name="Note 20 - Parent Company Fina50" sheetId="50" state="visible" r:id="rId50"/>
    <sheet xmlns:r="http://schemas.openxmlformats.org/officeDocument/2006/relationships" name="Note 21 - Quarterly Financial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1 - Summary of Significa55" sheetId="55" state="visible" r:id="rId55"/>
    <sheet xmlns:r="http://schemas.openxmlformats.org/officeDocument/2006/relationships" name="Note 2 - Accumulated Other Co56" sheetId="56" state="visible" r:id="rId56"/>
    <sheet xmlns:r="http://schemas.openxmlformats.org/officeDocument/2006/relationships" name="Note 2 - Accumulated Other Co57" sheetId="57" state="visible" r:id="rId57"/>
    <sheet xmlns:r="http://schemas.openxmlformats.org/officeDocument/2006/relationships" name="Note 3 - Investment Securitie58" sheetId="58" state="visible" r:id="rId58"/>
    <sheet xmlns:r="http://schemas.openxmlformats.org/officeDocument/2006/relationships" name="Note 3 - Investment Securitie59" sheetId="59" state="visible" r:id="rId59"/>
    <sheet xmlns:r="http://schemas.openxmlformats.org/officeDocument/2006/relationships" name="Note 3 - Investment Securitie60" sheetId="60" state="visible" r:id="rId60"/>
    <sheet xmlns:r="http://schemas.openxmlformats.org/officeDocument/2006/relationships" name="Note 3 - Investment Securitie61" sheetId="61" state="visible" r:id="rId61"/>
    <sheet xmlns:r="http://schemas.openxmlformats.org/officeDocument/2006/relationships" name="Note 3 - Investment Securitie62" sheetId="62" state="visible" r:id="rId62"/>
    <sheet xmlns:r="http://schemas.openxmlformats.org/officeDocument/2006/relationships" name="Note 4 - Loans and Allowance 63" sheetId="63" state="visible" r:id="rId63"/>
    <sheet xmlns:r="http://schemas.openxmlformats.org/officeDocument/2006/relationships" name="Note 4 - Loans and Allowance 64" sheetId="64" state="visible" r:id="rId64"/>
    <sheet xmlns:r="http://schemas.openxmlformats.org/officeDocument/2006/relationships" name="Note 4 - Loans and Allowance 65" sheetId="65" state="visible" r:id="rId65"/>
    <sheet xmlns:r="http://schemas.openxmlformats.org/officeDocument/2006/relationships" name="Note 4 - Loans and Allowance 66" sheetId="66" state="visible" r:id="rId66"/>
    <sheet xmlns:r="http://schemas.openxmlformats.org/officeDocument/2006/relationships" name="Note 4 - Loans and Allowance 67" sheetId="67" state="visible" r:id="rId67"/>
    <sheet xmlns:r="http://schemas.openxmlformats.org/officeDocument/2006/relationships" name="Note 4 - Loans and Allowance 68" sheetId="68" state="visible" r:id="rId68"/>
    <sheet xmlns:r="http://schemas.openxmlformats.org/officeDocument/2006/relationships" name="Note 4 - Loans and Allowance 69" sheetId="69" state="visible" r:id="rId69"/>
    <sheet xmlns:r="http://schemas.openxmlformats.org/officeDocument/2006/relationships" name="Note 4 - Loans and Allowance 70" sheetId="70" state="visible" r:id="rId70"/>
    <sheet xmlns:r="http://schemas.openxmlformats.org/officeDocument/2006/relationships" name="Note 4 - Loans and Allowance 71" sheetId="71" state="visible" r:id="rId71"/>
    <sheet xmlns:r="http://schemas.openxmlformats.org/officeDocument/2006/relationships" name="Note 4 - Loans and Allowance 72" sheetId="72" state="visible" r:id="rId72"/>
    <sheet xmlns:r="http://schemas.openxmlformats.org/officeDocument/2006/relationships" name="Note 4 - Loans and Allowance 73" sheetId="73" state="visible" r:id="rId73"/>
    <sheet xmlns:r="http://schemas.openxmlformats.org/officeDocument/2006/relationships" name="Note 5 - Other Real Estate Ow74" sheetId="74" state="visible" r:id="rId74"/>
    <sheet xmlns:r="http://schemas.openxmlformats.org/officeDocument/2006/relationships" name="Note 5 - Other Real Estate Ow75" sheetId="75" state="visible" r:id="rId75"/>
    <sheet xmlns:r="http://schemas.openxmlformats.org/officeDocument/2006/relationships" name="Note 5 - Other Real Estate Ow76" sheetId="76" state="visible" r:id="rId76"/>
    <sheet xmlns:r="http://schemas.openxmlformats.org/officeDocument/2006/relationships" name="Note 6 - Premises and Equipme77" sheetId="77" state="visible" r:id="rId77"/>
    <sheet xmlns:r="http://schemas.openxmlformats.org/officeDocument/2006/relationships" name="Note 6 - Premises and Equipme78" sheetId="78" state="visible" r:id="rId78"/>
    <sheet xmlns:r="http://schemas.openxmlformats.org/officeDocument/2006/relationships" name="Note 7 - Deposit Liabilities (D" sheetId="79" state="visible" r:id="rId79"/>
    <sheet xmlns:r="http://schemas.openxmlformats.org/officeDocument/2006/relationships" name="Note 7 - Deposit Liabilities - " sheetId="80" state="visible" r:id="rId80"/>
    <sheet xmlns:r="http://schemas.openxmlformats.org/officeDocument/2006/relationships" name="Note 7 - Deposit Liabilities 81" sheetId="81" state="visible" r:id="rId81"/>
    <sheet xmlns:r="http://schemas.openxmlformats.org/officeDocument/2006/relationships" name="Note 8 - Federal Funds Purcha82" sheetId="82" state="visible" r:id="rId82"/>
    <sheet xmlns:r="http://schemas.openxmlformats.org/officeDocument/2006/relationships" name="Note 9 - Securities Sold Unde83" sheetId="83" state="visible" r:id="rId83"/>
    <sheet xmlns:r="http://schemas.openxmlformats.org/officeDocument/2006/relationships" name="Note 9 - Securities Sold Unde84" sheetId="84" state="visible" r:id="rId84"/>
    <sheet xmlns:r="http://schemas.openxmlformats.org/officeDocument/2006/relationships" name="Note 9 - Securities Sold Unde85" sheetId="85" state="visible" r:id="rId85"/>
    <sheet xmlns:r="http://schemas.openxmlformats.org/officeDocument/2006/relationships" name="Note 9 - Securities Sold Unde86" sheetId="86" state="visible" r:id="rId86"/>
    <sheet xmlns:r="http://schemas.openxmlformats.org/officeDocument/2006/relationships" name="Note 10 - Income Taxes (Details" sheetId="87" state="visible" r:id="rId87"/>
    <sheet xmlns:r="http://schemas.openxmlformats.org/officeDocument/2006/relationships" name="Note 10 - Income Taxes - Income" sheetId="88" state="visible" r:id="rId88"/>
    <sheet xmlns:r="http://schemas.openxmlformats.org/officeDocument/2006/relationships" name="Note 10 - Income Taxes - Compon" sheetId="89" state="visible" r:id="rId89"/>
    <sheet xmlns:r="http://schemas.openxmlformats.org/officeDocument/2006/relationships" name="Note 10 - Income Taxes - Inco90" sheetId="90" state="visible" r:id="rId90"/>
    <sheet xmlns:r="http://schemas.openxmlformats.org/officeDocument/2006/relationships" name="Note 10 - Income Taxes - Deferr" sheetId="91" state="visible" r:id="rId91"/>
    <sheet xmlns:r="http://schemas.openxmlformats.org/officeDocument/2006/relationships" name="Note 11 - Retirement Plans (Det" sheetId="92" state="visible" r:id="rId92"/>
    <sheet xmlns:r="http://schemas.openxmlformats.org/officeDocument/2006/relationships" name="Note 11 - Retirement Plans - Ch" sheetId="93" state="visible" r:id="rId93"/>
    <sheet xmlns:r="http://schemas.openxmlformats.org/officeDocument/2006/relationships" name="Note 11 - Retirement Plans - Ne" sheetId="94" state="visible" r:id="rId94"/>
    <sheet xmlns:r="http://schemas.openxmlformats.org/officeDocument/2006/relationships" name="Note 11 - Retirement Plans - Es" sheetId="95" state="visible" r:id="rId95"/>
    <sheet xmlns:r="http://schemas.openxmlformats.org/officeDocument/2006/relationships" name="Note 11 - Retirement Plans - Am" sheetId="96" state="visible" r:id="rId96"/>
    <sheet xmlns:r="http://schemas.openxmlformats.org/officeDocument/2006/relationships" name="Note 11 - Retirement Plans - 97" sheetId="97" state="visible" r:id="rId97"/>
    <sheet xmlns:r="http://schemas.openxmlformats.org/officeDocument/2006/relationships" name="Note 12 - Common Stock Options " sheetId="98" state="visible" r:id="rId98"/>
    <sheet xmlns:r="http://schemas.openxmlformats.org/officeDocument/2006/relationships" name="Note 13 - Postretirement Medi99" sheetId="99" state="visible" r:id="rId99"/>
    <sheet xmlns:r="http://schemas.openxmlformats.org/officeDocument/2006/relationships" name="Note 13 - Postretirement Med100" sheetId="100" state="visible" r:id="rId100"/>
    <sheet xmlns:r="http://schemas.openxmlformats.org/officeDocument/2006/relationships" name="Note 13 - Postretirement Med101" sheetId="101" state="visible" r:id="rId101"/>
    <sheet xmlns:r="http://schemas.openxmlformats.org/officeDocument/2006/relationships" name="Note 13 - Postretirement Med102" sheetId="102" state="visible" r:id="rId102"/>
    <sheet xmlns:r="http://schemas.openxmlformats.org/officeDocument/2006/relationships" name="Note 13 - Postretirement Med103" sheetId="103" state="visible" r:id="rId103"/>
    <sheet xmlns:r="http://schemas.openxmlformats.org/officeDocument/2006/relationships" name="Note 13 - Postretirement Med104" sheetId="104" state="visible" r:id="rId104"/>
    <sheet xmlns:r="http://schemas.openxmlformats.org/officeDocument/2006/relationships" name="Note 13 - Postretirement Med105" sheetId="105" state="visible" r:id="rId105"/>
    <sheet xmlns:r="http://schemas.openxmlformats.org/officeDocument/2006/relationships" name="Note 14 - Leases (Details Textu" sheetId="106" state="visible" r:id="rId106"/>
    <sheet xmlns:r="http://schemas.openxmlformats.org/officeDocument/2006/relationships" name="Note 14 - Leases - Estimated Fu" sheetId="107" state="visible" r:id="rId107"/>
    <sheet xmlns:r="http://schemas.openxmlformats.org/officeDocument/2006/relationships" name="Note 15 - Financial Instrume108" sheetId="108" state="visible" r:id="rId108"/>
    <sheet xmlns:r="http://schemas.openxmlformats.org/officeDocument/2006/relationships" name="Note 15 - Financial Instrume109" sheetId="109" state="visible" r:id="rId109"/>
    <sheet xmlns:r="http://schemas.openxmlformats.org/officeDocument/2006/relationships" name="Note 18 - Regulatory Matters (D" sheetId="110" state="visible" r:id="rId110"/>
    <sheet xmlns:r="http://schemas.openxmlformats.org/officeDocument/2006/relationships" name="Note 18 - Regulatory Matters - " sheetId="111" state="visible" r:id="rId111"/>
    <sheet xmlns:r="http://schemas.openxmlformats.org/officeDocument/2006/relationships" name="Note 19 - Fair Value Measure112" sheetId="112" state="visible" r:id="rId112"/>
    <sheet xmlns:r="http://schemas.openxmlformats.org/officeDocument/2006/relationships" name="Note 19 - Fair Value Measure113" sheetId="113" state="visible" r:id="rId113"/>
    <sheet xmlns:r="http://schemas.openxmlformats.org/officeDocument/2006/relationships" name="Note 19 - Fair Value Measure114" sheetId="114" state="visible" r:id="rId114"/>
    <sheet xmlns:r="http://schemas.openxmlformats.org/officeDocument/2006/relationships" name="Note 19 - Fair Value Measure115" sheetId="115" state="visible" r:id="rId115"/>
    <sheet xmlns:r="http://schemas.openxmlformats.org/officeDocument/2006/relationships" name="Note 19 - Fair Value Measure116" sheetId="116" state="visible" r:id="rId116"/>
    <sheet xmlns:r="http://schemas.openxmlformats.org/officeDocument/2006/relationships" name="Note 19 - Fair Value Measure117" sheetId="117" state="visible" r:id="rId117"/>
    <sheet xmlns:r="http://schemas.openxmlformats.org/officeDocument/2006/relationships" name="Note 20 - Parent Company Fin118" sheetId="118" state="visible" r:id="rId118"/>
    <sheet xmlns:r="http://schemas.openxmlformats.org/officeDocument/2006/relationships" name="Note 20 - Parent Company Fin119" sheetId="119" state="visible" r:id="rId119"/>
    <sheet xmlns:r="http://schemas.openxmlformats.org/officeDocument/2006/relationships" name="Note 20 - Parent Company Fin120" sheetId="120" state="visible" r:id="rId120"/>
    <sheet xmlns:r="http://schemas.openxmlformats.org/officeDocument/2006/relationships" name="Note 21 - Quarterly Financia121" sheetId="121" state="visible" r:id="rId121"/>
    <sheet xmlns:r="http://schemas.openxmlformats.org/officeDocument/2006/relationships" name="Note 21 - Quarterly Financia122" sheetId="122" state="visible" r:id="rId122"/>
    <sheet xmlns:r="http://schemas.openxmlformats.org/officeDocument/2006/relationships" name="Note 22 - Intangible Assets (De" sheetId="123" state="visible" r:id="rId123"/>
    <sheet xmlns:r="http://schemas.openxmlformats.org/officeDocument/2006/relationships" name="Note 23 - Preferred Stock (Deta" sheetId="124" state="visible" r:id="rId124"/>
  </sheets>
  <definedNames/>
  <calcPr calcId="124519" fullCalcOnLoad="1"/>
</workbook>
</file>

<file path=xl/sharedStrings.xml><?xml version="1.0" encoding="utf-8"?>
<sst xmlns="http://schemas.openxmlformats.org/spreadsheetml/2006/main" uniqueCount="1246">
  <si>
    <t>Document And Entity Information - USD ($) $ in Millions</t>
  </si>
  <si>
    <t>12 Months Ended</t>
  </si>
  <si>
    <t>Dec. 31, 2016</t>
  </si>
  <si>
    <t>Mar. 01, 2017</t>
  </si>
  <si>
    <t>Jun. 30, 2016</t>
  </si>
  <si>
    <t>Document Information [Line Items]</t>
  </si>
  <si>
    <t>Entity Registrant Name</t>
  </si>
  <si>
    <t>FARMERS CAPITAL BANK CORP</t>
  </si>
  <si>
    <t>Entity Central Index Key</t>
  </si>
  <si>
    <t>Trading Symbol</t>
  </si>
  <si>
    <t>ffk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ash and cash equivalents:</t>
  </si>
  <si>
    <t>Cash and due from banks</t>
  </si>
  <si>
    <t>Interest bearing deposits in other banks</t>
  </si>
  <si>
    <t>Federal funds sold and securities purchased under agreements to resell</t>
  </si>
  <si>
    <t>Money market mutual funds</t>
  </si>
  <si>
    <t>Total cash and cash equivalents</t>
  </si>
  <si>
    <t>Investment securities:</t>
  </si>
  <si>
    <t>Available for sale, amortized cost of $486,038 (2016) and $577,248 (2015)</t>
  </si>
  <si>
    <t>Held to maturity, fair value of $3,597 (2016) and $3,809 (2015)</t>
  </si>
  <si>
    <t>Total investment securities</t>
  </si>
  <si>
    <t>Loans, net of unearned income</t>
  </si>
  <si>
    <t>Allowance for loan losses</t>
  </si>
  <si>
    <t>Loans, net</t>
  </si>
  <si>
    <t>Premises and equipment, net</t>
  </si>
  <si>
    <t>Company-owned life insurance</t>
  </si>
  <si>
    <t>Other Real Estate Owned</t>
  </si>
  <si>
    <t>Other assets</t>
  </si>
  <si>
    <t>Total assets</t>
  </si>
  <si>
    <t>Deposits:</t>
  </si>
  <si>
    <t>Noninterest Bearing</t>
  </si>
  <si>
    <t>Interest bearing</t>
  </si>
  <si>
    <t>Total deposits</t>
  </si>
  <si>
    <t>Federal funds purchased and short-term securities sold under agreements to repurchase</t>
  </si>
  <si>
    <t>Securities sold under agreements to repurchase and other long-term borrowings</t>
  </si>
  <si>
    <t>Subordinated notes payable</t>
  </si>
  <si>
    <t>Dividends payable, common stock</t>
  </si>
  <si>
    <t xml:space="preserve"> </t>
  </si>
  <si>
    <t>Other liabilities</t>
  </si>
  <si>
    <t>Total liabilities</t>
  </si>
  <si>
    <t>Commitments and contingencies (Notes 15 and 17)</t>
  </si>
  <si>
    <t>Shareholders’ Equity</t>
  </si>
  <si>
    <t>Common stock, par value $.125 per share; 14,608,000 shares authorized; 7,509,444 and 7,499,748 shares issued and outstanding at December 31, 2016 and 2015, respectively</t>
  </si>
  <si>
    <t>Capital surplus</t>
  </si>
  <si>
    <t>Retained earnings</t>
  </si>
  <si>
    <t>Accumulated other comprehensive (loss) income</t>
  </si>
  <si>
    <t>Total shareholders’ equity</t>
  </si>
  <si>
    <t>Total liabilities and shareholders’ equity</t>
  </si>
  <si>
    <t>Consolidated Balance Sheets (Parentheticals) - USD ($) $ in Thousands</t>
  </si>
  <si>
    <t>Available for sale, amortized cost</t>
  </si>
  <si>
    <t>Held to maturity, fair valu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4</t>
  </si>
  <si>
    <t>Interest Income</t>
  </si>
  <si>
    <t>Interest and fees on loans</t>
  </si>
  <si>
    <t>Interest on investment securities:</t>
  </si>
  <si>
    <t>Taxable</t>
  </si>
  <si>
    <t>Nontaxable</t>
  </si>
  <si>
    <t>Interest on deposits in other banks</t>
  </si>
  <si>
    <t>Interest on federal funds sold, securities purchased under agreements to resell, and money market mutual funds</t>
  </si>
  <si>
    <t>Total interest income</t>
  </si>
  <si>
    <t>Interest Expense</t>
  </si>
  <si>
    <t>Interest on deposits</t>
  </si>
  <si>
    <t>Interest on federal funds purchased and short-term securities sold under agreements to repurchase</t>
  </si>
  <si>
    <t>Interest on securities sold under agreements to repurchase and other long-term borrowing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Investment securities gains (losses), net</t>
  </si>
  <si>
    <t>Gains on sale of mortgage loans, net</t>
  </si>
  <si>
    <t>Income from company-owned life insurance</t>
  </si>
  <si>
    <t>Gain on debt extinguishment</t>
  </si>
  <si>
    <t>Legal settlement</t>
  </si>
  <si>
    <t>Other</t>
  </si>
  <si>
    <t>Total noninterest income</t>
  </si>
  <si>
    <t>Noninterest Expense</t>
  </si>
  <si>
    <t>Salaries and employee benefits</t>
  </si>
  <si>
    <t>Occupancy expenses, net</t>
  </si>
  <si>
    <t>Equipment expenses</t>
  </si>
  <si>
    <t>Data processing and communications expenses</t>
  </si>
  <si>
    <t>Bank franchise tax</t>
  </si>
  <si>
    <t>Amortization of intangibles</t>
  </si>
  <si>
    <t>Deposit insurance expense</t>
  </si>
  <si>
    <t>Other real estate expenses, net</t>
  </si>
  <si>
    <t>Legal expenses</t>
  </si>
  <si>
    <t>Loss on debt extinguishment</t>
  </si>
  <si>
    <t>Total noninterest expense</t>
  </si>
  <si>
    <t>Income before income taxes</t>
  </si>
  <si>
    <t>Income tax expense</t>
  </si>
  <si>
    <t>Net income</t>
  </si>
  <si>
    <t>Less preferred stock dividends and discount accretion</t>
  </si>
  <si>
    <t>Net income available to common shareholders</t>
  </si>
  <si>
    <t>Per Common Share</t>
  </si>
  <si>
    <t>Net income – basic and diluted (in dollars per share)</t>
  </si>
  <si>
    <t>Cash dividends declared - common, per share (in dollars per share)</t>
  </si>
  <si>
    <t>Weighted Average Common Shares Outstanding</t>
  </si>
  <si>
    <t>Basic and diluted (in shares)</t>
  </si>
  <si>
    <t>Consolidated Statements of Comprehensive Income - USD ($) $ in Thousands</t>
  </si>
  <si>
    <t>Other comprehensive (loss) income:</t>
  </si>
  <si>
    <t>Unrealized holding (loss) gain on available for sale securities arising during the period, net of tax of $(2,146), $(992), and $4,715, respectively</t>
  </si>
  <si>
    <t>Reclassification adjustment for net realized (gain) loss included in net income, net of tax of $1,399, $60, and $(22), respectively</t>
  </si>
  <si>
    <t>Change in unfunded portion of postretirement benefit obligations, net of tax of $211, $(74), and $(382), respectively</t>
  </si>
  <si>
    <t>Other comprehensive (loss) income</t>
  </si>
  <si>
    <t>Comprehensive income</t>
  </si>
  <si>
    <t>Consolidated Statements of Comprehensive Income (Parentheticals) - USD ($) $ in Thousands</t>
  </si>
  <si>
    <t>Unrealized holding (loss) gain on available for sale securities arising during the period on securities held at end of period, tax</t>
  </si>
  <si>
    <t>Reclassification adjustment for prior period unrealized (gain) loss previously reported in other comprehensive income recognized during current period, tax</t>
  </si>
  <si>
    <t>Change in unfunded portion of postretirement benefit obligation, tax</t>
  </si>
  <si>
    <t>Consolidated Statements of Changes in Shareholders' Equity - USD ($) $ in Thousands</t>
  </si>
  <si>
    <t>Preferred Stock [Member]</t>
  </si>
  <si>
    <t>Common Stock [Member]</t>
  </si>
  <si>
    <t>Additional Paid-in Capital [Member]</t>
  </si>
  <si>
    <t>Retained Earnings [Member]</t>
  </si>
  <si>
    <t>AOCI Attributable to Parent [Member]</t>
  </si>
  <si>
    <t>Total</t>
  </si>
  <si>
    <t>Balance at Dec. 31, 2013</t>
  </si>
  <si>
    <t>Balance (in shares) at Dec. 31, 2013</t>
  </si>
  <si>
    <t>Other comprehensive income</t>
  </si>
  <si>
    <t>Cash dividends declared – preferred</t>
  </si>
  <si>
    <t>Preferred stock discount accretion</t>
  </si>
  <si>
    <t>Redemption of preferred stock</t>
  </si>
  <si>
    <t>Shares issued under director compensation plan</t>
  </si>
  <si>
    <t>Shares issued under director compensation plan (in shares)</t>
  </si>
  <si>
    <t>Shares issued pursuant to employee stock purchase plan</t>
  </si>
  <si>
    <t>Shares issued pursuant to employee stock purchase plan (in shares)</t>
  </si>
  <si>
    <t>Expense related to employee stock purchase plan</t>
  </si>
  <si>
    <t>Balance at Dec. 31, 2014</t>
  </si>
  <si>
    <t>Balance (in shares) at Dec. 31, 2014</t>
  </si>
  <si>
    <t>Balance at Dec. 31, 2015</t>
  </si>
  <si>
    <t>Balance (in shares) at Dec. 31, 2015</t>
  </si>
  <si>
    <t>Balance at Dec. 31, 2016</t>
  </si>
  <si>
    <t>Balance (in shares) at Dec. 31, 2016</t>
  </si>
  <si>
    <t>Cash dividends declared – common, $.31 per share</t>
  </si>
  <si>
    <t>Consolidated Statements of Changes in Shareholders' Equity (Parentheticals) - $ / shares</t>
  </si>
  <si>
    <t>Cash dividends declared - prefer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Net premium amortization of investment securities:</t>
  </si>
  <si>
    <t>Deferred income tax expense</t>
  </si>
  <si>
    <t>Mortgage loans originated for sale</t>
  </si>
  <si>
    <t>Proceeds from sale of mortgage loans</t>
  </si>
  <si>
    <t>Loss (gain) on disposal of premises and equipment, net</t>
  </si>
  <si>
    <t>Net loss on sale and write downs of other real estate</t>
  </si>
  <si>
    <t>Gain on extinguishment of subordinated notes payable to unconsolidated trusts</t>
  </si>
  <si>
    <t>Loss on extinguishment of long-term securities sold under agreements to repurchase</t>
  </si>
  <si>
    <t>Net (gain) loss on sale of available for sale investment securities</t>
  </si>
  <si>
    <t>Increase in cash surrender value of company-owned life insurance</t>
  </si>
  <si>
    <t>Death benefits in excess of cash surrender value on company-owned life insurance</t>
  </si>
  <si>
    <t>Decrease in accrued interest receivable</t>
  </si>
  <si>
    <t>(Increase) decrease in other assets</t>
  </si>
  <si>
    <t>Decrease in accrued interest payable</t>
  </si>
  <si>
    <t>Increase in other liabilities</t>
  </si>
  <si>
    <t>Net cash provided by operating activities</t>
  </si>
  <si>
    <t>Cash Flows from Investing Activities</t>
  </si>
  <si>
    <t>Proceeds from maturities and calls of investment securities, Available for sale</t>
  </si>
  <si>
    <t>Proceeds from maturities and calls of investment securities, Held to maturity</t>
  </si>
  <si>
    <t>Proceeds from sale of available for sale investment securities</t>
  </si>
  <si>
    <t>Purchase of investment securities, Available for sale</t>
  </si>
  <si>
    <t>Purchase of investment securities, Held to maturity</t>
  </si>
  <si>
    <t>(Purchase of) proceeds from sale of restricted stock investments, net</t>
  </si>
  <si>
    <t>Loans originated for investment (greater) less than principal collected, net</t>
  </si>
  <si>
    <t>Purchase of loans</t>
  </si>
  <si>
    <t>Principal collected on purchased loans</t>
  </si>
  <si>
    <t>Proceeds from death benefits of company-owned life insurance</t>
  </si>
  <si>
    <t>Purchases of premises and equipment</t>
  </si>
  <si>
    <t>Proceeds from sale of other real estate</t>
  </si>
  <si>
    <t>Proceeds from disposals of premises and equipment</t>
  </si>
  <si>
    <t>Net cash provided by investing activities</t>
  </si>
  <si>
    <t>Cash Flows from Financing Activities</t>
  </si>
  <si>
    <t>Net increase (decrease) in deposits</t>
  </si>
  <si>
    <t>Net increase (decrease) in federal funds purchased and short-term securities sold under agreements to repurchase</t>
  </si>
  <si>
    <t>Proceeds from securities sold under agreements to repurchase and other long-term borrowings</t>
  </si>
  <si>
    <t>Repayments of securities sold under agreements to repurchase and other long-term borrowings</t>
  </si>
  <si>
    <t>Cash paid to extinguish subordinated notes payable to unconsolidated trusts</t>
  </si>
  <si>
    <t>Dividends paid, common stock</t>
  </si>
  <si>
    <t>Dividends paid, preferred stock</t>
  </si>
  <si>
    <t>Shares issued under employee stock purchase plan</t>
  </si>
  <si>
    <t>Net cash used in financing activities</t>
  </si>
  <si>
    <t>Net (decrease) increase in cash and cash equivalents</t>
  </si>
  <si>
    <t>Cash and cash equivalents at beginning of year</t>
  </si>
  <si>
    <t>Cash and cash equivalents at end of year</t>
  </si>
  <si>
    <t>Supplemental Disclosures</t>
  </si>
  <si>
    <t>Interest</t>
  </si>
  <si>
    <t>Income taxes</t>
  </si>
  <si>
    <t>Transfers from loans to other real estate</t>
  </si>
  <si>
    <t>Sale and financing of other real estate</t>
  </si>
  <si>
    <t>Cancelation of investment in Farmers Capital Bank Trust II</t>
  </si>
  <si>
    <t>Extinguishment of subordinated notes payable to Farmers Capital Bank Trust II</t>
  </si>
  <si>
    <t>Employee Stock Purchase Plan Expense [Member]</t>
  </si>
  <si>
    <t>Noncash compensation expense</t>
  </si>
  <si>
    <t>Director Fee Compensation [Member]</t>
  </si>
  <si>
    <t>Available-for-sale Securities [Member]</t>
  </si>
  <si>
    <t>Net premium amortization of investment securities</t>
  </si>
  <si>
    <t>Held-to-maturity Securities [Member]</t>
  </si>
  <si>
    <t>Note 1 - Summary of Significant Accounting Policies</t>
  </si>
  <si>
    <t>Notes to Financial Statements</t>
  </si>
  <si>
    <t>Significant Accounting Policies [Text Block]</t>
  </si>
  <si>
    <t>1. Summary of Significant Accounting Policies The accounting and reporting policies of Farmers Capital Bank Corporation and subsidiaries conform to accounting principles generally accepted in the United States of America (“U.S. GAAP”) and general practices applicable to the banking industry. Significant accounting policies are summarized below. Principles of Consolidation and Nature of Operations The consolidated financial statements include the accounts of Farmers Capital Bank Corporation (the “Company” or “Parent Company”), a financial holding company, and its bank and nonbank subsidiaries. Bank subsidiaries include Farmers Bank &amp; Capital Trust Company (“Farmers Bank”) in Frankfort, KY, United Bank &amp; Trust Company (“United Bank”) in Versailles, KY, First Citizens Bank (“First Citizens”) in Elizabethtown, KY, and Citizens Bank of Northern Kentucky, Inc. (“Citizens Northern”) in Newport, KY. In February 2017, Farmers Bank’s significant subsidiaries include EG Properties, Inc. and Farmers Capital Insurance Corporation (“Farmers Insurance”). EG Properties, Inc. is involved in real estate management and liquidation for certain repossessed properties of Farmers Bank. Farmers Insurance is an insurance agency in Frankfort, KY. Leasing One Corporation, a company formed to lease commercial property, was dissolved effective at year-end 2015. one one one The Company has two may . At year-end 2015, three January 2016, one three The Company provides financial services at its 34 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The allowance for loan losses, carrying value of other real estate owned, actuarial assumptions used to calculate postretirement benefits, and the fair values of financial instruments are estimates that are particularly subject to change. Reclassifications Certain amounts in the accompanying consolidated financial statements presented for prior years have been reclassified to conform to the 2016 Segment Information The Company provides a broad range of financial services to individuals, corporations, and others through its 34 While the chief decision-makers monitor the revenue streams of the various products and services, operations are managed and financial performance is evaluated on a Company-wide basis. Operating segments are aggregated into one one Cash Flows For purposes of reporting cash flows, cash and cash equivalents include the following: cash on hand, deposits from other financial institutions that have an initial maturity of less than 90 one , deposit, and short-term borrowing transactions. Investment Securities Investments in debt and equity securities are classified into three no 2016, 2015, 2014. Interest income includes amortization and accretion of purchase premiums or discounts. Premiums and discounts on securities are amortized using the interest method over the expected life of the securities without anticipating prepayments, except for mortgage backed securities where prepayments are anticipated. Realized gains and losses on the sales of securities are recorded on the trade date and computed on the basis of specific identification of the adjusted cost of each security and are included in noninterest income. The Company evaluates investment securities for OTTI at least on a quarterly basis, and more frequently when economic or market conditions warrant such an evaluation. A decline in the market value of investment securities below cost that is deemed other -than -temporary results in a charge to earnings and the establishment of a new cost basis for the security. Substantially all of the Company’s investment securities are debt securities. In estimating OTTI for debt securities, management considers each of the following: (1) (2) (3) (4) no three December 31, 2016. Investment securities classified as available for sale or held-to-maturity are generally evaluated for OTTI under Financial Accounting Standard Board (“ FASB”) Accounting Standards Codification TM (“ASC”) Topic 320, Investments-Debt and Equity Securities .” 320 Federal Home Loan Bank and Federal Reserve Bank Stock Federal Home Loan Bank (“FHLB”) and Federal Reserve Bank stock is carried at cost and recognized in other assets on the consolidated balance sheets under the caption “Other assets.” These stocks are classified as restricted securities and periodically evaluated for impairment based on ultimate recovery of par value. Both cash and stock dividends are reported as income. The amount outstanding at December 31, 2016 2015 $9.8 $9.4 Loans and Interest Income Loans that management has the intent and ability to hold for the foreseeable future or until maturity or pay-off are reported at their unpaid principal amount outstanding adjusted for any charge-offs , deferred fees or costs on originated loans, and unamortized premiums and discount on purchas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 net of certain direct origination costs ,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Loan disclosures include presenting certain disaggregated information based on recorded investment. The recorded investment in a loan includes its principal amount outstanding adjusted for certain items that include net deferred loan costs or fees, unamortized premiums or discounts, charge offs, and accrued interest. The Company had a total of $301 $285 2016 2015, .03% 2016 2015. 4 $2.8 $2.9 2016 2015, 0 .3% 4.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he accrual of interest on loans is discontinued when it is determined that the collection of interest or principal is doubtful, or when a default of interest or principal has existed for 90 Commercial and real estate loans delinquent in excess of 120 180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 Loans Held for Sale Mortgage banking activities include the origination of fixed-rate residential mortgage loans for sale to various third secondary , are carried at the lower of cost or estimated fair value determined in the aggregate and included in net loans on the balance sheet until sold. These loans are sold with the related servicing rights either retained or released by the Company depending on the economic conditions present at the time of origination. Mortgage loans held for sale included in net loans totaled $1.7 $715 December 31, 2016 2015, 1.6%, 1.6%, 1.1% the Company’s total revenue for the years ended December 31, 2016, 2015, 2014, . 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The general portfolio is segregated into portfolio segments having similar risk characteristics identified as follows: real estate loans, commercial loans, and consumer loans. Each of these portfolio segments is assigned a loss percentage based on their respective sixteen may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SC Topic 310, “Receivables . ” 310 may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 Mortgage Servicing Rights Mortgage servicing rights are recognized in other assets on the Company’s consolidated balance sheet at their initial fair value on loans sold with servicing retained. Fair value is based on market prices for comparable mortgage servicing contracts when available, or alternatively, is based on a valuation model that calculates the present value of estimated future net servicing income. Mortgage servicing rights are subsequently measured using the amortization method in which the mortgage servicing right is expensed in proportion to, and over the period of, the estimated future net servicing income of the underlying loans. Impairment is evaluated based on the fair value of the rights, grouping the underlying loans by interest rates. Impairment of a grouping is reported as a valuation allowance. Capitalized mortgage servicing rights were $731 $691 December 31, 2016 2015, No $202 $200 December 31, 2016 2015, Fair Value of Financial Instruments Fair values of financial instruments are estimated using relevant market information and other assumptions, as more fully disclosed in Note 19. Loan Commitments and Related Financial Instruments Financial instruments include off-balance sheet credit instruments, such as commitments to make loans and commercial letters of credit, which are issued to meet customer financing needs. The face amount for these items represents the exposure to loss, before considering customer collateral or ability to repay. Such financial instruments are recorded when they are funded. Intangible Assets Intangible assets consist of core deposit and customer relationship intangible assets arising from business acquisitions. Intangible assets are initially measured at fair value and then amortized on an accelerated method over their estimated useful lives, which range between seven ten 2015 2014 . Other Real Estate Owned Other real estate owned (“OREO”) and held for sale in the accompanying consolidated balance sheets includes properties acquired by the Company through, or in lieu of, actual loan foreclosures. OREO is initially carried at fair value less estimated costs to sell. Fair value of assets is generally based on third Income Taxes Income tax expense is the total of current year income tax due or refundable and the change in deferred tax assets and liabilities, except for the deferred tax assets and liabilities related to business combinations or components of other comprehensive income.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 . Premises and Equipment Premises, equipment, and leasehold improvements are stated at cost less accumulated depreciation and amortization. Depreciation is computed primarily on the straight-line method over the estimated useful lives generally ranging from two seven ten 40 Company-owned Life Insurance The Company has purchased life insurance policies on certain key employees with their knowledge and written consent. Company-owned life insurance is recorded on the consolidated balance sheet at its cash surrender value, which is the amount that can be realized under the insurance contract at the balance sheet date. The related change in cash surrender value and proceeds received under the policies are reported on the consolidated statements of income under the caption “Income from company-owned life insurance.” Related Party Transactions In the ordinary course of business, the Company offers loan and deposit products to its directors, executive officers, and principal shareholders – including affiliated companies of which they are principal owners (“Related Parties”). These products are offered on substantially the same terms as those prevailing at the time for comparable transactions with unrelated parties, and these receivables and deposits are included in loans and deposits in the Company’s consolidated balance sheets. Additional information related to these transactions can be found in Note 4 7. The Company makes payments to Related Parties in the normal course of business for various services, primarily related to legal fees. For example, certain directors of the Parent Company and its subsidiary banks are partners in law firms that act as counsel to the Company. The following table represents the amount and type of payments to Related Parties, other than director fees, for the periods indicated: (In thousands) Years Ended December 31, 2016 2015 2014 Legal fees $ 257 $ 221 $ 212 Commissions and fees related to the sale of repossessed commercial real estate and property management - 9 10 Insurance premiums/commissions - 1 8 Other 2 5 9 Total $ 259 $ 236 $ 239 Retirement Plans The Company maintains a 401(k) Net Income Per Common Share 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 Diluted net income per common share is determined by dividing net income available to common shareholders by the total weighted average number of common shares issued and outstanding plus amounts representing the dilutive effect of stock options outstanding and outstanding warrants. The effects of stock options outstanding are excluded from the computation of diluted earnings per common share in periods in which the effect would be antidilutive. Dilutive potential common shares are calculated using the treasury stock method. Net income per common share computations were as follows for the years ended December 31, 2016, 2015, 2014. (In thousands, except per share data) Years Ended December 31, 2016 2015 2014 Net income, basic and diluted $ 16,605 $ 14,992 $ 16,459 Less preferred stock dividends and discount accretion - 395 1,927 Net income available to common shareholders, basic and diluted $ 16,605 $ 14,597 $ 14,532 Average common shares outstanding, basic and diluted 7,504 7,494 7,483 Net income per common share, basic and diluted $ 2.21 $ 1.95 $ 1.94 There were no 2016, 2015, 2014. no 2004. 2014. Comprehensive Income Comprehensive income is defined as the change in equity (net assets) of a business enterprise during a period from transactions and other events and circumstances from nonowner sources. For the Company this includes net income , the after tax effect of changes in the net unrealized gains and losses on available for sale investment securities, and the after tax changes to the funded status of postretirement benefit plans . Dividend Restrictions Banking regulations require maintaining certain capital levels which limit the amount of dividends paid to the Company by its bank subsidiaries. Generally, capital distributions are limited to undistributed net income for the current and prior two Restrictions on Cash The Company is required to maintain funds in cash and/or on deposit with the Federal Reserve Bank in accordance with reserve requirements specified by the Federal Reserve Board of Governors. The required reserve was $18.0 December 31, 2016 2015 . Equity Outstanding common shares purchased by the Company are retired. When common shares are purchased, the Company allocates a portion of the purchase price of the common shares that are retired to each of the following balance sheet line items: common stock, capital surplus, and retained earnings. The Company did not 2016 2015. Trust Assets Assets of the Company’s trust departments, other than cash on deposit by trust customers at subsidiary banks, are not included in the accompanying financial statements because they are not assets of the Company.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ong-term Assets Premises and equipment, core deposit and other intangible assets, and other long-term assets are reviewed for impairment when events indicate their carrying amount may Stock-Based Compensation The Company recognizes compensation cost for its Employee Stock Purchase Plan (“ESPP”) and for stock options granted based on the fair value of these awards at the date of grant. A Black-Scholes model is utilized to estimate the fair value of ESPP and stock option awards. Compensation cost is recognized over the required service period, generally defined as the vesting period, on a straight-line basis. There have been no stock options granted by the Company since 2004. 2014. The ESPP was approved by the Company’s shareholders in 2004. may 85% July 1, 2004. 6,631, 6,329, 6,894 2016, 2015, 2014, $32 $31 $32 2016, 2015, 2014, Following are the weighted average assumptions used and estimated fair market value for the ESPP, which is considered a compensatory plan under ASC Topic 718, Compensation-Stock Compensation . ” ESPP 2016 2015 2014 Expected volatility 26.3 % 32.6 % 37.4 % Dividend yield .83 - - Risk-free interest rate .26 .02 .04 Expected life (in years) .25 .25 .25 Fair value $ 5.31 $ 5.08 $ 4.69 Recently Issued But Not Yet Effective Accounting Standards In May 2014, ASU No. 2014 09, Revenue from Contracts with Customers (Topic 606) 2015 2016. 2014 09 As amended, ASU No. 2014 09 December 15, 2017, Earlier application is permitted, but only as of annual reporting periods beginning after December 15, 2016, expects to adopt ASU No. 2014 09 first 2018. consolidated financial statements as well as the most appropriate transition method of application. Based on this evaluation to date, the Company has determined that the majority of its revenues earned are excluded from the scope of ASU No. 2014 09. 2014 09, 2014 09 In February 2016, 2016 02, “Leases (Topic 842),” twelve 606, Revenue from Contracts with Customers For public companies, the amendments in ASU No. 2016 02 December 15, 2018, may 2016 02 In March 2016, 2016 08, “Revenue from Contracts with Customers (Topic 606): . ” three 2014 09, December 15, 2017. The Company does not expect ASU No. 2016 08 In March 2016, 2016 09, “Compensation—Stock Compensation (Topic 718): , ” This ASU simplifies several aspects of the accounting for share-based payment award transactions, including income tax consequences , classification of awards as either equity or liabilities, forfeitures, and classification on the statement of cash flows. ASU No. 2016 09 December 15, 2016. In April 2016, 2016 10, “Revenue from Contracts with Customers (Topic 606): . ” The amendments in this ASU clarify the following two 606: 606. December 15, 2017. The Company does not expect there to be a material impact on its consolidated financial position, results of operations, or cash flows upon adoption. In May 2016, 2016 12, “ Revenue from Contracts with Customers (Topic 606): ,” 606 606. ASU No. 2016 12 December 15, 2017. In June 2016, 2016 13, “ Financial Instruments—Credit Losses (Topic 326): , ”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 which provide additional information about the amounts recorded in the financial statements. Additionally, the ASU amends the accounting for credit losses on available-for-sale debt securities and purchased financial assets with credit deterioration. ASU No. 2016 13 December 15, 2019. December 15, 2018, . In August 2016, 2016 15, “Statement of Cash Flows (Topic 230): eight zero ASU No. 2016 15 December 15, 2017. . Other accounting standards that have been issued or proposed by the FASB or other standards-setting bodies are not expected to have a material impact on the Company’s financial position, results of operations or cash flows.</t>
  </si>
  <si>
    <t>Note 2 - Accumulated Other Comprehensive Income</t>
  </si>
  <si>
    <t>Comprehensive Income (Loss) Note [Text Block]</t>
  </si>
  <si>
    <t>2 . Accumulated Other Comprehensive Income The following table presents changes in accumulated other comprehensive income by component, net of tax, for the periods indicated. Year Ended December 31, 2016 2015 (In thousands) Unrealized Gains and Losses on Available for Sale Investment Securities Postretirement Benefit Obligation Total Unrealized Gains and Losses on Available for Sale Investment Securities Postretirement Benefit Obligation Total Beginning balance $ 3,219 $ (437 ) $ 2,782 $ 5,174 $ (299 ) $ 4,875 Other comprehensive (loss) income before reclassifications (3,983 ) 356 (3,627 ) (1,844 ) (198 ) (2,042 ) Amounts reclassified from accumulated other comprehensive income (2,599 ) 36 (2,563 ) (111 ) 60 (51 ) Net current-period other comprehensive (loss) income (6,582 ) 392 (6,190 ) (1,955 ) (138 ) (2,093 ) Ending balance $ (3,363 ) $ (45 ) $ (3,408 ) $ 3,219 $ (437 ) $ 2,782 The following table presents amounts reclassified out of accumulated other comprehensive income by component for the period indicated. Line items in the statement of income affected by the reclassification are also presented. (In thousands) Amount Reclassified from Accumulated Other Comprehensive Income Affected Line Item in the Statement Where Net Income is Presented Year Ended December 31, 2016 2015 2014 Unrealized gains and losses on available for sale investment securities $ 3,998 $ 171 $ (63 ) Investment securities gains (losses), net (1,399 ) (60 ) 22 Income tax (expense) benefit $ 2,599 $ 111 $ (41 ) Net of tax Amortization related to postretirement benefits Prior service costs $ (50 ) $ (51 ) $ (207 ) Salaries and employee benefits Actuarial losses (5 ) (42 ) 67 Salaries and employee benefits (55 ) (93 ) (140 ) Total before tax 19 33 49 Income tax expense $ (36 ) $ (60 ) $ (91 ) Net of tax Total reclassifications for the period $ 2,563 $ 51 $ (132 ) Net of tax</t>
  </si>
  <si>
    <t>Note 3 - Investment Securities</t>
  </si>
  <si>
    <t>Investments in Debt and Marketable Equity Securities (and Certain Trading Assets) Disclosure [Text Block]</t>
  </si>
  <si>
    <t>3 . Investment Securities The following tables summarize the amortized cost and estimated fair values of the securities portfolio at December 31, 2016 2015 December 31, 2016 (In thousands) Amortized Gross Unrealized Gross Unrealized Estimated Available For Sale Obligations of U.S. government-sponsored entities $ 71,941 $ 213 $ 460 $ 71,694 Obligations of states and political subdivisions 134,055 773 2,536 132,292 Mortgage-backed securities – residential 225,489 1,505 2,687 224,307 Mortgage-backed securities – commercial 47,164 6 1,557 45,613 Corporate debt securities 6,565 1 441 6,125 Mutual funds and equity securities 824 20 11 833 Total securities – available for sale $ 486,038 $ 2,518 $ 7,692 $ 480,864 Held To Maturity Obligations of states and political subdivisions $ 3,488 $ 109 $ - $ 3,597 December 31, 2015 (In thousands) Amortized Gross Unrealized Gross Unrealized Estimated Available For Sale Obligations of U.S. government-sponsored entities $ 107,135 $ 309 $ 538 $ 106,906 Obligations of states and political subdivisions 147,875 2,604 213 150,266 Mortgage-backed securities – residential 294,140 5,210 1,489 297,861 Mortgage-backed securities – commercial 20,655 52 123 20,584 Corporate debt securities 6,629 11 800 5,840 Mutual funds and equity securities 814 - 69 745 Total securities – available for sale $ 577,248 $ 8,186 $ 3,232 $ 582,202 Held To Maturity Obligations of states and political subdivisions $ 3,611 $ 198 $ - $ 3,809 At year-end 2016 2015, 10% The amortized cost and estimated fair value of the securities portfolio at December 31, 2016, may may December 31, 2016 Mortgage-backed securities are stated separately due to the nature of payment and prepayment characteristics of these securities, as principal is not due at a single date. Available For Sale Held To Maturity December 31, 2016 (In thousands) Amortized Estimated Amortized Estimated Due in one year or less $ 19,743 $ 19,762 $ - $ - Due after one year through five years 87,628 87,504 - - Due after five years through ten years 85,007 83,317 570 630 Due after ten years 20,183 19,528 2,918 2,967 Mortgage-backed securities 272,653 269,920 - - Total $ 485,214 $ 480,031 $ 3,488 $ 3,597 Gross realized gains and losses on the sale of available for sale investment securities were as follows for the year indicated. (In thousands) 2016 2015 2014 Gross realized gains $ 4,191 $ 224 $ 190 Gross realized losses 193 53 253 Net realized gain (loss) $ 3,998 $ 171 $ (63 ) Income tax provision (benefit) related to net realized gain (loss) $ 1,399 $ 60 $ (22 ) Investment securities with a carrying value of $191 $315 December 31, 2016 2015, Investment securities with unrealized losses at year-end 2016 2015 twelve twelve Less than 12 Months 12 Months or More Total December 31, 2016 (In thousands) Fair Value Unrealized Losses Fair Value Unrealized Losses Fair Value Unrealized Losses Obligations of U.S. government-sponsored entities $ 51,657 $ 460 $ - $ - $ 51,657 $ 460 Obligations of states and political subdivisions 91,728 2,526 1,999 10 93,727 2,536 Mortgage-backed securities – residential 154,397 2,485 5,841 202 160,238 2,687 Mortgage-backed securities – commercial 43,309 1,557 - - 43,309 1,557 Corporate debt securities 536 6 5,476 435 6,012 441 Mutual funds and equity securities 128 2 113 9 241 11 Total $ 341,755 $ 7,036 $ 13,429 $ 656 $ 355,184 $ 7,692 Less than 12 Months 12 Months or More Total December 31, 2015 (In thousands) Fair Value Unrealized Losses Fair Value Unrealized Losses Fair Value Unrealized Losses Obligations of U.S. government-sponsored entities $ 57,927 $ 275 $ 21,576 $ 263 $ 79,503 $ 538 Obligations of states and political subdivisions 30,426 123 8,276 90 38,702 213 Mortgage-backed securities – residential 118,978 851 21,723 638 140,701 1,489 Mortgage-backed securities – commercial 10,882 123 - - 10,882 123 Corporate debt securities 204 6 5,155 794 5,359 800 Mutual funds and equity securities 481 21 264 48 745 69 Total $ 218,898 $ 1,399 $ 56,994 $ 1,833 $ 275,892 $ 3,232 Unrealized losses included in the tables above have not been recognized in income since they have been identified as temporary. Corporate debt securities in the Company’s investment securities portfolio at December 31, 2016 $435 $5.5 At year-end 2015, $793 2007. The securities are currently performing and continue to be rated as investment grade by major rating agencies. The Company believes these securities are not impaired due to reasons of credit quality or other factors, but rather the unrealized loss is primarily attributed to continuing uncertainties in both international and domestic economies and market volatility. The Company believes that it will collect all amounts due according to the contractual terms of these securities and that the fair values of these securities will recover as they approach their maturity dates. The Company attributes the unrealized losses in other sectors of its investment securities portfolio to changes in market interest rates and volatility. Investment securities with unrealized losses at December 31, 2016</t>
  </si>
  <si>
    <t>Note 4 - Loans and Allowance for Loan Losses</t>
  </si>
  <si>
    <t>Financing Receivables [Text Block]</t>
  </si>
  <si>
    <t xml:space="preserve">4 . Loans and Allowance for Loan Losses Major classifications of loans are summarized in the following table . December 31, (In thousands) 2016 2015 Real Estate Real estate mortgage – construction and land development $ 120,230 $ 115,516 Real estate mortgage – residential 350,295 355,134 Real estate mortgage – farmland and other commercial enterprises 400,367 386,386 Commercial Commercial and industrial 48,607 48,379 States and political subdivisions 18,933 17,643 Other 23,308 23,798 Consumer Secured 4,554 6,665 Unsecured 4,681 5,754 Total loans 970,975 959,275 Less unearned income - - Total loans, net of unearned income $ 970,975 $ 959,275 From time to time the Company may third $2.5 $8.6 2016 2015, $120 2016 $99 2015. Loans with a carrying value of $416 $440 December 31, 2016 December 31, 2015, . Loans to directors, executive officers, and principal shareholders of the Company and its subsidiaries (including loans to affiliated companies of which they are principal owners) and loans to members of the immediate family of such persons were $13.5 December 31, 2016. . An analysis of the activity with respect to these loans is presented in the table below. (In thousands) Amount Balance at December 31, 2015 $ 18,540 New loans 5,067 Repayments (9,008 ) Loans no longer meeting disclosure requirements, new loans meeting disclosure requirements, and other adjustments, net (1,100 ) Balance at December 31, 2016 $ 13,499 Activity in the allowance for loan losses by portfolio segment was as follows for each of the three December 31, 2016: (In thousands) Real Estate Commercial Consumer Total 2016 Balance at beginning of period $ 9,173 $ 820 $ 322 $ 10,315 Provision for loan losses (702 ) 50 8 (644 ) Recoveries 141 203 69 413 Loans charged off (407 ) (219 ) (114 ) (740 ) Balance at end of period $ 8,205 $ 854 $ 285 $ 9,344 2015 Balance at beginning of period $ 12,542 $ 1,153 $ 273 $ 13,968 Provision for loan losses (3,099 ) (449 ) 119 (3,429 ) Recoveries 463 210 112 785 Loans charged off (733 ) (94 ) (182 ) (1,009 ) Balance at end of period $ 9,173 $ 820 $ 322 $ 10,315 2014 Balance at beginning of period $ 18,716 $ 1,409 $ 452 $ 20,577 Provision for loan losses (4,922 ) 620 (62 ) (4,364 ) Recoveries 624 786 97 1,507 Loans charged off (1,876 ) (1,662 ) (214 ) (3,752 ) Balance at end of period $ 12,542 $ 1,153 $ 273 $ 13,968 The following tables present individually impaired loans by class of loans for the dates indicated. As of and for the Year Ended December 31, 2016 Unpaid Balance Recorded With No Allowance Recorded With Allowance Total Recorded Investment Allowance for Average Interest Income Recognized Cash Basis Interest Recognized Real Estate Real estate mortgage – construction and land development $ 9,076 $ 2,599 $ 3,800 $ 6,399 $ 759 $ 7,706 $ 310 $ 298 Real estate mortgage – residential 9,930 4,388 5,590 9,978 1,503 9,146 491 465 Real estate mortgage – farmland and other commercial enterprises 25,045 9,699 15,235 24,934 304 25,557 1,197 1,153 Commercial Commercial and industrial 435 20 418 438 236 419 23 21 Consumer Unsecured 146 - 146 146 146 151 7 6 Total $ 44,632 $ 16,706 $ 25,189 $ 41,895 $ 2,948 $ 42,979 $ 2,028 $ 1,943 As of and for the Year Ended December 31, 2015 Unpaid Balance Recorded Recorded Total Recorded Investment Allowance for Average Interest Income Recognized Cash Basis Interest Recognized Real Estate Real estate mortgage – construction and land development $ 9,932 $ 3,875 $ 3,372 $ 7,247 $ 556 $ 9,409 $ 343 $ 337 Real estate mortgage – residential 8,655 2,502 6,024 8,526 1,278 9,810 448 438 Real estate mortgage – farmland and other commercial enterprises 20,980 4,149 16,703 20,852 681 22,439 890 887 Commercial Commercial and industrial 399 - 400 400 223 523 16 16 Consumer Unsecured 156 - 157 157 156 127 6 6 Total $ 40,122 $ 10,526 $ 26,656 $ 37,182 $ 2,894 $ 42,308 $ 1,703 $ 1,684 Year Ended December 31, 2014 Average Interest Income Recognized Cash Basis Interest Recognized Real Estate Real estate mortgage – construction and land development $ 13,557 $ 424 $ 423 Real estate mortgage – residential 11,254 550 535 Real estate mortgage – farmland and other commercial enterprises 28,711 1,088 1,070 Commercial Commercial and industrial 255 6 5 Consumer Secured 6 - - Unsecured 54 4 4 Total $ 53,837 $ 2,072 $ 2,037 The following tables present the balance of the allowance for loan losses and the recorded investment in loans by portfolio segment based on impairment method as of December 31, 2016 2015. December 31, 2016 (In thousands) Real Estate Commercial Consumer Total Allowance for Loan Losses Ending allowance balance attributable to loans: Individually evaluated for impairment $ 2,566 $ 236 $ 146 $ 2,948 Collectively evaluated for impairment 5,639 618 139 6,396 Total ending allowance balance $ 8,205 $ 854 $ 285 $ 9,344 Loans Loans individually evaluated for impairment $ 41,311 $ 438 $ 146 $ 41,895 Loans collectively evaluated for impairment 829,581 90,410 9,089 929,080 Total ending loan balance, net of unearned income $ 870,892 $ 90,848 $ 9,235 $ 970,975 December 31, 2015 (In thousands) Real Estate Commercial Consumer Total Allowance for Loan Losses Ending allowance balance attributable to loans: Individually evaluated for impairment $ 2,515 $ 223 $ 156 $ 2,894 Collectively evaluated for impairment 6,658 597 166 7,421 Total ending allowance balance $ 9,173 $ 820 $ 322 $ 10,315 Loans Loans individually evaluated for impairment $ 36,625 $ 400 $ 157 $ 37,182 Loans collectively evaluated for impairment 820,411 89,420 12,262 922,093 Total ending loan balance, net of unearned income $ 857,036 $ 89,820 $ 12,419 $ 959,275 The following tables present the recorded investment in nonperforming loans by class of loans as of December 31, 2016 2015 . December 31, 2016 (In thousands) Nonaccrual Restructured Loans Loans Past Due 90 Days or More and Still Accruing Real Estate Real estate mortgage – construction and land development $ 712 $ 3,637 $ - Real estate mortgage – residential 2,316 4,006 - Real estate mortgage – farmland and other commercial enterprises 3,383 14,787 - Commercial Commercial and industrial - 377 - Consumer Secured 4 - - Unsecured 8 135 - Total $ 6,423 $ 22,942 $ - December 31, 2015 (In thousands) Nonaccrual Restructured Loans Loans Past Due 90 Days or More and Still Accruing Real Estate Real estate mortgage – construction and land development $ 1,567 $ 3,674 $ - Real estate mortgage – residential 2,485 4,127 - Real estate mortgage – farmland and other commercial enterprises 4,266 15,503 - Commercial Commercial and industrial 44 384 - Other 8 - - Consumer 10 - Unsecured - 143 - Total $ 8,380 $ 23,831 $ - The Company has allocated $2.0 $1.9 December 31, 2016 2015, no December 31, 2016 2015. There were no 2016. three 2015. first 2015 $482 15% June 2015. June 2015, $11.0 December 31, 2016. 47.8% 2012 The following table presents loans by class modified as troubled debt restructurings that occurred during the year ended December 31, 2015. 2016 . (Dollars in thousands) Troubled Debt Restructurings: Number of Loans Pre-Modification Recorded Post-Modification Recorded 2015 Commercial: Commercial and industrial 2 $ 388 $ 388 Consumer: Secured 1 145 145 Total 3 $ 533 $ 533 The troubled debt restructurings identified above increased the allowance for loan losses by $356 2015. no There were no 2016 2015 twelve The tables below present an age analysis of loans past due 30 . December 31, 2016 (In thousands) 30-89 Days Past Due 90 Days or More Past Due Total Current Total Loans Loans Past Due 90 Days or More and Still Accruing Nonaccrual Loans Real Estate Real estate mortgage – construction and land development $ 393 $ 227 $ 620 $ 119,610 $ 120,230 $ - $ 712 Real estate mortgage – residential 1,935 798 2,733 347,562 350,295 - 2,316 Real estate mortgage – farmland and other commercial enterprises - 2,483 2,483 397,884 400,367 - 3,383 Commercial Commercial and industrial - - - 48,607 48,607 - - States and political subdivisions - - - 18,933 18,933 - - Other 24 - 24 23,284 23,308 - - Consumer Secured 13 - 13 4,541 4,554 - 4 Unsecured 30 8 38 4,643 4,681 - 8 Total $ 2,395 $ 3,516 $ 5,911 $ 965,064 $ 970,975 $ - $ 6,423 December 31, 2015 (In thousands) 30-89 Days Past Due 90 Days or More Past Due Total Current Total Loans Loans Past Due 90 Days or More and Still Accruing Nonaccrual Loans Real Estate Real estate mortgage – construction and land development $ - $ 227 $ 227 $ 115,289 $ 115,516 $ - $ 1,567 Real estate mortgage – residential 421 1,448 1,869 353,265 355,134 - 2,485 Real estate mortgage – farmland and other commercial enterprises 42 2,376 2,418 383,968 386,386 - 4,266 Commercial Commercial and industrial 42 43 85 48,294 48,379 - 44 States and political subdivisions - - - 17,643 17,643 - - Other 39 - 39 23,759 23,798 - 8 Consumer Secured 9 1 10 6,655 6,665 - 10 Unsecured 18 - 18 5,736 5,754 - - Total $ 571 $ 4,095 $ 4,666 $ 954,609 $ 959,275 $ - $ 8,380 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 Special Mention. may Substandard. Doubtful. Loans not meeting the criteria above which are analyzed individually as part of the above described process are considered to be pass rated loans, which are considered to have a low risk of loss. Based on the most recent analysis performed, the risk category of loans by class of loans is as follows for the dates indicated. Real Estate Commercial December 31, 2016 (In thousands)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12,435 $ 323,300 $ 363,448 $ 47,254 $ 18,933 $ 23,308 Special Mention 1,413 12,147 21,088 764 - - Substandard 6,382 14,806 15,831 589 - - Doubtful - 42 - - - - Total $ 120,230 $ 350,295 $ 400,367 $ 48,607 $ 18,933 $ 23,308 Real Estate Commercial December 31, 2015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04,383 $ 324,333 $ 343,894 $ 46,934 $ 17,643 $ 23,777 Special Mention 1,651 16,225 22,859 937 - - Substandard 9,482 14,576 19,633 508 - 21 Doubtful - - - - - - Total $ 115,516 $ 355,134 $ 386,386 $ 48,379 $ 17,643 $ 23,798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consumer loans outstanding based on payment activity as of December 31, 2016 2015. December 31, 2016 December 31, 2015 Consumer Consumer (In thousands) Secured Unsecured Secured Unsecured Credit risk profile based on payment activity Performing $ 4,550 $ 4,538 $ 6,655 $ 5,611 Nonperforming 4 143 10 143 Total $ 4,554 $ 4,681 $ 6,665 $ 5,754 </t>
  </si>
  <si>
    <t>Note 5 - Other Real Estate Owned</t>
  </si>
  <si>
    <t>Real Estate Owned [Text Block]</t>
  </si>
  <si>
    <t>5 . Other Real Estate Owned OREO was as follows as of the date indicated: December 31, (In thousands) 2016 2015 Construction and land development $ 7,996 $ 12,997 Residential real estate 871 960 Farmland and other commercial enterprises 1,806 7,886 Total $ 10,673 $ 21,843 OREO activity for 2016 2015 (In thousands) 2016 2015 Beginning balance $ 21,843 $ 31,960 Transfers from loans and other increases 2,044 1,514 Proceeds from sales (11,289 ) (10,342 ) Loss on sales, net (473 ) (188 ) Write downs and other decreases, net (1,452 ) (1,101 ) Ending balance $ 10,673 $ 21,843 At December 31, 2016, $661</t>
  </si>
  <si>
    <t>Note 6 - Premises and Equipment</t>
  </si>
  <si>
    <t>Property, Plant and Equipment Disclosure [Text Block]</t>
  </si>
  <si>
    <t>6 . Premises and Equipment Premises and equipment consist of the following. December 31, (In thousands) 2016 2015 Land, buildings, and leasehold improvements $ 60,399 $ 59,708 Furniture and equipment 18,188 17,586 Total premises and equipment 78,587 77,294 Less accumulated depreciation and amortization 46,687 44,182 Premises and equipment, net $ 31,900 $ 33,112 Depreciation and amortization of premises and equipment was $3.4 $3.5 $3.5 2016, 2015, 2014,</t>
  </si>
  <si>
    <t>Note 7 - Deposit Liabilities</t>
  </si>
  <si>
    <t>Deposit Liabilities Disclosures [Text Block]</t>
  </si>
  <si>
    <t>7 . Deposit Liabilities Major classifications of deposits are summarized as follows for the dates indicated: December 31, (In thousands) 2016 2015 Noninterest Bearing $ 334,676 $ 313,969 Interest Bearing Demand 348,197 328,803 Savings 416,611 400,844 Time 270,423 325,378 Total interest bearing 1,035,231 1,055,025 Total Deposits $ 1,369,907 $ 1,368,994 At December 31, 2016, : (In thousands) Amount 2017 $ 168,407 2018 54,791 2019 24,107 2020 14,200 2021 4,951 Thereafter 3,967 Total $ 270,423 Time deposits that meet or exceed the Federal Deposit Insurance Corporation (“FDIC”) limit of $250 $18.6 $23.3 December 31, 2016 2015, Deposits from directors, executive officers, and principal shareholders of the Parent Company and its subsidiaries (including deposits from affiliated companies of which they are principal owners) and deposits from members of the immediate family of such persons were $28.6 $28.1 December 31, 2016 2015,</t>
  </si>
  <si>
    <t>Note 8 - Federal Funds Purchased and Other Short-term Borrowings</t>
  </si>
  <si>
    <t>Short-term Debt [Text Block]</t>
  </si>
  <si>
    <t>8 . Federal Funds Purchased and Short-term Securities Sold Under Agreements to Repurchase Federal funds purchased and short-term securities sold under agreements to repurchase represent borrowings with an original maturity of one , which represent borrowings that generally mature one December 31, (Dollars in thousands) 2016 2015 Federal funds purchased and short-term securities sold under agreements to repurchase $ 35,085 $ 34,353 Total short-term $ 35,085 $ 34,353 Average balance during the year $ 36,919 $ 31,580 Maximum month-end balance during the year 41,397 39,474 Average interest rate during the year .27 % .16 % Average interest rate at year-end .35 .24 Refer to Note 9 .</t>
  </si>
  <si>
    <t>Note 9 - Securities Sold Under Agreements to Repurchase and Other Long-term Borrowings</t>
  </si>
  <si>
    <t>Long-term Debt [Text Block]</t>
  </si>
  <si>
    <t xml:space="preserve">9 . Securities Sold Under Agreements to Repurchase and Other Long-term Borrowings Long-term securities sold under agreements to repurchase and other borrowings represent borrowings with an original maturity of greater than one December 31, (Dollars in thousands) 2016 Average Rate 2015 Average Rate Federal Home Loan Bank advances $ 18,646 3.97 % $ 18,806 3.98 % Subordinated notes payable 33,506 2.30 48,970 1.94 Securities sold under agreements to repurchase 1,285 0.75 101,474 3.90 Total long-term borrowings $ 53,437 2.84 % $ 169,250 3.34 % Long-term FHLB advances are made pursuant to several different credit programs, which have their own interest rates and range of maturities. At December 31, 2016, 2.99% 5.81%, 3.97%, 0 .8 December 31, 2015, 2.99% 5.81%, 3.98%, 1.8 $18.0 2016 2015 For FHLB advances, the subsidiary banks pledge FHLB stock and certain qualifying mortgage loans as collateral . Pledged loans consist primarily of fully disbursed, otherwise unencumbered, 1 4 first $147 2016 . During 2005, two two $10.0 $15.0 September 30, 2035 In January 2016, and recorded a pretax gain of $4.1 $15 $11.0 $15.5 Farmers Capital Bank Trust III (“Trust III”), a Delaware statutory trust sponsored by the Company, was formed during 2007. $22.5 November 1, 2037 The Trusts used the proceeds from the sale of preferred securities, plus capital contributed to establish the trusts, to purchase the Company’s subordinated notes in amounts and bearing terms that parallel the amounts and terms of the respective preferred securities. The subordinated notes to Trust I and Trust III mature in 2035 2037, three 150 three 132 may 20 The subordinated notes are redeemable in whole or in part, without penalty, at the Company’s option. The notes are junior in right of payment of all present and future senior indebtedness. At December 31, 2016 $10.3 $23.2 December 31, 2015 $10.3 $15.5 $23.2 2016 2.50% 2.21% 2015 2.10%, 2.26%, 1.65% The Company is not considered the primary beneficiary of the Trusts; therefore the Trusts are not consolidated into its financial statements. Accordingly, the Company does not report the securities issued by the Trusts as liabilities, but instead reports as liabilities the subordinated notes issued by the Company and held by the Trusts. The Company, which owns all of the common securities of the Trusts, accounts for its investment in each of the Trusts as other assets. The Company records interest expense on the corresponding notes issued to the Trusts on its statements of income. The subordinated notes, net of the Company’s investment in the Trusts, may 1 may 2 2016 2015, 1 $32.5 $47.5 The Company entered into a balance sheet leverage transaction in 2007 $200 3.95% September 2016, $100 November 2017. The Company has $1.3 December 31, 2016 0. 75%. Maturities of long-term borrowings at December 31, 2016 (In thousands) Amount 2017 $ 15,258 2018 3,251 2019 786 2020 636 2021 - Thereafter 33,506 Total $ 53,437 Securities sold under agreements to repurchase represent transactions where the Company sells certain of its investment securities and agrees to repurchase them at a specific date in the future. Securities sold under agreements to repurchase are accounted for as secured borrowing and reflect the amount of cash received in connection with the transaction. Securities sold under agreements to repurchase are collateralized by U.S. government agency securities, primarily mortgage-backed securities. The Company may The following table represents the remaining maturity of both short and long-term repurchase agreements disaggregated by the class of securities pledged. Remaining Contractual Maturity of the Agreements December 31, 2016 (In thousands) Overnight/ Continuous Less Than 30 Days 30-89 Days 90 Days to One Year Over One Year to Four Years Total U.S. government agency securities $ 33,682 $ 1,203 $ - $ 458 $ 1,027 $ 36,370 Total $ 33,682 $ 1,203 $ - $ 458 $ 1,027 $ 36,370 Remaining Contractual Maturity of the Agreements December 31, 2015 (In thousands) Overnight/ Continuous Less Than 30 Days 30-89 Days 90 Days to One Year Over One Year to Four Years Total U.S. government agency securities $ 33,151 $ 1,202 $ - $ 716 $ 100,758 $ 135,827 Total $ 33,151 $ 1,202 $ - $ 716 $ 100,758 $ 135,827 </t>
  </si>
  <si>
    <t>Note 10 - Income Taxes</t>
  </si>
  <si>
    <t>Income Tax Disclosure [Text Block]</t>
  </si>
  <si>
    <t>10 . Income Taxes The components of income tax expense from operations are as follows: December 31, (In thousands) 2016 2015 2014 Currently payable $ 5,556 $ 3,662 $ 2,168 Deferred 885 1,631 3,931 Income tax expense $ 6,441 $ 5,293 $ 6,099 Components of income tax (benefit) expense recorded to shareholders’ equity are as follows: December 31, (In thousands) 2016 2015 2014 Unfunded status of postretirement benefits $ 211 $ (74 ) $ (382 ) Net unrealized securities (losses) gains (3,545 ) (1,052 ) 4,737 Total income tax (benefit) expense recorded directly to shareholders’ equity $ (3,334 ) $ (1,126 ) $ 4,355 An analysis of the difference between the effective income tax rates and the statutory federal income tax rate follows. December 31, 2016 2015 2014 Federal statutory rate 35.0 % 35.0 % 35.0 % Changes from statutory rates resulting from: Tax-exempt interest (4.6 ) (5.8 ) (5.2 ) Nondeductible interest to carry tax-exempt obligations .2 .2 .2 Premium income not subject to tax (1.3 ) (1.5 ) (1.2 ) Company-owned life insurance (1.5 ) (1.6 ) (1.9 ) Uncertain tax position - - (.3 ) Other, net .1 (.2 ) .4 Effective tax rate on pretax income 27.9 % 26.1 % 27.0 % The tax effects of the significant temporary differences that comprise deferred tax assets and liabilities at December 31, 2016 2015 December 31, (In thousands) 2016 2015 Assets Allowance for loan losses $ 3,285 $ 3,625 Deferred directors’ fees 236 242 Postretirement benefit obligations 5,825 5,665 Other real estate owned 1,303 1,968 Self-funded insurance 232 230 Paid time off 815 756 Depreciation 1,630 1,440 Intangibles 1,878 2,432 Unrealized loss on available for sale investment securities, net 1,811 - Other 239 307 Total deferred tax assets 17,254 16,665 Liabilities Unrealized gains on available for sale investment securities, net - 1,734 Prepaid expenses 153 306 Federal Home Loan Bank stock dividends 1,035 1,035 Deferred loan fees 846 806 Other 52 65 Total deferred tax liabilities 2,086 3,946 Net deferred tax asset $ 15,168 $ 12,71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at December 31, 2016 . The Company had no 2016, 2015, 2014 not 2016 2016. no December 31, 2016 2015. No three December 31, 2016. The Company files U.S. federal and various state income tax returns. The Company is no longer subject to income tax examinations by taxing authorities for the years before 2013.</t>
  </si>
  <si>
    <t>Note 11 - Retirement Plans</t>
  </si>
  <si>
    <t>Supplemental Employee Retirement Plan [Member]</t>
  </si>
  <si>
    <t>Pension and Other Postretirement Benefits Disclosure [Text Block]</t>
  </si>
  <si>
    <t xml:space="preserve">11 . Retirement Plans The Company maintains a salary savings plan that covers substantially all of its employees. The Company matches voluntary tax deferred employee contributions at 50% 6% may, not 2016, 2015, 2014. 2016, 2015, 2014 $563 $531 $483 In connection with its acquisition of Citizens Northern, the Company acquired nonqualified supplemental retirement plans for certain key employees. Benefits provided under these plans are unfunded, and payments to plan participants are made by the Company. The following schedules set forth a reconciliation of the changes in the supplemental retirement plans’ benefit obligation and funded status for the years ended December 31, 2016 2015 . (In thousands) 2016 2015 Change in Benefit Obligation Obligation at beginning of year $ 600 $ 583 Service cost 19 15 Interest cost 24 19 Actuarial loss 111 19 Benefit payments (36 ) (36 ) Obligation at end of year $ 718 $ 600 The following table provides disclosure of the net periodic benefit cost as of December 31 . (In thousands) 2016 2015 Service cost $ 19 $ 15 Interest cost 24 19 Recognized net actuarial loss 5 - Net periodic benefit cost $ 48 $ 34 Major assumptions: Discount rate used to determine net period benefit cost 3.39 % 3.22 % Discount rate used to determine benefit obligation at year end 3.31 3.39 Rate of compensation increase 4.00 4.00 The following table presents estimated future benefit payments in the period indicated. (In thousands) Supplemental Retirement Plan 2017 $ 36 2018 36 2019 36 2020 71 2021 83 2022-2026 356 Total $ 618 Amounts recognized in accumulated other comprehensive income as of December 31, 2016 2015 (In thousands) 2016 2015 Unrecognized net actuarial loss (gain) $ 87 $ (19 ) Total $ 87 $ (19 ) The estimated cost that will be amortized from accumulated other comprehensive income into net periodic benefit cost over the next fiscal year is as follows: (In thousands) Supplemental Retirement Plan Unrecognized net actuarial loss $ 5 Total $ 5 </t>
  </si>
  <si>
    <t>Note 12 - Common Stock Options</t>
  </si>
  <si>
    <t>Disclosure of Compensation Related Costs, Share-based Payments [Text Block]</t>
  </si>
  <si>
    <t>12 . Common Stock Options During 1997, 450,000 ten one Options forfeited from the initial grant in 1997 2000 2004. 450,000, 54,000, 40,049 1997, 2000, 2004, 2014 no three December 31, 2016,</t>
  </si>
  <si>
    <t>Note 13 - Postretirement Medical Benefits</t>
  </si>
  <si>
    <t>Postretirement Health Coverage [Member]</t>
  </si>
  <si>
    <t xml:space="preserve">13 . Postretirement Medical Benefits The Company provides lifetime medical and dental benefits upon retirement for certain employees meeting the eligibility requirements as of December 31, 1989 1”). 1 37 1 2016. 2003, 2”). 2 , any employee meeting the service requirement of 20 55 100% 1. 50% 2. . Employees hired on or after January 1, 2016 2. The following schedules set forth a reconciliation of the changes to the benefit obligation and funded status of the plans for the years ended December 31, 2016 2015 . (In thousands) 2016 2015 Change in Benefit Obligation Obligation at beginning of year $ 16,204 $ 14,792 Service cost 637 739 Interest cost 683 649 Actuarial (gain) loss (660 ) 313 Participant contributions 153 129 Benefit payments (462 ) (418 ) Obligation at end of year $ 16,555 $ 16,204 The Company’s contributions were $309 $289 2016 2015, $416 2017 . The following table provides disclosure of the net periodic benefit cost as of December 31 . (In thousands) 2016 2015 Service cost $ 637 $ 739 Interest cost 683 649 Recognized prior service cost 50 51 Amortization of net actuarial loss - 42 Net periodic benefit cost $ 1,370 $ 1,481 Major assumptions: Discount rate used to determine net periodic benefit cost 4.34 % 3.92 % Discount rate used to determine benefit obligation as of year end 4.12 4.34 Retiree participation rate (Plan 1) 100.00 100.00 Retiree participation rate (Plan 2) 72.00 72.00 Assumed health care cost trend rates have a significant effect on the amounts reported for the health care plans. For measurement purposes, the rate of increase in pre-Medicare medical care claims costs was 6.5%, 6.0%, 5.5% 2017, 2018, 2019, .25% 4.75% 2022 5% 2017 1% (In thousands) 1% Increase 1% Decrease Effect on total of service and interest cost components of net periodic postretirement health care benefit cost $ 335 $ (250 ) Effect on accumulated postretirement benefit obligation 3,366 (2,612 ) The following table presents estimated future benefit payments in the period indicated. (In thousands) Postretirement Medical Benefits 2017 $ 416 2018 451 2019 481 2020 516 2021 573 2022-2026 3,507 Total $ 5,944 Amounts recognized in accumulated other comprehensive income as of December 31, 2016 2015 (In thousands) 2016 2015 Unrecognized net actuarial (gain) loss $ (93 ) $ 566 Unrecognized prior service cost 75 125 Total $ (18 ) $ 691 The estimated costs that will be amortized from accumulated other comprehensive income into net periodic benefit cost over the next fiscal year are as follows: (In thousands) Postretirement Medical Benefits Unrecognized prior service cost $ 49 Total $ 49 </t>
  </si>
  <si>
    <t>Note 14 - Leases</t>
  </si>
  <si>
    <t>Leases of Lessee Disclosure [Text Block]</t>
  </si>
  <si>
    <t>1 4 . Leases The Company leases certain branch sites and banking equipment under various operating leases. Branch site leases have renewal options of varying lengths and terms. The following table presents estimated future minimum rental commitments under these leases for the period indicated. (In thousands) Operating Leases 2017 $ 397 2018 390 2019 327 2020 292 2021 255 Thereafter 889 Total $ 2,550 Rent expense was $434 $419 $407 2016 , 2015, 2014,</t>
  </si>
  <si>
    <t>Note 15 - Financial Instruments With Off-balance Sheet Risk</t>
  </si>
  <si>
    <t>Financial Instruments With Off-balance Sheet Risk [Text Block]</t>
  </si>
  <si>
    <t xml:space="preserve"> 15 . Financial Instruments With Off-Balance Sheet Risk The Company is a party to financial instruments with off-balance sheet risk in the normal course of business to meet the financing needs of its customers. The financial instruments include commitments to extend credit in the form of unused lines of credit and standby letters of credit. These financial instruments involve to varying degrees, elements of credit and interest rate risk in excess of the amount recognized in the consolidated balance sheets. The contract amounts of these instruments reflect the extent of involvement the Company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188 $172 December 31, 2016 2015, - party. Collateral held varies, but may Standby letters of credit are conditional commitments issued by the Company to guarantee the performance of a customer to a third . The Company had $4.1 $10.5 December 31, 2016 2015, The contractual amount of financial instruments with off-balance sheet risk was as follows at year-end: December 31, 2016 2015 (In thousands) Fixed Rate Variable Rate Fixed Rate Variable Rate Commitments to extend credit, including unused lines of credit $ 71,369 $ 116,926 $ 61,188 $ 111,202 Standby letters of credit 2,284 1,769 2,495 7,999 Total $ 73,653 $ 118,695 $ 63,683 $ 119,201 </t>
  </si>
  <si>
    <t>Note 16 - Concentration of Credit Risk</t>
  </si>
  <si>
    <t>Concentration Risk Disclosure [Text Block]</t>
  </si>
  <si>
    <t>16 . Concentration of Credit Risk The Company’s bank subsidiaries actively engage in lending, primarily in their home counties around Central and Northern Kentucky and adjacent areas. Collateral is received to support these loans as deemed necessary. The more significant categories of collateral include cash on deposit with the Company’s banks, marketable securities, income producing properties, commercial real estate, home mortgages, and consumer durables. Loans outstanding, commitments to make loans, and letters of credit range across a large number of industries and individuals. The obligations are significantly diverse and reflect no material concentration in one</t>
  </si>
  <si>
    <t>Note 17 - Loss Contingencies</t>
  </si>
  <si>
    <t>Contingencies Disclosure [Text Block]</t>
  </si>
  <si>
    <t xml:space="preserve"> 17 . Loss Contingencies Loss contingencies, including claims and legal actions arising in the ordinary course of business, are recorded as liabilities when the likelihood of loss is probable and an amount or range of loss can be reasonably estimated. As of December 31, 2016,</t>
  </si>
  <si>
    <t>Note 18 - Regulatory Matters</t>
  </si>
  <si>
    <t>Regulatory Capital Requirements under Banking Regulations [Text Block]</t>
  </si>
  <si>
    <t xml:space="preserve"> 18 . Regulatory Matters The Company and its subsidiary banks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bank subsidiaries must meet specific capital guidelines that involve quantitative measures of the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 U.S. banking regulators adopted final rules related to standards on bank capital adequacy and liquidity (commonly referred to “Basel III”) that were effective for the Company beginning on January 1, 2015, January 1, 2019. , the Company and its subsidiary banks are required to maintain minimum capital amounts and risk-based capital ratios (set forth in the tables below) as well as a capital conservation buffer in excess of the required minimum. The capital conservation buffer is being phased in from 0.0% 2015 2.50% 2019. 2016, 0.625%. 2016 . As of December 31, 2016, 1 1 1 The regulatory capital amounts and ratios of the consolidated Company and its subsidiary banks are presented in the following tables for the dates indicated. The minimums presented below are before the capital conservation buffer which was .0625% 0% December 31, 2016 2015, (Dollars in thousands) Actual For Capital Adequacy Purposes To Be Well-Capitalized Under Prompt Corrective Action Provisions December 31, 201 6 Amount Ratio Amount Ratio Amount Ratio Common Equity Tier 1 Risk-based Capital 1 Consolidated $ 187,474 16.43 % $ 51,349 4.50 % N/A N/A Farmers Bank 64,016 16.53 17,425 4.50 $ 25,170 6.50 % United Bank 58,180 15.54 16,848 4.50 24,337 6.50 First Citizens 28,324 13.56 9,401 4.50 13,580 6.50 Citizens Northern 24,661 15.24 7,280 4.50 10,516 6.50 Tier 1 Risk-based Capital 1 Consolidated $ 219,974 19.28 % $ 68,466 6.00 % N/A N/A Farmers Bank 64,016 16.53 23,234 6.00 $ 30,978 8.00 % United Bank 58,180 15.54 22,465 6.00 29,953 8.00 First Citizens 28,324 13.56 12,535 6.00 16,714 8.00 Citizens Northern 24,661 15.24 9,707 6.00 12,942 8.00 Total Risk-based Capital 1 Consolidated $ 229,318 20.10 % $ 91,288 8.00 % N/A N/A Farmers Bank 66,720 17.23 30,978 8.00 $ 38,723 10.00 % United Bank 61,680 16.47 29,953 8.00 37,441 10.00 First Citizens 29,590 14.16 16,714 8.00 20,892 10.00 Citizens Northern 26,534 16.40 12,942 8.00 16,178 10.00 Tier 1 Leverage Capital 2 Consolidated $ 219,974 13.20 % $ 66,656 4.00 % N/A N/A Farmers Bank 64,016 9.80 26,121 4.00 $ 32,651 5.00 % United Bank 58,180 12.38 18,798 4.00 23,497 5.00 First Citizens 28,324 9.76 11,606 4.00 14,507 5.00 Citizens Northern 24,661 10.68 9,234 4.00 11,543 5.00 (Dollars in thousands) Actual For Capital Adequacy Purposes To Be Well-Capitalized Under Prompt Corrective Action Provisions December 31, 201 5 Amount Ratio Amount Ratio Amount Ratio Common Equity Tier 1 Risk-based Capital 1 Consolidated $ 172,871 14.91 % $ 52,184 4.50 % N/A N/A Farmers Bank 63,552 15.57 18,366 4.50 $ 26,529 6.50 % United Bank 65,862 18.67 15,879 4.50 22,936 6.50 First Citizens 28,743 13.55 9,543 4.50 13,784 6.50 Citizens Northern 25,770 14.42 8,044 4.50 11,619 6.50 Tier 1 Risk-based Capital 1 Consolidated $ 220,371 19.00 % $ 69,579 6.00 % N/A N/A Farmers Bank 63,552 15.57 24,488 6.00 $ 32,651 8.00 % United Bank 65,862 18.67 21,171 6.00 28,228 8.00 First Citizens 28,743 13.55 12,724 6.00 16,965 8.00 Citizens Northern 25,770 14.42 10,725 6.00 14,300 8.00 Total Risk-based Capital 1 Consolidated $ 230,686 19.89 % $ 92,772 8.00 % N/A N/A Farmers Bank 66,728 16.35 32,651 8.00 $ 40,814 10.00 % United Bank 69,456 19.68 28,228 8.00 35,286 10.00 First Citizens 30,048 14.17 16,965 8.00 21,207 10.00 Citizens Northern 28,004 15.67 14,300 8.00 17,875 10.00 Tier 1 Leverage Capital 2 Consolidated $ 220,371 12.46 % $ 70,746 4.00 % N/A N/A Farmers Bank 63,552 9.20 27,629 4.00 $ 34,537 5.00 % United Bank 65,862 12.89 20,442 4.00 25,553 5.00 First Citizens 28,743 9.20 12,493 4.00 15,617 5.00 Citizens Northern 25,770 10.79 9,555 4.00 11,943 5.00 1 1 1 1, 1, 2 1 1 Payment of dividends by the Company’s subsidiary banks is subject to certain regulatory restrictions as set forth in national and state banking laws and regulations. Generally, capital distributions are limited to undistributed net income for the current and prior two .</t>
  </si>
  <si>
    <t>Note 19 - Fair Value Measurements</t>
  </si>
  <si>
    <t>Fair Value Disclosures [Text Block]</t>
  </si>
  <si>
    <t xml:space="preserve">19 . Fair Value Measurements ASC Topic 820, “Fair Value Measurements and Disclosures , ” 825, “Financial Instruments , ” ASC Topic 820 three may Level 1: Quoted prices for identical assets or liabilities in active markets that the entity has the ability to access at the measurement date. Level 2: Significant other observable inputs other than Level 1 Level 3: Significant unobservable inputs that reflect a reporting entity’s own assumptions supported by little or no market activity, about the assumptions that market participants would use in pricing the asset or liability. Following is a description of the valuation method used for instruments measured at fair value on a recurring basis. For this disclosure, the Company only has available for sale investment securities and money market mutual funds classified as cash equivalents that meet the requirement. The carrying value of the $18.6 1 Available for sale investment securities Valued primarily by independent third ● Mutual funds and equity securities are priced utilizing real-time data feeds from active market exchanges for identical securities and are considered Level 1 ● 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Fair value disclosures for available for sale investment securities as of December 31, 2016 2015 Fair Value Measurements Using (In thousands) Fair Value Quoted Prices in Active Markets for Identical Assets Significant Other Observable Inputs Significant Unobservable Inputs December 31, 201 6 Obligations of U.S. government-sponsored entities $ 71,694 $ - $ 71,694 $ - Obligations of states and political subdivisions 132,292 - 132,292 - Mortgage-backed securities – residential 224,307 - 224,307 - Mortgage-backed securities – commercial 45,613 - 45,613 - Corporate debt securities 6,125 - 6,125 - Mutual funds and equity securities 833 833 - - Total $ 480,864 $ 833 $ 480,031 $ - December 31, 201 5 Obligations of U.S. government-sponsored entities $ 106,906 $ - $ 106,906 $ - Obligations of states and political subdivisions 150,266 - 150,266 - Mortgage-backed securities – residential 297,861 - 297,861 - Mortgage-backed securities – commercial 20,584 - 20,584 - Corporate debt securities 5,840 - 5,840 - Mutual funds and equity securities 745 745 - - Total $ 582,202 $ 745 $ 581,457 $ - The Company is required to measure and disclose certain other assets at fair value on a nonrecurring basis in periods following their initial recognition. The Company’s disclosure about assets measured at fair value on a nonrecurring basis consists of impaired loans and OREO. The carrying value of these assets are adjusted to fair value on a nonrecurring basis through impairment charges further as described below. Impairment charges on collateral-dependent loans are recorded by either an increase to the provision for loan losses and related allowance or by direct loan charge-offs. The fair value of collateral-dependent impaired loans with specific allocations of the allowance for loan losses is measured based on recent appraisals of the underlying collateral. These appraisals may 3 OREO includes properties acquired by the Company through, or in lieu of, actual loan foreclosures and is carried at fair value less estimated costs to sell. Fair value of OREO at acquisition is generally based on third 3 The following table represents the carrying amount of assets measured at fair value on a nonrecurring basis and still held by the Company as of the dates indicated. The amounts in the table only represent assets whose carrying amount has been adjusted by impairment charges during the period in a manner as described above; therefore, these amounts will differ from the total amounts outstanding. With the exception of those calculated using the collateral valuation method, collateral-dependent impaired loan amounts in the tables below exclude restructured loans since they are measured based on present value techniques, which are outside the scope of the fair value reporting framework. Fair Value Measurements Using (In thousands) Fair Value Quoted Prices in Active Markets for Identical Assets Significant Other Observable Inputs Significant Unobservable Inputs December 31, 201 6 Collateral-dependent Impaired Loans Real estate mortgage – construction and land development $ 2,909 $ - $ - $ 2,909 Real estate mortgage – residential 3,137 - - 3,137 Real estate mortgage – farmland and other commercial enterprises 351 351 Total $ 6,397 $ - $ - $ 6,397 OREO Construction and land development $ 4,883 $ - $ - $ 4,883 Residential real estate 234 - - 234 Farmland and other commercial enterprises 1,070 - - 1,070 Total $ 6,187 $ - $ - $ 6,187 Fair Value Measurements Using (In thousands) Fair Value Quoted Prices in Active Markets for Identical Assets Significant Other Observable Inputs Significant Unobservable Inputs December 31, 201 5 Collateral-dependent Impaired Loans Real estate mortgage – construction and land development $ 2,908 $ - $ - $ 2,908 Real estate mortgage – residential 3,720 - - 3,720 Total $ 6,628 $ - $ - $ 6,628 OREO Construction and land development $ 2,252 $ - $ - $ 2,252 Residential real estate 406 - - 406 Farmland and other commercial enterprises 2,868 - - 2,868 Total $ 5,526 $ - $ - $ 5,526 The following table presents impairment charges recorded in earnings on assets measured at fair value on a nonrecurring basis. (In thousands) Years Ended December 31, 2016 2015 Impairment charges: Collateral-dependent impaired loans $ 858 $ 259 OREO 634 768 Total $ 1,492 $ 1,027 The following table presents quantitative information about unobservable inputs for assets measured on a nonrecurring basis using Level 3 third 2016 2015. (In thousands) Fair Value Valuation Technique Unobservable Inputs Range Weighted Average December 31, 201 6 Collateral-dependent impaired loans $ 6,397 Discounted appraisals Marketability discount 0% - 67.8% 3.5 % OREO $ 6,187 Discounted appraisals Marketability discount 0% - 50.0% 11.2 % December 31, 201 5 Collateral-dependent impaired loans $ 6,628 Discounted appraisals Marketability discount 0% - 8.3% 7.9 % OREO $ 5,526 Discounted appraisals Marketability discount 2.3% - 26.9% 6.5 % Fair Value of Financial Instruments The table that follows represents the estimated fair values of the Company’s financial instruments made in accordance with the requirements of ASC Topic 825, “Financial Instruments . ” 825 , for which it is practicable to estimate that value. The estimated fair value amounts have been determined by the Company using available market information and present value or other valuation techniques. These derived fair values are subjective in nature, involve uncertainties and matters of significant judgment and, therefore, cannot be determined with precision. ASC Topic 825 . The following methods and assumptions were used to estimate the fair value of each class of financial instruments not presented elsewhere for which it is practicable to estimate that value. Cash and Cash Equivalents, Accrued Interest Receivable, and Accrued Interest Payable The carrying amount is a reasonable estimate of fair value due to the relatively short time between the origination of the instrument and its expected realization or settlement. Investment Securities Held to Maturity Fair value is based on quoted market price, if available. If a quoted market price is not available, fair value is estimated using quoted market prices for similar securities or with available market information through processes using benchmark yields, matrix pricing, prepayment speeds, cash flows, live trading data, and market spreads sourced from new issues, dealer quotes, and trade prices, among others sources. Loans 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 Federal Home Loan Bank and Federal Reserve Bank Stock It is not practical to determine the fair value of Federal Home Loan Bank and Federal Reserve Bank stock due to restrictions placed on its transferability . Deposit Liabilities 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 Federal Funds Purchased and S hort-term Securities Sold Under A greements to R epurchase The carrying amount is the estimated fair value for these borrowings which reprice frequently in the near term. Securities Sold Under Agreements to Repurchase, Subordinated Notes Payable, and Other Long-term Borrowings 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very limited. Commitments to Extend Credit and Standby Letters of Credit 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unamortized fees relating to these financial instruments, as such the carrying value and fair value are both zero The following table presents the estimated fair values of the Company’s financial instruments and the level within the fair value hierarchy in which the fair value measurements fall at December 31, 2016 2015. Fair Value Measurements Using (In thousands) Carrying Fair Quoted Prices in Active Markets for Identical Assets Significant Other Observable Inputs Significant Unobservable Inputs December 31, 201 6 Assets Cash and cash equivalents $ 113,534 $ 113,534 $ 113,534 $ - $ - Held to maturity investment securities 3,488 3,597 - 3,597 - Loans, net 961,631 962,437 - - 962,437 Accrued interest receivable 5,019 5,019 - 5,019 - Federal Home Loan Bank and Federal Reserve Bank Stock 9,840 N/A - - - Liabilities Deposits 1,369,907 1,369,567 1,099,211 - 270,356 Federal funds purchased and short-term securities sold under agreements to repurchase 35,085 35,085 - 35,085 - Securities sold under agreements to repurchase and other long-term borrowings 19,931 20,410 - 20,410 - Subordinated notes payable to unconsolidated trusts 33,506 21,234 - - 21,234 Accrued interest payable 321 321 - 321 - December 31, 201 5 Assets Cash and cash equivalents $ 120,493 $ 120,493 $ 120,493 $ - $ - Held to maturity investment securities 3,611 3,809 - 3,809 - Loans, net 948,960 945,809 - - 945,809 Accrued interest receivable 5,392 5,392 - 5,392 - Federal Home Loan Bank and Federal Reserve Bank Stock 9,368 N/A - - - Liabilities Deposits 1,368,994 1,369,016 1,043,616 - 325,400 Federal funds purchased and short-term securities sold under agreements to repurchase 34,353 34,353 - 34,353 - Securities sold under agreements to repurchase and other long-term borrowings 120,280 126,964 - 126,964 - Subordinated notes payable to unconsolidated trusts 48,970 31,515 - - 31,515 Accrued interest payable 851 851 - 851 - </t>
  </si>
  <si>
    <t>Note 20 - Parent Company Financial Statements</t>
  </si>
  <si>
    <t>Condensed Financial Information of Parent Company Only Disclosure [Text Block]</t>
  </si>
  <si>
    <t xml:space="preserve">20 . Parent Company Financial Statements Condensed Balance Sheets December 31, (In thousands) 2016 2015 Assets Cash and cash equivalents $ 44,286 $ 35,964 Investment in subsidiaries 175,935 191,630 Other assets 1,378 1,243 Total assets $ 221,599 $ 228,837 Liabilities Dividends payable, common stock $ 751 $ - Subordinated notes payable to unconsolidated trusts 33,506 48,970 Other liabilities 3,276 4,169 Total liabilities 37,533 53,139 Shareholders’ Equity Common stock 939 937 Capital surplus 51,885 51,608 Retained earnings 134,650 120,371 Accumulated other comprehensive (loss) income (3,408 ) 2,782 Total shareholders’ equity 184,066 175,698 Total liabilities and shareholders’ equity $ 221,599 $ 228,837 Condensed Statements of Income and Comprehensive Income Years Ended December 31, (In thousands) 2016 2015 2014 Income Dividends from subsidiaries $ 24,820 $ 14,426 $ 16,525 Interest 39 12 28 Gain on debt extinguishment 4,050 - - Other noninterest income 2,442 2,555 3,132 Total income 31,351 16,993 19,685 Expense Interest expense – subordinated notes payable to unconsolidated trusts 723 866 844 Noninterest expense 5,050 4,938 3,977 Total expense 5,773 5,804 4,821 Income before income tax benefit and equity in undistributed income of subsidiaries 25,578 11,189 14,864 Income tax expense (benefit) 273 (1,076 ) (555 ) Income before equity in undistributed income of subsidiaries 25,305 12,265 15,419 Equity in undistributed (loss) income of subsidiaries (8,700 ) 2,727 1,040 Net income 16,605 14,992 16,459 Other comprehensive (loss) income (6,190 ) (2,093 ) 8,087 Comprehensive income $ 10,415 $ 12,899 $ 24,546 Condensed Statements of Cash Flows Years Ended December 31, (In thousands) 2016 2015 2014 Cash Flows From Operating Activities Net income $ 16,605 $ 14,992 $ 16,459 Adjustments to reconcile net income to net cash provided by operating activities: Equity in undistributed loss (income) of subsidiaries 8,700 (2,727 ) (1,040 ) Noncash employee stock purchase plan expense 7 4 4 Noncash director fee compensation 92 104 82 Change in other assets and liabilities, net (1,116 ) 582 454 Deferred income tax (benefit) expense (46 ) (54 ) 17 Gain on extinguishment of subordinated notes payable to unconsolidated trusts (4,050 ) - - Net cash provided by operating activities 20,192 12,901 15,976 Cash Flows From Investing Activities Return of equity from nonbank subsidiary 500 1,355 1,500 Net cash provided by investing activities 500 1,355 1,500 Cash Flows From Financing Activities Cash paid to extinguish subordinated notes payable to unconsolidated trusts (10,950 ) - - Dividends paid, common stock (1,575 ) - - Redemption of preferred stock - (10,000 ) (20,000 ) Dividends paid, preferred stock - (508 ) (1,990 ) Shares issued under employee stock purchase plan 155 130 129 Net cash used in financing activities (12,370 ) (10,378 ) (21,861 ) Net increase (decrease) in cash and cash equivalents 8,322 3,878 (4,385 ) Cash and cash equivalents at beginning of year 35,964 32,086 36,471 Cash and cash equivalents at end of year $ 44,286 $ 35,964 $ 32,086 </t>
  </si>
  <si>
    <t>Note 21 - Quarterly Financial Data (Unaudited)</t>
  </si>
  <si>
    <t>Quarterly Financial Information [Text Block]</t>
  </si>
  <si>
    <t xml:space="preserve"> 21 . Quarterly Financial Data (Unaudited) (In thousands, except per share data) Quarters Ended 2016 March 31 June 30 Sept. 30 Dec. 31 Interest income $ 15,330 $ 14,973 $ 14,619 $ 14,449 Interest expense 2,043 1,975 1,809 928 Net interest income 13,287 12,998 12,810 13,521 Provision for loan losses (473 ) (156 ) (190 ) 175 Net interest income after provision for loan losses 13,760 13,154 13,000 13,346 Noninterest income 9,542 1 5,521 10,772 2 5,351 Noninterest expense 14,407 13,884 17,888 2 15,221 Income before income taxes 8,895 4,791 5,884 3,476 Income tax expense 2,715 1,235 1,560 931 Net income 6,180 3,556 4,324 2,545 Less preferred stock dividends and discount accretion - - - - Net income available to common shareholders $ 6,180 $ 3,556 $ 4,324 $ 2,545 Net income per common share, basic and diluted $ .82 $ .47 $ .58 $ .34 Weighted average common shares outstanding, basic and diluted 7,500 7,502 7,505 7,508 1 $4.1 2 $3.8 $3.8 (In thousands, except per share data) Quarters Ended 2015 March 31 June 30 Sept. 30 Dec. 31 Interest income $ 15,220 $ 15,721 $ 15,123 $ 15,172 Interest expense 2,217 2,148 2,158 2,118 Net interest income 13,003 13,573 12,965 13,054 Provision for loan losses (1,545 ) (264 ) (898 ) (722 ) Net interest income after provision for loan losses 14,548 13,837 13,863 13,776 Noninterest income 5,441 5,508 5,689 5,573 Noninterest expense 14,510 14,474 14,281 14,685 Income before income taxes 5,479 4,871 5,271 4,664 Income tax expense 1,405 1,369 1,439 1,080 Net income 4,074 3,502 3,832 3,584 Less preferred stock dividends and discount accretion 225 170 - - Net income available to common shareholders $ 3,849 $ 3,332 $ 3,832 $ 3,584 Net income per common share, basic and diluted $ .51 $ .44 $ .51 $ .48 Weighted average common shares outstanding, basic and diluted 7,490 7,492 7,495 7,497 The quarterly financial information in the tables above reflects all adjustments which are necessary for a fair statement of results of the interim period.</t>
  </si>
  <si>
    <t>Note 22 - Intangible Assets</t>
  </si>
  <si>
    <t>Intangible Assets Disclosure [Text Block]</t>
  </si>
  <si>
    <t>22 . Intangible Assets Intangible assets were zero 2016 2015. $2.4 2004 2014. $4.5 2015 . Aggregate amortization expense of core deposit and customer relationship intangible assets was zero $449 $405 2016, 2015, 2014,</t>
  </si>
  <si>
    <t>Note 23 - Preferred Stock</t>
  </si>
  <si>
    <t>Preferred Stock [Text Block]</t>
  </si>
  <si>
    <t>23 . Preferred Stock On January 9, 2009, 30,000 no $30.0 June 2012, July 2012, Upon settlement of the warrant repurchase, the Treasury had no remaining equity stake in the Company. The Company redeemed 20,000 2014 $1 two 10,000 one second fourth On June 8, 2015, 10,000 $1 third</t>
  </si>
  <si>
    <t>Significant Accounting Policies (Policies)</t>
  </si>
  <si>
    <t>Accounting Policies [Abstract]</t>
  </si>
  <si>
    <t>Consolidation, Policy [Policy Text Block]</t>
  </si>
  <si>
    <t>Principles of Consolidation and Nature of Operations The consolidated financial statements include the accounts of Farmers Capital Bank Corporation (the “Company” or “Parent Company”), a financial holding company, and its bank and nonbank subsidiaries. Bank subsidiaries include Farmers Bank &amp; Capital Trust Company (“Farmers Bank”) in Frankfort, KY, United Bank &amp; Trust Company (“United Bank”) in Versailles, KY, First Citizens Bank (“First Citizens”) in Elizabethtown, KY, and Citizens Bank of Northern Kentucky, Inc. (“Citizens Northern”) in Newport, KY. In February 2017, Farmers Bank’s significant subsidiaries include EG Properties, Inc. and Farmers Capital Insurance Corporation (“Farmers Insurance”). EG Properties, Inc. is involved in real estate management and liquidation for certain repossessed properties of Farmers Bank. Farmers Insurance is an insurance agency in Frankfort, KY. Leasing One Corporation, a company formed to lease commercial property, was dissolved effective at year-end 2015. one one one The Company has two may . At year-end 2015, three January 2016, one three The Company provides financial services at its 34 21</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The allowance for loan losses, carrying value of other real estate owned, actuarial assumptions used to calculate postretirement benefits, and the fair values of financial instruments are estimates that are particularly subject to change.</t>
  </si>
  <si>
    <t>Reclassification, Policy [Policy Text Block]</t>
  </si>
  <si>
    <t>Reclassifications Certain amounts in the accompanying consolidated financial statements presented for prior years have been reclassified to conform to the 2016</t>
  </si>
  <si>
    <t>Segment Reporting, Policy [Policy Text Block]</t>
  </si>
  <si>
    <t>Segment Information The Company provides a broad range of financial services to individuals, corporations, and others through its 34 While the chief decision-makers monitor the revenue streams of the various products and services, operations are managed and financial performance is evaluated on a Company-wide basis. Operating segments are aggregated into one one</t>
  </si>
  <si>
    <t>Cash and Cash Equivalents, Policy [Policy Text Block]</t>
  </si>
  <si>
    <t>Cash Flows For purposes of reporting cash flows, cash and cash equivalents include the following: cash on hand, deposits from other financial institutions that have an initial maturity of less than 90 one , deposit, and short-term borrowing transactions.</t>
  </si>
  <si>
    <t>Marketable Securities, Policy [Policy Text Block]</t>
  </si>
  <si>
    <t>Investment Securities Investments in debt and equity securities are classified into three no 2016, 2015, 2014. Interest income includes amortization and accretion of purchase premiums or discounts. Premiums and discounts on securities are amortized using the interest method over the expected life of the securities without anticipating prepayments, except for mortgage backed securities where prepayments are anticipated. Realized gains and losses on the sales of securities are recorded on the trade date and computed on the basis of specific identification of the adjusted cost of each security and are included in noninterest income. The Company evaluates investment securities for OTTI at least on a quarterly basis, and more frequently when economic or market conditions warrant such an evaluation. A decline in the market value of investment securities below cost that is deemed other -than -temporary results in a charge to earnings and the establishment of a new cost basis for the security. Substantially all of the Company’s investment securities are debt securities. In estimating OTTI for debt securities, management considers each of the following: (1) (2) (3) (4) no three December 31, 2016. Investment securities classified as available for sale or held-to-maturity are generally evaluated for OTTI under Financial Accounting Standard Board (“ FASB”) Accounting Standards Codification TM (“ASC”) Topic 320, Investments-Debt and Equity Securities .” 320</t>
  </si>
  <si>
    <t>Federal Home Loan Bank and Federal Reserve Board Stock, Policy [Policy Text Block]</t>
  </si>
  <si>
    <t>Federal Home Loan Bank and Federal Reserve Bank Stock Federal Home Loan Bank (“FHLB”) and Federal Reserve Bank stock is carried at cost and recognized in other assets on the consolidated balance sheets under the caption “Other assets.” These stocks are classified as restricted securities and periodically evaluated for impairment based on ultimate recovery of par value. Both cash and stock dividends are reported as income. The amount outstanding at December 31, 2016 2015 $9.8 $9.4</t>
  </si>
  <si>
    <t>Finance, Loans and Leases Receivable, Policy [Policy Text Block]</t>
  </si>
  <si>
    <t>Loans and Interest Income Loans that management has the intent and ability to hold for the foreseeable future or until maturity or pay-off are reported at their unpaid principal amount outstanding adjusted for any charge-offs , deferred fees or costs on originated loans, and unamortized premiums and discount on purchas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 net of certain direct origination costs ,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Loan disclosures include presenting certain disaggregated information based on recorded investment. The recorded investment in a loan includes its principal amount outstanding adjusted for certain items that include net deferred loan costs or fees, unamortized premiums or discounts, charge offs, and accrued interest. The Company had a total of $301 $285 2016 2015, .03% 2016 2015. 4 $2.8 $2.9 2016 2015, 0 .3% 4.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he accrual of interest on loans is discontinued when it is determined that the collection of interest or principal is doubtful, or when a default of interest or principal has existed for 90 Commercial and real estate loans delinquent in excess of 120 180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t>
  </si>
  <si>
    <t>Finance, Loan and Lease Receivables, Held-for-sale, Policy [Policy Text Block]</t>
  </si>
  <si>
    <t>Loans Held for Sale Mortgage banking activities include the origination of fixed-rate residential mortgage loans for sale to various third secondary , are carried at the lower of cost or estimated fair value determined in the aggregate and included in net loans on the balance sheet until sold. These loans are sold with the related servicing rights either retained or released by the Company depending on the economic conditions present at the time of origination. Mortgage loans held for sale included in net loans totaled $1.7 $715 December 31, 2016 2015, 1.6%, 1.6%, 1.1% the Company’s total revenue for the years ended December 31, 2016, 2015, 2014, .</t>
  </si>
  <si>
    <t>Loans and Leases Receivable, Allowance for Loan Losses Policy [Policy Text Block]</t>
  </si>
  <si>
    <t>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The general portfolio is segregated into portfolio segments having similar risk characteristics identified as follows: real estate loans, commercial loans, and consumer loans. Each of these portfolio segments is assigned a loss percentage based on their respective sixteen may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SC Topic 310, “Receivables . ” 310 may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t>
  </si>
  <si>
    <t>Mortgage Servicing Rights, Policy [Policy Text Block]</t>
  </si>
  <si>
    <t>Mortgage Servicing Rights Mortgage servicing rights are recognized in other assets on the Company’s consolidated balance sheet at their initial fair value on loans sold with servicing retained. Fair value is based on market prices for comparable mortgage servicing contracts when available, or alternatively, is based on a valuation model that calculates the present value of estimated future net servicing income. Mortgage servicing rights are subsequently measured using the amortization method in which the mortgage servicing right is expensed in proportion to, and over the period of, the estimated future net servicing income of the underlying loans. Impairment is evaluated based on the fair value of the rights, grouping the underlying loans by interest rates. Impairment of a grouping is reported as a valuation allowance. Capitalized mortgage servicing rights were $731 $691 December 31, 2016 2015, No $202 $200 December 31, 2016 2015,</t>
  </si>
  <si>
    <t>Fair Value of Financial Instruments, Policy [Policy Text Block]</t>
  </si>
  <si>
    <t>Fair Value of Financial Instruments Fair values of financial instruments are estimated using relevant market information and other assumptions, as more fully disclosed in Note 19.</t>
  </si>
  <si>
    <t>Off-Balance-Sheet Credit Exposure, Policy [Policy Text Block]</t>
  </si>
  <si>
    <t>Loan Commitments and Related Financial Instruments Financial instruments include off-balance sheet credit instruments, such as commitments to make loans and commercial letters of credit, which are issued to meet customer financing needs. The face amount for these items represents the exposure to loss, before considering customer collateral or ability to repay. Such financial instruments are recorded when they are funded.</t>
  </si>
  <si>
    <t>Intangible Assets, Finite-Lived, Policy [Policy Text Block]</t>
  </si>
  <si>
    <t>Intangible Assets Intangible assets consist of core deposit and customer relationship intangible assets arising from business acquisitions. Intangible assets are initially measured at fair value and then amortized on an accelerated method over their estimated useful lives, which range between seven ten 2015 2014 .</t>
  </si>
  <si>
    <t>Loans and Leases Receivable, Real Estate Acquired Through Foreclosure, Policy [Policy Text Block]</t>
  </si>
  <si>
    <t>Other Real Estate Owned Other real estate owned (“OREO”) and held for sale in the accompanying consolidated balance sheets includes properties acquired by the Company through, or in lieu of, actual loan foreclosures. OREO is initially carried at fair value less estimated costs to sell. Fair value of assets is generally based on third</t>
  </si>
  <si>
    <t>Income Tax, Policy [Policy Text Block]</t>
  </si>
  <si>
    <t>Income Taxes Income tax expense is the total of current year income tax due or refundable and the change in deferred tax assets and liabilities, except for the deferred tax assets and liabilities related to business combinations or components of other comprehensive income.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 .</t>
  </si>
  <si>
    <t>Property, Plant and Equipment, Policy [Policy Text Block]</t>
  </si>
  <si>
    <t>Premises and Equipment Premises, equipment, and leasehold improvements are stated at cost less accumulated depreciation and amortization. Depreciation is computed primarily on the straight-line method over the estimated useful lives generally ranging from two seven ten 40</t>
  </si>
  <si>
    <t>Company-owned Life Insurance, Policy [Policy Text Block]</t>
  </si>
  <si>
    <t>Company-owned Life Insurance The Company has purchased life insurance policies on certain key employees with their knowledge and written consent. Company-owned life insurance is recorded on the consolidated balance sheet at its cash surrender value, which is the amount that can be realized under the insurance contract at the balance sheet date. The related change in cash surrender value and proceeds received under the policies are reported on the consolidated statements of income under the caption “Income from company-owned life insurance.”</t>
  </si>
  <si>
    <t>Related Party Transactions, Policy [Policy Text Block]</t>
  </si>
  <si>
    <t xml:space="preserve">Related Party Transactions In the ordinary course of business, the Company offers loan and deposit products to its directors, executive officers, and principal shareholders – including affiliated companies of which they are principal owners (“Related Parties”). These products are offered on substantially the same terms as those prevailing at the time for comparable transactions with unrelated parties, and these receivables and deposits are included in loans and deposits in the Company’s consolidated balance sheets. Additional information related to these transactions can be found in Note 4 7. The Company makes payments to Related Parties in the normal course of business for various services, primarily related to legal fees. For example, certain directors of the Parent Company and its subsidiary banks are partners in law firms that act as counsel to the Company. The following table represents the amount and type of payments to Related Parties, other than director fees, for the periods indicated: (In thousands) Years Ended December 31, 2016 2015 2014 Legal fees $ 257 $ 221 $ 212 Commissions and fees related to the sale of repossessed commercial real estate and property management - 9 10 Insurance premiums/commissions - 1 8 Other 2 5 9 Total $ 259 $ 236 $ 239 </t>
  </si>
  <si>
    <t>Pension and Other Postretirement Plans, Policy [Policy Text Block]</t>
  </si>
  <si>
    <t>Retirement Plans The Company maintains a 401(k)</t>
  </si>
  <si>
    <t>Earnings Per Share, Policy [Policy Text Block]</t>
  </si>
  <si>
    <t>Net Income Per Common Share 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 Diluted net income per common share is determined by dividing net income available to common shareholders by the total weighted average number of common shares issued and outstanding plus amounts representing the dilutive effect of stock options outstanding and outstanding warrants. The effects of stock options outstanding are excluded from the computation of diluted earnings per common share in periods in which the effect would be antidilutive. Dilutive potential common shares are calculated using the treasury stock method. Net income per common share computations were as follows for the years ended December 31, 2016, 2015, 2014. (In thousands, except per share data) Years Ended December 31, 2016 2015 2014 Net income, basic and diluted $ 16,605 $ 14,992 $ 16,459 Less preferred stock dividends and discount accretion - 395 1,927 Net income available to common shareholders, basic and diluted $ 16,605 $ 14,597 $ 14,532 Average common shares outstanding, basic and diluted 7,504 7,494 7,483 Net income per common share, basic and diluted $ 2.21 $ 1.95 $ 1.94 There were no 2016, 2015, 2014. no 2004. 2014.</t>
  </si>
  <si>
    <t>Comprehensive Income, Policy [Policy Text Block]</t>
  </si>
  <si>
    <t>Comprehensive Income Comprehensive income is defined as the change in equity (net assets) of a business enterprise during a period from transactions and other events and circumstances from nonowner sources. For the Company this includes net income , the after tax effect of changes in the net unrealized gains and losses on available for sale investment securities, and the after tax changes to the funded status of postretirement benefit plans .</t>
  </si>
  <si>
    <t>Dividend Restrictions, Policy [Policy Text Block]</t>
  </si>
  <si>
    <t>Dividend Restrictions Banking regulations require maintaining certain capital levels which limit the amount of dividends paid to the Company by its bank subsidiaries. Generally, capital distributions are limited to undistributed net income for the current and prior two</t>
  </si>
  <si>
    <t>Cash and Cash Equivalents, Restricted Cash and Cash Equivalents, Policy [Policy Text Block]</t>
  </si>
  <si>
    <t>Restrictions on Cash The Company is required to maintain funds in cash and/or on deposit with the Federal Reserve Bank in accordance with reserve requirements specified by the Federal Reserve Board of Governors. The required reserve was $18.0 December 31, 2016 2015 .</t>
  </si>
  <si>
    <t>Stockholders' Equity, Policy [Policy Text Block]</t>
  </si>
  <si>
    <t>Equity Outstanding common shares purchased by the Company are retired. When common shares are purchased, the Company allocates a portion of the purchase price of the common shares that are retired to each of the following balance sheet line items: common stock, capital surplus, and retained earnings. The Company did not 2016 2015.</t>
  </si>
  <si>
    <t>Trust Assets, Policy [Policy Text Block]</t>
  </si>
  <si>
    <t>Trust Assets Assets of the Company’s trust departments, other than cash on deposit by trust customers at subsidiary banks, are not included in the accompanying financial statements because they are not assets of the Company.</t>
  </si>
  <si>
    <t>Transfers and Servicing of Financial Assets, Policy [Policy Text Block]</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Impairment or Disposal of Long-Lived Assets, Including Intangible Assets, Policy [Policy Text Block]</t>
  </si>
  <si>
    <t>Long-term Assets Premises and equipment, core deposit and other intangible assets, and other long-term assets are reviewed for impairment when events indicate their carrying amount may</t>
  </si>
  <si>
    <t>Share-based Compensation, Option and Incentive Plans Policy [Policy Text Block]</t>
  </si>
  <si>
    <t xml:space="preserve">Stock-Based Compensation The Company recognizes compensation cost for its Employee Stock Purchase Plan (“ESPP”) and for stock options granted based on the fair value of these awards at the date of grant. A Black-Scholes model is utilized to estimate the fair value of ESPP and stock option awards. Compensation cost is recognized over the required service period, generally defined as the vesting period, on a straight-line basis. There have been no stock options granted by the Company since 2004. 2014. The ESPP was approved by the Company’s shareholders in 2004. may 85% July 1, 2004. 6,631, 6,329, 6,894 2016, 2015, 2014, $32 $31 $32 2016, 2015, 2014, Following are the weighted average assumptions used and estimated fair market value for the ESPP, which is considered a compensatory plan under ASC Topic 718, Compensation-Stock Compensation . ” ESPP 2016 2015 2014 Expected volatility 26.3 % 32.6 % 37.4 % Dividend yield .83 - - Risk-free interest rate .26 .02 .04 Expected life (in years) .25 .25 .25 Fair value $ 5.31 $ 5.08 $ 4.69 </t>
  </si>
  <si>
    <t>New Accounting Pronouncements, Policy [Policy Text Block]</t>
  </si>
  <si>
    <t>Recently Issued But Not Yet Effective Accounting Standards In May 2014, ASU No. 2014 09, Revenue from Contracts with Customers (Topic 606) 2015 2016. 2014 09 As amended, ASU No. 2014 09 December 15, 2017, Earlier application is permitted, but only as of annual reporting periods beginning after December 15, 2016, expects to adopt ASU No. 2014 09 first 2018. consolidated financial statements as well as the most appropriate transition method of application. Based on this evaluation to date, the Company has determined that the majority of its revenues earned are excluded from the scope of ASU No. 2014 09. 2014 09, 2014 09 In February 2016, 2016 02, “Leases (Topic 842),” twelve 606, Revenue from Contracts with Customers For public companies, the amendments in ASU No. 2016 02 December 15, 2018, may 2016 02 In March 2016, 2016 08, “Revenue from Contracts with Customers (Topic 606): . ” three 2014 09, December 15, 2017. The Company does not expect ASU No. 2016 08 In March 2016, 2016 09, “Compensation—Stock Compensation (Topic 718): , ” This ASU simplifies several aspects of the accounting for share-based payment award transactions, including income tax consequences , classification of awards as either equity or liabilities, forfeitures, and classification on the statement of cash flows. ASU No. 2016 09 December 15, 2016. In April 2016, 2016 10, “Revenue from Contracts with Customers (Topic 606): . ” The amendments in this ASU clarify the following two 606: 606. December 15, 2017. The Company does not expect there to be a material impact on its consolidated financial position, results of operations, or cash flows upon adoption. In May 2016, 2016 12, “ Revenue from Contracts with Customers (Topic 606): ,” 606 606. ASU No. 2016 12 December 15, 2017. In June 2016, 2016 13, “ Financial Instruments—Credit Losses (Topic 326): , ”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 which provide additional information about the amounts recorded in the financial statements. Additionally, the ASU amends the accounting for credit losses on available-for-sale debt securities and purchased financial assets with credit deterioration. ASU No. 2016 13 December 15, 2019. December 15, 2018, . In August 2016, 2016 15, “Statement of Cash Flows (Topic 230): eight zero ASU No. 2016 15 December 15, 2017. . Other accounting standards that have been issued or proposed by the FASB or other standards-setting bodies are not expected to have a material impact on the Company’s financial position, results of operations or cash flows.</t>
  </si>
  <si>
    <t>Note 1 - Summary of Significant Accounting Policies (Tables)</t>
  </si>
  <si>
    <t>Notes Tables</t>
  </si>
  <si>
    <t>Schedule of Related Party Transactions [Table Text Block]</t>
  </si>
  <si>
    <t xml:space="preserve"> (In thousands) Years Ended December 31, 2016 2015 2014 Legal fees $ 257 $ 221 $ 212 Commissions and fees related to the sale of repossessed commercial real estate and property management - 9 10 Insurance premiums/commissions - 1 8 Other 2 5 9 Total $ 259 $ 236 $ 239 </t>
  </si>
  <si>
    <t>Schedule of Earnings Per Share, Basic and Diluted [Table Text Block]</t>
  </si>
  <si>
    <t xml:space="preserve"> (In thousands, except per share data) Years Ended December 31, 2016 2015 2014 Net income, basic and diluted $ 16,605 $ 14,992 $ 16,459 Less preferred stock dividends and discount accretion - 395 1,927 Net income available to common shareholders, basic and diluted $ 16,605 $ 14,597 $ 14,532 Average common shares outstanding, basic and diluted 7,504 7,494 7,483 Net income per common share, basic and diluted $ 2.21 $ 1.95 $ 1.94 </t>
  </si>
  <si>
    <t>Schedule of Share-based Payment Award, Employee Stock Purchase Plan, Valuation Assumptions [Table Text Block]</t>
  </si>
  <si>
    <t xml:space="preserve"> ESPP 2016 2015 2014 Expected volatility 26.3 % 32.6 % 37.4 % Dividend yield .83 - - Risk-free interest rate .26 .02 .04 Expected life (in years) .25 .25 .25 Fair value $ 5.31 $ 5.08 $ 4.69 </t>
  </si>
  <si>
    <t>Note 2 - Accumulated Other Comprehensive Income (Tables)</t>
  </si>
  <si>
    <t>Schedule of Accumulated Other Comprehensive Income (Loss) [Table Text Block]</t>
  </si>
  <si>
    <t xml:space="preserve"> Year Ended December 31, 2016 2015 (In thousands) Unrealized Gains and Losses on Available for Sale Investment Securities Postretirement Benefit Obligation Total Unrealized Gains and Losses on Available for Sale Investment Securities Postretirement Benefit Obligation Total Beginning balance $ 3,219 $ (437 ) $ 2,782 $ 5,174 $ (299 ) $ 4,875 Other comprehensive (loss) income before reclassifications (3,983 ) 356 (3,627 ) (1,844 ) (198 ) (2,042 ) Amounts reclassified from accumulated other comprehensive income (2,599 ) 36 (2,563 ) (111 ) 60 (51 ) Net current-period other comprehensive (loss) income (6,582 ) 392 (6,190 ) (1,955 ) (138 ) (2,093 ) Ending balance $ (3,363 ) $ (45 ) $ (3,408 ) $ 3,219 $ (437 ) $ 2,782 </t>
  </si>
  <si>
    <t>Reclassification out of Accumulated Other Comprehensive Income [Table Text Block]</t>
  </si>
  <si>
    <t xml:space="preserve"> (In thousands) Amount Reclassified from Accumulated Other Comprehensive Income Affected Line Item in the Statement Where Net Income is Presented Year Ended December 31, 2016 2015 2014 Unrealized gains and losses on available for sale investment securities $ 3,998 $ 171 $ (63 ) Investment securities gains (losses), net (1,399 ) (60 ) 22 Income tax (expense) benefit $ 2,599 $ 111 $ (41 ) Net of tax Amortization related to postretirement benefits Prior service costs $ (50 ) $ (51 ) $ (207 ) Salaries and employee benefits Actuarial losses (5 ) (42 ) 67 Salaries and employee benefits (55 ) (93 ) (140 ) Total before tax 19 33 49 Income tax expense $ (36 ) $ (60 ) $ (91 ) Net of tax Total reclassifications for the period $ 2,563 $ 51 $ (132 ) Net of tax</t>
  </si>
  <si>
    <t>Note 3 - Investment Securities (Tables)</t>
  </si>
  <si>
    <t>Schedule of AFS and HTM Reconciliation [Table Text Block]</t>
  </si>
  <si>
    <t xml:space="preserve"> December 31, 2016 (In thousands) Amortized Gross Unrealized Gross Unrealized Estimated Available For Sale Obligations of U.S. government-sponsored entities $ 71,941 $ 213 $ 460 $ 71,694 Obligations of states and political subdivisions 134,055 773 2,536 132,292 Mortgage-backed securities – residential 225,489 1,505 2,687 224,307 Mortgage-backed securities – commercial 47,164 6 1,557 45,613 Corporate debt securities 6,565 1 441 6,125 Mutual funds and equity securities 824 20 11 833 Total securities – available for sale $ 486,038 $ 2,518 $ 7,692 $ 480,864 Held To Maturity Obligations of states and political subdivisions $ 3,488 $ 109 $ - $ 3,597 December 31, 2015 (In thousands) Amortized Gross Unrealized Gross Unrealized Estimated Available For Sale Obligations of U.S. government-sponsored entities $ 107,135 $ 309 $ 538 $ 106,906 Obligations of states and political subdivisions 147,875 2,604 213 150,266 Mortgage-backed securities – residential 294,140 5,210 1,489 297,861 Mortgage-backed securities – commercial 20,655 52 123 20,584 Corporate debt securities 6,629 11 800 5,840 Mutual funds and equity securities 814 - 69 745 Total securities – available for sale $ 577,248 $ 8,186 $ 3,232 $ 582,202 Held To Maturity Obligations of states and political subdivisions $ 3,611 $ 198 $ - $ 3,809 </t>
  </si>
  <si>
    <t>Investments Classified by Contractual Maturity Date [Table Text Block]</t>
  </si>
  <si>
    <t xml:space="preserve"> Available For Sale Held To Maturity December 31, 2016 (In thousands) Amortized Estimated Amortized Estimated Due in one year or less $ 19,743 $ 19,762 $ - $ - Due after one year through five years 87,628 87,504 - - Due after five years through ten years 85,007 83,317 570 630 Due after ten years 20,183 19,528 2,918 2,967 Mortgage-backed securities 272,653 269,920 - - Total $ 485,214 $ 480,031 $ 3,488 $ 3,597 </t>
  </si>
  <si>
    <t>Realized Gain (Loss) on Investments [Table Text Block]</t>
  </si>
  <si>
    <t xml:space="preserve"> (In thousands) 2016 2015 2014 Gross realized gains $ 4,191 $ 224 $ 190 Gross realized losses 193 53 253 Net realized gain (loss) $ 3,998 $ 171 $ (63 ) Income tax provision (benefit) related to net realized gain (loss) $ 1,399 $ 60 $ (22 )</t>
  </si>
  <si>
    <t>Schedule of Unrealized Loss on Investments [Table Text Block]</t>
  </si>
  <si>
    <t xml:space="preserve"> Less than 12 Months 12 Months or More Total December 31, 2016 (In thousands) Fair Value Unrealized Losses Fair Value Unrealized Losses Fair Value Unrealized Losses Obligations of U.S. government-sponsored entities $ 51,657 $ 460 $ - $ - $ 51,657 $ 460 Obligations of states and political subdivisions 91,728 2,526 1,999 10 93,727 2,536 Mortgage-backed securities – residential 154,397 2,485 5,841 202 160,238 2,687 Mortgage-backed securities – commercial 43,309 1,557 - - 43,309 1,557 Corporate debt securities 536 6 5,476 435 6,012 441 Mutual funds and equity securities 128 2 113 9 241 11 Total $ 341,755 $ 7,036 $ 13,429 $ 656 $ 355,184 $ 7,692 Less than 12 Months 12 Months or More Total December 31, 2015 (In thousands) Fair Value Unrealized Losses Fair Value Unrealized Losses Fair Value Unrealized Losses Obligations of U.S. government-sponsored entities $ 57,927 $ 275 $ 21,576 $ 263 $ 79,503 $ 538 Obligations of states and political subdivisions 30,426 123 8,276 90 38,702 213 Mortgage-backed securities – residential 118,978 851 21,723 638 140,701 1,489 Mortgage-backed securities – commercial 10,882 123 - - 10,882 123 Corporate debt securities 204 6 5,155 794 5,359 800 Mutual funds and equity securities 481 21 264 48 745 69 Total $ 218,898 $ 1,399 $ 56,994 $ 1,833 $ 275,892 $ 3,232 </t>
  </si>
  <si>
    <t>Note 4 - Loans and Allowance for Loan Losses (Tables)</t>
  </si>
  <si>
    <t>Schedule of Accounts, Notes, Loans and Financing Receivable [Table Text Block]</t>
  </si>
  <si>
    <t xml:space="preserve"> December 31, (In thousands) 2016 2015 Real Estate Real estate mortgage – construction and land development $ 120,230 $ 115,516 Real estate mortgage – residential 350,295 355,134 Real estate mortgage – farmland and other commercial enterprises 400,367 386,386 Commercial Commercial and industrial 48,607 48,379 States and political subdivisions 18,933 17,643 Other 23,308 23,798 Consumer Secured 4,554 6,665 Unsecured 4,681 5,754 Total loans 970,975 959,275 Less unearned income - - Total loans, net of unearned income $ 970,975 $ 959,275 </t>
  </si>
  <si>
    <t>Allowance for Credit Losses on Financing Receivables [Table Text Block]</t>
  </si>
  <si>
    <t xml:space="preserve"> (In thousands) Real Estate Commercial Consumer Total 2016 Balance at beginning of period $ 9,173 $ 820 $ 322 $ 10,315 Provision for loan losses (702 ) 50 8 (644 ) Recoveries 141 203 69 413 Loans charged off (407 ) (219 ) (114 ) (740 ) Balance at end of period $ 8,205 $ 854 $ 285 $ 9,344 2015 Balance at beginning of period $ 12,542 $ 1,153 $ 273 $ 13,968 Provision for loan losses (3,099 ) (449 ) 119 (3,429 ) Recoveries 463 210 112 785 Loans charged off (733 ) (94 ) (182 ) (1,009 ) Balance at end of period $ 9,173 $ 820 $ 322 $ 10,315 2014 Balance at beginning of period $ 18,716 $ 1,409 $ 452 $ 20,577 Provision for loan losses (4,922 ) 620 (62 ) (4,364 ) Recoveries 624 786 97 1,507 Loans charged off (1,876 ) (1,662 ) (214 ) (3,752 ) Balance at end of period $ 12,542 $ 1,153 $ 273 $ 13,968 </t>
  </si>
  <si>
    <t>Impaired Financing Receivables [Table Text Block]</t>
  </si>
  <si>
    <t xml:space="preserve"> As of and for the Year Ended December 31, 2016 Unpaid Balance Recorded With No Allowance Recorded With Allowance Total Recorded Investment Allowance for Average Interest Income Recognized Cash Basis Interest Recognized Real Estate Real estate mortgage – construction and land development $ 9,076 $ 2,599 $ 3,800 $ 6,399 $ 759 $ 7,706 $ 310 $ 298 Real estate mortgage – residential 9,930 4,388 5,590 9,978 1,503 9,146 491 465 Real estate mortgage – farmland and other commercial enterprises 25,045 9,699 15,235 24,934 304 25,557 1,197 1,153 Commercial Commercial and industrial 435 20 418 438 236 419 23 21 Consumer Unsecured 146 - 146 146 146 151 7 6 Total $ 44,632 $ 16,706 $ 25,189 $ 41,895 $ 2,948 $ 42,979 $ 2,028 $ 1,943 As of and for the Year Ended December 31, 2015 Unpaid Balance Recorded Recorded Total Recorded Investment Allowance for Average Interest Income Recognized Cash Basis Interest Recognized Real Estate Real estate mortgage – construction and land development $ 9,932 $ 3,875 $ 3,372 $ 7,247 $ 556 $ 9,409 $ 343 $ 337 Real estate mortgage – residential 8,655 2,502 6,024 8,526 1,278 9,810 448 438 Real estate mortgage – farmland and other commercial enterprises 20,980 4,149 16,703 20,852 681 22,439 890 887 Commercial Commercial and industrial 399 - 400 400 223 523 16 16 Consumer Unsecured 156 - 157 157 156 127 6 6 Total $ 40,122 $ 10,526 $ 26,656 $ 37,182 $ 2,894 $ 42,308 $ 1,703 $ 1,684 Year Ended December 31, 2014 Average Interest Income Recognized Cash Basis Interest Recognized Real Estate Real estate mortgage – construction and land development $ 13,557 $ 424 $ 423 Real estate mortgage – residential 11,254 550 535 Real estate mortgage – farmland and other commercial enterprises 28,711 1,088 1,070 Commercial Commercial and industrial 255 6 5 Consumer Secured 6 - - Unsecured 54 4 4 Total $ 53,837 $ 2,072 $ 2,037 </t>
  </si>
  <si>
    <t>Loans and ALL Disaggregated Impairment Method [Table Text Block]</t>
  </si>
  <si>
    <t xml:space="preserve"> December 31, 2016 (In thousands) Real Estate Commercial Consumer Total Allowance for Loan Losses Ending allowance balance attributable to loans: Individually evaluated for impairment $ 2,566 $ 236 $ 146 $ 2,948 Collectively evaluated for impairment 5,639 618 139 6,396 Total ending allowance balance $ 8,205 $ 854 $ 285 $ 9,344 Loans Loans individually evaluated for impairment $ 41,311 $ 438 $ 146 $ 41,895 Loans collectively evaluated for impairment 829,581 90,410 9,089 929,080 Total ending loan balance, net of unearned income $ 870,892 $ 90,848 $ 9,235 $ 970,975 December 31, 2015 (In thousands) Real Estate Commercial Consumer Total Allowance for Loan Losses Ending allowance balance attributable to loans: Individually evaluated for impairment $ 2,515 $ 223 $ 156 $ 2,894 Collectively evaluated for impairment 6,658 597 166 7,421 Total ending allowance balance $ 9,173 $ 820 $ 322 $ 10,315 Loans Loans individually evaluated for impairment $ 36,625 $ 400 $ 157 $ 37,182 Loans collectively evaluated for impairment 820,411 89,420 12,262 922,093 Total ending loan balance, net of unearned income $ 857,036 $ 89,820 $ 12,419 $ 959,275 </t>
  </si>
  <si>
    <t>Non-performing Loans Including TDR's [Table Text Block]</t>
  </si>
  <si>
    <t xml:space="preserve"> December 31, 2016 (In thousands) Nonaccrual Restructured Loans Loans Past Due 90 Days or More and Still Accruing Real Estate Real estate mortgage – construction and land development $ 712 $ 3,637 $ - Real estate mortgage – residential 2,316 4,006 - Real estate mortgage – farmland and other commercial enterprises 3,383 14,787 - Commercial Commercial and industrial - 377 - Consumer Secured 4 - - Unsecured 8 135 - Total $ 6,423 $ 22,942 $ - December 31, 2015 (In thousands) Nonaccrual Restructured Loans Loans Past Due 90 Days or More and Still Accruing Real Estate Real estate mortgage – construction and land development $ 1,567 $ 3,674 $ - Real estate mortgage – residential 2,485 4,127 - Real estate mortgage – farmland and other commercial enterprises 4,266 15,503 - Commercial Commercial and industrial 44 384 - Other 8 - - Consumer 10 - Unsecured - 143 - Total $ 8,380 $ 23,831 $ - </t>
  </si>
  <si>
    <t>Troubled Debt Restructurings on Financing Receivables [Table Text Block]</t>
  </si>
  <si>
    <t xml:space="preserve"> (Dollars in thousands) Troubled Debt Restructurings: Number of Loans Pre-Modification Recorded Post-Modification Recorded 2015 Commercial: Commercial and industrial 2 $ 388 $ 388 Consumer: Secured 1 145 145 Total 3 $ 533 $ 533 </t>
  </si>
  <si>
    <t>Past Due Financing Receivables [Table Text Block]</t>
  </si>
  <si>
    <t xml:space="preserve"> December 31, 2016 (In thousands) 30-89 Days Past Due 90 Days or More Past Due Total Current Total Loans Loans Past Due 90 Days or More and Still Accruing Nonaccrual Loans Real Estate Real estate mortgage – construction and land development $ 393 $ 227 $ 620 $ 119,610 $ 120,230 $ - $ 712 Real estate mortgage – residential 1,935 798 2,733 347,562 350,295 - 2,316 Real estate mortgage – farmland and other commercial enterprises - 2,483 2,483 397,884 400,367 - 3,383 Commercial Commercial and industrial - - - 48,607 48,607 - - States and political subdivisions - - - 18,933 18,933 - - Other 24 - 24 23,284 23,308 - - Consumer Secured 13 - 13 4,541 4,554 - 4 Unsecured 30 8 38 4,643 4,681 - 8 Total $ 2,395 $ 3,516 $ 5,911 $ 965,064 $ 970,975 $ - $ 6,423 December 31, 2015 (In thousands) 30-89 Days Past Due 90 Days or More Past Due Total Current Total Loans Loans Past Due 90 Days or More and Still Accruing Nonaccrual Loans Real Estate Real estate mortgage – construction and land development $ - $ 227 $ 227 $ 115,289 $ 115,516 $ - $ 1,567 Real estate mortgage – residential 421 1,448 1,869 353,265 355,134 - 2,485 Real estate mortgage – farmland and other commercial enterprises 42 2,376 2,418 383,968 386,386 - 4,266 Commercial Commercial and industrial 42 43 85 48,294 48,379 - 44 States and political subdivisions - - - 17,643 17,643 - - Other 39 - 39 23,759 23,798 - 8 Consumer Secured 9 1 10 6,655 6,665 - 10 Unsecured 18 - 18 5,736 5,754 - - Total $ 571 $ 4,095 $ 4,666 $ 954,609 $ 959,275 $ - $ 8,380 </t>
  </si>
  <si>
    <t>Financing Receivable Credit Quality Indicators [Table Text Block]</t>
  </si>
  <si>
    <t xml:space="preserve"> Real Estate Commercial December 31, 2016 (In thousands)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12,435 $ 323,300 $ 363,448 $ 47,254 $ 18,933 $ 23,308 Special Mention 1,413 12,147 21,088 764 - - Substandard 6,382 14,806 15,831 589 - - Doubtful - 42 - - - - Total $ 120,230 $ 350,295 $ 400,367 $ 48,607 $ 18,933 $ 23,308 Real Estate Commercial December 31, 2015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04,383 $ 324,333 $ 343,894 $ 46,934 $ 17,643 $ 23,777 Special Mention 1,651 16,225 22,859 937 - - Substandard 9,482 14,576 19,633 508 - 21 Doubtful - - - - - - Total $ 115,516 $ 355,134 $ 386,386 $ 48,379 $ 17,643 $ 23,798 </t>
  </si>
  <si>
    <t>Risk Category of Loans by Class-Consumer [Table Text Block]</t>
  </si>
  <si>
    <t xml:space="preserve"> December 31, 2016 December 31, 2015 Consumer Consumer (In thousands) Secured Unsecured Secured Unsecured Credit risk profile based on payment activity Performing $ 4,550 $ 4,538 $ 6,655 $ 5,611 Nonperforming 4 143 10 143 Total $ 4,554 $ 4,681 $ 6,665 $ 5,754 </t>
  </si>
  <si>
    <t>Loans to Related Parties Made in Ordinary Course of Business [Member]</t>
  </si>
  <si>
    <t xml:space="preserve"> (In thousands) Amount Balance at December 31, 2015 $ 18,540 New loans 5,067 Repayments (9,008 ) Loans no longer meeting disclosure requirements, new loans meeting disclosure requirements, and other adjustments, net (1,100 ) Balance at December 31, 2016 $ 13,499 </t>
  </si>
  <si>
    <t>Note 5 - Other Real Estate Owned (Tables)</t>
  </si>
  <si>
    <t>OREO Detail [Table Text Block]</t>
  </si>
  <si>
    <t xml:space="preserve"> December 31, (In thousands) 2016 2015 Construction and land development $ 7,996 $ 12,997 Residential real estate 871 960 Farmland and other commercial enterprises 1,806 7,886 Total $ 10,673 $ 21,843 </t>
  </si>
  <si>
    <t>OREO Activity [Table Text Block]</t>
  </si>
  <si>
    <t xml:space="preserve"> (In thousands) 2016 2015 Beginning balance $ 21,843 $ 31,960 Transfers from loans and other increases 2,044 1,514 Proceeds from sales (11,289 ) (10,342 ) Loss on sales, net (473 ) (188 ) Write downs and other decreases, net (1,452 ) (1,101 ) Ending balance $ 10,673 $ 21,843 </t>
  </si>
  <si>
    <t>Note 6 - Premises and Equipment (Tables)</t>
  </si>
  <si>
    <t>Property, Plant and Equipment [Table Text Block]</t>
  </si>
  <si>
    <t xml:space="preserve"> December 31, (In thousands) 2016 2015 Land, buildings, and leasehold improvements $ 60,399 $ 59,708 Furniture and equipment 18,188 17,586 Total premises and equipment 78,587 77,294 Less accumulated depreciation and amortization 46,687 44,182 Premises and equipment, net $ 31,900 $ 33,112 </t>
  </si>
  <si>
    <t>Note 7 - Deposit Liabilities (Tables)</t>
  </si>
  <si>
    <t>Deposit Liabilities [Table Text Block]</t>
  </si>
  <si>
    <t xml:space="preserve"> December 31, (In thousands) 2016 2015 Noninterest Bearing $ 334,676 $ 313,969 Interest Bearing Demand 348,197 328,803 Savings 416,611 400,844 Time 270,423 325,378 Total interest bearing 1,035,231 1,055,025 Total Deposits $ 1,369,907 $ 1,368,994 </t>
  </si>
  <si>
    <t>Schedule of Maturities of Time Deposits [Table Text Block]</t>
  </si>
  <si>
    <t xml:space="preserve"> (In thousands) Amount 2017 $ 168,407 2018 54,791 2019 24,107 2020 14,200 2021 4,951 Thereafter 3,967 Total $ 270,423 </t>
  </si>
  <si>
    <t>Note 8 - Federal Funds Purchased and Other Short-term Borrowings (Tables)</t>
  </si>
  <si>
    <t>Schedule of Short-term Debt [Table Text Block]</t>
  </si>
  <si>
    <t xml:space="preserve"> December 31, (Dollars in thousands) 2016 2015 Federal funds purchased and short-term securities sold under agreements to repurchase $ 35,085 $ 34,353 Total short-term $ 35,085 $ 34,353 Average balance during the year $ 36,919 $ 31,580 Maximum month-end balance during the year 41,397 39,474 Average interest rate during the year .27 % .16 % Average interest rate at year-end .35 .24 </t>
  </si>
  <si>
    <t>Note 9 - Securities Sold Under Agreements to Repurchase and Other Long-term Borrowings (Tables)</t>
  </si>
  <si>
    <t>Schedule of Long-term Debt Instruments [Table Text Block]</t>
  </si>
  <si>
    <t xml:space="preserve"> December 31, (Dollars in thousands) 2016 Average Rate 2015 Average Rate Federal Home Loan Bank advances $ 18,646 3.97 % $ 18,806 3.98 % Subordinated notes payable 33,506 2.30 48,970 1.94 Securities sold under agreements to repurchase 1,285 0.75 101,474 3.90 Total long-term borrowings $ 53,437 2.84 % $ 169,250 3.34 %</t>
  </si>
  <si>
    <t>Schedule of Maturities of Long-term Debt [Table Text Block]</t>
  </si>
  <si>
    <t xml:space="preserve"> (In thousands) Amount 2017 $ 15,258 2018 3,251 2019 786 2020 636 2021 - Thereafter 33,506 Total $ 53,437 </t>
  </si>
  <si>
    <t>Schedule of Repurchase Agreements [Table Text Block]</t>
  </si>
  <si>
    <t xml:space="preserve"> Remaining Contractual Maturity of the Agreements December 31, 2016 (In thousands) Overnight/ Continuous Less Than 30 Days 30-89 Days 90 Days to One Year Over One Year to Four Years Total U.S. government agency securities $ 33,682 $ 1,203 $ - $ 458 $ 1,027 $ 36,370 Total $ 33,682 $ 1,203 $ - $ 458 $ 1,027 $ 36,370 Remaining Contractual Maturity of the Agreements December 31, 2015 (In thousands) Overnight/ Continuous Less Than 30 Days 30-89 Days 90 Days to One Year Over One Year to Four Years Total U.S. government agency securities $ 33,151 $ 1,202 $ - $ 716 $ 100,758 $ 135,827 Total $ 33,151 $ 1,202 $ - $ 716 $ 100,758 $ 135,827 </t>
  </si>
  <si>
    <t>Note 10 - Income Taxes (Tables)</t>
  </si>
  <si>
    <t>Schedule of Components of Income Tax Expense (Benefit) [Table Text Block]</t>
  </si>
  <si>
    <t xml:space="preserve"> December 31, (In thousands) 2016 2015 2014 Currently payable $ 5,556 $ 3,662 $ 2,168 Deferred 885 1,631 3,931 Income tax expense $ 6,441 $ 5,293 $ 6,099 </t>
  </si>
  <si>
    <t>Schedule of Components of Income Tax Expense (Benefit) Recorded to Shareholders' Equity [Table Text Block]</t>
  </si>
  <si>
    <t xml:space="preserve"> December 31, (In thousands) 2016 2015 2014 Unfunded status of postretirement benefits $ 211 $ (74 ) $ (382 ) Net unrealized securities (losses) gains (3,545 ) (1,052 ) 4,737 Total income tax (benefit) expense recorded directly to shareholders’ equity $ (3,334 ) $ (1,126 ) $ 4,355 </t>
  </si>
  <si>
    <t>Schedule of Effective Income Tax Rate Reconciliation [Table Text Block]</t>
  </si>
  <si>
    <t xml:space="preserve"> December 31, 2016 2015 2014 Federal statutory rate 35.0 % 35.0 % 35.0 % Changes from statutory rates resulting from: Tax-exempt interest (4.6 ) (5.8 ) (5.2 ) Nondeductible interest to carry tax-exempt obligations .2 .2 .2 Premium income not subject to tax (1.3 ) (1.5 ) (1.2 ) Company-owned life insurance (1.5 ) (1.6 ) (1.9 ) Uncertain tax position - - (.3 ) Other, net .1 (.2 ) .4 Effective tax rate on pretax income 27.9 % 26.1 % 27.0 %</t>
  </si>
  <si>
    <t>Schedule of Deferred Tax Assets and Liabilities [Table Text Block]</t>
  </si>
  <si>
    <t xml:space="preserve"> December 31, (In thousands) 2016 2015 Assets Allowance for loan losses $ 3,285 $ 3,625 Deferred directors’ fees 236 242 Postretirement benefit obligations 5,825 5,665 Other real estate owned 1,303 1,968 Self-funded insurance 232 230 Paid time off 815 756 Depreciation 1,630 1,440 Intangibles 1,878 2,432 Unrealized loss on available for sale investment securities, net 1,811 - Other 239 307 Total deferred tax assets 17,254 16,665 Liabilities Unrealized gains on available for sale investment securities, net - 1,734 Prepaid expenses 153 306 Federal Home Loan Bank stock dividends 1,035 1,035 Deferred loan fees 846 806 Other 52 65 Total deferred tax liabilities 2,086 3,946 Net deferred tax asset $ 15,168 $ 12,719 </t>
  </si>
  <si>
    <t>Note 11 - Retirement Plans (Tables) - Supplemental Employee Retirement Plan [Member]</t>
  </si>
  <si>
    <t>Schedule of Changes in Projected Benefit Obligations [Table Text Block]</t>
  </si>
  <si>
    <t xml:space="preserve"> (In thousands) 2016 2015 Change in Benefit Obligation Obligation at beginning of year $ 600 $ 583 Service cost 19 15 Interest cost 24 19 Actuarial loss 111 19 Benefit payments (36 ) (36 ) Obligation at end of year $ 718 $ 600 </t>
  </si>
  <si>
    <t>Schedule of Net Benefit Costs [Table Text Block]</t>
  </si>
  <si>
    <t xml:space="preserve"> (In thousands) 2016 2015 Service cost $ 19 $ 15 Interest cost 24 19 Recognized net actuarial loss 5 - Net periodic benefit cost $ 48 $ 34 Major assumptions: Discount rate used to determine net period benefit cost 3.39 % 3.22 % Discount rate used to determine benefit obligation at year end 3.31 3.39 Rate of compensation increase 4.00 4.00 </t>
  </si>
  <si>
    <t>Schedule of Expected Benefit Payments [Table Text Block]</t>
  </si>
  <si>
    <t xml:space="preserve"> (In thousands) Supplemental Retirement Plan 2017 $ 36 2018 36 2019 36 2020 71 2021 83 2022-2026 356 Total $ 618 </t>
  </si>
  <si>
    <t>Schedule of Amounts Recognized in Other Comprehensive Income (Loss) [Table Text Block]</t>
  </si>
  <si>
    <t xml:space="preserve"> (In thousands) 2016 2015 Unrecognized net actuarial loss (gain) $ 87 $ (19 ) Total $ 87 $ (19 )</t>
  </si>
  <si>
    <t>Schedule of Amounts in Accumulated Other Comprehensive Income (Loss) to be Recognized over Next Fiscal Year [Table Text Block]</t>
  </si>
  <si>
    <t xml:space="preserve"> (In thousands) Supplemental Retirement Plan Unrecognized net actuarial loss $ 5 Total $ 5 </t>
  </si>
  <si>
    <t>Note 13 - Postretirement Medical Benefits (Tables) - Postretirement Health Coverage [Member]</t>
  </si>
  <si>
    <t xml:space="preserve"> (In thousands) 2016 2015 Change in Benefit Obligation Obligation at beginning of year $ 16,204 $ 14,792 Service cost 637 739 Interest cost 683 649 Actuarial (gain) loss (660 ) 313 Participant contributions 153 129 Benefit payments (462 ) (418 ) Obligation at end of year $ 16,555 $ 16,204 </t>
  </si>
  <si>
    <t xml:space="preserve"> (In thousands) 2016 2015 Service cost $ 637 $ 739 Interest cost 683 649 Recognized prior service cost 50 51 Amortization of net actuarial loss - 42 Net periodic benefit cost $ 1,370 $ 1,481 Major assumptions: Discount rate used to determine net periodic benefit cost 4.34 % 3.92 % Discount rate used to determine benefit obligation as of year end 4.12 4.34 Retiree participation rate (Plan 1) 100.00 100.00 Retiree participation rate (Plan 2) 72.00 72.00 </t>
  </si>
  <si>
    <t>Schedule of Effect of One-Percentage-Point Change in Assumed Health Care Cost Trend Rates [Table Text Block]</t>
  </si>
  <si>
    <t xml:space="preserve"> (In thousands) 1% Increase 1% Decrease Effect on total of service and interest cost components of net periodic postretirement health care benefit cost $ 335 $ (250 ) Effect on accumulated postretirement benefit obligation 3,366 (2,612 )</t>
  </si>
  <si>
    <t xml:space="preserve"> (In thousands) Postretirement Medical Benefits 2017 $ 416 2018 451 2019 481 2020 516 2021 573 2022-2026 3,507 Total $ 5,944 </t>
  </si>
  <si>
    <t xml:space="preserve"> (In thousands) 2016 2015 Unrecognized net actuarial (gain) loss $ (93 ) $ 566 Unrecognized prior service cost 75 125 Total $ (18 ) $ 691 </t>
  </si>
  <si>
    <t xml:space="preserve"> (In thousands) Postretirement Medical Benefits Unrecognized prior service cost $ 49 Total $ 49 </t>
  </si>
  <si>
    <t>Note 14 - Leases (Tables)</t>
  </si>
  <si>
    <t>Schedule of Future Minimum Rental Payments for Operating Leases [Table Text Block]</t>
  </si>
  <si>
    <t xml:space="preserve"> (In thousands) Operating Leases 2017 $ 397 2018 390 2019 327 2020 292 2021 255 Thereafter 889 Total $ 2,550 </t>
  </si>
  <si>
    <t>Note 15 - Financial Instruments With Off-balance Sheet Risk (Tables)</t>
  </si>
  <si>
    <t>Schedule of Fair Value, Off-balance Sheet Risks [Table Text Block]</t>
  </si>
  <si>
    <t xml:space="preserve"> December 31, 2016 2015 (In thousands) Fixed Rate Variable Rate Fixed Rate Variable Rate Commitments to extend credit, including unused lines of credit $ 71,369 $ 116,926 $ 61,188 $ 111,202 Standby letters of credit 2,284 1,769 2,495 7,999 Total $ 73,653 $ 118,695 $ 63,683 $ 119,201 </t>
  </si>
  <si>
    <t>Note 18 - Regulatory Matters (Tables)</t>
  </si>
  <si>
    <t>Schedule of Compliance with Regulatory Capital Requirements under Banking Regulations [Table Text Block]</t>
  </si>
  <si>
    <t xml:space="preserve"> (Dollars in thousands) Actual For Capital Adequacy Purposes To Be Well-Capitalized Under Prompt Corrective Action Provisions December 31, 201 6 Amount Ratio Amount Ratio Amount Ratio Common Equity Tier 1 Risk-based Capital 1 Consolidated $ 187,474 16.43 % $ 51,349 4.50 % N/A N/A Farmers Bank 64,016 16.53 17,425 4.50 $ 25,170 6.50 % United Bank 58,180 15.54 16,848 4.50 24,337 6.50 First Citizens 28,324 13.56 9,401 4.50 13,580 6.50 Citizens Northern 24,661 15.24 7,280 4.50 10,516 6.50 Tier 1 Risk-based Capital 1 Consolidated $ 219,974 19.28 % $ 68,466 6.00 % N/A N/A Farmers Bank 64,016 16.53 23,234 6.00 $ 30,978 8.00 % United Bank 58,180 15.54 22,465 6.00 29,953 8.00 First Citizens 28,324 13.56 12,535 6.00 16,714 8.00 Citizens Northern 24,661 15.24 9,707 6.00 12,942 8.00 Total Risk-based Capital 1 Consolidated $ 229,318 20.10 % $ 91,288 8.00 % N/A N/A Farmers Bank 66,720 17.23 30,978 8.00 $ 38,723 10.00 % United Bank 61,680 16.47 29,953 8.00 37,441 10.00 First Citizens 29,590 14.16 16,714 8.00 20,892 10.00 Citizens Northern 26,534 16.40 12,942 8.00 16,178 10.00 Tier 1 Leverage Capital 2 Consolidated $ 219,974 13.20 % $ 66,656 4.00 % N/A N/A Farmers Bank 64,016 9.80 26,121 4.00 $ 32,651 5.00 % United Bank 58,180 12.38 18,798 4.00 23,497 5.00 First Citizens 28,324 9.76 11,606 4.00 14,507 5.00 Citizens Northern 24,661 10.68 9,234 4.00 11,543 5.00 (Dollars in thousands) Actual For Capital Adequacy Purposes To Be Well-Capitalized Under Prompt Corrective Action Provisions December 31, 201 5 Amount Ratio Amount Ratio Amount Ratio Common Equity Tier 1 Risk-based Capital 1 Consolidated $ 172,871 14.91 % $ 52,184 4.50 % N/A N/A Farmers Bank 63,552 15.57 18,366 4.50 $ 26,529 6.50 % United Bank 65,862 18.67 15,879 4.50 22,936 6.50 First Citizens 28,743 13.55 9,543 4.50 13,784 6.50 Citizens Northern 25,770 14.42 8,044 4.50 11,619 6.50 Tier 1 Risk-based Capital 1 Consolidated $ 220,371 19.00 % $ 69,579 6.00 % N/A N/A Farmers Bank 63,552 15.57 24,488 6.00 $ 32,651 8.00 % United Bank 65,862 18.67 21,171 6.00 28,228 8.00 First Citizens 28,743 13.55 12,724 6.00 16,965 8.00 Citizens Northern 25,770 14.42 10,725 6.00 14,300 8.00 Total Risk-based Capital 1 Consolidated $ 230,686 19.89 % $ 92,772 8.00 % N/A N/A Farmers Bank 66,728 16.35 32,651 8.00 $ 40,814 10.00 % United Bank 69,456 19.68 28,228 8.00 35,286 10.00 First Citizens 30,048 14.17 16,965 8.00 21,207 10.00 Citizens Northern 28,004 15.67 14,300 8.00 17,875 10.00 Tier 1 Leverage Capital 2 Consolidated $ 220,371 12.46 % $ 70,746 4.00 % N/A N/A Farmers Bank 63,552 9.20 27,629 4.00 $ 34,537 5.00 % United Bank 65,862 12.89 20,442 4.00 25,553 5.00 First Citizens 28,743 9.20 12,493 4.00 15,617 5.00 Citizens Northern 25,770 10.79 9,555 4.00 11,943 5.00 </t>
  </si>
  <si>
    <t>Note 19 - Fair Value Measurements (Tables)</t>
  </si>
  <si>
    <t>Fair Value, Assets Measured on Recurring Basis [Table Text Block]</t>
  </si>
  <si>
    <t xml:space="preserve"> Fair Value Measurements Using (In thousands) Fair Value Quoted Prices in Active Markets for Identical Assets Significant Other Observable Inputs Significant Unobservable Inputs December 31, 201 6 Obligations of U.S. government-sponsored entities $ 71,694 $ - $ 71,694 $ - Obligations of states and political subdivisions 132,292 - 132,292 - Mortgage-backed securities – residential 224,307 - 224,307 - Mortgage-backed securities – commercial 45,613 - 45,613 - Corporate debt securities 6,125 - 6,125 - Mutual funds and equity securities 833 833 - - Total $ 480,864 $ 833 $ 480,031 $ - December 31, 201 5 Obligations of U.S. government-sponsored entities $ 106,906 $ - $ 106,906 $ - Obligations of states and political subdivisions 150,266 - 150,266 - Mortgage-backed securities – residential 297,861 - 297,861 - Mortgage-backed securities – commercial 20,584 - 20,584 - Corporate debt securities 5,840 - 5,840 - Mutual funds and equity securities 745 745 - - Total $ 582,202 $ 745 $ 581,457 $ - </t>
  </si>
  <si>
    <t>Fair Value Measurements, Nonrecurring [Table Text Block]</t>
  </si>
  <si>
    <t xml:space="preserve"> Fair Value Measurements Using (In thousands) Fair Value Quoted Prices in Active Markets for Identical Assets Significant Other Observable Inputs Significant Unobservable Inputs December 31, 201 6 Collateral-dependent Impaired Loans Real estate mortgage – construction and land development $ 2,909 $ - $ - $ 2,909 Real estate mortgage – residential 3,137 - - 3,137 Real estate mortgage – farmland and other commercial enterprises 351 351 Total $ 6,397 $ - $ - $ 6,397 OREO Construction and land development $ 4,883 $ - $ - $ 4,883 Residential real estate 234 - - 234 Farmland and other commercial enterprises 1,070 - - 1,070 Total $ 6,187 $ - $ - $ 6,187 Fair Value Measurements Using (In thousands) Fair Value Quoted Prices in Active Markets for Identical Assets Significant Other Observable Inputs Significant Unobservable Inputs December 31, 201 5 Collateral-dependent Impaired Loans Real estate mortgage – construction and land development $ 2,908 $ - $ - $ 2,908 Real estate mortgage – residential 3,720 - - 3,720 Total $ 6,628 $ - $ - $ 6,628 OREO Construction and land development $ 2,252 $ - $ - $ 2,252 Residential real estate 406 - - 406 Farmland and other commercial enterprises 2,868 - - 2,868 Total $ 5,526 $ - $ - $ 5,526 </t>
  </si>
  <si>
    <t>Asset Impairment Charges on Assets Nonrecurring [Table Text Block]</t>
  </si>
  <si>
    <t xml:space="preserve"> (In thousands) Years Ended December 31, 2016 2015 Impairment charges: Collateral-dependent impaired loans $ 858 $ 259 OREO 634 768 Total $ 1,492 $ 1,027 </t>
  </si>
  <si>
    <t>Fair Value, Assets and Liabilities Measured on Nonrecurring Basis, Valuation Techniques [Table Text Block]</t>
  </si>
  <si>
    <t xml:space="preserve"> (In thousands) Fair Value Valuation Technique Unobservable Inputs Range Weighted Average December 31, 201 6 Collateral-dependent impaired loans $ 6,397 Discounted appraisals Marketability discount 0% - 67.8% 3.5 % OREO $ 6,187 Discounted appraisals Marketability discount 0% - 50.0% 11.2 % December 31, 201 5 Collateral-dependent impaired loans $ 6,628 Discounted appraisals Marketability discount 0% - 8.3% 7.9 % OREO $ 5,526 Discounted appraisals Marketability discount 2.3% - 26.9% 6.5 %</t>
  </si>
  <si>
    <t>Fair Value, by Balance Sheet Grouping [Table Text Block]</t>
  </si>
  <si>
    <t xml:space="preserve"> Fair Value Measurements Using (In thousands) Carrying Fair Quoted Prices in Active Markets for Identical Assets Significant Other Observable Inputs Significant Unobservable Inputs December 31, 201 6 Assets Cash and cash equivalents $ 113,534 $ 113,534 $ 113,534 $ - $ - Held to maturity investment securities 3,488 3,597 - 3,597 - Loans, net 961,631 962,437 - - 962,437 Accrued interest receivable 5,019 5,019 - 5,019 - Federal Home Loan Bank and Federal Reserve Bank Stock 9,840 N/A - - - Liabilities Deposits 1,369,907 1,369,567 1,099,211 - 270,356 Federal funds purchased and short-term securities sold under agreements to repurchase 35,085 35,085 - 35,085 - Securities sold under agreements to repurchase and other long-term borrowings 19,931 20,410 - 20,410 - Subordinated notes payable to unconsolidated trusts 33,506 21,234 - - 21,234 Accrued interest payable 321 321 - 321 - December 31, 201 5 Assets Cash and cash equivalents $ 120,493 $ 120,493 $ 120,493 $ - $ - Held to maturity investment securities 3,611 3,809 - 3,809 - Loans, net 948,960 945,809 - - 945,809 Accrued interest receivable 5,392 5,392 - 5,392 - Federal Home Loan Bank and Federal Reserve Bank Stock 9,368 N/A - - - Liabilities Deposits 1,368,994 1,369,016 1,043,616 - 325,400 Federal funds purchased and short-term securities sold under agreements to repurchase 34,353 34,353 - 34,353 - Securities sold under agreements to repurchase and other long-term borrowings 120,280 126,964 - 126,964 - Subordinated notes payable to unconsolidated trusts 48,970 31,515 - - 31,515 Accrued interest payable 851 851 - 851 - </t>
  </si>
  <si>
    <t>Note 20 - Parent Company Financial Statements (Tables)</t>
  </si>
  <si>
    <t>Condensed Balance Sheet [Table Text Block]</t>
  </si>
  <si>
    <t xml:space="preserve"> December 31, (In thousands) 2016 2015 Assets Cash and cash equivalents $ 44,286 $ 35,964 Investment in subsidiaries 175,935 191,630 Other assets 1,378 1,243 Total assets $ 221,599 $ 228,837 Liabilities Dividends payable, common stock $ 751 $ - Subordinated notes payable to unconsolidated trusts 33,506 48,970 Other liabilities 3,276 4,169 Total liabilities 37,533 53,139 Shareholders’ Equity Common stock 939 937 Capital surplus 51,885 51,608 Retained earnings 134,650 120,371 Accumulated other comprehensive (loss) income (3,408 ) 2,782 Total shareholders’ equity 184,066 175,698 Total liabilities and shareholders’ equity $ 221,599 $ 228,837 </t>
  </si>
  <si>
    <t>Condensed Income Statement [Table Text Block]</t>
  </si>
  <si>
    <t xml:space="preserve"> Years Ended December 31, (In thousands) 2016 2015 2014 Income Dividends from subsidiaries $ 24,820 $ 14,426 $ 16,525 Interest 39 12 28 Gain on debt extinguishment 4,050 - - Other noninterest income 2,442 2,555 3,132 Total income 31,351 16,993 19,685 Expense Interest expense – subordinated notes payable to unconsolidated trusts 723 866 844 Noninterest expense 5,050 4,938 3,977 Total expense 5,773 5,804 4,821 Income before income tax benefit and equity in undistributed income of subsidiaries 25,578 11,189 14,864 Income tax expense (benefit) 273 (1,076 ) (555 ) Income before equity in undistributed income of subsidiaries 25,305 12,265 15,419 Equity in undistributed (loss) income of subsidiaries (8,700 ) 2,727 1,040 Net income 16,605 14,992 16,459 Other comprehensive (loss) income (6,190 ) (2,093 ) 8,087 Comprehensive income $ 10,415 $ 12,899 $ 24,546 </t>
  </si>
  <si>
    <t>Condensed Cash Flow Statement [Table Text Block]</t>
  </si>
  <si>
    <t xml:space="preserve"> Years Ended December 31, (In thousands) 2016 2015 2014 Cash Flows From Operating Activities Net income $ 16,605 $ 14,992 $ 16,459 Adjustments to reconcile net income to net cash provided by operating activities: Equity in undistributed loss (income) of subsidiaries 8,700 (2,727 ) (1,040 ) Noncash employee stock purchase plan expense 7 4 4 Noncash director fee compensation 92 104 82 Change in other assets and liabilities, net (1,116 ) 582 454 Deferred income tax (benefit) expense (46 ) (54 ) 17 Gain on extinguishment of subordinated notes payable to unconsolidated trusts (4,050 ) - - Net cash provided by operating activities 20,192 12,901 15,976 Cash Flows From Investing Activities Return of equity from nonbank subsidiary 500 1,355 1,500 Net cash provided by investing activities 500 1,355 1,500 Cash Flows From Financing Activities Cash paid to extinguish subordinated notes payable to unconsolidated trusts (10,950 ) - - Dividends paid, common stock (1,575 ) - - Redemption of preferred stock - (10,000 ) (20,000 ) Dividends paid, preferred stock - (508 ) (1,990 ) Shares issued under employee stock purchase plan 155 130 129 Net cash used in financing activities (12,370 ) (10,378 ) (21,861 ) Net increase (decrease) in cash and cash equivalents 8,322 3,878 (4,385 ) Cash and cash equivalents at beginning of year 35,964 32,086 36,471 Cash and cash equivalents at end of year $ 44,286 $ 35,964 $ 32,086 </t>
  </si>
  <si>
    <t>Note 21 - Quarterly Financial Data (Unaudited) (Tables)</t>
  </si>
  <si>
    <t>Quarterly Financial Information [Table Text Block]</t>
  </si>
  <si>
    <t xml:space="preserve"> (In thousands, except per share data) Quarters Ended 2016 March 31 June 30 Sept. 30 Dec. 31 Interest income $ 15,330 $ 14,973 $ 14,619 $ 14,449 Interest expense 2,043 1,975 1,809 928 Net interest income 13,287 12,998 12,810 13,521 Provision for loan losses (473 ) (156 ) (190 ) 175 Net interest income after provision for loan losses 13,760 13,154 13,000 13,346 Noninterest income 9,542 1 5,521 10,772 2 5,351 Noninterest expense 14,407 13,884 17,888 2 15,221 Income before income taxes 8,895 4,791 5,884 3,476 Income tax expense 2,715 1,235 1,560 931 Net income 6,180 3,556 4,324 2,545 Less preferred stock dividends and discount accretion - - - - Net income available to common shareholders $ 6,180 $ 3,556 $ 4,324 $ 2,545 Net income per common share, basic and diluted $ .82 $ .47 $ .58 $ .34 Weighted average common shares outstanding, basic and diluted 7,500 7,502 7,505 7,508 (In thousands, except per share data) Quarters Ended 2015 March 31 June 30 Sept. 30 Dec. 31 Interest income $ 15,220 $ 15,721 $ 15,123 $ 15,172 Interest expense 2,217 2,148 2,158 2,118 Net interest income 13,003 13,573 12,965 13,054 Provision for loan losses (1,545 ) (264 ) (898 ) (722 ) Net interest income after provision for loan losses 14,548 13,837 13,863 13,776 Noninterest income 5,441 5,508 5,689 5,573 Noninterest expense 14,510 14,474 14,281 14,685 Income before income taxes 5,479 4,871 5,271 4,664 Income tax expense 1,405 1,369 1,439 1,080 Net income 4,074 3,502 3,832 3,584 Less preferred stock dividends and discount accretion 225 170 - - Net income available to common shareholders $ 3,849 $ 3,332 $ 3,832 $ 3,584 Net income per common share, basic and diluted $ .51 $ .44 $ .51 $ .48 Weighted average common shares outstanding, basic and diluted 7,490 7,492 7,495 7,497 </t>
  </si>
  <si>
    <t>Note 1 - Summary of Significant Accounting Policies (Details Textual) - USD ($) $ in Thousands</t>
  </si>
  <si>
    <t>156 Months Ended</t>
  </si>
  <si>
    <t>Dec. 31, 2004</t>
  </si>
  <si>
    <t>Dec. 31, 2000</t>
  </si>
  <si>
    <t>Dec. 31, 1997</t>
  </si>
  <si>
    <t>Dec. 31, 2013</t>
  </si>
  <si>
    <t>Number of Operating Segments</t>
  </si>
  <si>
    <t>Number of Reportable Segments</t>
  </si>
  <si>
    <t>Federal Home Loan Bank Stock and Federal Reserve Bank Stock</t>
  </si>
  <si>
    <t>Unamortized Loan Commitment and Origination Fees and Unamortized Discounts or Premiums</t>
  </si>
  <si>
    <t>Net Deferred Loan Costs, Percent of Average Loans Outstanding</t>
  </si>
  <si>
    <t>0.03%</t>
  </si>
  <si>
    <t>0.30%</t>
  </si>
  <si>
    <t>Interest Receivable, Percent of Average Loans Outstanding</t>
  </si>
  <si>
    <t>Loans Receivable Held-for-sale, Net, Not Part of Disposal Group, Mortgage</t>
  </si>
  <si>
    <t>Mortgage Banking Revenues, Percent of Total Revenue</t>
  </si>
  <si>
    <t>1.60%</t>
  </si>
  <si>
    <t>1.10%</t>
  </si>
  <si>
    <t>Servicing Asset at Fair Value, Amount</t>
  </si>
  <si>
    <t>Mortgage Loans Serviced for Others</t>
  </si>
  <si>
    <t>Cash Reserve Deposit Required and Made</t>
  </si>
  <si>
    <t>Share-based Compensation Arrangement by Share-based Payment Award, Purchase Price of Common Stock, Percent</t>
  </si>
  <si>
    <t>85.00%</t>
  </si>
  <si>
    <t>Stock Issued During Period, Shares, Employee Stock Purchase Plans</t>
  </si>
  <si>
    <t>Adjustments to Additional Paid in Capital, Share-based Compensation, Employee Stock Purchase Program, Requisite Service Period Recognition</t>
  </si>
  <si>
    <t>Trading Securities</t>
  </si>
  <si>
    <t>Other than Temporary Impairment Losses, Investments</t>
  </si>
  <si>
    <t>Servicing Asset at Amortized Cost, Other than Temporary Impairments</t>
  </si>
  <si>
    <t>Share-based Compensation Arrangement by Share-based Payment Award, Options, Outstanding, Number</t>
  </si>
  <si>
    <t>Share-based Compensation Arrangement by Share-based Payment Award, Options, Grants in Period, Gross</t>
  </si>
  <si>
    <t>Treasury Stock, Shares, Acquired</t>
  </si>
  <si>
    <t>Minimum [Member]</t>
  </si>
  <si>
    <t>Finite-Lived Intangible Asset, Useful Life</t>
  </si>
  <si>
    <t>7 years</t>
  </si>
  <si>
    <t>Minimum [Member] | Furniture and Fixtures [Member]</t>
  </si>
  <si>
    <t>Property, Plant and Equipment, Useful Life</t>
  </si>
  <si>
    <t>2 years</t>
  </si>
  <si>
    <t>Minimum [Member] | Building and Building Improvements [Member]</t>
  </si>
  <si>
    <t>10 years</t>
  </si>
  <si>
    <t>Maximum [Member]</t>
  </si>
  <si>
    <t>Maximum [Member] | Furniture and Fixtures [Member]</t>
  </si>
  <si>
    <t>Maximum [Member] | Building and Building Improvements [Member]</t>
  </si>
  <si>
    <t>40 years</t>
  </si>
  <si>
    <t>Loans Receivable [Member]</t>
  </si>
  <si>
    <t>Interest Receivable</t>
  </si>
  <si>
    <t>Note 1 - Summary of Significant Accounting Policies - Payments to Related Parties (Details) - USD ($) $ in Thousands</t>
  </si>
  <si>
    <t>Legal fees</t>
  </si>
  <si>
    <t>Payments to Related Parties for Services Made in Ordinary Course of Business [Member]</t>
  </si>
  <si>
    <t>Commissions and fees related to the sale of repossessed commercial real estate and property management</t>
  </si>
  <si>
    <t>Insurance premiums/commissions</t>
  </si>
  <si>
    <t>Note 1 - Summary of Significant Accounting Policies - Net Income Per Common Share (Details) - USD ($) $ / shares in Units, shares in Thousands, $ in Thousands</t>
  </si>
  <si>
    <t>3 Months Ended</t>
  </si>
  <si>
    <t>Sep. 30, 2016</t>
  </si>
  <si>
    <t>Mar. 31, 2016</t>
  </si>
  <si>
    <t>Sep. 30, 2015</t>
  </si>
  <si>
    <t>Jun. 30, 2015</t>
  </si>
  <si>
    <t>Mar. 31, 2015</t>
  </si>
  <si>
    <t>Net income available to common shareholders, basic and diluted</t>
  </si>
  <si>
    <t>Average common shares outstanding, basic and diluted (in shares)</t>
  </si>
  <si>
    <t>Net income per common share, basic and diluted (in dollars per share)</t>
  </si>
  <si>
    <t>Note 1 - Summary of Significant Accounting Policies - Estimated Fair Market Value Assumptions - ESPP (Details) - $ / shares</t>
  </si>
  <si>
    <t>Expected volatility</t>
  </si>
  <si>
    <t>26.30%</t>
  </si>
  <si>
    <t>32.60%</t>
  </si>
  <si>
    <t>37.40%</t>
  </si>
  <si>
    <t>Dividend yield</t>
  </si>
  <si>
    <t>0.83%</t>
  </si>
  <si>
    <t>0.00%</t>
  </si>
  <si>
    <t>Risk-free interest rate</t>
  </si>
  <si>
    <t>0.26%</t>
  </si>
  <si>
    <t>0.02%</t>
  </si>
  <si>
    <t>0.04%</t>
  </si>
  <si>
    <t>Expected life (Year)</t>
  </si>
  <si>
    <t>91 days</t>
  </si>
  <si>
    <t>Fair value (in dollars per share)</t>
  </si>
  <si>
    <t>Note 2 - Accumulated Other Comprehensive Income - Changes in Accumulated Other Comprehensive Income by Component (Details) - USD ($) $ in Thousands</t>
  </si>
  <si>
    <t>Balance</t>
  </si>
  <si>
    <t>Accumulated Net Investment Gain (Loss) Attributable to Parent [Member]</t>
  </si>
  <si>
    <t>Other comprehensive (loss) income before reclassifications</t>
  </si>
  <si>
    <t>Amounts reclassified from accumulated other comprehensive income</t>
  </si>
  <si>
    <t>Accumulated Defined Benefit Plans Adjustment Attributable to Parent [Member]</t>
  </si>
  <si>
    <t>Note 2 - Accumulated Other Comprehensive Income - Amounts Reclassified Out of Accumulated Other Comprehensive Income by Component (Details) - USD ($) $ in Thousands</t>
  </si>
  <si>
    <t>Income tax benefit (expense)</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Attributable to Parent [Member]</t>
  </si>
  <si>
    <t>Note 3 - Investment Securities (Details Textual) - USD ($) $ in Thousands</t>
  </si>
  <si>
    <t>Available-for-sale Securities Pledged as Collateral</t>
  </si>
  <si>
    <t>Available-for-sale Securities, Continuous Unrealized Loss Position, 12 Months or Longer, Accumulated Loss</t>
  </si>
  <si>
    <t>Available-for-sale Securities</t>
  </si>
  <si>
    <t>Available-for-sale Securities, Accumulated Gross Unrealized Loss, before Tax</t>
  </si>
  <si>
    <t>Single Issuer Corporate Debt Security [Member]</t>
  </si>
  <si>
    <t>Corporate Debt Securities [Member]</t>
  </si>
  <si>
    <t>Note 3 - Investment Securities - The Amortized Costs and Estimated Fair Value of the Securities Portfolio (Details) - USD ($) $ in Thousands</t>
  </si>
  <si>
    <t>Available for Sale Securities - Amortized Cost</t>
  </si>
  <si>
    <t>Available for Sale Securities - Gross Unrealized Gains</t>
  </si>
  <si>
    <t>Available for Sale Securities - Gross Unrealized Losses</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Mutual Funds and Equity Securities [Member]</t>
  </si>
  <si>
    <t>Note 3 - Investment Securities - The Amortized Cost and Estimated Fair Value of the Securities Portfolio by Contractual Maturity (Details) - USD ($) $ in Thousands</t>
  </si>
  <si>
    <t>Available-for-sale, amortized cost, due in one year or less</t>
  </si>
  <si>
    <t>Available-for-sale, estimated fair value, due in one year or less</t>
  </si>
  <si>
    <t>Held-to-maturity, amortized cost, due in one year or less</t>
  </si>
  <si>
    <t>Held-to-maturity, estimated fair value, due in one year or less</t>
  </si>
  <si>
    <t>Available-for-sale, amortized cost, due after one year through five years</t>
  </si>
  <si>
    <t>Available-for-sale, estimated fair value, due after one year through five years</t>
  </si>
  <si>
    <t>Held-to-maturity, amortized cost, due after one year through five years</t>
  </si>
  <si>
    <t>Held-to-maturity, estimated fair value, due after one year through five years</t>
  </si>
  <si>
    <t>Available-for-sale, amortized cost, due after five years through ten years</t>
  </si>
  <si>
    <t>Available-for-sale, estimated fair value, due after five years through ten years</t>
  </si>
  <si>
    <t>Held-to-maturity, amortized cost, due after five years through ten years</t>
  </si>
  <si>
    <t>Held-to-maturity, estimated fair value, due after five years through ten years</t>
  </si>
  <si>
    <t>Available-for-sale, amortized cost, due after ten years</t>
  </si>
  <si>
    <t>Available-for-sale, estimated fair value, due after ten years</t>
  </si>
  <si>
    <t>Held-to-maturity, amortized cost, due after ten years</t>
  </si>
  <si>
    <t>Held-to-maturity, estimated fair value, due after ten years</t>
  </si>
  <si>
    <t>Available-for-sale, amortized cost, mortgage-backed securities</t>
  </si>
  <si>
    <t>Available-for-sale, estimated fair value, mortgage-backed securities</t>
  </si>
  <si>
    <t>Held-to-maturity, amortized cost, mortgage-backed securities</t>
  </si>
  <si>
    <t>Held-to-maturity, estimated fair value, mortgage-backed securities</t>
  </si>
  <si>
    <t>Available-for-sale, amortized cost</t>
  </si>
  <si>
    <t>Available-for-sale, estimated fair value</t>
  </si>
  <si>
    <t>Held-to-maturity, amortized cost</t>
  </si>
  <si>
    <t>Held-to-maturity, estimated fair value</t>
  </si>
  <si>
    <t>Note 3 - Investment Securities - Gross Realized Gains and Losses on the Sale of Available for Sale Investment Securities (Details) - USD ($) $ in Thousands</t>
  </si>
  <si>
    <t>Gross realized gains</t>
  </si>
  <si>
    <t>Gross realized losses</t>
  </si>
  <si>
    <t>Net realized gain (loss)</t>
  </si>
  <si>
    <t>Income tax provision (benefit) related to net realized gain (loss)</t>
  </si>
  <si>
    <t>Note 3 - Investment Securities - Investment Securities With Unrealized Losses Not Recognized In Income (Details) - USD ($) $ in Thousands</t>
  </si>
  <si>
    <t>Less than 12 Months Fair Value</t>
  </si>
  <si>
    <t>Less than 12 Months Unrealized Losses</t>
  </si>
  <si>
    <t>12 Months or More Fair Value</t>
  </si>
  <si>
    <t>12 Months or More Unrealized Losses</t>
  </si>
  <si>
    <t>Total Fair Value</t>
  </si>
  <si>
    <t>Total Unrealized Losses</t>
  </si>
  <si>
    <t>Note 4 - Loans and Allowance for Loan Losses (Details Textual) $ in Thousands</t>
  </si>
  <si>
    <t>Dec. 31, 2016USD ($)</t>
  </si>
  <si>
    <t>Dec. 31, 2015USD ($)</t>
  </si>
  <si>
    <t>Dec. 31, 2014USD ($)</t>
  </si>
  <si>
    <t>Payments to Acquire Loans Receivable</t>
  </si>
  <si>
    <t>Loans Receivable Acquired, Average Amount Outstanding</t>
  </si>
  <si>
    <t>Loans Pledged as Collateral</t>
  </si>
  <si>
    <t>Loans and Leases Receivable, Gross</t>
  </si>
  <si>
    <t>Allowance for Credit Losses, Change in Method of Calculating Impairment</t>
  </si>
  <si>
    <t>Financing Receivable, Modifications, Number of Contracts</t>
  </si>
  <si>
    <t>Financing Receivable, Modifications, Recorded Investment</t>
  </si>
  <si>
    <t>Loans and Leases Receivable, Impaired, Commitment to Lend</t>
  </si>
  <si>
    <t>Financing Receivable, Modifications, Subsequent Default, Number of Contracts</t>
  </si>
  <si>
    <t>TDR Financing Receivable [Member]</t>
  </si>
  <si>
    <t>Allowance for Loan and Lease Losses, Period Increase (Decrease)</t>
  </si>
  <si>
    <t>Financing Receivables, Impaired, Troubled Debt Restructuring, Write-down</t>
  </si>
  <si>
    <t>Purchased Loan at Discount [Member]</t>
  </si>
  <si>
    <t>Financing Receivable, Modifications, Purchase Price Discount</t>
  </si>
  <si>
    <t>Financing Receivable Modification Discount in Percentage</t>
  </si>
  <si>
    <t>15.00%</t>
  </si>
  <si>
    <t>Percent of Total Restructed Loans</t>
  </si>
  <si>
    <t>47.80%</t>
  </si>
  <si>
    <t>Directors, Executive Officers, Principal Shareholders, and Immediate Family Members [Member]</t>
  </si>
  <si>
    <t>Note 4 - Loans and Allowance for Loan Losses - Major Classifications of Loans (Details) - USD ($) $ in Thousands</t>
  </si>
  <si>
    <t>Loan receivable</t>
  </si>
  <si>
    <t>Less unearned income</t>
  </si>
  <si>
    <t>Real Estate Portfolio Segment [Member]</t>
  </si>
  <si>
    <t>Real Estate Portfolio Segment [Member] | Real Estate Construction and Land Development [Member]</t>
  </si>
  <si>
    <t>Real Estate Portfolio Segment [Member] | Real Estate Mortgage Residential [Member]</t>
  </si>
  <si>
    <t>Real Estate Portfolio Segment [Member] | Real Estate Mortgage Farmland and Other Commercial Enterprises [Member]</t>
  </si>
  <si>
    <t>Commercial Portfolio Segment [Member]</t>
  </si>
  <si>
    <t>Commercial Portfolio Segment [Member] | Commercial and Industrial [Member]</t>
  </si>
  <si>
    <t>Commercial Portfolio Segment [Member] | States and Political Subdivisions [Member]</t>
  </si>
  <si>
    <t>Commercial Portfolio Segment [Member] | Commercial Other [Member]</t>
  </si>
  <si>
    <t>Consumer Portfolio Segment [Member]</t>
  </si>
  <si>
    <t>Consumer Portfolio Segment [Member] | Consumer Secured [Member]</t>
  </si>
  <si>
    <t>Consumer Portfolio Segment [Member] | Consumer Unsecured [Member]</t>
  </si>
  <si>
    <t>Note 4 - Loans and Allowance for Loan Losses - Activity of Loan Balances - Directors, Executive Officers, and Principal Shareholders (Details) $ in Thousands</t>
  </si>
  <si>
    <t>New loans</t>
  </si>
  <si>
    <t>Repayments</t>
  </si>
  <si>
    <t>Loans no longer meeting disclosure requirements, new loans meeting disclosure requirements, and other adjustments, net</t>
  </si>
  <si>
    <t>Note 4 - Loans and Allowance for Loan Losses - Activity In the Allowance for Loan Losses (Details) - USD ($) $ in Thousands</t>
  </si>
  <si>
    <t>Balance at beginning of period</t>
  </si>
  <si>
    <t>Recoveries</t>
  </si>
  <si>
    <t>Loans charged off</t>
  </si>
  <si>
    <t>Balance at end of period</t>
  </si>
  <si>
    <t>Note 4 - Loans and Allowance for Loan Losses - Individually Impaired Loans by Class of Loans (Details) - USD ($) $ in Thousands</t>
  </si>
  <si>
    <t>Unpaid principal balance</t>
  </si>
  <si>
    <t>Recorded investment with no allowance</t>
  </si>
  <si>
    <t>Recorded investment with allowance</t>
  </si>
  <si>
    <t>Total recorded investment</t>
  </si>
  <si>
    <t>Allowance for loan losses allocated</t>
  </si>
  <si>
    <t>Average</t>
  </si>
  <si>
    <t>Interest income recognized</t>
  </si>
  <si>
    <t>Cash basis interest recognized</t>
  </si>
  <si>
    <t>Note 4 - Loans and Allowance for Loan Losses - Allowance for Loan Losses and the Recorded Investment In Loans by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Note 4 - Loans and Allowance for Loan Losses - Recorded Investment In Nonperforming Loans by Class of Loans (Details) - USD ($) $ in Thousands</t>
  </si>
  <si>
    <t>Nonaccrual</t>
  </si>
  <si>
    <t>Restructured Loans</t>
  </si>
  <si>
    <t>Loans Past Due 90 Days or More and Still Accruing</t>
  </si>
  <si>
    <t>Note 4 - Loans and Allowance for Loan Losses - Troubled Debt Restructurings (Details) $ in Thousands</t>
  </si>
  <si>
    <t>Number of loans</t>
  </si>
  <si>
    <t>Pre-modification outstanding recorded investment</t>
  </si>
  <si>
    <t>Post-modification outstanding recorded investment</t>
  </si>
  <si>
    <t>Note 4 - Loans and Allowance for Loan Losses - Aging Analysis of Loans (Details) - USD ($) $ in Thousands</t>
  </si>
  <si>
    <t>Loans, past due</t>
  </si>
  <si>
    <t>Loans, current</t>
  </si>
  <si>
    <t>Financing Receivables 30 to 89 Days Past Due [Member]</t>
  </si>
  <si>
    <t>Financing Receivables, Equal to Greater than 90 Days Past Due [Member]</t>
  </si>
  <si>
    <t>Real Estate Portfolio Segment [Member] | Real Estate Construction and Land Development [Member] | Financing Receivables 30 to 89 Days Past Due [Member]</t>
  </si>
  <si>
    <t>Real Estate Portfolio Segment [Member] | Real Estate Construction and Land Development [Member] | Financing Receivables, Equal to Greater than 90 Days Past Due [Member]</t>
  </si>
  <si>
    <t>Real Estate Portfolio Segment [Member] | Real Estate Mortgage Residential [Member] | Financing Receivables 30 to 89 Days Past Due [Member]</t>
  </si>
  <si>
    <t>Real Estate Portfolio Segment [Member] | Real Estate Mortgage Residential [Member] | Financing Receivables, Equal to Greater than 90 Days Past Due [Member]</t>
  </si>
  <si>
    <t>Real Estate Portfolio Segment [Member] | Real Estate Mortgage Farmland and Other Commercial Enterprises [Member] | Financing Receivables 30 to 89 Days Past Due [Member]</t>
  </si>
  <si>
    <t>Real Estate Portfolio Segment [Member] | Real Estate Mortgage Farmland and Other Commercial Enterprise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States and Political Subdivisions [Member] | Financing Receivables 30 to 89 Days Past Due [Member]</t>
  </si>
  <si>
    <t>Commercial Portfolio Segment [Member] | States and Political Subdivisions [Member] | Financing Receivables, Equal to Greater than 90 Days Past Due [Member]</t>
  </si>
  <si>
    <t>Commercial Portfolio Segment [Member] | Commercial Other [Member] | Financing Receivables 30 to 89 Days Past Due [Member]</t>
  </si>
  <si>
    <t>Commercial Portfolio Segment [Member] | Commercial Other [Member] | Financing Receivables, Equal to Greater than 90 Days Past Due [Member]</t>
  </si>
  <si>
    <t>Consumer Portfolio Segment [Member] | Consumer Secured [Member] | Financing Receivables 30 to 89 Days Past Due [Member]</t>
  </si>
  <si>
    <t>Consumer Portfolio Segment [Member] | Consumer Secured [Member] | Financing Receivables, Equal to Greater than 90 Days Past Due [Member]</t>
  </si>
  <si>
    <t>Consumer Portfolio Segment [Member] | Consumer Unsecured [Member] | Financing Receivables 30 to 89 Days Past Due [Member]</t>
  </si>
  <si>
    <t>Consumer Portfolio Segment [Member] | Consumer Unsecured [Member] | Financing Receivables, Equal to Greater than 90 Days Past Due [Member]</t>
  </si>
  <si>
    <t>Note 4 - Loans and Allowance for Loan Losses - Risk Category of Non Consumer Loans by Class (Details) - USD ($) $ in Thousands</t>
  </si>
  <si>
    <t>Commercial Portfolio Segment [Member] | Lease Financing [Member]</t>
  </si>
  <si>
    <t>Pass [Member] | Real Estate Portfolio Segment [Member] | Real Estate Construction and Land Development [Member]</t>
  </si>
  <si>
    <t>Pass [Member] | Real Estate Portfolio Segment [Member] | Real Estate Mortgage Residential [Member]</t>
  </si>
  <si>
    <t>Pass [Member] | Real Estate Portfolio Segment [Member] | Real Estate Mortgage Farmland and Other Commercial Enterprises [Member]</t>
  </si>
  <si>
    <t>Pass [Member] | Commercial Portfolio Segment [Member] | Commercial and Industrial [Member]</t>
  </si>
  <si>
    <t>Pass [Member] | Commercial Portfolio Segment [Member] | States and Political Subdivisions [Member]</t>
  </si>
  <si>
    <t>Pass [Member] | Commercial Portfolio Segment [Member] | Lease Financing [Member]</t>
  </si>
  <si>
    <t>Pass [Member] | Commercial Portfolio Segment [Member] | Commercial Other [Member]</t>
  </si>
  <si>
    <t>Special Mention [Member] | Real Estate Portfolio Segment [Member] | Real Estate Construction and Land Development [Member]</t>
  </si>
  <si>
    <t>Special Mention [Member] | Real Estate Portfolio Segment [Member] | Real Estate Mortgage Residential [Member]</t>
  </si>
  <si>
    <t>Special Mention [Member] | Real Estate Portfolio Segment [Member] | Real Estate Mortgage Farmland and Other Commercial Enterprises [Member]</t>
  </si>
  <si>
    <t>Special Mention [Member] | Commercial Portfolio Segment [Member] | Commercial and Industrial [Member]</t>
  </si>
  <si>
    <t>Special Mention [Member] | Commercial Portfolio Segment [Member] | States and Political Subdivisions [Member]</t>
  </si>
  <si>
    <t>Special Mention [Member] | Commercial Portfolio Segment [Member] | Lease Financing [Member]</t>
  </si>
  <si>
    <t>Special Mention [Member] | Commercial Portfolio Segment [Member] | Commercial Other [Member]</t>
  </si>
  <si>
    <t>Substandard [Member] | Real Estate Portfolio Segment [Member] | Real Estate Construction and Land Development [Member]</t>
  </si>
  <si>
    <t>Substandard [Member] | Real Estate Portfolio Segment [Member] | Real Estate Mortgage Residential [Member]</t>
  </si>
  <si>
    <t>Substandard [Member] | Real Estate Portfolio Segment [Member] | Real Estate Mortgage Farmland and Other Commercial Enterprises [Member]</t>
  </si>
  <si>
    <t>Substandard [Member] | Commercial Portfolio Segment [Member] | Commercial and Industrial [Member]</t>
  </si>
  <si>
    <t>Substandard [Member] | Commercial Portfolio Segment [Member] | States and Political Subdivisions [Member]</t>
  </si>
  <si>
    <t>Substandard [Member] | Commercial Portfolio Segment [Member] | Lease Financing [Member]</t>
  </si>
  <si>
    <t>Substandard [Member] | Commercial Portfolio Segment [Member] | Commercial Other [Member]</t>
  </si>
  <si>
    <t>Doubtful [Member] | Real Estate Portfolio Segment [Member] | Real Estate Construction and Land Development [Member]</t>
  </si>
  <si>
    <t>Doubtful [Member] | Real Estate Portfolio Segment [Member] | Real Estate Mortgage Residential [Member]</t>
  </si>
  <si>
    <t>Doubtful [Member] | Real Estate Portfolio Segment [Member] | Real Estate Mortgage Farmland and Other Commercial Enterprises [Member]</t>
  </si>
  <si>
    <t>Doubtful [Member] | Commercial Portfolio Segment [Member] | Commercial and Industrial [Member]</t>
  </si>
  <si>
    <t>Doubtful [Member] | Commercial Portfolio Segment [Member] | States and Political Subdivisions [Member]</t>
  </si>
  <si>
    <t>Doubtful [Member] | Commercial Portfolio Segment [Member] | Lease Financing [Member]</t>
  </si>
  <si>
    <t>Doubtful [Member] | Commercial Portfolio Segment [Member] | Commercial Other [Member]</t>
  </si>
  <si>
    <t>Note 4 - Loans and Allowance for Loan Losses - Risk Category of Consumer Loans by Class (Details) - USD ($) $ in Thousands</t>
  </si>
  <si>
    <t>Performing Financial Instruments [Member] | Consumer Portfolio Segment [Member] | Consumer Secured [Member]</t>
  </si>
  <si>
    <t>Performing Financial Instruments [Member] | Consumer Portfolio Segment [Member] | Consumer Unsecured [Member]</t>
  </si>
  <si>
    <t>Nonperforming Financial Instruments [Member] | Consumer Portfolio Segment [Member] | Consumer Secured [Member]</t>
  </si>
  <si>
    <t>Nonperforming Financial Instruments [Member] | Consumer Portfolio Segment [Member] | Consumer Unsecured [Member]</t>
  </si>
  <si>
    <t>Note 5 - Other Real Estate Owned (Details Textual) $ in Thousands</t>
  </si>
  <si>
    <t>Mortgage Loans in Process of Foreclosure, Amount</t>
  </si>
  <si>
    <t>Note 5 - Other Real Estate Owned - Other Real Estate Owned (Details) - USD ($) $ in Thousands</t>
  </si>
  <si>
    <t>Construction and Land Development OREO [Member]</t>
  </si>
  <si>
    <t>Residential Real Estate OREO [Member]</t>
  </si>
  <si>
    <t>Farmland and Other Commercial Enterprises OREO [Member]</t>
  </si>
  <si>
    <t>OREO [Member]</t>
  </si>
  <si>
    <t>Note 5 - Other Real Estate Owned - OREO Activity (Details) - USD ($) $ in Thousands</t>
  </si>
  <si>
    <t>Beginning balance</t>
  </si>
  <si>
    <t>Transfers from loans and other increases</t>
  </si>
  <si>
    <t>Proceeds from sales</t>
  </si>
  <si>
    <t>Loss on sales, net</t>
  </si>
  <si>
    <t>Write downs and other decreases, net</t>
  </si>
  <si>
    <t>Ending balance</t>
  </si>
  <si>
    <t>Note 6 - Premises and Equipment (Details Textual) - USD ($) $ in Millions</t>
  </si>
  <si>
    <t>Depreciation, Depletion and Amortization</t>
  </si>
  <si>
    <t>Note 6 - Premises and Equipment - Premises and Equipment (Details) - USD ($) $ in Thousands</t>
  </si>
  <si>
    <t>Land, buildings, and leasehold improvements</t>
  </si>
  <si>
    <t>Furniture and equipment</t>
  </si>
  <si>
    <t>Total premises and equipment</t>
  </si>
  <si>
    <t>Less accumulated depreciation and amortization</t>
  </si>
  <si>
    <t>Note 7 - Deposit Liabilities (Details Textual) - USD ($) $ in Millions</t>
  </si>
  <si>
    <t>Time Deposits, $250,000 or More</t>
  </si>
  <si>
    <t>Related Party Deposit Liabilities</t>
  </si>
  <si>
    <t>Note 7 - Deposit Liabilities - Deposits (Details) - USD ($) $ in Thousands</t>
  </si>
  <si>
    <t>Interest Bearing</t>
  </si>
  <si>
    <t>Demand</t>
  </si>
  <si>
    <t>Savings</t>
  </si>
  <si>
    <t>Time</t>
  </si>
  <si>
    <t>Total interest bearing</t>
  </si>
  <si>
    <t>Total Deposits</t>
  </si>
  <si>
    <t>Note 7 - Deposit Liabilities - Scheduled Maturities of Time Deposits (Details) $ in Thousands</t>
  </si>
  <si>
    <t>Thereafter</t>
  </si>
  <si>
    <t>Note 8 - Federal Funds Purchased and Other Short-term Borrowings - Federal Funds Purchased and Other Short-term Borrowings (Details) - USD ($) $ in Thousands</t>
  </si>
  <si>
    <t>Total short-term</t>
  </si>
  <si>
    <t>Average balance during the year</t>
  </si>
  <si>
    <t>Maximum month-end balance during the year</t>
  </si>
  <si>
    <t>Average interest rate during the year</t>
  </si>
  <si>
    <t>0.27%</t>
  </si>
  <si>
    <t>0.16%</t>
  </si>
  <si>
    <t>Average interest rate at year-end</t>
  </si>
  <si>
    <t>0.35%</t>
  </si>
  <si>
    <t>0.24%</t>
  </si>
  <si>
    <t>Note 9 - Securities Sold Under Agreements to Repurchase and Other Long-term Borrowings (Details Textual) - USD ($) $ in Thousands</t>
  </si>
  <si>
    <t>1 Months Ended</t>
  </si>
  <si>
    <t>Jan. 31, 2016</t>
  </si>
  <si>
    <t>Dec. 31, 2007</t>
  </si>
  <si>
    <t>Dec. 31, 2005</t>
  </si>
  <si>
    <t>Federal Home Loan Bank, Advances, Activity for Year, Average Interest Rate for Year</t>
  </si>
  <si>
    <t>3.97%</t>
  </si>
  <si>
    <t>3.98%</t>
  </si>
  <si>
    <t>Federal Home Loan Bank Advances, General Debt Obligations, Remaining Maturity Period</t>
  </si>
  <si>
    <t>292 days</t>
  </si>
  <si>
    <t>1 year 292 days</t>
  </si>
  <si>
    <t>Long-term Federal Home Loan Bank Advances</t>
  </si>
  <si>
    <t>Federal Home Loan Bank, Advances, General Debt Obligations, Amount of Available, Unused Funds</t>
  </si>
  <si>
    <t>Gain (Loss) on Extinguishment of Debt</t>
  </si>
  <si>
    <t>Preferred Trust Securities Sold, Carrying Amount</t>
  </si>
  <si>
    <t>Junior Subordinated Debenture Owed to Unconsolidated Subsidiary Trust</t>
  </si>
  <si>
    <t>Securities Sold under Agreements to Repurchase</t>
  </si>
  <si>
    <t>Assets Sold under Agreements to Repurchase, Interest Rate</t>
  </si>
  <si>
    <t>0.75%</t>
  </si>
  <si>
    <t>3.90%</t>
  </si>
  <si>
    <t>Amount Allowable in Tier 1 Capital [Member]</t>
  </si>
  <si>
    <t>Proceeds from Issuance of Trust Preferred Securities</t>
  </si>
  <si>
    <t>Trust Preferred Securities [Member]</t>
  </si>
  <si>
    <t>Payments for Repurchase of Trust Preferred Securities</t>
  </si>
  <si>
    <t>Farmers Capital Bank Trust I [Member]</t>
  </si>
  <si>
    <t>Debt Instrument, Interest Rate, Effective Percentage</t>
  </si>
  <si>
    <t>2.50%</t>
  </si>
  <si>
    <t>2.10%</t>
  </si>
  <si>
    <t>Farmers Capital Bank Trust I [Member] | London Interbank Offered Rate (LIBOR) [Member]</t>
  </si>
  <si>
    <t>Debt Instrument, Basis Spread on Variable Rate</t>
  </si>
  <si>
    <t>1.50%</t>
  </si>
  <si>
    <t>Farmers Capital Bank Trust II [Member]</t>
  </si>
  <si>
    <t>2.26%</t>
  </si>
  <si>
    <t>Farmers Capital Bank Trust III [Member]</t>
  </si>
  <si>
    <t>2.21%</t>
  </si>
  <si>
    <t>1.65%</t>
  </si>
  <si>
    <t>Farmers Capital Bank Trust III [Member] | London Interbank Offered Rate (LIBOR) [Member]</t>
  </si>
  <si>
    <t>1.32%</t>
  </si>
  <si>
    <t>Putable [Member]</t>
  </si>
  <si>
    <t>Long-term Repurchase Agreements, Leverage Transaction [Member]</t>
  </si>
  <si>
    <t>3.95%</t>
  </si>
  <si>
    <t>Other Long-term Repurchase Agreements [Member]</t>
  </si>
  <si>
    <t>Federal Home Loan Bank, Advances, General Debt Obligations, Disclosures, Interest Rate at Period End</t>
  </si>
  <si>
    <t>2.99%</t>
  </si>
  <si>
    <t>5.81%</t>
  </si>
  <si>
    <t>Note 9 - Securities Sold Under Agreements to Repurchase and Other Long-term Borrowings - Long-term Borrowings (Details) - USD ($) $ in Thousands</t>
  </si>
  <si>
    <t>Federal Home Loan Bank advances</t>
  </si>
  <si>
    <t>Federal Home Loan Bank advances, average rate</t>
  </si>
  <si>
    <t>Subordinated notes payable, average rate</t>
  </si>
  <si>
    <t>2.30%</t>
  </si>
  <si>
    <t>1.94%</t>
  </si>
  <si>
    <t>Securities sold under agreements to repurchase</t>
  </si>
  <si>
    <t>Securities sold under agreements to repurchase, average rate</t>
  </si>
  <si>
    <t>Total long-term borrowings</t>
  </si>
  <si>
    <t>Total long-term borrowings, average rate</t>
  </si>
  <si>
    <t>2.84%</t>
  </si>
  <si>
    <t>3.34%</t>
  </si>
  <si>
    <t>Note 9 - Securities Sold Under Agreements to Repurchase and Other Long-term Borrowings - Maturities of Long-term Borrowings (Details) - USD ($) $ in Thousands</t>
  </si>
  <si>
    <t>Note 9 - Securities Sold Under Agreements to Repurchase and Other Long-term Borrowings - Maturity of Short and Long-term Repurchase Agreements (Details) - USD ($) $ in Thousands</t>
  </si>
  <si>
    <t>Short and long-term purchase agreements</t>
  </si>
  <si>
    <t>Maturity Overnight [Member]</t>
  </si>
  <si>
    <t>Maturity Less than 30 Days [Member]</t>
  </si>
  <si>
    <t>Maturity 30 to 90 Days [Member]</t>
  </si>
  <si>
    <t>Maturity 90 Days to One Year [Member]</t>
  </si>
  <si>
    <t>Maturity Over One Year to Four Years [Member]</t>
  </si>
  <si>
    <t>Mortgage-backed Securities, Issued by US Government Sponsored Enterprises [Member]</t>
  </si>
  <si>
    <t>Mortgage-backed Securities, Issued by US Government Sponsored Enterprises [Member] | Maturity Overnight [Member]</t>
  </si>
  <si>
    <t>Mortgage-backed Securities, Issued by US Government Sponsored Enterprises [Member] | Maturity Less than 30 Days [Member]</t>
  </si>
  <si>
    <t>Mortgage-backed Securities, Issued by US Government Sponsored Enterprises [Member] | Maturity 30 to 90 Days [Member]</t>
  </si>
  <si>
    <t>Mortgage-backed Securities, Issued by US Government Sponsored Enterprises [Member] | Maturity 90 Days to One Year [Member]</t>
  </si>
  <si>
    <t>Mortgage-backed Securities, Issued by US Government Sponsored Enterprises [Member] | Maturity Over One Year to Four Years [Member]</t>
  </si>
  <si>
    <t>Note 10 - Income Taxes (Details Textual) - USD ($) $ in Thousands</t>
  </si>
  <si>
    <t>Unrecognized Tax Benefits</t>
  </si>
  <si>
    <t>Unrecognized Tax Benefits, Period Increase (Decrease)</t>
  </si>
  <si>
    <t>Unrecognized Tax Benefits, Interest on Income Taxes Accrued</t>
  </si>
  <si>
    <t>Unrecognized Tax Benefits, Income Tax Penalties Accrued</t>
  </si>
  <si>
    <t>Note 10 - Income Taxes - Income Tax Expense (Details) - USD ($) $ in Thousands</t>
  </si>
  <si>
    <t>Currently payable</t>
  </si>
  <si>
    <t>Deferred</t>
  </si>
  <si>
    <t>Note 10 - Income Taxes - Components of Income Tax Expense (Details) - USD ($) $ in Thousands</t>
  </si>
  <si>
    <t>Net unrealized securities (losses) gains</t>
  </si>
  <si>
    <t>Total income tax (benefit) expense recorded directly to shareholders’ equity</t>
  </si>
  <si>
    <t>Note 10 - Income Taxes - Income Tax Reconciliation (Details)</t>
  </si>
  <si>
    <t>Federal statutory rate</t>
  </si>
  <si>
    <t>35.00%</t>
  </si>
  <si>
    <t>Changes from statutory rates resulting from:</t>
  </si>
  <si>
    <t>(1.50%)</t>
  </si>
  <si>
    <t>(1.60%)</t>
  </si>
  <si>
    <t>(1.90%)</t>
  </si>
  <si>
    <t>Uncertain tax position</t>
  </si>
  <si>
    <t>(0.30%)</t>
  </si>
  <si>
    <t>Other, net</t>
  </si>
  <si>
    <t>0.10%</t>
  </si>
  <si>
    <t>(0.20%)</t>
  </si>
  <si>
    <t>0.40%</t>
  </si>
  <si>
    <t>Effective tax rate on pretax income</t>
  </si>
  <si>
    <t>27.90%</t>
  </si>
  <si>
    <t>26.10%</t>
  </si>
  <si>
    <t>27.00%</t>
  </si>
  <si>
    <t>Interest Income [Member]</t>
  </si>
  <si>
    <t>Tax-exempt interest</t>
  </si>
  <si>
    <t>(4.60%)</t>
  </si>
  <si>
    <t>(5.80%)</t>
  </si>
  <si>
    <t>(5.20%)</t>
  </si>
  <si>
    <t>Interest to Carry Tax-exempt Obligations [Member]</t>
  </si>
  <si>
    <t>Nondeductible interest to carry tax-exempt obligations</t>
  </si>
  <si>
    <t>0.20%</t>
  </si>
  <si>
    <t>Other Income [Member]</t>
  </si>
  <si>
    <t>(1.30%)</t>
  </si>
  <si>
    <t>(1.20%)</t>
  </si>
  <si>
    <t>Note 10 - Income Taxes - Deferred Tax Assets and Liabilities (Details) - USD ($) $ in Thousands</t>
  </si>
  <si>
    <t>Assets</t>
  </si>
  <si>
    <t>Deferred directors’ fees</t>
  </si>
  <si>
    <t>Postretirement benefit obligations</t>
  </si>
  <si>
    <t>Other real estate owned</t>
  </si>
  <si>
    <t>Self-funded insurance</t>
  </si>
  <si>
    <t>Paid time off</t>
  </si>
  <si>
    <t>Depreciation</t>
  </si>
  <si>
    <t>Intangibles</t>
  </si>
  <si>
    <t>Unrealized loss on available for sale investment securities, net</t>
  </si>
  <si>
    <t>Total deferred tax assets</t>
  </si>
  <si>
    <t>Unrealized gains on available for sale investment securities, net</t>
  </si>
  <si>
    <t>Prepaid expenses</t>
  </si>
  <si>
    <t>Federal Home Loan Bank stock dividends</t>
  </si>
  <si>
    <t>Deferred loan fees</t>
  </si>
  <si>
    <t>Total deferred tax liabilities</t>
  </si>
  <si>
    <t>Net deferred tax asset</t>
  </si>
  <si>
    <t>Note 11 - Retirement Plans (Details Textual) - USD ($) $ in Thousands</t>
  </si>
  <si>
    <t>Defined Contribution Plan, Employer Matching Contribution, Percent of Match</t>
  </si>
  <si>
    <t>50.00%</t>
  </si>
  <si>
    <t>Defined Contribution Plan, Employer Matching Contribution, Percent of Employees' Gross Pay</t>
  </si>
  <si>
    <t>6.00%</t>
  </si>
  <si>
    <t>Defined Contribution Plan, Cost Recognized</t>
  </si>
  <si>
    <t>Defined Contribution Plan, Employer Discretionary Contribution Amount</t>
  </si>
  <si>
    <t>Note 11 - Retirement Plans - Changes in Supplemental Retirement Plans' Benefit Obligation (Details) - Supplemental Employee Retirement Plan [Member] - USD ($) $ in Thousands</t>
  </si>
  <si>
    <t>Change in Benefit Obligation</t>
  </si>
  <si>
    <t>Obligation at beginning of year</t>
  </si>
  <si>
    <t>Service cost</t>
  </si>
  <si>
    <t>Interest cost</t>
  </si>
  <si>
    <t>Actuarial loss</t>
  </si>
  <si>
    <t>Benefit payments</t>
  </si>
  <si>
    <t>Obligation at end of year</t>
  </si>
  <si>
    <t>Note 11 - Retirement Plans - Net Periodic Benefit Cost (Details) - Supplemental Employee Retirement Plan [Member] - USD ($) $ in Thousands</t>
  </si>
  <si>
    <t>Recognized net actuarial loss</t>
  </si>
  <si>
    <t>Net periodic benefit cost</t>
  </si>
  <si>
    <t>Discount rate used to determine net period benefit cost</t>
  </si>
  <si>
    <t>3.39%</t>
  </si>
  <si>
    <t>3.22%</t>
  </si>
  <si>
    <t>Discount rate used to determine benefit obligation at year end</t>
  </si>
  <si>
    <t>3.31%</t>
  </si>
  <si>
    <t>Rate of compensation increase</t>
  </si>
  <si>
    <t>4.00%</t>
  </si>
  <si>
    <t>Note 11 - Retirement Plans - Estimated Future Benefit Payments (Details) - Supplemental Employee Retirement Plan [Member] $ in Thousands</t>
  </si>
  <si>
    <t>2022-2026</t>
  </si>
  <si>
    <t>Note 11 - Retirement Plans - Amounts Recognized in Accumulated Other Comprehensive Income (Details) - Supplemental Employee Retirement Plan [Member] - USD ($) $ in Thousands</t>
  </si>
  <si>
    <t>Unrecognized net actuarial loss (gain)</t>
  </si>
  <si>
    <t>Note 11 - Retirement Plans - Estimated Cost Amortized From Accumulated Other Comprehensive Income Into Net Periodic Cost (Details) - Supplemental Employee Retirement Plan [Member] $ in Thousands</t>
  </si>
  <si>
    <t>Unrecognized net actuarial loss</t>
  </si>
  <si>
    <t>Note 12 - Common Stock Options (Details Textual) - shares</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Award Vesting Period</t>
  </si>
  <si>
    <t>1 year</t>
  </si>
  <si>
    <t>Share-based Compensation Arrangement by Share-based Payment Award, Options, Exercises in Period</t>
  </si>
  <si>
    <t>Note 13 - Postretirement Medical Benefits (Details Textual) - USD ($) $ in Thousands</t>
  </si>
  <si>
    <t>Number of Postretirement Medical and Dental Plan Participants</t>
  </si>
  <si>
    <t>Defined Benefit Plan, Contributions by Employer</t>
  </si>
  <si>
    <t>Defined Benefit Plans, Estimated Future Employer Contributions in Next Fiscal Year</t>
  </si>
  <si>
    <t>Defined Benefit Plan, Health Care Cost Trend Rate Assumed for Next Fiscal Year</t>
  </si>
  <si>
    <t>6.50%</t>
  </si>
  <si>
    <t>Defined Benefit Plan, Health Care Cost Trend Rate Assumed, Year Two</t>
  </si>
  <si>
    <t>Defined Benefit Plan, Health Care Cost Trend Rate Assumed, Year Three</t>
  </si>
  <si>
    <t>5.50%</t>
  </si>
  <si>
    <t>Plan 2 [Member]</t>
  </si>
  <si>
    <t>Employee Service Requirement</t>
  </si>
  <si>
    <t>20 years</t>
  </si>
  <si>
    <t>Employee Age Requirement</t>
  </si>
  <si>
    <t>55 years</t>
  </si>
  <si>
    <t>Contributions Plan 2</t>
  </si>
  <si>
    <t>Plan 1 [Member]</t>
  </si>
  <si>
    <t>Company Contributions Plan 1</t>
  </si>
  <si>
    <t>100.00%</t>
  </si>
  <si>
    <t>Medical [Member]</t>
  </si>
  <si>
    <t>Defined Benefit Plan, Ultimate Health Care Cost Trend Rate</t>
  </si>
  <si>
    <t>4.75%</t>
  </si>
  <si>
    <t>Dental [Member]</t>
  </si>
  <si>
    <t>5.00%</t>
  </si>
  <si>
    <t>Note 13 - Postretirement Medical Benefits - Plans Benefit Obligation (Details) - Postretirement Health Coverage [Member] - USD ($) $ in Thousands</t>
  </si>
  <si>
    <t>Actuarial (gain) loss</t>
  </si>
  <si>
    <t>Participant contributions</t>
  </si>
  <si>
    <t>Note 13 - Postretirement Medical Benefits - Net Periodic Benefit Cost (Details) - Postretirement Health Coverage [Member] - USD ($) $ in Thousands</t>
  </si>
  <si>
    <t>Recognized prior service cost</t>
  </si>
  <si>
    <t>Amortization of net actuarial loss</t>
  </si>
  <si>
    <t>Discount rate used to determine net periodic benefit cost</t>
  </si>
  <si>
    <t>4.34%</t>
  </si>
  <si>
    <t>3.92%</t>
  </si>
  <si>
    <t>Discount rate used to determine benefit obligation as of year end</t>
  </si>
  <si>
    <t>4.12%</t>
  </si>
  <si>
    <t>Retiree participation rate (Plan 1)</t>
  </si>
  <si>
    <t>Retiree participation rate (Plan 2)</t>
  </si>
  <si>
    <t>72.00%</t>
  </si>
  <si>
    <t>Note 13 - Postretirement Medical Benefits - Incremental Effects From a One Percent Change in Assumed Health Care Cost (Details) - Postretirement Health Coverage [Member] $ in Thousands</t>
  </si>
  <si>
    <t>Effect on total of service and interest cost components of net periodic postretirement health care benefit cost, 1% Increase</t>
  </si>
  <si>
    <t>Effect on total of service and interest cost components of net periodic postretirement health care benefit cost, 1% Decrease</t>
  </si>
  <si>
    <t>Effect on accumulated postretirement benefit obligation, 1% Increase</t>
  </si>
  <si>
    <t>Effect on accumulated postretirement benefit obligation, 1% Decrease</t>
  </si>
  <si>
    <t>Note 13 - Postretirement Medical Benefits - Estimated Future Benefit Payments (Details) - Postretirement Health Coverage [Member] $ in Thousands</t>
  </si>
  <si>
    <t>Note 13 - Postretirement Medical Benefits - Amounts Recognized in Accumulated Other Comprehensive Income (Details) - Postretirement Health Coverage [Member] - USD ($) $ in Thousands</t>
  </si>
  <si>
    <t>Unrecognized net actuarial (gain) loss</t>
  </si>
  <si>
    <t>Unrecognized prior service cost</t>
  </si>
  <si>
    <t>Note 13 - Postretirement Medical Benefits - Estimated Cost Amortized From Accumulated Other Comprehensive Income Into Net Periodic Cost (Details) - Postretirement Health Coverage [Member] $ in Thousands</t>
  </si>
  <si>
    <t>Note 14 - Leases (Details Textual) - USD ($) $ in Thousands</t>
  </si>
  <si>
    <t>Operating Leases, Rent Expense</t>
  </si>
  <si>
    <t>Note 14 - Leases - Estimated Future Minimum Rental Commitments (Details) $ in Thousands</t>
  </si>
  <si>
    <t>Note 15 - Financial Instruments With Off-balance Sheet Risk (Details Textual) - USD ($) $ in Millions</t>
  </si>
  <si>
    <t>Standby Letters of Credit [Member]</t>
  </si>
  <si>
    <t>Fair Value Disclosure, Off-balance Sheet Risks, Face Amount, Liability</t>
  </si>
  <si>
    <t>Commitments to Extend Credit [Member]</t>
  </si>
  <si>
    <t>Note 15 - Financial Instruments With Off-balance Sheet Risk - Contractual Amount of Financial Instruments with Off-balance Sheet Risk (Details) - USD ($) $ in Thousands</t>
  </si>
  <si>
    <t>Commitments to extend credit, including unused lines of credit</t>
  </si>
  <si>
    <t>Fixed Rate [Member]</t>
  </si>
  <si>
    <t>Fixed Rate [Member] | Standby Letters of Credit [Member]</t>
  </si>
  <si>
    <t>Fixed Rate [Member] | Commitments to Extend Credit [Member]</t>
  </si>
  <si>
    <t>Variable Rate [Member]</t>
  </si>
  <si>
    <t>Variable Rate [Member] | Standby Letters of Credit [Member]</t>
  </si>
  <si>
    <t>Variable Rate [Member] | Commitments to Extend Credit [Member]</t>
  </si>
  <si>
    <t>Note 18 - Regulatory Matters (Details Textual)</t>
  </si>
  <si>
    <t>Dec. 31, 2019</t>
  </si>
  <si>
    <t>Capital Conservation Buffer</t>
  </si>
  <si>
    <t>0.625%</t>
  </si>
  <si>
    <t>Scenario, Forecast [Member]</t>
  </si>
  <si>
    <t>Note 18 - Regulatory Matters - Regulatory Ratios of the Consolidated Company and Its Subsidiary Banks (Details) - USD ($)</t>
  </si>
  <si>
    <t>Consolidated Entities [Member]</t>
  </si>
  <si>
    <t>Common Equity Tier 1 Risk-based Capital, actual, amount</t>
  </si>
  <si>
    <t>[1]</t>
  </si>
  <si>
    <t>Common Equity Tier 1 Risk-based Capital, actual, ratio</t>
  </si>
  <si>
    <t>16.43%</t>
  </si>
  <si>
    <t>14.91%</t>
  </si>
  <si>
    <t>Common Equity Tier 1 Risk-based Capital, for Capital Adequacy Purposes, amount</t>
  </si>
  <si>
    <t>Common Equity Tier 1 Risk-based Capital, for Capital Adequacy Purposes, ratio</t>
  </si>
  <si>
    <t>4.50%</t>
  </si>
  <si>
    <t>Common Equity Tier 1 Risk-based Capital, to Be Well-capitalized, amount</t>
  </si>
  <si>
    <t>Common Equity Tier 1 Risk-based Capital, to Be Well-capitalized, ratio</t>
  </si>
  <si>
    <t>Tier 1 Risk-based Capital, actual, amount</t>
  </si>
  <si>
    <t>Tier 1 Risk-based Capital, actual, ratio</t>
  </si>
  <si>
    <t>19.28%</t>
  </si>
  <si>
    <t>19.00%</t>
  </si>
  <si>
    <t>Tier 1 Risk-based Capital, for Capital Adequacy Purposes, amount</t>
  </si>
  <si>
    <t>Tier 1 Risk-based Capital, for Capital Adequacy Purposes, ratio</t>
  </si>
  <si>
    <t>Tier 1 Risk-based Capital, to Be Well-capitalized, amount</t>
  </si>
  <si>
    <t>Tier 1 Risk-based Capital, to Be Well-capitalized, ratio</t>
  </si>
  <si>
    <t>Total Risk-based Capital, actual, amount</t>
  </si>
  <si>
    <t>[2]</t>
  </si>
  <si>
    <t>Total Risk-based Capital, actual, ratio</t>
  </si>
  <si>
    <t>20.10%</t>
  </si>
  <si>
    <t>19.89%</t>
  </si>
  <si>
    <t>Total Risk-based Capital, for Capital Adequacy Purposes, amount</t>
  </si>
  <si>
    <t>Total Risk-based Capital, for Capital Adequacy Purposes, ratio</t>
  </si>
  <si>
    <t>8.00%</t>
  </si>
  <si>
    <t>Total Risk-based Capital, to Be Well-capitalized, amount</t>
  </si>
  <si>
    <t>Total Risk-based Capital, to Be Well-capitalized, ratio</t>
  </si>
  <si>
    <t>Tier 1 Leverage Capital, actual, amount</t>
  </si>
  <si>
    <t>Tier 1 Leverage Capital, actual, ratio</t>
  </si>
  <si>
    <t>13.20%</t>
  </si>
  <si>
    <t>12.46%</t>
  </si>
  <si>
    <t>Tier 1 Leverage Capital, for Capital Adequacy Purposes, amount</t>
  </si>
  <si>
    <t>Tier 1 Leverage Capital, for Capital Adequacy Purposes, ratio</t>
  </si>
  <si>
    <t>Ter 1 Leverage Capital, to Be Well-capitalized, amount</t>
  </si>
  <si>
    <t>Tier 1 Leverage Capital, to Be Well-capitalized, ratio</t>
  </si>
  <si>
    <t>Farmers Bank [Member]</t>
  </si>
  <si>
    <t>16.53%</t>
  </si>
  <si>
    <t>15.57%</t>
  </si>
  <si>
    <t>17.23%</t>
  </si>
  <si>
    <t>16.35%</t>
  </si>
  <si>
    <t>10.00%</t>
  </si>
  <si>
    <t>9.80%</t>
  </si>
  <si>
    <t>9.20%</t>
  </si>
  <si>
    <t>United Bank [Member]</t>
  </si>
  <si>
    <t>15.54%</t>
  </si>
  <si>
    <t>18.67%</t>
  </si>
  <si>
    <t>16.47%</t>
  </si>
  <si>
    <t>19.68%</t>
  </si>
  <si>
    <t>12.38%</t>
  </si>
  <si>
    <t>12.89%</t>
  </si>
  <si>
    <t>First Citizens Bank [Member]</t>
  </si>
  <si>
    <t>13.56%</t>
  </si>
  <si>
    <t>13.55%</t>
  </si>
  <si>
    <t>14.16%</t>
  </si>
  <si>
    <t>14.17%</t>
  </si>
  <si>
    <t>9.76%</t>
  </si>
  <si>
    <t>Citizens Northern [Member]</t>
  </si>
  <si>
    <t>15.24%</t>
  </si>
  <si>
    <t>14.42%</t>
  </si>
  <si>
    <t>16.40%</t>
  </si>
  <si>
    <t>15.67%</t>
  </si>
  <si>
    <t>10.68%</t>
  </si>
  <si>
    <t>10.79%</t>
  </si>
  <si>
    <t>Common Equity Tier 1 Risk-based, Tier 1 Risk-based, and Total Risk-based Capital ratios are computed by dividing a bank's Common Equity Tier 1, Tier 1, or Total Capital, as defined by regulation, by a risk-weighted sum of the bank's assets, with the risk weighting determined by general standards established by regulation.</t>
  </si>
  <si>
    <t>Tier 1 Leverage ratio is computed by dividing a bank's Tier 1 Capital by its total quarterly average assets, as defined by regulation.</t>
  </si>
  <si>
    <t>Note 19 - Fair Value Measurements (Details Textual) - USD ($) $ in Thousands</t>
  </si>
  <si>
    <t>Money Market Funds, at Carrying Value</t>
  </si>
  <si>
    <t>Loans and Leases Receivable, Deferred Income</t>
  </si>
  <si>
    <t>Fair Value Disclosure, Off-balance Sheet Risks, Amount, Liability</t>
  </si>
  <si>
    <t>Money Market Funds [Member] | Fair Value, Inputs, Level 1 [Member]</t>
  </si>
  <si>
    <t>Assets, Fair Value Disclosure</t>
  </si>
  <si>
    <t>Financial Standby Letter of Credit [Member]</t>
  </si>
  <si>
    <t>Note 19 - Fair Value Measurements - Available for Sale Investment Securities Measured At Fair Value on a Recurring Basis (Details) - USD ($) $ in Thousands</t>
  </si>
  <si>
    <t>Fair Value, Inputs, Level 1 [Member]</t>
  </si>
  <si>
    <t>Fair Value, Inputs, Level 2 [Member]</t>
  </si>
  <si>
    <t>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and Equity Securities [Member] | Fair Value, Inputs, Level 1 [Member]</t>
  </si>
  <si>
    <t>Mutual Funds and Equity Securities [Member] | Fair Value, Inputs, Level 2 [Member]</t>
  </si>
  <si>
    <t>Mutual Funds and Equity Securities [Member] | Fair Value, Inputs, Level 3 [Member]</t>
  </si>
  <si>
    <t>Note 19 - Fair Value Measurements - Assets Measured At Fair Value on a Nonrecurring Basis (Details) - USD ($) $ in Thousands</t>
  </si>
  <si>
    <t>Impaired Loans [Member]</t>
  </si>
  <si>
    <t>Fair Value</t>
  </si>
  <si>
    <t>Impaired Loans [Member] | Fair Value, Inputs, Level 1 [Member]</t>
  </si>
  <si>
    <t>Impaired Loans [Member] | Fair Value, Inputs, Level 2 [Member]</t>
  </si>
  <si>
    <t>Impaired Loans [Member] | Fair Value, Inputs, Level 3 [Member]</t>
  </si>
  <si>
    <t>Impaired Loans [Member] | Real Estate Portfolio Segment [Member] | Real Estate Construction and Land Development [Member]</t>
  </si>
  <si>
    <t>Impaired Loans [Member] | Real Estate Portfolio Segment [Member] | Real Estate Construction and Land Development [Member] | Fair Value, Inputs, Level 1 [Member]</t>
  </si>
  <si>
    <t>Impaired Loans [Member] | Real Estate Portfolio Segment [Member] | Real Estate Construction and Land Development [Member] | Fair Value, Inputs, Level 2 [Member]</t>
  </si>
  <si>
    <t>Impaired Loans [Member] | Real Estate Portfolio Segment [Member] | Real Estate Construction and Land Development [Member] | Fair Value, Inputs, Level 3 [Member]</t>
  </si>
  <si>
    <t>Impaired Loans [Member] | Real Estate Portfolio Segment [Member] | Real Estate Mortgage Residential [Member]</t>
  </si>
  <si>
    <t>Impaired Loans [Member] | Real Estate Portfolio Segment [Member] | Real Estate Mortgage Residential [Member] | Fair Value, Inputs, Level 1 [Member]</t>
  </si>
  <si>
    <t>Impaired Loans [Member] | Real Estate Portfolio Segment [Member] | Real Estate Mortgage Residential [Member] | Fair Value, Inputs, Level 2 [Member]</t>
  </si>
  <si>
    <t>Impaired Loans [Member] | Real Estate Portfolio Segment [Member] | Real Estate Mortgage Residential [Member] | Fair Value, Inputs, Level 3 [Member]</t>
  </si>
  <si>
    <t>Impaired Loans [Member] | Real Estate Portfolio Segment [Member] | Real Estate Mortgage Farmland and Other Commercial Enterprises [Member]</t>
  </si>
  <si>
    <t>Impaired Loans [Member] | Real Estate Portfolio Segment [Member] | Real Estate Mortgage Farmland and Other Commercial Enterprises [Member] | Fair Value, Inputs, Level 1 [Member]</t>
  </si>
  <si>
    <t>Impaired Loans [Member] | Real Estate Portfolio Segment [Member] | Real Estate Mortgage Farmland and Other Commercial Enterprises [Member] | Fair Value, Inputs, Level 2 [Member]</t>
  </si>
  <si>
    <t>Impaired Loans [Member] | Real Estate Portfolio Segment [Member] | Real Estate Mortgage Farmland and Other Commercial Enterprises [Member] | Fair Value, Inputs, Level 3 [Member]</t>
  </si>
  <si>
    <t>OREO [Member] | Fair Value, Inputs, Level 1 [Member]</t>
  </si>
  <si>
    <t>OREO [Member] | Fair Value, Inputs, Level 2 [Member]</t>
  </si>
  <si>
    <t>OREO [Member] | Fair Value, Inputs, Level 3 [Member]</t>
  </si>
  <si>
    <t>OREO [Member] | Real Estate Portfolio Segment [Member] | Real Estate Construction and Land Development [Member]</t>
  </si>
  <si>
    <t>OREO [Member] | Real Estate Portfolio Segment [Member] | Real Estate Construction and Land Development [Member] | Fair Value, Inputs, Level 1 [Member]</t>
  </si>
  <si>
    <t>OREO [Member] | Real Estate Portfolio Segment [Member] | Real Estate Construction and Land Development [Member] | Fair Value, Inputs, Level 2 [Member]</t>
  </si>
  <si>
    <t>OREO [Member] | Real Estate Portfolio Segment [Member] | Real Estate Construction and Land Development [Member] | Fair Value, Inputs, Level 3 [Member]</t>
  </si>
  <si>
    <t>OREO [Member] | Real Estate Portfolio Segment [Member] | Real Estate Mortgage Residential [Member]</t>
  </si>
  <si>
    <t>OREO [Member] | Real Estate Portfolio Segment [Member] | Real Estate Mortgage Residential [Member] | Fair Value, Inputs, Level 1 [Member]</t>
  </si>
  <si>
    <t>OREO [Member] | Real Estate Portfolio Segment [Member] | Real Estate Mortgage Residential [Member] | Fair Value, Inputs, Level 2 [Member]</t>
  </si>
  <si>
    <t>OREO [Member] | Real Estate Portfolio Segment [Member] | Real Estate Mortgage Residential [Member] | Fair Value, Inputs, Level 3 [Member]</t>
  </si>
  <si>
    <t>OREO [Member] | Real Estate Portfolio Segment [Member] | Real Estate Mortgage Farmland and Other Commercial Enterprises [Member]</t>
  </si>
  <si>
    <t>OREO [Member] | Real Estate Portfolio Segment [Member] | Real Estate Mortgage Farmland and Other Commercial Enterprises [Member] | Fair Value, Inputs, Level 1 [Member]</t>
  </si>
  <si>
    <t>OREO [Member] | Real Estate Portfolio Segment [Member] | Real Estate Mortgage Farmland and Other Commercial Enterprises [Member] | Fair Value, Inputs, Level 2 [Member]</t>
  </si>
  <si>
    <t>OREO [Member] | Real Estate Portfolio Segment [Member] | Real Estate Mortgage Farmland and Other Commercial Enterprises [Member] | Fair Value, Inputs, Level 3 [Member]</t>
  </si>
  <si>
    <t>Note 19 - Fair Value Measurements - Impairment Charges On Assets Measured At Fair Value on a Nonrecurring Basis (Details) - USD ($) $ in Thousands</t>
  </si>
  <si>
    <t>Impairment charges</t>
  </si>
  <si>
    <t>Note 19 - Fair Value Measurements - Quantitative Information About Unobservable Inputs for Assets Measured on a Nonrecurring Basis Using Level 3 Measurements (Details) - USD ($)</t>
  </si>
  <si>
    <t>Fair Value, Inputs, Level 3 [Member] | Impaired Loans [Member]</t>
  </si>
  <si>
    <t>Fair Value, Inputs, Level 3 [Member] | OREO [Member]</t>
  </si>
  <si>
    <t>Fair Value, Inputs, Level 3 [Member] | Income Approach Valuation Technique [Member] | Impaired Loans [Member]</t>
  </si>
  <si>
    <t>Valuation Technique</t>
  </si>
  <si>
    <t>Discounted appraisals</t>
  </si>
  <si>
    <t>Unobservable Inputs</t>
  </si>
  <si>
    <t>Marketability discount</t>
  </si>
  <si>
    <t>Fair Value, Inputs, Level 3 [Member] | Income Approach Valuation Technique [Member] | Impaired Loans [Member] | Minimum [Member]</t>
  </si>
  <si>
    <t>Marketability Discount</t>
  </si>
  <si>
    <t>Fair Value, Inputs, Level 3 [Member] | Income Approach Valuation Technique [Member] | Impaired Loans [Member] | Maximum [Member]</t>
  </si>
  <si>
    <t>67.80%</t>
  </si>
  <si>
    <t>8.30%</t>
  </si>
  <si>
    <t>Fair Value, Inputs, Level 3 [Member] | Income Approach Valuation Technique [Member] | Impaired Loans [Member] | Weighted Average [Member]</t>
  </si>
  <si>
    <t>3.50%</t>
  </si>
  <si>
    <t>7.90%</t>
  </si>
  <si>
    <t>Fair Value, Inputs, Level 3 [Member] | Income Approach Valuation Technique [Member] | OREO [Member]</t>
  </si>
  <si>
    <t>Fair Value, Inputs, Level 3 [Member] | Income Approach Valuation Technique [Member] | OREO [Member] | Minimum [Member]</t>
  </si>
  <si>
    <t>Fair Value, Inputs, Level 3 [Member] | Income Approach Valuation Technique [Member] | OREO [Member] | Maximum [Member]</t>
  </si>
  <si>
    <t>26.90%</t>
  </si>
  <si>
    <t>Fair Value, Inputs, Level 3 [Member] | Income Approach Valuation Technique [Member] | OREO [Member] | Weighted Average [Member]</t>
  </si>
  <si>
    <t>11.20%</t>
  </si>
  <si>
    <t>Note 19 - Fair Value Measurements - Carrying Amounts and Estimated Fair Values of Financial Instruments (Details) - USD ($) $ in Thousands</t>
  </si>
  <si>
    <t>Reported Value Measurement [Member]</t>
  </si>
  <si>
    <t>Cash and cash equivalents</t>
  </si>
  <si>
    <t>Accrued interest receivable</t>
  </si>
  <si>
    <t>Federal Home Loan Bank and Federal Reserve Bank Stock</t>
  </si>
  <si>
    <t>Deposits</t>
  </si>
  <si>
    <t>Subordinated notes payable to unconsolidated trus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0 - Parent Company Financial Statements - Condensed Balance Sheets (Details) - USD ($) $ in Thousands</t>
  </si>
  <si>
    <t>Common stock</t>
  </si>
  <si>
    <t>Parent Company [Member]</t>
  </si>
  <si>
    <t>Investment in subsidiaries</t>
  </si>
  <si>
    <t>Note 20 - Parent Company Financial Statements - Condensed Statements of Income and Comprehensive Income (Details) - USD ($) $ in Thousands</t>
  </si>
  <si>
    <t>Other noninterest income</t>
  </si>
  <si>
    <t>Noninterest expense</t>
  </si>
  <si>
    <t>Income before income tax benefit and equity in undistributed income of subsidiaries</t>
  </si>
  <si>
    <t>Dividends from subsidiaries</t>
  </si>
  <si>
    <t>Total income</t>
  </si>
  <si>
    <t>Total expense</t>
  </si>
  <si>
    <t>Income before equity in undistributed income of subsidiaries</t>
  </si>
  <si>
    <t>Equity in undistributed (loss) income of subsidiaries</t>
  </si>
  <si>
    <t>Noninterest income includes $3.8 million of gain on the sale of investment securities and noninterest expense includes $3.8 million of loss on the early extinguishment of debt, both related to a series of transactions to deleverage the balance sheet.</t>
  </si>
  <si>
    <t>Note 20 - Parent Company Financial Statements - Condensed Statements of Cash Flows (Details) - USD ($) $ in Thousands</t>
  </si>
  <si>
    <t>Deferred income tax (benefit) expense</t>
  </si>
  <si>
    <t>Net increase (decrease) in cash and cash equivalents</t>
  </si>
  <si>
    <t>Equity in undistributed loss (income) of subsidiaries</t>
  </si>
  <si>
    <t>Change in other assets and liabilities, net</t>
  </si>
  <si>
    <t>Return of equity from nonbank subsidiary</t>
  </si>
  <si>
    <t>Parent Company [Member] | Employee Stock Purchase Plan Expense [Member]</t>
  </si>
  <si>
    <t>Parent Company [Member] | Director Fee Compensation [Member]</t>
  </si>
  <si>
    <t>Note 21 - Quarterly Financial Data (Unaudited) (Details Textual) - USD ($) $ in Thousands</t>
  </si>
  <si>
    <t>Gain on Extinguishment of Debt</t>
  </si>
  <si>
    <t>Gain (Loss) on Sale of Securities, Net</t>
  </si>
  <si>
    <t>Loss on Extinguishment of Debt</t>
  </si>
  <si>
    <t>Subordinated Debt [Member]</t>
  </si>
  <si>
    <t>Note 21 - Quarterly Financial Data - Quarterly Financial Data (Unaudited) (Details) - USD ($) $ / shares in Units, shares in Thousands, $ in Thousands</t>
  </si>
  <si>
    <t>Interest income</t>
  </si>
  <si>
    <t>Interest expense</t>
  </si>
  <si>
    <t>Noninterest income</t>
  </si>
  <si>
    <t>Weighted average common shares outstanding, basic and diluted (in shares)</t>
  </si>
  <si>
    <t>Noninterest income includes $4.1 million related to the gain on the early extinguishment of subordinated notes payable.</t>
  </si>
  <si>
    <t>Note 22 - Intangible Assets (Details Textual) - USD ($) $ in Thousands</t>
  </si>
  <si>
    <t>Finite-Lived Intangible Assets, Net</t>
  </si>
  <si>
    <t>Amortization of Intangible Assets</t>
  </si>
  <si>
    <t>Customer Relationships [Member]</t>
  </si>
  <si>
    <t>Finite-Lived Intangible Assets, Accumulated Amortization</t>
  </si>
  <si>
    <t>Fully Amortized [Member]</t>
  </si>
  <si>
    <t>Finite-Lived Core Deposits, Gross</t>
  </si>
  <si>
    <t>Note 23 - Preferred Stock (Details Textual) - Series A Preferred Stock [Member] - USD ($) $ / shares in Thousands, $ in Millions</t>
  </si>
  <si>
    <t>Jun. 08, 2015</t>
  </si>
  <si>
    <t>Jan. 09, 2009</t>
  </si>
  <si>
    <t>Jun. 30, 2014</t>
  </si>
  <si>
    <t>Stock Issued During Period, Shares, New Issues</t>
  </si>
  <si>
    <t>Proceeds from Issuance of Preferred Stock and Preference Stock</t>
  </si>
  <si>
    <t>Stock Redeemed or Called During Period, Shares</t>
  </si>
  <si>
    <t>Preferred Stock, Liquidation Preference Per Share</t>
  </si>
  <si>
    <t>Preferred Stock, Par or Stated Valu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3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509937</v>
      </c>
    </row>
    <row r="13" spans="1:4">
      <c r="A13" s="4" t="s">
        <v>21</v>
      </c>
      <c r="D13" s="6" t="n">
        <v>19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2</v>
      </c>
    </row>
    <row r="3" spans="1:3">
      <c r="A3" s="4" t="s">
        <v>936</v>
      </c>
      <c r="B3" s="6" t="n">
        <v>16204</v>
      </c>
      <c r="C3" s="6" t="n">
        <v>14792</v>
      </c>
    </row>
    <row r="4" spans="1:3">
      <c r="A4" s="4" t="s">
        <v>937</v>
      </c>
      <c r="B4" s="5" t="n">
        <v>637</v>
      </c>
      <c r="C4" s="5" t="n">
        <v>739</v>
      </c>
    </row>
    <row r="5" spans="1:3">
      <c r="A5" s="4" t="s">
        <v>938</v>
      </c>
      <c r="B5" s="5" t="n">
        <v>683</v>
      </c>
      <c r="C5" s="5" t="n">
        <v>649</v>
      </c>
    </row>
    <row r="6" spans="1:3">
      <c r="A6" s="4" t="s">
        <v>988</v>
      </c>
      <c r="B6" s="5" t="n">
        <v>-660</v>
      </c>
      <c r="C6" s="5" t="n">
        <v>313</v>
      </c>
    </row>
    <row r="7" spans="1:3">
      <c r="A7" s="4" t="s">
        <v>989</v>
      </c>
      <c r="B7" s="5" t="n">
        <v>153</v>
      </c>
      <c r="C7" s="5" t="n">
        <v>129</v>
      </c>
    </row>
    <row r="8" spans="1:3">
      <c r="A8" s="4" t="s">
        <v>940</v>
      </c>
      <c r="B8" s="5" t="n">
        <v>-462</v>
      </c>
      <c r="C8" s="5" t="n">
        <v>-418</v>
      </c>
    </row>
    <row r="9" spans="1:3">
      <c r="A9" s="4" t="s">
        <v>941</v>
      </c>
      <c r="B9" s="6" t="n">
        <v>16555</v>
      </c>
      <c r="C9" s="6" t="n">
        <v>162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2</v>
      </c>
    </row>
    <row r="3" spans="1:3">
      <c r="A3" s="4" t="s">
        <v>937</v>
      </c>
      <c r="B3" s="6" t="n">
        <v>637</v>
      </c>
      <c r="C3" s="6" t="n">
        <v>739</v>
      </c>
    </row>
    <row r="4" spans="1:3">
      <c r="A4" s="4" t="s">
        <v>938</v>
      </c>
      <c r="B4" s="5" t="n">
        <v>683</v>
      </c>
      <c r="C4" s="5" t="n">
        <v>649</v>
      </c>
    </row>
    <row r="5" spans="1:3">
      <c r="A5" s="4" t="s">
        <v>991</v>
      </c>
      <c r="B5" s="5" t="n">
        <v>50</v>
      </c>
      <c r="C5" s="5" t="n">
        <v>51</v>
      </c>
    </row>
    <row r="6" spans="1:3">
      <c r="A6" s="4" t="s">
        <v>992</v>
      </c>
      <c r="B6" s="4" t="s">
        <v>59</v>
      </c>
      <c r="C6" s="5" t="n">
        <v>42</v>
      </c>
    </row>
    <row r="7" spans="1:3">
      <c r="A7" s="4" t="s">
        <v>944</v>
      </c>
      <c r="B7" s="6" t="n">
        <v>1370</v>
      </c>
      <c r="C7" s="6" t="n">
        <v>1481</v>
      </c>
    </row>
    <row r="8" spans="1:3">
      <c r="A8" s="4" t="s">
        <v>993</v>
      </c>
      <c r="B8" s="4" t="s">
        <v>994</v>
      </c>
      <c r="C8" s="4" t="s">
        <v>995</v>
      </c>
    </row>
    <row r="9" spans="1:3">
      <c r="A9" s="4" t="s">
        <v>996</v>
      </c>
      <c r="B9" s="4" t="s">
        <v>997</v>
      </c>
      <c r="C9" s="4" t="s">
        <v>994</v>
      </c>
    </row>
    <row r="10" spans="1:3">
      <c r="A10" s="4" t="s">
        <v>998</v>
      </c>
      <c r="B10" s="4" t="s">
        <v>981</v>
      </c>
      <c r="C10" s="4" t="s">
        <v>981</v>
      </c>
    </row>
    <row r="11" spans="1:3">
      <c r="A11" s="4" t="s">
        <v>999</v>
      </c>
      <c r="B11" s="4" t="s">
        <v>1000</v>
      </c>
      <c r="C11" s="4" t="s">
        <v>1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633</v>
      </c>
    </row>
    <row r="3" spans="1:2">
      <c r="A3" s="4" t="s">
        <v>1002</v>
      </c>
      <c r="B3" s="6" t="n">
        <v>335</v>
      </c>
    </row>
    <row r="4" spans="1:2">
      <c r="A4" s="4" t="s">
        <v>1003</v>
      </c>
      <c r="B4" s="5" t="n">
        <v>-250</v>
      </c>
    </row>
    <row r="5" spans="1:2">
      <c r="A5" s="4" t="s">
        <v>1004</v>
      </c>
      <c r="B5" s="5" t="n">
        <v>3366</v>
      </c>
    </row>
    <row r="6" spans="1:2">
      <c r="A6" s="4" t="s">
        <v>1005</v>
      </c>
      <c r="B6" s="6" t="n">
        <v>-26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633</v>
      </c>
    </row>
    <row r="2" spans="1:2">
      <c r="A2" s="5" t="n">
        <v>2017</v>
      </c>
      <c r="B2" s="6" t="n">
        <v>416</v>
      </c>
    </row>
    <row r="3" spans="1:2">
      <c r="A3" s="5" t="n">
        <v>2018</v>
      </c>
      <c r="B3" s="5" t="n">
        <v>451</v>
      </c>
    </row>
    <row r="4" spans="1:2">
      <c r="A4" s="5" t="n">
        <v>2019</v>
      </c>
      <c r="B4" s="5" t="n">
        <v>481</v>
      </c>
    </row>
    <row r="5" spans="1:2">
      <c r="A5" s="5" t="n">
        <v>2020</v>
      </c>
      <c r="B5" s="5" t="n">
        <v>516</v>
      </c>
    </row>
    <row r="6" spans="1:2">
      <c r="A6" s="5" t="n">
        <v>2021</v>
      </c>
      <c r="B6" s="5" t="n">
        <v>573</v>
      </c>
    </row>
    <row r="7" spans="1:2">
      <c r="A7" s="4" t="s">
        <v>953</v>
      </c>
      <c r="B7" s="5" t="n">
        <v>3507</v>
      </c>
    </row>
    <row r="8" spans="1:2">
      <c r="A8" s="4" t="s">
        <v>147</v>
      </c>
      <c r="B8" s="6" t="n">
        <v>59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4" t="s">
        <v>1008</v>
      </c>
      <c r="B2" s="6" t="n">
        <v>-93</v>
      </c>
      <c r="C2" s="6" t="n">
        <v>566</v>
      </c>
    </row>
    <row r="3" spans="1:3">
      <c r="A3" s="4" t="s">
        <v>1009</v>
      </c>
      <c r="B3" s="5" t="n">
        <v>75</v>
      </c>
      <c r="C3" s="5" t="n">
        <v>125</v>
      </c>
    </row>
    <row r="4" spans="1:3">
      <c r="A4" s="4" t="s">
        <v>147</v>
      </c>
      <c r="B4" s="6" t="n">
        <v>-18</v>
      </c>
      <c r="C4" s="6" t="n">
        <v>6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633</v>
      </c>
    </row>
    <row r="3" spans="1:2">
      <c r="A3" s="4" t="s">
        <v>1009</v>
      </c>
      <c r="B3" s="6" t="n">
        <v>49</v>
      </c>
    </row>
    <row r="4" spans="1:2">
      <c r="A4" s="4" t="s">
        <v>147</v>
      </c>
      <c r="B4" s="6" t="n">
        <v>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11</v>
      </c>
      <c r="B1" s="2" t="s">
        <v>1</v>
      </c>
    </row>
    <row r="2" spans="1:4">
      <c r="B2" s="2" t="s">
        <v>2</v>
      </c>
      <c r="C2" s="2" t="s">
        <v>32</v>
      </c>
      <c r="D2" s="2" t="s">
        <v>78</v>
      </c>
    </row>
    <row r="3" spans="1:4">
      <c r="A3" s="4" t="s">
        <v>1012</v>
      </c>
      <c r="B3" s="6" t="n">
        <v>434</v>
      </c>
      <c r="C3" s="6" t="n">
        <v>419</v>
      </c>
      <c r="D3" s="6" t="n">
        <v>40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633</v>
      </c>
    </row>
    <row r="2" spans="1:2">
      <c r="A2" s="5" t="n">
        <v>2017</v>
      </c>
      <c r="B2" s="6" t="n">
        <v>397</v>
      </c>
    </row>
    <row r="3" spans="1:2">
      <c r="A3" s="5" t="n">
        <v>2018</v>
      </c>
      <c r="B3" s="5" t="n">
        <v>390</v>
      </c>
    </row>
    <row r="4" spans="1:2">
      <c r="A4" s="5" t="n">
        <v>2019</v>
      </c>
      <c r="B4" s="5" t="n">
        <v>327</v>
      </c>
    </row>
    <row r="5" spans="1:2">
      <c r="A5" s="5" t="n">
        <v>2020</v>
      </c>
      <c r="B5" s="5" t="n">
        <v>292</v>
      </c>
    </row>
    <row r="6" spans="1:2">
      <c r="A6" s="5" t="n">
        <v>2021</v>
      </c>
      <c r="B6" s="5" t="n">
        <v>255</v>
      </c>
    </row>
    <row r="7" spans="1:2">
      <c r="A7" s="4" t="s">
        <v>789</v>
      </c>
      <c r="B7" s="5" t="n">
        <v>889</v>
      </c>
    </row>
    <row r="8" spans="1:2">
      <c r="A8" s="4" t="s">
        <v>147</v>
      </c>
      <c r="B8" s="6" t="n">
        <v>25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4" t="s">
        <v>1015</v>
      </c>
    </row>
    <row r="3" spans="1:3">
      <c r="A3" s="4" t="s">
        <v>1016</v>
      </c>
      <c r="B3" s="9" t="n">
        <v>4.1</v>
      </c>
      <c r="C3" s="9" t="n">
        <v>10.5</v>
      </c>
    </row>
    <row r="4" spans="1:3">
      <c r="A4" s="4" t="s">
        <v>1017</v>
      </c>
    </row>
    <row r="5" spans="1:3">
      <c r="A5" s="4" t="s">
        <v>1016</v>
      </c>
      <c r="B5" s="6" t="n">
        <v>188</v>
      </c>
      <c r="C5" s="6" t="n">
        <v>1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4" t="s">
        <v>1015</v>
      </c>
    </row>
    <row r="3" spans="1:3">
      <c r="A3" s="4" t="s">
        <v>1019</v>
      </c>
      <c r="B3" s="6" t="n">
        <v>4100</v>
      </c>
      <c r="C3" s="6" t="n">
        <v>10500</v>
      </c>
    </row>
    <row r="4" spans="1:3">
      <c r="A4" s="4" t="s">
        <v>1017</v>
      </c>
    </row>
    <row r="5" spans="1:3">
      <c r="A5" s="4" t="s">
        <v>1019</v>
      </c>
      <c r="B5" s="5" t="n">
        <v>188000</v>
      </c>
      <c r="C5" s="5" t="n">
        <v>172000</v>
      </c>
    </row>
    <row r="6" spans="1:3">
      <c r="A6" s="4" t="s">
        <v>1020</v>
      </c>
    </row>
    <row r="7" spans="1:3">
      <c r="A7" s="4" t="s">
        <v>1019</v>
      </c>
      <c r="B7" s="5" t="n">
        <v>73653</v>
      </c>
      <c r="C7" s="5" t="n">
        <v>63683</v>
      </c>
    </row>
    <row r="8" spans="1:3">
      <c r="A8" s="4" t="s">
        <v>1021</v>
      </c>
    </row>
    <row r="9" spans="1:3">
      <c r="A9" s="4" t="s">
        <v>1019</v>
      </c>
      <c r="B9" s="5" t="n">
        <v>2284</v>
      </c>
      <c r="C9" s="5" t="n">
        <v>2495</v>
      </c>
    </row>
    <row r="10" spans="1:3">
      <c r="A10" s="4" t="s">
        <v>1022</v>
      </c>
    </row>
    <row r="11" spans="1:3">
      <c r="A11" s="4" t="s">
        <v>1019</v>
      </c>
      <c r="B11" s="5" t="n">
        <v>71369</v>
      </c>
      <c r="C11" s="5" t="n">
        <v>61188</v>
      </c>
    </row>
    <row r="12" spans="1:3">
      <c r="A12" s="4" t="s">
        <v>1023</v>
      </c>
    </row>
    <row r="13" spans="1:3">
      <c r="A13" s="4" t="s">
        <v>1019</v>
      </c>
      <c r="B13" s="5" t="n">
        <v>118695</v>
      </c>
      <c r="C13" s="5" t="n">
        <v>119201</v>
      </c>
    </row>
    <row r="14" spans="1:3">
      <c r="A14" s="4" t="s">
        <v>1024</v>
      </c>
    </row>
    <row r="15" spans="1:3">
      <c r="A15" s="4" t="s">
        <v>1019</v>
      </c>
      <c r="B15" s="5" t="n">
        <v>1769</v>
      </c>
      <c r="C15" s="5" t="n">
        <v>7999</v>
      </c>
    </row>
    <row r="16" spans="1:3">
      <c r="A16" s="4" t="s">
        <v>1025</v>
      </c>
    </row>
    <row r="17" spans="1:3">
      <c r="A17" s="4" t="s">
        <v>1019</v>
      </c>
      <c r="B17" s="6" t="n">
        <v>116926</v>
      </c>
      <c r="C17" s="6" t="n">
        <v>1112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026</v>
      </c>
      <c r="B1" s="2" t="s">
        <v>1027</v>
      </c>
      <c r="C1" s="2" t="s">
        <v>2</v>
      </c>
      <c r="D1" s="2" t="s">
        <v>32</v>
      </c>
    </row>
    <row r="2" spans="1:4">
      <c r="A2" s="4" t="s">
        <v>1028</v>
      </c>
      <c r="C2" s="4" t="s">
        <v>1029</v>
      </c>
      <c r="D2" s="4" t="s">
        <v>553</v>
      </c>
    </row>
    <row r="3" spans="1:4">
      <c r="A3" s="4" t="s">
        <v>1030</v>
      </c>
    </row>
    <row r="4" spans="1:4">
      <c r="A4" s="4" t="s">
        <v>1028</v>
      </c>
      <c r="B4" s="4" t="s">
        <v>82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1</v>
      </c>
      <c r="C1" s="2" t="s">
        <v>2</v>
      </c>
      <c r="E1" s="2" t="s">
        <v>32</v>
      </c>
    </row>
    <row r="2" spans="1:6">
      <c r="A2" s="4" t="s">
        <v>1032</v>
      </c>
    </row>
    <row r="3" spans="1:6">
      <c r="A3" s="4" t="s">
        <v>1033</v>
      </c>
      <c r="B3" s="4" t="s">
        <v>1034</v>
      </c>
      <c r="C3" s="6" t="n">
        <v>187474000</v>
      </c>
      <c r="E3" s="6" t="n">
        <v>172871000</v>
      </c>
    </row>
    <row r="4" spans="1:6">
      <c r="A4" s="4" t="s">
        <v>1035</v>
      </c>
      <c r="B4" s="4" t="s">
        <v>1034</v>
      </c>
      <c r="C4" s="4" t="s">
        <v>1036</v>
      </c>
      <c r="E4" s="4" t="s">
        <v>1037</v>
      </c>
    </row>
    <row r="5" spans="1:6">
      <c r="A5" s="4" t="s">
        <v>1038</v>
      </c>
      <c r="B5" s="4" t="s">
        <v>1034</v>
      </c>
      <c r="C5" s="6" t="n">
        <v>51349000</v>
      </c>
      <c r="E5" s="6" t="n">
        <v>52184000</v>
      </c>
    </row>
    <row r="6" spans="1:6">
      <c r="A6" s="4" t="s">
        <v>1039</v>
      </c>
      <c r="B6" s="4" t="s">
        <v>1034</v>
      </c>
      <c r="C6" s="4" t="s">
        <v>1040</v>
      </c>
      <c r="E6" s="4" t="s">
        <v>1040</v>
      </c>
    </row>
    <row r="7" spans="1:6">
      <c r="A7" s="4" t="s">
        <v>1041</v>
      </c>
      <c r="E7" s="4" t="s">
        <v>59</v>
      </c>
    </row>
    <row r="8" spans="1:6">
      <c r="A8" s="4" t="s">
        <v>1042</v>
      </c>
      <c r="E8" s="4" t="s">
        <v>59</v>
      </c>
    </row>
    <row r="9" spans="1:6">
      <c r="A9" s="4" t="s">
        <v>1043</v>
      </c>
      <c r="B9" s="4" t="s">
        <v>1034</v>
      </c>
      <c r="C9" s="6" t="n">
        <v>219974000</v>
      </c>
      <c r="E9" s="6" t="n">
        <v>220371</v>
      </c>
    </row>
    <row r="10" spans="1:6">
      <c r="A10" s="4" t="s">
        <v>1044</v>
      </c>
      <c r="B10" s="4" t="s">
        <v>1034</v>
      </c>
      <c r="C10" s="4" t="s">
        <v>1045</v>
      </c>
      <c r="E10" s="4" t="s">
        <v>1046</v>
      </c>
    </row>
    <row r="11" spans="1:6">
      <c r="A11" s="4" t="s">
        <v>1047</v>
      </c>
      <c r="B11" s="4" t="s">
        <v>1034</v>
      </c>
      <c r="C11" s="6" t="n">
        <v>68466000</v>
      </c>
      <c r="E11" s="6" t="n">
        <v>69579</v>
      </c>
    </row>
    <row r="12" spans="1:6">
      <c r="A12" s="4" t="s">
        <v>1048</v>
      </c>
      <c r="B12" s="4" t="s">
        <v>1034</v>
      </c>
      <c r="C12" s="4" t="s">
        <v>931</v>
      </c>
      <c r="E12" s="4" t="s">
        <v>931</v>
      </c>
    </row>
    <row r="13" spans="1:6">
      <c r="A13" s="4" t="s">
        <v>1049</v>
      </c>
      <c r="E13" s="4" t="s">
        <v>59</v>
      </c>
    </row>
    <row r="14" spans="1:6">
      <c r="A14" s="4" t="s">
        <v>1050</v>
      </c>
      <c r="E14" s="4" t="s">
        <v>59</v>
      </c>
    </row>
    <row r="15" spans="1:6">
      <c r="A15" s="4" t="s">
        <v>1051</v>
      </c>
      <c r="C15" s="6" t="n">
        <v>229318000</v>
      </c>
      <c r="D15" s="4" t="s">
        <v>1034</v>
      </c>
      <c r="E15" s="6" t="n">
        <v>230686</v>
      </c>
      <c r="F15" s="4" t="s">
        <v>1052</v>
      </c>
    </row>
    <row r="16" spans="1:6">
      <c r="A16" s="4" t="s">
        <v>1053</v>
      </c>
      <c r="C16" s="4" t="s">
        <v>1054</v>
      </c>
      <c r="D16" s="4" t="s">
        <v>1034</v>
      </c>
      <c r="E16" s="4" t="s">
        <v>1055</v>
      </c>
      <c r="F16" s="4" t="s">
        <v>1052</v>
      </c>
    </row>
    <row r="17" spans="1:6">
      <c r="A17" s="4" t="s">
        <v>1056</v>
      </c>
      <c r="C17" s="6" t="n">
        <v>91288000</v>
      </c>
      <c r="D17" s="4" t="s">
        <v>1034</v>
      </c>
      <c r="E17" s="6" t="n">
        <v>92772</v>
      </c>
      <c r="F17" s="4" t="s">
        <v>1052</v>
      </c>
    </row>
    <row r="18" spans="1:6">
      <c r="A18" s="4" t="s">
        <v>1057</v>
      </c>
      <c r="C18" s="4" t="s">
        <v>1058</v>
      </c>
      <c r="D18" s="4" t="s">
        <v>1034</v>
      </c>
      <c r="E18" s="4" t="s">
        <v>1058</v>
      </c>
      <c r="F18" s="4" t="s">
        <v>1052</v>
      </c>
    </row>
    <row r="19" spans="1:6">
      <c r="A19" s="4" t="s">
        <v>1059</v>
      </c>
      <c r="E19" s="4" t="s">
        <v>59</v>
      </c>
    </row>
    <row r="20" spans="1:6">
      <c r="A20" s="4" t="s">
        <v>1060</v>
      </c>
      <c r="E20" s="4" t="s">
        <v>59</v>
      </c>
    </row>
    <row r="21" spans="1:6">
      <c r="A21" s="4" t="s">
        <v>1061</v>
      </c>
      <c r="C21" s="6" t="n">
        <v>219974000</v>
      </c>
      <c r="D21" s="4" t="s">
        <v>1052</v>
      </c>
      <c r="E21" s="6" t="n">
        <v>220371</v>
      </c>
    </row>
    <row r="22" spans="1:6">
      <c r="A22" s="4" t="s">
        <v>1062</v>
      </c>
      <c r="C22" s="4" t="s">
        <v>1063</v>
      </c>
      <c r="D22" s="4" t="s">
        <v>1052</v>
      </c>
      <c r="E22" s="4" t="s">
        <v>1064</v>
      </c>
    </row>
    <row r="23" spans="1:6">
      <c r="A23" s="4" t="s">
        <v>1065</v>
      </c>
      <c r="C23" s="6" t="n">
        <v>66656000</v>
      </c>
      <c r="D23" s="4" t="s">
        <v>1052</v>
      </c>
      <c r="E23" s="6" t="n">
        <v>70746</v>
      </c>
    </row>
    <row r="24" spans="1:6">
      <c r="A24" s="4" t="s">
        <v>1066</v>
      </c>
      <c r="C24" s="4" t="s">
        <v>951</v>
      </c>
      <c r="D24" s="4" t="s">
        <v>1052</v>
      </c>
      <c r="E24" s="4" t="s">
        <v>951</v>
      </c>
    </row>
    <row r="25" spans="1:6">
      <c r="A25" s="4" t="s">
        <v>1067</v>
      </c>
      <c r="C25" s="4" t="s">
        <v>59</v>
      </c>
      <c r="D25" s="4" t="s">
        <v>1052</v>
      </c>
      <c r="E25" s="4" t="s">
        <v>59</v>
      </c>
    </row>
    <row r="26" spans="1:6">
      <c r="A26" s="4" t="s">
        <v>1068</v>
      </c>
      <c r="C26" s="4" t="s">
        <v>59</v>
      </c>
      <c r="D26" s="4" t="s">
        <v>1052</v>
      </c>
      <c r="E26" s="4" t="s">
        <v>59</v>
      </c>
    </row>
    <row r="27" spans="1:6">
      <c r="A27" s="4" t="s">
        <v>1069</v>
      </c>
    </row>
    <row r="28" spans="1:6">
      <c r="A28" s="4" t="s">
        <v>1033</v>
      </c>
      <c r="B28" s="4" t="s">
        <v>1034</v>
      </c>
      <c r="C28" s="6" t="n">
        <v>64016000</v>
      </c>
      <c r="E28" s="6" t="n">
        <v>63552</v>
      </c>
    </row>
    <row r="29" spans="1:6">
      <c r="A29" s="4" t="s">
        <v>1035</v>
      </c>
      <c r="B29" s="4" t="s">
        <v>1034</v>
      </c>
      <c r="C29" s="4" t="s">
        <v>1070</v>
      </c>
      <c r="E29" s="4" t="s">
        <v>1071</v>
      </c>
    </row>
    <row r="30" spans="1:6">
      <c r="A30" s="4" t="s">
        <v>1038</v>
      </c>
      <c r="B30" s="4" t="s">
        <v>1034</v>
      </c>
      <c r="C30" s="6" t="n">
        <v>17425000</v>
      </c>
      <c r="E30" s="6" t="n">
        <v>18366</v>
      </c>
    </row>
    <row r="31" spans="1:6">
      <c r="A31" s="4" t="s">
        <v>1039</v>
      </c>
      <c r="B31" s="4" t="s">
        <v>1034</v>
      </c>
      <c r="C31" s="4" t="s">
        <v>1040</v>
      </c>
      <c r="E31" s="4" t="s">
        <v>1040</v>
      </c>
    </row>
    <row r="32" spans="1:6">
      <c r="A32" s="4" t="s">
        <v>1041</v>
      </c>
      <c r="B32" s="4" t="s">
        <v>1034</v>
      </c>
      <c r="C32" s="6" t="n">
        <v>25170000</v>
      </c>
      <c r="E32" s="6" t="n">
        <v>26529</v>
      </c>
    </row>
    <row r="33" spans="1:6">
      <c r="A33" s="4" t="s">
        <v>1042</v>
      </c>
      <c r="B33" s="4" t="s">
        <v>1034</v>
      </c>
      <c r="C33" s="4" t="s">
        <v>969</v>
      </c>
      <c r="E33" s="4" t="s">
        <v>969</v>
      </c>
    </row>
    <row r="34" spans="1:6">
      <c r="A34" s="4" t="s">
        <v>1043</v>
      </c>
      <c r="B34" s="4" t="s">
        <v>1034</v>
      </c>
      <c r="C34" s="6" t="n">
        <v>64016000</v>
      </c>
      <c r="E34" s="6" t="n">
        <v>63552</v>
      </c>
    </row>
    <row r="35" spans="1:6">
      <c r="A35" s="4" t="s">
        <v>1044</v>
      </c>
      <c r="B35" s="4" t="s">
        <v>1034</v>
      </c>
      <c r="C35" s="4" t="s">
        <v>1070</v>
      </c>
      <c r="E35" s="4" t="s">
        <v>1071</v>
      </c>
    </row>
    <row r="36" spans="1:6">
      <c r="A36" s="4" t="s">
        <v>1047</v>
      </c>
      <c r="B36" s="4" t="s">
        <v>1034</v>
      </c>
      <c r="C36" s="6" t="n">
        <v>23234000</v>
      </c>
      <c r="E36" s="6" t="n">
        <v>24488</v>
      </c>
    </row>
    <row r="37" spans="1:6">
      <c r="A37" s="4" t="s">
        <v>1048</v>
      </c>
      <c r="B37" s="4" t="s">
        <v>1034</v>
      </c>
      <c r="C37" s="4" t="s">
        <v>931</v>
      </c>
      <c r="E37" s="4" t="s">
        <v>931</v>
      </c>
    </row>
    <row r="38" spans="1:6">
      <c r="A38" s="4" t="s">
        <v>1049</v>
      </c>
      <c r="B38" s="4" t="s">
        <v>1034</v>
      </c>
      <c r="C38" s="6" t="n">
        <v>30978000</v>
      </c>
      <c r="E38" s="6" t="n">
        <v>32651</v>
      </c>
    </row>
    <row r="39" spans="1:6">
      <c r="A39" s="4" t="s">
        <v>1050</v>
      </c>
      <c r="B39" s="4" t="s">
        <v>1034</v>
      </c>
      <c r="C39" s="4" t="s">
        <v>1058</v>
      </c>
      <c r="E39" s="4" t="s">
        <v>1058</v>
      </c>
    </row>
    <row r="40" spans="1:6">
      <c r="A40" s="4" t="s">
        <v>1051</v>
      </c>
      <c r="C40" s="6" t="n">
        <v>66720000</v>
      </c>
      <c r="D40" s="4" t="s">
        <v>1034</v>
      </c>
      <c r="E40" s="6" t="n">
        <v>66728</v>
      </c>
      <c r="F40" s="4" t="s">
        <v>1052</v>
      </c>
    </row>
    <row r="41" spans="1:6">
      <c r="A41" s="4" t="s">
        <v>1053</v>
      </c>
      <c r="C41" s="4" t="s">
        <v>1072</v>
      </c>
      <c r="D41" s="4" t="s">
        <v>1034</v>
      </c>
      <c r="E41" s="4" t="s">
        <v>1073</v>
      </c>
      <c r="F41" s="4" t="s">
        <v>1052</v>
      </c>
    </row>
    <row r="42" spans="1:6">
      <c r="A42" s="4" t="s">
        <v>1056</v>
      </c>
      <c r="C42" s="6" t="n">
        <v>30978000</v>
      </c>
      <c r="D42" s="4" t="s">
        <v>1034</v>
      </c>
      <c r="E42" s="6" t="n">
        <v>32651</v>
      </c>
      <c r="F42" s="4" t="s">
        <v>1052</v>
      </c>
    </row>
    <row r="43" spans="1:6">
      <c r="A43" s="4" t="s">
        <v>1057</v>
      </c>
      <c r="C43" s="4" t="s">
        <v>1058</v>
      </c>
      <c r="D43" s="4" t="s">
        <v>1034</v>
      </c>
      <c r="E43" s="4" t="s">
        <v>1058</v>
      </c>
      <c r="F43" s="4" t="s">
        <v>1052</v>
      </c>
    </row>
    <row r="44" spans="1:6">
      <c r="A44" s="4" t="s">
        <v>1059</v>
      </c>
      <c r="C44" s="6" t="n">
        <v>38723000</v>
      </c>
      <c r="D44" s="4" t="s">
        <v>1034</v>
      </c>
      <c r="E44" s="6" t="n">
        <v>40814</v>
      </c>
      <c r="F44" s="4" t="s">
        <v>1052</v>
      </c>
    </row>
    <row r="45" spans="1:6">
      <c r="A45" s="4" t="s">
        <v>1060</v>
      </c>
      <c r="C45" s="4" t="s">
        <v>1074</v>
      </c>
      <c r="D45" s="4" t="s">
        <v>1034</v>
      </c>
      <c r="E45" s="4" t="s">
        <v>1074</v>
      </c>
      <c r="F45" s="4" t="s">
        <v>1052</v>
      </c>
    </row>
    <row r="46" spans="1:6">
      <c r="A46" s="4" t="s">
        <v>1061</v>
      </c>
      <c r="C46" s="6" t="n">
        <v>64016000</v>
      </c>
      <c r="D46" s="4" t="s">
        <v>1052</v>
      </c>
      <c r="E46" s="6" t="n">
        <v>63552</v>
      </c>
    </row>
    <row r="47" spans="1:6">
      <c r="A47" s="4" t="s">
        <v>1062</v>
      </c>
      <c r="C47" s="4" t="s">
        <v>1075</v>
      </c>
      <c r="D47" s="4" t="s">
        <v>1052</v>
      </c>
      <c r="E47" s="4" t="s">
        <v>1076</v>
      </c>
    </row>
    <row r="48" spans="1:6">
      <c r="A48" s="4" t="s">
        <v>1065</v>
      </c>
      <c r="C48" s="6" t="n">
        <v>26121000</v>
      </c>
      <c r="D48" s="4" t="s">
        <v>1052</v>
      </c>
      <c r="E48" s="6" t="n">
        <v>27629</v>
      </c>
    </row>
    <row r="49" spans="1:6">
      <c r="A49" s="4" t="s">
        <v>1066</v>
      </c>
      <c r="C49" s="4" t="s">
        <v>951</v>
      </c>
      <c r="D49" s="4" t="s">
        <v>1052</v>
      </c>
      <c r="E49" s="4" t="s">
        <v>951</v>
      </c>
    </row>
    <row r="50" spans="1:6">
      <c r="A50" s="4" t="s">
        <v>1067</v>
      </c>
      <c r="C50" s="6" t="n">
        <v>32651000</v>
      </c>
      <c r="D50" s="4" t="s">
        <v>1052</v>
      </c>
      <c r="E50" s="6" t="n">
        <v>34537</v>
      </c>
    </row>
    <row r="51" spans="1:6">
      <c r="A51" s="4" t="s">
        <v>1068</v>
      </c>
      <c r="C51" s="4" t="s">
        <v>986</v>
      </c>
      <c r="D51" s="4" t="s">
        <v>1052</v>
      </c>
      <c r="E51" s="4" t="s">
        <v>986</v>
      </c>
    </row>
    <row r="52" spans="1:6">
      <c r="A52" s="4" t="s">
        <v>1077</v>
      </c>
    </row>
    <row r="53" spans="1:6">
      <c r="A53" s="4" t="s">
        <v>1033</v>
      </c>
      <c r="B53" s="4" t="s">
        <v>1034</v>
      </c>
      <c r="C53" s="6" t="n">
        <v>58180000</v>
      </c>
      <c r="E53" s="6" t="n">
        <v>65862</v>
      </c>
    </row>
    <row r="54" spans="1:6">
      <c r="A54" s="4" t="s">
        <v>1035</v>
      </c>
      <c r="B54" s="4" t="s">
        <v>1034</v>
      </c>
      <c r="C54" s="4" t="s">
        <v>1078</v>
      </c>
      <c r="E54" s="4" t="s">
        <v>1079</v>
      </c>
    </row>
    <row r="55" spans="1:6">
      <c r="A55" s="4" t="s">
        <v>1038</v>
      </c>
      <c r="B55" s="4" t="s">
        <v>1034</v>
      </c>
      <c r="C55" s="6" t="n">
        <v>16848000</v>
      </c>
      <c r="E55" s="6" t="n">
        <v>15879</v>
      </c>
    </row>
    <row r="56" spans="1:6">
      <c r="A56" s="4" t="s">
        <v>1039</v>
      </c>
      <c r="B56" s="4" t="s">
        <v>1034</v>
      </c>
      <c r="C56" s="4" t="s">
        <v>1040</v>
      </c>
      <c r="E56" s="4" t="s">
        <v>1040</v>
      </c>
    </row>
    <row r="57" spans="1:6">
      <c r="A57" s="4" t="s">
        <v>1041</v>
      </c>
      <c r="B57" s="4" t="s">
        <v>1034</v>
      </c>
      <c r="C57" s="6" t="n">
        <v>24337000</v>
      </c>
      <c r="E57" s="6" t="n">
        <v>22936</v>
      </c>
    </row>
    <row r="58" spans="1:6">
      <c r="A58" s="4" t="s">
        <v>1042</v>
      </c>
      <c r="B58" s="4" t="s">
        <v>1034</v>
      </c>
      <c r="C58" s="4" t="s">
        <v>969</v>
      </c>
      <c r="E58" s="4" t="s">
        <v>969</v>
      </c>
    </row>
    <row r="59" spans="1:6">
      <c r="A59" s="4" t="s">
        <v>1043</v>
      </c>
      <c r="B59" s="4" t="s">
        <v>1034</v>
      </c>
      <c r="C59" s="6" t="n">
        <v>58180000</v>
      </c>
      <c r="E59" s="6" t="n">
        <v>65862</v>
      </c>
    </row>
    <row r="60" spans="1:6">
      <c r="A60" s="4" t="s">
        <v>1044</v>
      </c>
      <c r="B60" s="4" t="s">
        <v>1034</v>
      </c>
      <c r="C60" s="4" t="s">
        <v>1078</v>
      </c>
      <c r="E60" s="4" t="s">
        <v>1079</v>
      </c>
    </row>
    <row r="61" spans="1:6">
      <c r="A61" s="4" t="s">
        <v>1047</v>
      </c>
      <c r="B61" s="4" t="s">
        <v>1034</v>
      </c>
      <c r="C61" s="6" t="n">
        <v>22465000</v>
      </c>
      <c r="E61" s="6" t="n">
        <v>21171</v>
      </c>
    </row>
    <row r="62" spans="1:6">
      <c r="A62" s="4" t="s">
        <v>1048</v>
      </c>
      <c r="B62" s="4" t="s">
        <v>1034</v>
      </c>
      <c r="C62" s="4" t="s">
        <v>931</v>
      </c>
      <c r="E62" s="4" t="s">
        <v>931</v>
      </c>
    </row>
    <row r="63" spans="1:6">
      <c r="A63" s="4" t="s">
        <v>1049</v>
      </c>
      <c r="B63" s="4" t="s">
        <v>1034</v>
      </c>
      <c r="C63" s="6" t="n">
        <v>29953000</v>
      </c>
      <c r="E63" s="6" t="n">
        <v>28228</v>
      </c>
    </row>
    <row r="64" spans="1:6">
      <c r="A64" s="4" t="s">
        <v>1050</v>
      </c>
      <c r="B64" s="4" t="s">
        <v>1034</v>
      </c>
      <c r="C64" s="4" t="s">
        <v>1058</v>
      </c>
      <c r="E64" s="4" t="s">
        <v>1058</v>
      </c>
    </row>
    <row r="65" spans="1:6">
      <c r="A65" s="4" t="s">
        <v>1051</v>
      </c>
      <c r="C65" s="6" t="n">
        <v>61680000</v>
      </c>
      <c r="D65" s="4" t="s">
        <v>1034</v>
      </c>
      <c r="E65" s="6" t="n">
        <v>69456</v>
      </c>
      <c r="F65" s="4" t="s">
        <v>1052</v>
      </c>
    </row>
    <row r="66" spans="1:6">
      <c r="A66" s="4" t="s">
        <v>1053</v>
      </c>
      <c r="C66" s="4" t="s">
        <v>1080</v>
      </c>
      <c r="D66" s="4" t="s">
        <v>1034</v>
      </c>
      <c r="E66" s="4" t="s">
        <v>1081</v>
      </c>
      <c r="F66" s="4" t="s">
        <v>1052</v>
      </c>
    </row>
    <row r="67" spans="1:6">
      <c r="A67" s="4" t="s">
        <v>1056</v>
      </c>
      <c r="C67" s="6" t="n">
        <v>29953000</v>
      </c>
      <c r="D67" s="4" t="s">
        <v>1034</v>
      </c>
      <c r="E67" s="6" t="n">
        <v>28228</v>
      </c>
      <c r="F67" s="4" t="s">
        <v>1052</v>
      </c>
    </row>
    <row r="68" spans="1:6">
      <c r="A68" s="4" t="s">
        <v>1057</v>
      </c>
      <c r="C68" s="4" t="s">
        <v>1058</v>
      </c>
      <c r="D68" s="4" t="s">
        <v>1034</v>
      </c>
      <c r="E68" s="4" t="s">
        <v>1058</v>
      </c>
      <c r="F68" s="4" t="s">
        <v>1052</v>
      </c>
    </row>
    <row r="69" spans="1:6">
      <c r="A69" s="4" t="s">
        <v>1059</v>
      </c>
      <c r="C69" s="6" t="n">
        <v>37441000</v>
      </c>
      <c r="D69" s="4" t="s">
        <v>1034</v>
      </c>
      <c r="E69" s="6" t="n">
        <v>35286</v>
      </c>
      <c r="F69" s="4" t="s">
        <v>1052</v>
      </c>
    </row>
    <row r="70" spans="1:6">
      <c r="A70" s="4" t="s">
        <v>1060</v>
      </c>
      <c r="C70" s="4" t="s">
        <v>1074</v>
      </c>
      <c r="D70" s="4" t="s">
        <v>1034</v>
      </c>
      <c r="E70" s="4" t="s">
        <v>1074</v>
      </c>
      <c r="F70" s="4" t="s">
        <v>1052</v>
      </c>
    </row>
    <row r="71" spans="1:6">
      <c r="A71" s="4" t="s">
        <v>1061</v>
      </c>
      <c r="C71" s="6" t="n">
        <v>58180000</v>
      </c>
      <c r="D71" s="4" t="s">
        <v>1052</v>
      </c>
      <c r="E71" s="6" t="n">
        <v>65862</v>
      </c>
    </row>
    <row r="72" spans="1:6">
      <c r="A72" s="4" t="s">
        <v>1062</v>
      </c>
      <c r="C72" s="4" t="s">
        <v>1082</v>
      </c>
      <c r="D72" s="4" t="s">
        <v>1052</v>
      </c>
      <c r="E72" s="4" t="s">
        <v>1083</v>
      </c>
    </row>
    <row r="73" spans="1:6">
      <c r="A73" s="4" t="s">
        <v>1065</v>
      </c>
      <c r="C73" s="6" t="n">
        <v>18798000</v>
      </c>
      <c r="D73" s="4" t="s">
        <v>1052</v>
      </c>
      <c r="E73" s="6" t="n">
        <v>20442</v>
      </c>
    </row>
    <row r="74" spans="1:6">
      <c r="A74" s="4" t="s">
        <v>1066</v>
      </c>
      <c r="C74" s="4" t="s">
        <v>951</v>
      </c>
      <c r="D74" s="4" t="s">
        <v>1052</v>
      </c>
      <c r="E74" s="4" t="s">
        <v>951</v>
      </c>
    </row>
    <row r="75" spans="1:6">
      <c r="A75" s="4" t="s">
        <v>1067</v>
      </c>
      <c r="C75" s="6" t="n">
        <v>23497000</v>
      </c>
      <c r="D75" s="4" t="s">
        <v>1052</v>
      </c>
      <c r="E75" s="6" t="n">
        <v>25553</v>
      </c>
    </row>
    <row r="76" spans="1:6">
      <c r="A76" s="4" t="s">
        <v>1068</v>
      </c>
      <c r="C76" s="4" t="s">
        <v>986</v>
      </c>
      <c r="D76" s="4" t="s">
        <v>1052</v>
      </c>
      <c r="E76" s="4" t="s">
        <v>986</v>
      </c>
    </row>
    <row r="77" spans="1:6">
      <c r="A77" s="4" t="s">
        <v>1084</v>
      </c>
    </row>
    <row r="78" spans="1:6">
      <c r="A78" s="4" t="s">
        <v>1033</v>
      </c>
      <c r="B78" s="4" t="s">
        <v>1034</v>
      </c>
      <c r="C78" s="6" t="n">
        <v>28324000</v>
      </c>
      <c r="E78" s="6" t="n">
        <v>28743</v>
      </c>
    </row>
    <row r="79" spans="1:6">
      <c r="A79" s="4" t="s">
        <v>1035</v>
      </c>
      <c r="B79" s="4" t="s">
        <v>1034</v>
      </c>
      <c r="C79" s="4" t="s">
        <v>1085</v>
      </c>
      <c r="E79" s="4" t="s">
        <v>1086</v>
      </c>
    </row>
    <row r="80" spans="1:6">
      <c r="A80" s="4" t="s">
        <v>1038</v>
      </c>
      <c r="B80" s="4" t="s">
        <v>1034</v>
      </c>
      <c r="C80" s="6" t="n">
        <v>9401000</v>
      </c>
      <c r="E80" s="6" t="n">
        <v>9543</v>
      </c>
    </row>
    <row r="81" spans="1:6">
      <c r="A81" s="4" t="s">
        <v>1039</v>
      </c>
      <c r="B81" s="4" t="s">
        <v>1034</v>
      </c>
      <c r="C81" s="4" t="s">
        <v>1040</v>
      </c>
      <c r="E81" s="4" t="s">
        <v>1040</v>
      </c>
    </row>
    <row r="82" spans="1:6">
      <c r="A82" s="4" t="s">
        <v>1041</v>
      </c>
      <c r="B82" s="4" t="s">
        <v>1034</v>
      </c>
      <c r="C82" s="6" t="n">
        <v>13580000</v>
      </c>
      <c r="E82" s="6" t="n">
        <v>13784</v>
      </c>
    </row>
    <row r="83" spans="1:6">
      <c r="A83" s="4" t="s">
        <v>1042</v>
      </c>
      <c r="B83" s="4" t="s">
        <v>1034</v>
      </c>
      <c r="C83" s="4" t="s">
        <v>969</v>
      </c>
      <c r="E83" s="4" t="s">
        <v>969</v>
      </c>
    </row>
    <row r="84" spans="1:6">
      <c r="A84" s="4" t="s">
        <v>1043</v>
      </c>
      <c r="B84" s="4" t="s">
        <v>1034</v>
      </c>
      <c r="C84" s="6" t="n">
        <v>28324000</v>
      </c>
    </row>
    <row r="85" spans="1:6">
      <c r="A85" s="4" t="s">
        <v>1044</v>
      </c>
      <c r="B85" s="4" t="s">
        <v>1034</v>
      </c>
      <c r="C85" s="4" t="s">
        <v>1085</v>
      </c>
      <c r="E85" s="4" t="s">
        <v>1086</v>
      </c>
    </row>
    <row r="86" spans="1:6">
      <c r="A86" s="4" t="s">
        <v>1047</v>
      </c>
      <c r="B86" s="4" t="s">
        <v>1034</v>
      </c>
      <c r="C86" s="6" t="n">
        <v>12535000</v>
      </c>
      <c r="E86" s="6" t="n">
        <v>12724</v>
      </c>
    </row>
    <row r="87" spans="1:6">
      <c r="A87" s="4" t="s">
        <v>1048</v>
      </c>
      <c r="B87" s="4" t="s">
        <v>1034</v>
      </c>
      <c r="C87" s="4" t="s">
        <v>931</v>
      </c>
      <c r="E87" s="4" t="s">
        <v>931</v>
      </c>
    </row>
    <row r="88" spans="1:6">
      <c r="A88" s="4" t="s">
        <v>1049</v>
      </c>
      <c r="B88" s="4" t="s">
        <v>1034</v>
      </c>
      <c r="C88" s="6" t="n">
        <v>16714000</v>
      </c>
      <c r="E88" s="6" t="n">
        <v>16965</v>
      </c>
    </row>
    <row r="89" spans="1:6">
      <c r="A89" s="4" t="s">
        <v>1050</v>
      </c>
      <c r="B89" s="4" t="s">
        <v>1034</v>
      </c>
      <c r="C89" s="4" t="s">
        <v>1058</v>
      </c>
      <c r="E89" s="4" t="s">
        <v>1058</v>
      </c>
    </row>
    <row r="90" spans="1:6">
      <c r="A90" s="4" t="s">
        <v>1051</v>
      </c>
      <c r="C90" s="6" t="n">
        <v>29590000</v>
      </c>
      <c r="D90" s="4" t="s">
        <v>1034</v>
      </c>
      <c r="E90" s="6" t="n">
        <v>30048</v>
      </c>
      <c r="F90" s="4" t="s">
        <v>1052</v>
      </c>
    </row>
    <row r="91" spans="1:6">
      <c r="A91" s="4" t="s">
        <v>1053</v>
      </c>
      <c r="C91" s="4" t="s">
        <v>1087</v>
      </c>
      <c r="D91" s="4" t="s">
        <v>1034</v>
      </c>
      <c r="E91" s="4" t="s">
        <v>1088</v>
      </c>
      <c r="F91" s="4" t="s">
        <v>1052</v>
      </c>
    </row>
    <row r="92" spans="1:6">
      <c r="A92" s="4" t="s">
        <v>1056</v>
      </c>
      <c r="C92" s="6" t="n">
        <v>16714000</v>
      </c>
      <c r="D92" s="4" t="s">
        <v>1034</v>
      </c>
      <c r="E92" s="6" t="n">
        <v>16965</v>
      </c>
      <c r="F92" s="4" t="s">
        <v>1052</v>
      </c>
    </row>
    <row r="93" spans="1:6">
      <c r="A93" s="4" t="s">
        <v>1057</v>
      </c>
      <c r="C93" s="4" t="s">
        <v>1058</v>
      </c>
      <c r="D93" s="4" t="s">
        <v>1034</v>
      </c>
      <c r="E93" s="4" t="s">
        <v>1058</v>
      </c>
      <c r="F93" s="4" t="s">
        <v>1052</v>
      </c>
    </row>
    <row r="94" spans="1:6">
      <c r="A94" s="4" t="s">
        <v>1059</v>
      </c>
      <c r="C94" s="6" t="n">
        <v>20892000</v>
      </c>
      <c r="D94" s="4" t="s">
        <v>1034</v>
      </c>
      <c r="E94" s="6" t="n">
        <v>21207</v>
      </c>
      <c r="F94" s="4" t="s">
        <v>1052</v>
      </c>
    </row>
    <row r="95" spans="1:6">
      <c r="A95" s="4" t="s">
        <v>1060</v>
      </c>
      <c r="C95" s="4" t="s">
        <v>1074</v>
      </c>
      <c r="D95" s="4" t="s">
        <v>1034</v>
      </c>
      <c r="E95" s="4" t="s">
        <v>1074</v>
      </c>
      <c r="F95" s="4" t="s">
        <v>1052</v>
      </c>
    </row>
    <row r="96" spans="1:6">
      <c r="A96" s="4" t="s">
        <v>1061</v>
      </c>
      <c r="C96" s="6" t="n">
        <v>28324000</v>
      </c>
      <c r="D96" s="4" t="s">
        <v>1052</v>
      </c>
      <c r="E96" s="6" t="n">
        <v>28743</v>
      </c>
    </row>
    <row r="97" spans="1:6">
      <c r="A97" s="4" t="s">
        <v>1062</v>
      </c>
      <c r="C97" s="4" t="s">
        <v>1089</v>
      </c>
      <c r="D97" s="4" t="s">
        <v>1052</v>
      </c>
      <c r="E97" s="4" t="s">
        <v>1076</v>
      </c>
    </row>
    <row r="98" spans="1:6">
      <c r="A98" s="4" t="s">
        <v>1065</v>
      </c>
      <c r="C98" s="6" t="n">
        <v>11606000</v>
      </c>
      <c r="D98" s="4" t="s">
        <v>1052</v>
      </c>
      <c r="E98" s="6" t="n">
        <v>12493</v>
      </c>
    </row>
    <row r="99" spans="1:6">
      <c r="A99" s="4" t="s">
        <v>1066</v>
      </c>
      <c r="C99" s="4" t="s">
        <v>951</v>
      </c>
      <c r="D99" s="4" t="s">
        <v>1052</v>
      </c>
      <c r="E99" s="4" t="s">
        <v>951</v>
      </c>
    </row>
    <row r="100" spans="1:6">
      <c r="A100" s="4" t="s">
        <v>1067</v>
      </c>
      <c r="C100" s="6" t="n">
        <v>14507000</v>
      </c>
      <c r="D100" s="4" t="s">
        <v>1052</v>
      </c>
      <c r="E100" s="6" t="n">
        <v>15617</v>
      </c>
    </row>
    <row r="101" spans="1:6">
      <c r="A101" s="4" t="s">
        <v>1068</v>
      </c>
      <c r="C101" s="4" t="s">
        <v>986</v>
      </c>
      <c r="D101" s="4" t="s">
        <v>1052</v>
      </c>
      <c r="E101" s="4" t="s">
        <v>986</v>
      </c>
    </row>
    <row r="102" spans="1:6">
      <c r="A102" s="4" t="s">
        <v>1090</v>
      </c>
    </row>
    <row r="103" spans="1:6">
      <c r="A103" s="4" t="s">
        <v>1033</v>
      </c>
      <c r="B103" s="4" t="s">
        <v>1034</v>
      </c>
      <c r="C103" s="6" t="n">
        <v>24661000</v>
      </c>
      <c r="E103" s="6" t="n">
        <v>25770</v>
      </c>
    </row>
    <row r="104" spans="1:6">
      <c r="A104" s="4" t="s">
        <v>1035</v>
      </c>
      <c r="B104" s="4" t="s">
        <v>1034</v>
      </c>
      <c r="C104" s="4" t="s">
        <v>1091</v>
      </c>
      <c r="E104" s="4" t="s">
        <v>1092</v>
      </c>
    </row>
    <row r="105" spans="1:6">
      <c r="A105" s="4" t="s">
        <v>1038</v>
      </c>
      <c r="B105" s="4" t="s">
        <v>1034</v>
      </c>
      <c r="C105" s="6" t="n">
        <v>7280000</v>
      </c>
      <c r="E105" s="6" t="n">
        <v>8044</v>
      </c>
    </row>
    <row r="106" spans="1:6">
      <c r="A106" s="4" t="s">
        <v>1039</v>
      </c>
      <c r="B106" s="4" t="s">
        <v>1034</v>
      </c>
      <c r="C106" s="4" t="s">
        <v>1040</v>
      </c>
      <c r="E106" s="4" t="s">
        <v>1040</v>
      </c>
    </row>
    <row r="107" spans="1:6">
      <c r="A107" s="4" t="s">
        <v>1041</v>
      </c>
      <c r="B107" s="4" t="s">
        <v>1034</v>
      </c>
      <c r="C107" s="6" t="n">
        <v>10516000</v>
      </c>
      <c r="E107" s="6" t="n">
        <v>11619</v>
      </c>
    </row>
    <row r="108" spans="1:6">
      <c r="A108" s="4" t="s">
        <v>1042</v>
      </c>
      <c r="B108" s="4" t="s">
        <v>1034</v>
      </c>
      <c r="C108" s="4" t="s">
        <v>969</v>
      </c>
      <c r="E108" s="4" t="s">
        <v>969</v>
      </c>
    </row>
    <row r="109" spans="1:6">
      <c r="A109" s="4" t="s">
        <v>1043</v>
      </c>
      <c r="B109" s="4" t="s">
        <v>1034</v>
      </c>
      <c r="C109" s="6" t="n">
        <v>24661000</v>
      </c>
      <c r="E109" s="6" t="n">
        <v>25770</v>
      </c>
    </row>
    <row r="110" spans="1:6">
      <c r="A110" s="4" t="s">
        <v>1044</v>
      </c>
      <c r="B110" s="4" t="s">
        <v>1034</v>
      </c>
      <c r="C110" s="4" t="s">
        <v>1091</v>
      </c>
      <c r="E110" s="4" t="s">
        <v>1092</v>
      </c>
    </row>
    <row r="111" spans="1:6">
      <c r="A111" s="4" t="s">
        <v>1047</v>
      </c>
      <c r="B111" s="4" t="s">
        <v>1034</v>
      </c>
      <c r="C111" s="6" t="n">
        <v>9707000</v>
      </c>
      <c r="E111" s="6" t="n">
        <v>10725</v>
      </c>
    </row>
    <row r="112" spans="1:6">
      <c r="A112" s="4" t="s">
        <v>1048</v>
      </c>
      <c r="B112" s="4" t="s">
        <v>1034</v>
      </c>
      <c r="C112" s="4" t="s">
        <v>931</v>
      </c>
      <c r="E112" s="4" t="s">
        <v>931</v>
      </c>
    </row>
    <row r="113" spans="1:6">
      <c r="A113" s="4" t="s">
        <v>1049</v>
      </c>
      <c r="B113" s="4" t="s">
        <v>1034</v>
      </c>
      <c r="C113" s="6" t="n">
        <v>12942000</v>
      </c>
      <c r="E113" s="6" t="n">
        <v>14300</v>
      </c>
    </row>
    <row r="114" spans="1:6">
      <c r="A114" s="4" t="s">
        <v>1050</v>
      </c>
      <c r="B114" s="4" t="s">
        <v>1034</v>
      </c>
      <c r="C114" s="4" t="s">
        <v>1058</v>
      </c>
      <c r="E114" s="4" t="s">
        <v>1058</v>
      </c>
    </row>
    <row r="115" spans="1:6">
      <c r="A115" s="4" t="s">
        <v>1051</v>
      </c>
      <c r="C115" s="6" t="n">
        <v>26534000</v>
      </c>
      <c r="D115" s="4" t="s">
        <v>1034</v>
      </c>
      <c r="E115" s="6" t="n">
        <v>28004</v>
      </c>
      <c r="F115" s="4" t="s">
        <v>1052</v>
      </c>
    </row>
    <row r="116" spans="1:6">
      <c r="A116" s="4" t="s">
        <v>1053</v>
      </c>
      <c r="C116" s="4" t="s">
        <v>1093</v>
      </c>
      <c r="D116" s="4" t="s">
        <v>1034</v>
      </c>
      <c r="E116" s="4" t="s">
        <v>1094</v>
      </c>
      <c r="F116" s="4" t="s">
        <v>1052</v>
      </c>
    </row>
    <row r="117" spans="1:6">
      <c r="A117" s="4" t="s">
        <v>1056</v>
      </c>
      <c r="C117" s="6" t="n">
        <v>12942000</v>
      </c>
      <c r="D117" s="4" t="s">
        <v>1034</v>
      </c>
      <c r="E117" s="6" t="n">
        <v>14300</v>
      </c>
      <c r="F117" s="4" t="s">
        <v>1052</v>
      </c>
    </row>
    <row r="118" spans="1:6">
      <c r="A118" s="4" t="s">
        <v>1057</v>
      </c>
      <c r="C118" s="4" t="s">
        <v>1058</v>
      </c>
      <c r="D118" s="4" t="s">
        <v>1034</v>
      </c>
      <c r="E118" s="4" t="s">
        <v>1058</v>
      </c>
      <c r="F118" s="4" t="s">
        <v>1052</v>
      </c>
    </row>
    <row r="119" spans="1:6">
      <c r="A119" s="4" t="s">
        <v>1059</v>
      </c>
      <c r="C119" s="6" t="n">
        <v>16178000</v>
      </c>
      <c r="D119" s="4" t="s">
        <v>1034</v>
      </c>
      <c r="E119" s="6" t="n">
        <v>17875</v>
      </c>
      <c r="F119" s="4" t="s">
        <v>1052</v>
      </c>
    </row>
    <row r="120" spans="1:6">
      <c r="A120" s="4" t="s">
        <v>1060</v>
      </c>
      <c r="C120" s="4" t="s">
        <v>1074</v>
      </c>
      <c r="D120" s="4" t="s">
        <v>1034</v>
      </c>
      <c r="E120" s="4" t="s">
        <v>1074</v>
      </c>
      <c r="F120" s="4" t="s">
        <v>1052</v>
      </c>
    </row>
    <row r="121" spans="1:6">
      <c r="A121" s="4" t="s">
        <v>1061</v>
      </c>
      <c r="C121" s="6" t="n">
        <v>24661000</v>
      </c>
      <c r="D121" s="4" t="s">
        <v>1052</v>
      </c>
      <c r="E121" s="6" t="n">
        <v>25770</v>
      </c>
    </row>
    <row r="122" spans="1:6">
      <c r="A122" s="4" t="s">
        <v>1062</v>
      </c>
      <c r="C122" s="4" t="s">
        <v>1095</v>
      </c>
      <c r="D122" s="4" t="s">
        <v>1052</v>
      </c>
      <c r="E122" s="4" t="s">
        <v>1096</v>
      </c>
    </row>
    <row r="123" spans="1:6">
      <c r="A123" s="4" t="s">
        <v>1065</v>
      </c>
      <c r="C123" s="6" t="n">
        <v>9234000</v>
      </c>
      <c r="D123" s="4" t="s">
        <v>1052</v>
      </c>
      <c r="E123" s="6" t="n">
        <v>9555</v>
      </c>
    </row>
    <row r="124" spans="1:6">
      <c r="A124" s="4" t="s">
        <v>1066</v>
      </c>
      <c r="C124" s="4" t="s">
        <v>951</v>
      </c>
      <c r="D124" s="4" t="s">
        <v>1052</v>
      </c>
      <c r="E124" s="4" t="s">
        <v>951</v>
      </c>
    </row>
    <row r="125" spans="1:6">
      <c r="A125" s="4" t="s">
        <v>1067</v>
      </c>
      <c r="C125" s="6" t="n">
        <v>11543000</v>
      </c>
      <c r="D125" s="4" t="s">
        <v>1052</v>
      </c>
      <c r="E125" s="6" t="n">
        <v>11943</v>
      </c>
    </row>
    <row r="126" spans="1:6">
      <c r="A126" s="4" t="s">
        <v>1068</v>
      </c>
      <c r="C126" s="4" t="s">
        <v>986</v>
      </c>
      <c r="D126" s="4" t="s">
        <v>1052</v>
      </c>
      <c r="E126" s="4" t="s">
        <v>986</v>
      </c>
    </row>
    <row r="127" spans="1:6"/>
    <row r="128" spans="1:6">
      <c r="A128" s="4" t="s">
        <v>1034</v>
      </c>
      <c r="B128" s="4" t="s">
        <v>1097</v>
      </c>
    </row>
    <row r="129" spans="1:6">
      <c r="A129" s="4" t="s">
        <v>1052</v>
      </c>
      <c r="B129" s="4" t="s">
        <v>1098</v>
      </c>
    </row>
  </sheetData>
  <mergeCells count="6">
    <mergeCell ref="A1:B1"/>
    <mergeCell ref="C1:D1"/>
    <mergeCell ref="E1:F1"/>
    <mergeCell ref="A127:E127"/>
    <mergeCell ref="B128:E128"/>
    <mergeCell ref="B129:E1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9</v>
      </c>
      <c r="B1" s="2" t="s">
        <v>2</v>
      </c>
      <c r="C1" s="2" t="s">
        <v>32</v>
      </c>
    </row>
    <row r="2" spans="1:3">
      <c r="A2" s="4" t="s">
        <v>1100</v>
      </c>
      <c r="B2" s="6" t="n">
        <v>18550</v>
      </c>
      <c r="C2" s="6" t="n">
        <v>11000</v>
      </c>
    </row>
    <row r="3" spans="1:3">
      <c r="A3" s="4" t="s">
        <v>1101</v>
      </c>
      <c r="B3" s="5" t="n">
        <v>0</v>
      </c>
      <c r="C3" s="4" t="s">
        <v>59</v>
      </c>
    </row>
    <row r="4" spans="1:3">
      <c r="A4" s="4" t="s">
        <v>1017</v>
      </c>
    </row>
    <row r="5" spans="1:3">
      <c r="A5" s="4" t="s">
        <v>1101</v>
      </c>
      <c r="B5" s="5" t="n">
        <v>0</v>
      </c>
    </row>
    <row r="6" spans="1:3">
      <c r="A6" s="4" t="s">
        <v>1102</v>
      </c>
      <c r="B6" s="5" t="n">
        <v>0</v>
      </c>
    </row>
    <row r="7" spans="1:3">
      <c r="A7" s="4" t="s">
        <v>1103</v>
      </c>
    </row>
    <row r="8" spans="1:3">
      <c r="A8" s="4" t="s">
        <v>1104</v>
      </c>
      <c r="B8" s="5" t="n">
        <v>18600</v>
      </c>
    </row>
    <row r="9" spans="1:3">
      <c r="A9" s="4" t="s">
        <v>1105</v>
      </c>
    </row>
    <row r="10" spans="1:3">
      <c r="A10" s="4" t="s">
        <v>1101</v>
      </c>
      <c r="B10" s="5" t="n">
        <v>0</v>
      </c>
    </row>
    <row r="11" spans="1:3">
      <c r="A11" s="4" t="s">
        <v>1102</v>
      </c>
      <c r="B11"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4" t="s">
        <v>578</v>
      </c>
      <c r="B2" s="6" t="n">
        <v>480864</v>
      </c>
      <c r="C2" s="6" t="n">
        <v>582202</v>
      </c>
    </row>
    <row r="3" spans="1:3">
      <c r="A3" s="4" t="s">
        <v>1107</v>
      </c>
    </row>
    <row r="4" spans="1:3">
      <c r="A4" s="4" t="s">
        <v>578</v>
      </c>
      <c r="B4" s="5" t="n">
        <v>833</v>
      </c>
      <c r="C4" s="5" t="n">
        <v>745</v>
      </c>
    </row>
    <row r="5" spans="1:3">
      <c r="A5" s="4" t="s">
        <v>1108</v>
      </c>
    </row>
    <row r="6" spans="1:3">
      <c r="A6" s="4" t="s">
        <v>578</v>
      </c>
      <c r="B6" s="5" t="n">
        <v>480031</v>
      </c>
      <c r="C6" s="5" t="n">
        <v>581457</v>
      </c>
    </row>
    <row r="7" spans="1:3">
      <c r="A7" s="4" t="s">
        <v>1109</v>
      </c>
    </row>
    <row r="8" spans="1:3">
      <c r="A8" s="4" t="s">
        <v>578</v>
      </c>
      <c r="B8" s="5" t="n">
        <v>0</v>
      </c>
      <c r="C8" s="5" t="n">
        <v>0</v>
      </c>
    </row>
    <row r="9" spans="1:3">
      <c r="A9" s="4" t="s">
        <v>588</v>
      </c>
    </row>
    <row r="10" spans="1:3">
      <c r="A10" s="4" t="s">
        <v>578</v>
      </c>
      <c r="B10" s="5" t="n">
        <v>71694</v>
      </c>
      <c r="C10" s="5" t="n">
        <v>106906</v>
      </c>
    </row>
    <row r="11" spans="1:3">
      <c r="A11" s="4" t="s">
        <v>1110</v>
      </c>
    </row>
    <row r="12" spans="1:3">
      <c r="A12" s="4" t="s">
        <v>578</v>
      </c>
      <c r="B12" s="5" t="n">
        <v>0</v>
      </c>
      <c r="C12" s="5" t="n">
        <v>0</v>
      </c>
    </row>
    <row r="13" spans="1:3">
      <c r="A13" s="4" t="s">
        <v>1111</v>
      </c>
    </row>
    <row r="14" spans="1:3">
      <c r="A14" s="4" t="s">
        <v>578</v>
      </c>
      <c r="B14" s="5" t="n">
        <v>71694</v>
      </c>
      <c r="C14" s="5" t="n">
        <v>106906</v>
      </c>
    </row>
    <row r="15" spans="1:3">
      <c r="A15" s="4" t="s">
        <v>1112</v>
      </c>
    </row>
    <row r="16" spans="1:3">
      <c r="A16" s="4" t="s">
        <v>578</v>
      </c>
      <c r="B16" s="5" t="n">
        <v>0</v>
      </c>
      <c r="C16" s="5" t="n">
        <v>0</v>
      </c>
    </row>
    <row r="17" spans="1:3">
      <c r="A17" s="4" t="s">
        <v>589</v>
      </c>
    </row>
    <row r="18" spans="1:3">
      <c r="A18" s="4" t="s">
        <v>578</v>
      </c>
      <c r="B18" s="5" t="n">
        <v>132292</v>
      </c>
      <c r="C18" s="5" t="n">
        <v>150266</v>
      </c>
    </row>
    <row r="19" spans="1:3">
      <c r="A19" s="4" t="s">
        <v>1113</v>
      </c>
    </row>
    <row r="20" spans="1:3">
      <c r="A20" s="4" t="s">
        <v>578</v>
      </c>
      <c r="B20" s="5" t="n">
        <v>0</v>
      </c>
      <c r="C20" s="5" t="n">
        <v>0</v>
      </c>
    </row>
    <row r="21" spans="1:3">
      <c r="A21" s="4" t="s">
        <v>1114</v>
      </c>
    </row>
    <row r="22" spans="1:3">
      <c r="A22" s="4" t="s">
        <v>578</v>
      </c>
      <c r="B22" s="5" t="n">
        <v>132292</v>
      </c>
      <c r="C22" s="5" t="n">
        <v>150266</v>
      </c>
    </row>
    <row r="23" spans="1:3">
      <c r="A23" s="4" t="s">
        <v>1115</v>
      </c>
    </row>
    <row r="24" spans="1:3">
      <c r="A24" s="4" t="s">
        <v>578</v>
      </c>
      <c r="B24" s="5" t="n">
        <v>0</v>
      </c>
      <c r="C24" s="5" t="n">
        <v>0</v>
      </c>
    </row>
    <row r="25" spans="1:3">
      <c r="A25" s="4" t="s">
        <v>592</v>
      </c>
    </row>
    <row r="26" spans="1:3">
      <c r="A26" s="4" t="s">
        <v>578</v>
      </c>
      <c r="B26" s="5" t="n">
        <v>224307</v>
      </c>
      <c r="C26" s="5" t="n">
        <v>297861</v>
      </c>
    </row>
    <row r="27" spans="1:3">
      <c r="A27" s="4" t="s">
        <v>1116</v>
      </c>
    </row>
    <row r="28" spans="1:3">
      <c r="A28" s="4" t="s">
        <v>578</v>
      </c>
      <c r="B28" s="5" t="n">
        <v>0</v>
      </c>
      <c r="C28" s="5" t="n">
        <v>0</v>
      </c>
    </row>
    <row r="29" spans="1:3">
      <c r="A29" s="4" t="s">
        <v>1117</v>
      </c>
    </row>
    <row r="30" spans="1:3">
      <c r="A30" s="4" t="s">
        <v>578</v>
      </c>
      <c r="B30" s="5" t="n">
        <v>224307</v>
      </c>
      <c r="C30" s="5" t="n">
        <v>297861</v>
      </c>
    </row>
    <row r="31" spans="1:3">
      <c r="A31" s="4" t="s">
        <v>1118</v>
      </c>
    </row>
    <row r="32" spans="1:3">
      <c r="A32" s="4" t="s">
        <v>578</v>
      </c>
      <c r="B32" s="5" t="n">
        <v>0</v>
      </c>
      <c r="C32" s="5" t="n">
        <v>0</v>
      </c>
    </row>
    <row r="33" spans="1:3">
      <c r="A33" s="4" t="s">
        <v>593</v>
      </c>
    </row>
    <row r="34" spans="1:3">
      <c r="A34" s="4" t="s">
        <v>578</v>
      </c>
      <c r="B34" s="5" t="n">
        <v>45613</v>
      </c>
      <c r="C34" s="5" t="n">
        <v>20584</v>
      </c>
    </row>
    <row r="35" spans="1:3">
      <c r="A35" s="4" t="s">
        <v>1119</v>
      </c>
    </row>
    <row r="36" spans="1:3">
      <c r="A36" s="4" t="s">
        <v>578</v>
      </c>
      <c r="B36" s="5" t="n">
        <v>0</v>
      </c>
      <c r="C36" s="5" t="n">
        <v>0</v>
      </c>
    </row>
    <row r="37" spans="1:3">
      <c r="A37" s="4" t="s">
        <v>1120</v>
      </c>
    </row>
    <row r="38" spans="1:3">
      <c r="A38" s="4" t="s">
        <v>578</v>
      </c>
      <c r="B38" s="5" t="n">
        <v>45613</v>
      </c>
      <c r="C38" s="5" t="n">
        <v>20584</v>
      </c>
    </row>
    <row r="39" spans="1:3">
      <c r="A39" s="4" t="s">
        <v>1121</v>
      </c>
    </row>
    <row r="40" spans="1:3">
      <c r="A40" s="4" t="s">
        <v>578</v>
      </c>
      <c r="B40" s="5" t="n">
        <v>0</v>
      </c>
      <c r="C40" s="5" t="n">
        <v>0</v>
      </c>
    </row>
    <row r="41" spans="1:3">
      <c r="A41" s="4" t="s">
        <v>581</v>
      </c>
    </row>
    <row r="42" spans="1:3">
      <c r="A42" s="4" t="s">
        <v>578</v>
      </c>
      <c r="B42" s="5" t="n">
        <v>6125</v>
      </c>
      <c r="C42" s="5" t="n">
        <v>5840</v>
      </c>
    </row>
    <row r="43" spans="1:3">
      <c r="A43" s="4" t="s">
        <v>1122</v>
      </c>
    </row>
    <row r="44" spans="1:3">
      <c r="A44" s="4" t="s">
        <v>578</v>
      </c>
      <c r="B44" s="5" t="n">
        <v>0</v>
      </c>
      <c r="C44" s="5" t="n">
        <v>0</v>
      </c>
    </row>
    <row r="45" spans="1:3">
      <c r="A45" s="4" t="s">
        <v>1123</v>
      </c>
    </row>
    <row r="46" spans="1:3">
      <c r="A46" s="4" t="s">
        <v>578</v>
      </c>
      <c r="B46" s="5" t="n">
        <v>6125</v>
      </c>
      <c r="C46" s="5" t="n">
        <v>5840</v>
      </c>
    </row>
    <row r="47" spans="1:3">
      <c r="A47" s="4" t="s">
        <v>1124</v>
      </c>
    </row>
    <row r="48" spans="1:3">
      <c r="A48" s="4" t="s">
        <v>578</v>
      </c>
      <c r="B48" s="5" t="n">
        <v>0</v>
      </c>
      <c r="C48" s="5" t="n">
        <v>0</v>
      </c>
    </row>
    <row r="49" spans="1:3">
      <c r="A49" s="4" t="s">
        <v>594</v>
      </c>
    </row>
    <row r="50" spans="1:3">
      <c r="A50" s="4" t="s">
        <v>578</v>
      </c>
      <c r="B50" s="5" t="n">
        <v>833</v>
      </c>
      <c r="C50" s="5" t="n">
        <v>745</v>
      </c>
    </row>
    <row r="51" spans="1:3">
      <c r="A51" s="4" t="s">
        <v>1125</v>
      </c>
    </row>
    <row r="52" spans="1:3">
      <c r="A52" s="4" t="s">
        <v>578</v>
      </c>
      <c r="B52" s="5" t="n">
        <v>833</v>
      </c>
      <c r="C52" s="5" t="n">
        <v>745</v>
      </c>
    </row>
    <row r="53" spans="1:3">
      <c r="A53" s="4" t="s">
        <v>1126</v>
      </c>
    </row>
    <row r="54" spans="1:3">
      <c r="A54" s="4" t="s">
        <v>578</v>
      </c>
      <c r="B54" s="5" t="n">
        <v>0</v>
      </c>
      <c r="C54" s="5" t="n">
        <v>0</v>
      </c>
    </row>
    <row r="55" spans="1:3">
      <c r="A55" s="4" t="s">
        <v>1127</v>
      </c>
    </row>
    <row r="56" spans="1:3">
      <c r="A56" s="4" t="s">
        <v>578</v>
      </c>
      <c r="B56" s="6" t="n">
        <v>0</v>
      </c>
      <c r="C56"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4" t="s">
        <v>1129</v>
      </c>
    </row>
    <row r="3" spans="1:3">
      <c r="A3" s="4" t="s">
        <v>1130</v>
      </c>
      <c r="B3" s="6" t="n">
        <v>6397</v>
      </c>
      <c r="C3" s="6" t="n">
        <v>6628</v>
      </c>
    </row>
    <row r="4" spans="1:3">
      <c r="A4" s="4" t="s">
        <v>1131</v>
      </c>
    </row>
    <row r="5" spans="1:3">
      <c r="A5" s="4" t="s">
        <v>1130</v>
      </c>
      <c r="B5" s="5" t="n">
        <v>0</v>
      </c>
      <c r="C5" s="5" t="n">
        <v>0</v>
      </c>
    </row>
    <row r="6" spans="1:3">
      <c r="A6" s="4" t="s">
        <v>1132</v>
      </c>
    </row>
    <row r="7" spans="1:3">
      <c r="A7" s="4" t="s">
        <v>1130</v>
      </c>
      <c r="B7" s="5" t="n">
        <v>0</v>
      </c>
      <c r="C7" s="5" t="n">
        <v>0</v>
      </c>
    </row>
    <row r="8" spans="1:3">
      <c r="A8" s="4" t="s">
        <v>1133</v>
      </c>
    </row>
    <row r="9" spans="1:3">
      <c r="A9" s="4" t="s">
        <v>1130</v>
      </c>
      <c r="B9" s="5" t="n">
        <v>6397</v>
      </c>
      <c r="C9" s="5" t="n">
        <v>6628</v>
      </c>
    </row>
    <row r="10" spans="1:3">
      <c r="A10" s="4" t="s">
        <v>1134</v>
      </c>
    </row>
    <row r="11" spans="1:3">
      <c r="A11" s="4" t="s">
        <v>1130</v>
      </c>
      <c r="B11" s="5" t="n">
        <v>2909</v>
      </c>
      <c r="C11" s="5" t="n">
        <v>2908</v>
      </c>
    </row>
    <row r="12" spans="1:3">
      <c r="A12" s="4" t="s">
        <v>1135</v>
      </c>
    </row>
    <row r="13" spans="1:3">
      <c r="A13" s="4" t="s">
        <v>1130</v>
      </c>
      <c r="B13" s="5" t="n">
        <v>0</v>
      </c>
      <c r="C13" s="5" t="n">
        <v>0</v>
      </c>
    </row>
    <row r="14" spans="1:3">
      <c r="A14" s="4" t="s">
        <v>1136</v>
      </c>
    </row>
    <row r="15" spans="1:3">
      <c r="A15" s="4" t="s">
        <v>1130</v>
      </c>
      <c r="B15" s="5" t="n">
        <v>0</v>
      </c>
      <c r="C15" s="5" t="n">
        <v>0</v>
      </c>
    </row>
    <row r="16" spans="1:3">
      <c r="A16" s="4" t="s">
        <v>1137</v>
      </c>
    </row>
    <row r="17" spans="1:3">
      <c r="A17" s="4" t="s">
        <v>1130</v>
      </c>
      <c r="B17" s="5" t="n">
        <v>2909</v>
      </c>
      <c r="C17" s="5" t="n">
        <v>2908</v>
      </c>
    </row>
    <row r="18" spans="1:3">
      <c r="A18" s="4" t="s">
        <v>1138</v>
      </c>
    </row>
    <row r="19" spans="1:3">
      <c r="A19" s="4" t="s">
        <v>1130</v>
      </c>
      <c r="B19" s="5" t="n">
        <v>3137</v>
      </c>
      <c r="C19" s="5" t="n">
        <v>3720</v>
      </c>
    </row>
    <row r="20" spans="1:3">
      <c r="A20" s="4" t="s">
        <v>1139</v>
      </c>
    </row>
    <row r="21" spans="1:3">
      <c r="A21" s="4" t="s">
        <v>1130</v>
      </c>
      <c r="B21" s="5" t="n">
        <v>0</v>
      </c>
      <c r="C21" s="5" t="n">
        <v>0</v>
      </c>
    </row>
    <row r="22" spans="1:3">
      <c r="A22" s="4" t="s">
        <v>1140</v>
      </c>
    </row>
    <row r="23" spans="1:3">
      <c r="A23" s="4" t="s">
        <v>1130</v>
      </c>
      <c r="B23" s="5" t="n">
        <v>0</v>
      </c>
      <c r="C23" s="5" t="n">
        <v>0</v>
      </c>
    </row>
    <row r="24" spans="1:3">
      <c r="A24" s="4" t="s">
        <v>1141</v>
      </c>
    </row>
    <row r="25" spans="1:3">
      <c r="A25" s="4" t="s">
        <v>1130</v>
      </c>
      <c r="B25" s="5" t="n">
        <v>3137</v>
      </c>
      <c r="C25" s="5" t="n">
        <v>3720</v>
      </c>
    </row>
    <row r="26" spans="1:3">
      <c r="A26" s="4" t="s">
        <v>1142</v>
      </c>
    </row>
    <row r="27" spans="1:3">
      <c r="A27" s="4" t="s">
        <v>1130</v>
      </c>
      <c r="B27" s="5" t="n">
        <v>351</v>
      </c>
    </row>
    <row r="28" spans="1:3">
      <c r="A28" s="4" t="s">
        <v>1143</v>
      </c>
    </row>
    <row r="29" spans="1:3">
      <c r="A29" s="4" t="s">
        <v>1130</v>
      </c>
      <c r="B29" s="5" t="n">
        <v>0</v>
      </c>
    </row>
    <row r="30" spans="1:3">
      <c r="A30" s="4" t="s">
        <v>1144</v>
      </c>
    </row>
    <row r="31" spans="1:3">
      <c r="A31" s="4" t="s">
        <v>1130</v>
      </c>
      <c r="B31" s="5" t="n">
        <v>0</v>
      </c>
    </row>
    <row r="32" spans="1:3">
      <c r="A32" s="4" t="s">
        <v>1145</v>
      </c>
    </row>
    <row r="33" spans="1:3">
      <c r="A33" s="4" t="s">
        <v>1130</v>
      </c>
      <c r="B33" s="5" t="n">
        <v>351</v>
      </c>
    </row>
    <row r="34" spans="1:3">
      <c r="A34" s="4" t="s">
        <v>763</v>
      </c>
    </row>
    <row r="35" spans="1:3">
      <c r="A35" s="4" t="s">
        <v>1130</v>
      </c>
      <c r="B35" s="5" t="n">
        <v>6187</v>
      </c>
      <c r="C35" s="5" t="n">
        <v>5526</v>
      </c>
    </row>
    <row r="36" spans="1:3">
      <c r="A36" s="4" t="s">
        <v>1146</v>
      </c>
    </row>
    <row r="37" spans="1:3">
      <c r="A37" s="4" t="s">
        <v>1130</v>
      </c>
      <c r="B37" s="5" t="n">
        <v>0</v>
      </c>
      <c r="C37" s="5" t="n">
        <v>0</v>
      </c>
    </row>
    <row r="38" spans="1:3">
      <c r="A38" s="4" t="s">
        <v>1147</v>
      </c>
    </row>
    <row r="39" spans="1:3">
      <c r="A39" s="4" t="s">
        <v>1130</v>
      </c>
      <c r="B39" s="5" t="n">
        <v>0</v>
      </c>
      <c r="C39" s="5" t="n">
        <v>0</v>
      </c>
    </row>
    <row r="40" spans="1:3">
      <c r="A40" s="4" t="s">
        <v>1148</v>
      </c>
    </row>
    <row r="41" spans="1:3">
      <c r="A41" s="4" t="s">
        <v>1130</v>
      </c>
      <c r="B41" s="5" t="n">
        <v>6187</v>
      </c>
      <c r="C41" s="5" t="n">
        <v>5526</v>
      </c>
    </row>
    <row r="42" spans="1:3">
      <c r="A42" s="4" t="s">
        <v>1149</v>
      </c>
    </row>
    <row r="43" spans="1:3">
      <c r="A43" s="4" t="s">
        <v>1130</v>
      </c>
      <c r="B43" s="5" t="n">
        <v>4883</v>
      </c>
      <c r="C43" s="5" t="n">
        <v>2252</v>
      </c>
    </row>
    <row r="44" spans="1:3">
      <c r="A44" s="4" t="s">
        <v>1150</v>
      </c>
    </row>
    <row r="45" spans="1:3">
      <c r="A45" s="4" t="s">
        <v>1130</v>
      </c>
      <c r="B45" s="5" t="n">
        <v>0</v>
      </c>
      <c r="C45" s="5" t="n">
        <v>0</v>
      </c>
    </row>
    <row r="46" spans="1:3">
      <c r="A46" s="4" t="s">
        <v>1151</v>
      </c>
    </row>
    <row r="47" spans="1:3">
      <c r="A47" s="4" t="s">
        <v>1130</v>
      </c>
      <c r="B47" s="5" t="n">
        <v>0</v>
      </c>
      <c r="C47" s="5" t="n">
        <v>0</v>
      </c>
    </row>
    <row r="48" spans="1:3">
      <c r="A48" s="4" t="s">
        <v>1152</v>
      </c>
    </row>
    <row r="49" spans="1:3">
      <c r="A49" s="4" t="s">
        <v>1130</v>
      </c>
      <c r="B49" s="5" t="n">
        <v>4883</v>
      </c>
      <c r="C49" s="5" t="n">
        <v>2252</v>
      </c>
    </row>
    <row r="50" spans="1:3">
      <c r="A50" s="4" t="s">
        <v>1153</v>
      </c>
    </row>
    <row r="51" spans="1:3">
      <c r="A51" s="4" t="s">
        <v>1130</v>
      </c>
      <c r="B51" s="5" t="n">
        <v>234</v>
      </c>
      <c r="C51" s="5" t="n">
        <v>406</v>
      </c>
    </row>
    <row r="52" spans="1:3">
      <c r="A52" s="4" t="s">
        <v>1154</v>
      </c>
    </row>
    <row r="53" spans="1:3">
      <c r="A53" s="4" t="s">
        <v>1130</v>
      </c>
      <c r="B53" s="5" t="n">
        <v>0</v>
      </c>
      <c r="C53" s="5" t="n">
        <v>0</v>
      </c>
    </row>
    <row r="54" spans="1:3">
      <c r="A54" s="4" t="s">
        <v>1155</v>
      </c>
    </row>
    <row r="55" spans="1:3">
      <c r="A55" s="4" t="s">
        <v>1130</v>
      </c>
      <c r="B55" s="5" t="n">
        <v>0</v>
      </c>
      <c r="C55" s="5" t="n">
        <v>0</v>
      </c>
    </row>
    <row r="56" spans="1:3">
      <c r="A56" s="4" t="s">
        <v>1156</v>
      </c>
    </row>
    <row r="57" spans="1:3">
      <c r="A57" s="4" t="s">
        <v>1130</v>
      </c>
      <c r="B57" s="5" t="n">
        <v>234</v>
      </c>
      <c r="C57" s="5" t="n">
        <v>406</v>
      </c>
    </row>
    <row r="58" spans="1:3">
      <c r="A58" s="4" t="s">
        <v>1157</v>
      </c>
    </row>
    <row r="59" spans="1:3">
      <c r="A59" s="4" t="s">
        <v>1130</v>
      </c>
      <c r="B59" s="5" t="n">
        <v>1070</v>
      </c>
      <c r="C59" s="5" t="n">
        <v>2868</v>
      </c>
    </row>
    <row r="60" spans="1:3">
      <c r="A60" s="4" t="s">
        <v>1158</v>
      </c>
    </row>
    <row r="61" spans="1:3">
      <c r="A61" s="4" t="s">
        <v>1130</v>
      </c>
      <c r="B61" s="5" t="n">
        <v>0</v>
      </c>
      <c r="C61" s="5" t="n">
        <v>0</v>
      </c>
    </row>
    <row r="62" spans="1:3">
      <c r="A62" s="4" t="s">
        <v>1159</v>
      </c>
    </row>
    <row r="63" spans="1:3">
      <c r="A63" s="4" t="s">
        <v>1130</v>
      </c>
      <c r="B63" s="5" t="n">
        <v>0</v>
      </c>
      <c r="C63" s="5" t="n">
        <v>0</v>
      </c>
    </row>
    <row r="64" spans="1:3">
      <c r="A64" s="4" t="s">
        <v>1160</v>
      </c>
    </row>
    <row r="65" spans="1:3">
      <c r="A65" s="4" t="s">
        <v>1130</v>
      </c>
      <c r="B65" s="6" t="n">
        <v>1070</v>
      </c>
      <c r="C65" s="6" t="n">
        <v>286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2</v>
      </c>
    </row>
    <row r="3" spans="1:3">
      <c r="A3" s="4" t="s">
        <v>1162</v>
      </c>
      <c r="B3" s="6" t="n">
        <v>1492</v>
      </c>
      <c r="C3" s="6" t="n">
        <v>1027</v>
      </c>
    </row>
    <row r="4" spans="1:3">
      <c r="A4" s="4" t="s">
        <v>763</v>
      </c>
    </row>
    <row r="5" spans="1:3">
      <c r="A5" s="4" t="s">
        <v>1162</v>
      </c>
      <c r="B5" s="5" t="n">
        <v>634</v>
      </c>
      <c r="C5" s="5" t="n">
        <v>768</v>
      </c>
    </row>
    <row r="6" spans="1:3">
      <c r="A6" s="4" t="s">
        <v>1129</v>
      </c>
    </row>
    <row r="7" spans="1:3">
      <c r="A7" s="4" t="s">
        <v>1162</v>
      </c>
      <c r="B7" s="6" t="n">
        <v>858</v>
      </c>
      <c r="C7" s="6" t="n">
        <v>25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63</v>
      </c>
      <c r="B1" s="2" t="s">
        <v>1</v>
      </c>
    </row>
    <row r="2" spans="1:3">
      <c r="B2" s="2" t="s">
        <v>2</v>
      </c>
      <c r="C2" s="2" t="s">
        <v>32</v>
      </c>
    </row>
    <row r="3" spans="1:3">
      <c r="A3" s="4" t="s">
        <v>1129</v>
      </c>
    </row>
    <row r="4" spans="1:3">
      <c r="A4" s="4" t="s">
        <v>1130</v>
      </c>
      <c r="B4" s="6" t="n">
        <v>6397000</v>
      </c>
      <c r="C4" s="6" t="n">
        <v>6628000</v>
      </c>
    </row>
    <row r="5" spans="1:3">
      <c r="A5" s="4" t="s">
        <v>763</v>
      </c>
    </row>
    <row r="6" spans="1:3">
      <c r="A6" s="4" t="s">
        <v>1130</v>
      </c>
      <c r="B6" s="5" t="n">
        <v>6187000</v>
      </c>
      <c r="C6" s="5" t="n">
        <v>5526000</v>
      </c>
    </row>
    <row r="7" spans="1:3">
      <c r="A7" s="4" t="s">
        <v>1164</v>
      </c>
    </row>
    <row r="8" spans="1:3">
      <c r="A8" s="4" t="s">
        <v>1130</v>
      </c>
      <c r="B8" s="5" t="n">
        <v>6397000</v>
      </c>
      <c r="C8" s="5" t="n">
        <v>6628000</v>
      </c>
    </row>
    <row r="9" spans="1:3">
      <c r="A9" s="4" t="s">
        <v>1165</v>
      </c>
    </row>
    <row r="10" spans="1:3">
      <c r="A10" s="4" t="s">
        <v>1130</v>
      </c>
      <c r="B10" s="5" t="n">
        <v>6187000</v>
      </c>
      <c r="C10" s="5" t="n">
        <v>5526000</v>
      </c>
    </row>
    <row r="11" spans="1:3">
      <c r="A11" s="4" t="s">
        <v>1166</v>
      </c>
    </row>
    <row r="12" spans="1:3">
      <c r="A12" s="4" t="s">
        <v>1130</v>
      </c>
      <c r="B12" s="6" t="n">
        <v>6397</v>
      </c>
      <c r="C12" s="6" t="n">
        <v>6628</v>
      </c>
    </row>
    <row r="13" spans="1:3">
      <c r="A13" s="4" t="s">
        <v>1167</v>
      </c>
      <c r="B13" s="4" t="s">
        <v>1168</v>
      </c>
      <c r="C13" s="4" t="s">
        <v>1168</v>
      </c>
    </row>
    <row r="14" spans="1:3">
      <c r="A14" s="4" t="s">
        <v>1169</v>
      </c>
      <c r="B14" s="4" t="s">
        <v>1170</v>
      </c>
      <c r="C14" s="4" t="s">
        <v>1170</v>
      </c>
    </row>
    <row r="15" spans="1:3">
      <c r="A15" s="4" t="s">
        <v>1171</v>
      </c>
    </row>
    <row r="16" spans="1:3">
      <c r="A16" s="4" t="s">
        <v>1172</v>
      </c>
      <c r="B16" s="4" t="s">
        <v>553</v>
      </c>
      <c r="C16" s="4" t="s">
        <v>553</v>
      </c>
    </row>
    <row r="17" spans="1:3">
      <c r="A17" s="4" t="s">
        <v>1173</v>
      </c>
    </row>
    <row r="18" spans="1:3">
      <c r="A18" s="4" t="s">
        <v>1172</v>
      </c>
      <c r="B18" s="4" t="s">
        <v>1174</v>
      </c>
      <c r="C18" s="4" t="s">
        <v>1175</v>
      </c>
    </row>
    <row r="19" spans="1:3">
      <c r="A19" s="4" t="s">
        <v>1176</v>
      </c>
    </row>
    <row r="20" spans="1:3">
      <c r="A20" s="4" t="s">
        <v>1172</v>
      </c>
      <c r="B20" s="4" t="s">
        <v>1177</v>
      </c>
      <c r="C20" s="4" t="s">
        <v>1178</v>
      </c>
    </row>
    <row r="21" spans="1:3">
      <c r="A21" s="4" t="s">
        <v>1179</v>
      </c>
    </row>
    <row r="22" spans="1:3">
      <c r="A22" s="4" t="s">
        <v>1130</v>
      </c>
      <c r="B22" s="6" t="n">
        <v>6187</v>
      </c>
      <c r="C22" s="6" t="n">
        <v>5526</v>
      </c>
    </row>
    <row r="23" spans="1:3">
      <c r="A23" s="4" t="s">
        <v>1167</v>
      </c>
      <c r="B23" s="4" t="s">
        <v>1168</v>
      </c>
      <c r="C23" s="4" t="s">
        <v>1168</v>
      </c>
    </row>
    <row r="24" spans="1:3">
      <c r="A24" s="4" t="s">
        <v>1169</v>
      </c>
      <c r="B24" s="4" t="s">
        <v>1170</v>
      </c>
      <c r="C24" s="4" t="s">
        <v>1170</v>
      </c>
    </row>
    <row r="25" spans="1:3">
      <c r="A25" s="4" t="s">
        <v>1180</v>
      </c>
    </row>
    <row r="26" spans="1:3">
      <c r="A26" s="4" t="s">
        <v>1172</v>
      </c>
      <c r="B26" s="4" t="s">
        <v>553</v>
      </c>
      <c r="C26" s="4" t="s">
        <v>849</v>
      </c>
    </row>
    <row r="27" spans="1:3">
      <c r="A27" s="4" t="s">
        <v>1181</v>
      </c>
    </row>
    <row r="28" spans="1:3">
      <c r="A28" s="4" t="s">
        <v>1172</v>
      </c>
      <c r="B28" s="4" t="s">
        <v>929</v>
      </c>
      <c r="C28" s="4" t="s">
        <v>1182</v>
      </c>
    </row>
    <row r="29" spans="1:3">
      <c r="A29" s="4" t="s">
        <v>1183</v>
      </c>
    </row>
    <row r="30" spans="1:3">
      <c r="A30" s="4" t="s">
        <v>1172</v>
      </c>
      <c r="B30" s="4" t="s">
        <v>1184</v>
      </c>
      <c r="C30" s="4" t="s">
        <v>96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4" t="s">
        <v>587</v>
      </c>
      <c r="B2" s="6" t="n">
        <v>3597</v>
      </c>
      <c r="C2" s="6" t="n">
        <v>3809</v>
      </c>
    </row>
    <row r="3" spans="1:3">
      <c r="A3" s="4" t="s">
        <v>1186</v>
      </c>
    </row>
    <row r="4" spans="1:3">
      <c r="A4" s="4" t="s">
        <v>1187</v>
      </c>
      <c r="B4" s="5" t="n">
        <v>113534</v>
      </c>
      <c r="C4" s="5" t="n">
        <v>120493</v>
      </c>
    </row>
    <row r="5" spans="1:3">
      <c r="A5" s="4" t="s">
        <v>587</v>
      </c>
      <c r="B5" s="5" t="n">
        <v>3488</v>
      </c>
      <c r="C5" s="5" t="n">
        <v>3611</v>
      </c>
    </row>
    <row r="6" spans="1:3">
      <c r="A6" s="4" t="s">
        <v>45</v>
      </c>
      <c r="B6" s="5" t="n">
        <v>961631</v>
      </c>
      <c r="C6" s="5" t="n">
        <v>948960</v>
      </c>
    </row>
    <row r="7" spans="1:3">
      <c r="A7" s="4" t="s">
        <v>1188</v>
      </c>
      <c r="B7" s="5" t="n">
        <v>5019</v>
      </c>
      <c r="C7" s="5" t="n">
        <v>5392</v>
      </c>
    </row>
    <row r="8" spans="1:3">
      <c r="A8" s="4" t="s">
        <v>1189</v>
      </c>
      <c r="B8" s="5" t="n">
        <v>9840</v>
      </c>
      <c r="C8" s="5" t="n">
        <v>9368</v>
      </c>
    </row>
    <row r="9" spans="1:3">
      <c r="A9" s="4" t="s">
        <v>1190</v>
      </c>
      <c r="B9" s="5" t="n">
        <v>1369907</v>
      </c>
      <c r="C9" s="5" t="n">
        <v>1368994</v>
      </c>
    </row>
    <row r="10" spans="1:3">
      <c r="A10" s="4" t="s">
        <v>55</v>
      </c>
      <c r="B10" s="5" t="n">
        <v>35085</v>
      </c>
      <c r="C10" s="5" t="n">
        <v>34353</v>
      </c>
    </row>
    <row r="11" spans="1:3">
      <c r="A11" s="4" t="s">
        <v>56</v>
      </c>
      <c r="B11" s="5" t="n">
        <v>19931</v>
      </c>
      <c r="C11" s="5" t="n">
        <v>120280</v>
      </c>
    </row>
    <row r="12" spans="1:3">
      <c r="A12" s="4" t="s">
        <v>1191</v>
      </c>
      <c r="B12" s="5" t="n">
        <v>33506</v>
      </c>
      <c r="C12" s="5" t="n">
        <v>48970</v>
      </c>
    </row>
    <row r="13" spans="1:3">
      <c r="A13" s="4" t="s">
        <v>1192</v>
      </c>
      <c r="B13" s="5" t="n">
        <v>321</v>
      </c>
      <c r="C13" s="5" t="n">
        <v>851</v>
      </c>
    </row>
    <row r="14" spans="1:3">
      <c r="A14" s="4" t="s">
        <v>1193</v>
      </c>
    </row>
    <row r="15" spans="1:3">
      <c r="A15" s="4" t="s">
        <v>1187</v>
      </c>
      <c r="B15" s="5" t="n">
        <v>113534</v>
      </c>
      <c r="C15" s="5" t="n">
        <v>120493</v>
      </c>
    </row>
    <row r="16" spans="1:3">
      <c r="A16" s="4" t="s">
        <v>587</v>
      </c>
      <c r="B16" s="5" t="n">
        <v>3597</v>
      </c>
      <c r="C16" s="5" t="n">
        <v>3809</v>
      </c>
    </row>
    <row r="17" spans="1:3">
      <c r="A17" s="4" t="s">
        <v>45</v>
      </c>
      <c r="B17" s="5" t="n">
        <v>962437</v>
      </c>
      <c r="C17" s="5" t="n">
        <v>945809</v>
      </c>
    </row>
    <row r="18" spans="1:3">
      <c r="A18" s="4" t="s">
        <v>1188</v>
      </c>
      <c r="B18" s="5" t="n">
        <v>5019</v>
      </c>
      <c r="C18" s="5" t="n">
        <v>5392</v>
      </c>
    </row>
    <row r="19" spans="1:3">
      <c r="A19" s="4" t="s">
        <v>1189</v>
      </c>
      <c r="B19" s="5" t="n">
        <v>0</v>
      </c>
      <c r="C19" s="5" t="n">
        <v>0</v>
      </c>
    </row>
    <row r="20" spans="1:3">
      <c r="A20" s="4" t="s">
        <v>1190</v>
      </c>
      <c r="B20" s="5" t="n">
        <v>1369567</v>
      </c>
      <c r="C20" s="5" t="n">
        <v>1369016</v>
      </c>
    </row>
    <row r="21" spans="1:3">
      <c r="A21" s="4" t="s">
        <v>55</v>
      </c>
      <c r="B21" s="5" t="n">
        <v>35085</v>
      </c>
      <c r="C21" s="5" t="n">
        <v>34353</v>
      </c>
    </row>
    <row r="22" spans="1:3">
      <c r="A22" s="4" t="s">
        <v>56</v>
      </c>
      <c r="B22" s="5" t="n">
        <v>20410</v>
      </c>
      <c r="C22" s="5" t="n">
        <v>126964</v>
      </c>
    </row>
    <row r="23" spans="1:3">
      <c r="A23" s="4" t="s">
        <v>1191</v>
      </c>
      <c r="B23" s="5" t="n">
        <v>21234</v>
      </c>
      <c r="C23" s="5" t="n">
        <v>31515</v>
      </c>
    </row>
    <row r="24" spans="1:3">
      <c r="A24" s="4" t="s">
        <v>1192</v>
      </c>
      <c r="B24" s="5" t="n">
        <v>321</v>
      </c>
      <c r="C24" s="5" t="n">
        <v>851</v>
      </c>
    </row>
    <row r="25" spans="1:3">
      <c r="A25" s="4" t="s">
        <v>1194</v>
      </c>
    </row>
    <row r="26" spans="1:3">
      <c r="A26" s="4" t="s">
        <v>1187</v>
      </c>
      <c r="B26" s="5" t="n">
        <v>113534</v>
      </c>
      <c r="C26" s="5" t="n">
        <v>120493</v>
      </c>
    </row>
    <row r="27" spans="1:3">
      <c r="A27" s="4" t="s">
        <v>587</v>
      </c>
      <c r="B27" s="5" t="n">
        <v>0</v>
      </c>
      <c r="C27" s="5" t="n">
        <v>0</v>
      </c>
    </row>
    <row r="28" spans="1:3">
      <c r="A28" s="4" t="s">
        <v>45</v>
      </c>
      <c r="B28" s="5" t="n">
        <v>0</v>
      </c>
      <c r="C28" s="5" t="n">
        <v>0</v>
      </c>
    </row>
    <row r="29" spans="1:3">
      <c r="A29" s="4" t="s">
        <v>1188</v>
      </c>
      <c r="B29" s="5" t="n">
        <v>0</v>
      </c>
      <c r="C29" s="5" t="n">
        <v>0</v>
      </c>
    </row>
    <row r="30" spans="1:3">
      <c r="A30" s="4" t="s">
        <v>1189</v>
      </c>
      <c r="B30" s="5" t="n">
        <v>0</v>
      </c>
      <c r="C30" s="5" t="n">
        <v>0</v>
      </c>
    </row>
    <row r="31" spans="1:3">
      <c r="A31" s="4" t="s">
        <v>1190</v>
      </c>
      <c r="B31" s="5" t="n">
        <v>1099211</v>
      </c>
      <c r="C31" s="5" t="n">
        <v>1043616</v>
      </c>
    </row>
    <row r="32" spans="1:3">
      <c r="A32" s="4" t="s">
        <v>55</v>
      </c>
      <c r="B32" s="5" t="n">
        <v>0</v>
      </c>
      <c r="C32" s="5" t="n">
        <v>0</v>
      </c>
    </row>
    <row r="33" spans="1:3">
      <c r="A33" s="4" t="s">
        <v>56</v>
      </c>
      <c r="B33" s="5" t="n">
        <v>0</v>
      </c>
      <c r="C33" s="5" t="n">
        <v>0</v>
      </c>
    </row>
    <row r="34" spans="1:3">
      <c r="A34" s="4" t="s">
        <v>1191</v>
      </c>
      <c r="B34" s="5" t="n">
        <v>0</v>
      </c>
      <c r="C34" s="5" t="n">
        <v>0</v>
      </c>
    </row>
    <row r="35" spans="1:3">
      <c r="A35" s="4" t="s">
        <v>1192</v>
      </c>
      <c r="B35" s="5" t="n">
        <v>0</v>
      </c>
      <c r="C35" s="5" t="n">
        <v>0</v>
      </c>
    </row>
    <row r="36" spans="1:3">
      <c r="A36" s="4" t="s">
        <v>1195</v>
      </c>
    </row>
    <row r="37" spans="1:3">
      <c r="A37" s="4" t="s">
        <v>1187</v>
      </c>
      <c r="B37" s="5" t="n">
        <v>0</v>
      </c>
      <c r="C37" s="5" t="n">
        <v>0</v>
      </c>
    </row>
    <row r="38" spans="1:3">
      <c r="A38" s="4" t="s">
        <v>587</v>
      </c>
      <c r="B38" s="5" t="n">
        <v>3597</v>
      </c>
      <c r="C38" s="5" t="n">
        <v>3809</v>
      </c>
    </row>
    <row r="39" spans="1:3">
      <c r="A39" s="4" t="s">
        <v>45</v>
      </c>
      <c r="B39" s="5" t="n">
        <v>0</v>
      </c>
      <c r="C39" s="5" t="n">
        <v>0</v>
      </c>
    </row>
    <row r="40" spans="1:3">
      <c r="A40" s="4" t="s">
        <v>1188</v>
      </c>
      <c r="B40" s="5" t="n">
        <v>5019</v>
      </c>
      <c r="C40" s="5" t="n">
        <v>5392</v>
      </c>
    </row>
    <row r="41" spans="1:3">
      <c r="A41" s="4" t="s">
        <v>1189</v>
      </c>
      <c r="B41" s="5" t="n">
        <v>0</v>
      </c>
      <c r="C41" s="5" t="n">
        <v>0</v>
      </c>
    </row>
    <row r="42" spans="1:3">
      <c r="A42" s="4" t="s">
        <v>1190</v>
      </c>
      <c r="B42" s="5" t="n">
        <v>0</v>
      </c>
      <c r="C42" s="5" t="n">
        <v>0</v>
      </c>
    </row>
    <row r="43" spans="1:3">
      <c r="A43" s="4" t="s">
        <v>55</v>
      </c>
      <c r="B43" s="5" t="n">
        <v>35085</v>
      </c>
      <c r="C43" s="5" t="n">
        <v>34353</v>
      </c>
    </row>
    <row r="44" spans="1:3">
      <c r="A44" s="4" t="s">
        <v>56</v>
      </c>
      <c r="B44" s="5" t="n">
        <v>20410</v>
      </c>
      <c r="C44" s="5" t="n">
        <v>126964</v>
      </c>
    </row>
    <row r="45" spans="1:3">
      <c r="A45" s="4" t="s">
        <v>1191</v>
      </c>
      <c r="B45" s="5" t="n">
        <v>0</v>
      </c>
      <c r="C45" s="5" t="n">
        <v>0</v>
      </c>
    </row>
    <row r="46" spans="1:3">
      <c r="A46" s="4" t="s">
        <v>1192</v>
      </c>
      <c r="B46" s="5" t="n">
        <v>321</v>
      </c>
      <c r="C46" s="5" t="n">
        <v>851</v>
      </c>
    </row>
    <row r="47" spans="1:3">
      <c r="A47" s="4" t="s">
        <v>1196</v>
      </c>
    </row>
    <row r="48" spans="1:3">
      <c r="A48" s="4" t="s">
        <v>1187</v>
      </c>
      <c r="B48" s="5" t="n">
        <v>0</v>
      </c>
      <c r="C48" s="5" t="n">
        <v>0</v>
      </c>
    </row>
    <row r="49" spans="1:3">
      <c r="A49" s="4" t="s">
        <v>587</v>
      </c>
      <c r="B49" s="5" t="n">
        <v>0</v>
      </c>
      <c r="C49" s="5" t="n">
        <v>0</v>
      </c>
    </row>
    <row r="50" spans="1:3">
      <c r="A50" s="4" t="s">
        <v>45</v>
      </c>
      <c r="B50" s="5" t="n">
        <v>962437</v>
      </c>
      <c r="C50" s="5" t="n">
        <v>945809</v>
      </c>
    </row>
    <row r="51" spans="1:3">
      <c r="A51" s="4" t="s">
        <v>1188</v>
      </c>
      <c r="B51" s="5" t="n">
        <v>0</v>
      </c>
      <c r="C51" s="5" t="n">
        <v>0</v>
      </c>
    </row>
    <row r="52" spans="1:3">
      <c r="A52" s="4" t="s">
        <v>1189</v>
      </c>
      <c r="B52" s="5" t="n">
        <v>0</v>
      </c>
      <c r="C52" s="5" t="n">
        <v>0</v>
      </c>
    </row>
    <row r="53" spans="1:3">
      <c r="A53" s="4" t="s">
        <v>1190</v>
      </c>
      <c r="B53" s="5" t="n">
        <v>270356</v>
      </c>
      <c r="C53" s="5" t="n">
        <v>325400</v>
      </c>
    </row>
    <row r="54" spans="1:3">
      <c r="A54" s="4" t="s">
        <v>55</v>
      </c>
      <c r="B54" s="5" t="n">
        <v>0</v>
      </c>
      <c r="C54" s="4" t="s">
        <v>59</v>
      </c>
    </row>
    <row r="55" spans="1:3">
      <c r="A55" s="4" t="s">
        <v>56</v>
      </c>
      <c r="B55" s="5" t="n">
        <v>0</v>
      </c>
      <c r="C55" s="5" t="n">
        <v>0</v>
      </c>
    </row>
    <row r="56" spans="1:3">
      <c r="A56" s="4" t="s">
        <v>1191</v>
      </c>
      <c r="B56" s="5" t="n">
        <v>21234</v>
      </c>
      <c r="C56" s="5" t="n">
        <v>31515</v>
      </c>
    </row>
    <row r="57" spans="1:3">
      <c r="A57" s="4" t="s">
        <v>1192</v>
      </c>
      <c r="B57" s="6" t="n">
        <v>0</v>
      </c>
      <c r="C57"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2</v>
      </c>
      <c r="C1" s="2" t="s">
        <v>32</v>
      </c>
      <c r="D1" s="2" t="s">
        <v>78</v>
      </c>
      <c r="E1" s="2" t="s">
        <v>491</v>
      </c>
    </row>
    <row r="2" spans="1:5">
      <c r="A2" s="4" t="s">
        <v>1187</v>
      </c>
      <c r="B2" s="6" t="n">
        <v>113534</v>
      </c>
      <c r="C2" s="6" t="n">
        <v>120493</v>
      </c>
      <c r="D2" s="6" t="n">
        <v>100914</v>
      </c>
      <c r="E2" s="6" t="n">
        <v>68253</v>
      </c>
    </row>
    <row r="3" spans="1:5">
      <c r="A3" s="4" t="s">
        <v>49</v>
      </c>
      <c r="B3" s="5" t="n">
        <v>38026</v>
      </c>
      <c r="C3" s="5" t="n">
        <v>35460</v>
      </c>
    </row>
    <row r="4" spans="1:5">
      <c r="A4" s="4" t="s">
        <v>50</v>
      </c>
      <c r="B4" s="5" t="n">
        <v>1671030</v>
      </c>
      <c r="C4" s="5" t="n">
        <v>1775950</v>
      </c>
    </row>
    <row r="5" spans="1:5">
      <c r="A5" s="4" t="s">
        <v>58</v>
      </c>
      <c r="B5" s="5" t="n">
        <v>751</v>
      </c>
      <c r="C5" s="4" t="s">
        <v>59</v>
      </c>
    </row>
    <row r="6" spans="1:5">
      <c r="A6" s="4" t="s">
        <v>57</v>
      </c>
      <c r="B6" s="5" t="n">
        <v>33506</v>
      </c>
      <c r="C6" s="5" t="n">
        <v>48970</v>
      </c>
    </row>
    <row r="7" spans="1:5">
      <c r="A7" s="4" t="s">
        <v>60</v>
      </c>
      <c r="B7" s="5" t="n">
        <v>27784</v>
      </c>
      <c r="C7" s="5" t="n">
        <v>27655</v>
      </c>
    </row>
    <row r="8" spans="1:5">
      <c r="A8" s="4" t="s">
        <v>61</v>
      </c>
      <c r="B8" s="5" t="n">
        <v>1486964</v>
      </c>
      <c r="C8" s="5" t="n">
        <v>1600252</v>
      </c>
    </row>
    <row r="9" spans="1:5">
      <c r="A9" s="4" t="s">
        <v>1198</v>
      </c>
      <c r="B9" s="5" t="n">
        <v>939</v>
      </c>
      <c r="C9" s="5" t="n">
        <v>937</v>
      </c>
    </row>
    <row r="10" spans="1:5">
      <c r="A10" s="4" t="s">
        <v>65</v>
      </c>
      <c r="B10" s="5" t="n">
        <v>51885</v>
      </c>
      <c r="C10" s="5" t="n">
        <v>51608</v>
      </c>
    </row>
    <row r="11" spans="1:5">
      <c r="A11" s="4" t="s">
        <v>66</v>
      </c>
      <c r="B11" s="5" t="n">
        <v>134650</v>
      </c>
      <c r="C11" s="5" t="n">
        <v>120371</v>
      </c>
    </row>
    <row r="12" spans="1:5">
      <c r="A12" s="4" t="s">
        <v>67</v>
      </c>
      <c r="B12" s="5" t="n">
        <v>-3408</v>
      </c>
      <c r="C12" s="5" t="n">
        <v>2782</v>
      </c>
    </row>
    <row r="13" spans="1:5">
      <c r="A13" s="4" t="s">
        <v>69</v>
      </c>
      <c r="B13" s="5" t="n">
        <v>1671030</v>
      </c>
      <c r="C13" s="5" t="n">
        <v>1775950</v>
      </c>
    </row>
    <row r="14" spans="1:5">
      <c r="A14" s="4" t="s">
        <v>1199</v>
      </c>
    </row>
    <row r="15" spans="1:5">
      <c r="A15" s="4" t="s">
        <v>1187</v>
      </c>
      <c r="B15" s="5" t="n">
        <v>44286</v>
      </c>
      <c r="C15" s="5" t="n">
        <v>35964</v>
      </c>
      <c r="D15" s="6" t="n">
        <v>32086</v>
      </c>
      <c r="E15" s="6" t="n">
        <v>36471</v>
      </c>
    </row>
    <row r="16" spans="1:5">
      <c r="A16" s="4" t="s">
        <v>1200</v>
      </c>
      <c r="B16" s="5" t="n">
        <v>175935</v>
      </c>
      <c r="C16" s="5" t="n">
        <v>191630</v>
      </c>
    </row>
    <row r="17" spans="1:5">
      <c r="A17" s="4" t="s">
        <v>49</v>
      </c>
      <c r="B17" s="5" t="n">
        <v>1378</v>
      </c>
      <c r="C17" s="5" t="n">
        <v>1243</v>
      </c>
    </row>
    <row r="18" spans="1:5">
      <c r="A18" s="4" t="s">
        <v>50</v>
      </c>
      <c r="B18" s="5" t="n">
        <v>221599</v>
      </c>
      <c r="C18" s="5" t="n">
        <v>228837</v>
      </c>
    </row>
    <row r="19" spans="1:5">
      <c r="A19" s="4" t="s">
        <v>58</v>
      </c>
      <c r="B19" s="5" t="n">
        <v>751</v>
      </c>
      <c r="C19" s="4" t="s">
        <v>59</v>
      </c>
    </row>
    <row r="20" spans="1:5">
      <c r="A20" s="4" t="s">
        <v>57</v>
      </c>
      <c r="B20" s="5" t="n">
        <v>33506</v>
      </c>
      <c r="C20" s="5" t="n">
        <v>48970</v>
      </c>
    </row>
    <row r="21" spans="1:5">
      <c r="A21" s="4" t="s">
        <v>60</v>
      </c>
      <c r="B21" s="5" t="n">
        <v>3276</v>
      </c>
      <c r="C21" s="5" t="n">
        <v>4169</v>
      </c>
    </row>
    <row r="22" spans="1:5">
      <c r="A22" s="4" t="s">
        <v>61</v>
      </c>
      <c r="B22" s="5" t="n">
        <v>37533</v>
      </c>
      <c r="C22" s="5" t="n">
        <v>53139</v>
      </c>
    </row>
    <row r="23" spans="1:5">
      <c r="A23" s="4" t="s">
        <v>1198</v>
      </c>
      <c r="B23" s="5" t="n">
        <v>939</v>
      </c>
      <c r="C23" s="5" t="n">
        <v>937</v>
      </c>
    </row>
    <row r="24" spans="1:5">
      <c r="A24" s="4" t="s">
        <v>65</v>
      </c>
      <c r="B24" s="5" t="n">
        <v>51885</v>
      </c>
      <c r="C24" s="5" t="n">
        <v>51608</v>
      </c>
    </row>
    <row r="25" spans="1:5">
      <c r="A25" s="4" t="s">
        <v>66</v>
      </c>
      <c r="B25" s="5" t="n">
        <v>134650</v>
      </c>
      <c r="C25" s="5" t="n">
        <v>120371</v>
      </c>
    </row>
    <row r="26" spans="1:5">
      <c r="A26" s="4" t="s">
        <v>67</v>
      </c>
      <c r="B26" s="5" t="n">
        <v>-3408</v>
      </c>
      <c r="C26" s="5" t="n">
        <v>2782</v>
      </c>
    </row>
    <row r="27" spans="1:5">
      <c r="A27" s="4" t="s">
        <v>68</v>
      </c>
      <c r="B27" s="5" t="n">
        <v>184066</v>
      </c>
      <c r="C27" s="5" t="n">
        <v>175698</v>
      </c>
    </row>
    <row r="28" spans="1:5">
      <c r="A28" s="4" t="s">
        <v>69</v>
      </c>
      <c r="B28" s="6" t="n">
        <v>221599</v>
      </c>
      <c r="C28" s="6" t="n">
        <v>22883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1</v>
      </c>
      <c r="B1" s="2" t="s">
        <v>537</v>
      </c>
      <c r="K1" s="2" t="s">
        <v>1</v>
      </c>
    </row>
    <row r="2" spans="1:13">
      <c r="B2" s="2" t="s">
        <v>2</v>
      </c>
      <c r="C2" s="2" t="s">
        <v>538</v>
      </c>
      <c r="E2" s="2" t="s">
        <v>4</v>
      </c>
      <c r="F2" s="2" t="s">
        <v>539</v>
      </c>
      <c r="G2" s="2" t="s">
        <v>32</v>
      </c>
      <c r="H2" s="2" t="s">
        <v>540</v>
      </c>
      <c r="I2" s="2" t="s">
        <v>541</v>
      </c>
      <c r="J2" s="2" t="s">
        <v>542</v>
      </c>
      <c r="K2" s="2" t="s">
        <v>2</v>
      </c>
      <c r="L2" s="2" t="s">
        <v>32</v>
      </c>
      <c r="M2" s="2" t="s">
        <v>78</v>
      </c>
    </row>
    <row r="3" spans="1:13">
      <c r="A3" s="4" t="s">
        <v>104</v>
      </c>
      <c r="K3" s="6" t="n">
        <v>4050</v>
      </c>
      <c r="L3" s="4" t="s">
        <v>59</v>
      </c>
      <c r="M3" s="4" t="s">
        <v>59</v>
      </c>
    </row>
    <row r="4" spans="1:13">
      <c r="A4" s="4" t="s">
        <v>1202</v>
      </c>
      <c r="K4" s="5" t="n">
        <v>420</v>
      </c>
      <c r="L4" s="5" t="n">
        <v>450</v>
      </c>
      <c r="M4" s="5" t="n">
        <v>984</v>
      </c>
    </row>
    <row r="5" spans="1:13">
      <c r="A5" s="4" t="s">
        <v>91</v>
      </c>
      <c r="K5" s="5" t="n">
        <v>723</v>
      </c>
      <c r="L5" s="5" t="n">
        <v>866</v>
      </c>
      <c r="M5" s="5" t="n">
        <v>844</v>
      </c>
    </row>
    <row r="6" spans="1:13">
      <c r="A6" s="4" t="s">
        <v>1203</v>
      </c>
      <c r="B6" s="6" t="n">
        <v>15221</v>
      </c>
      <c r="C6" s="6" t="n">
        <v>17888</v>
      </c>
      <c r="D6" s="4" t="s">
        <v>1034</v>
      </c>
      <c r="E6" s="6" t="n">
        <v>13884</v>
      </c>
      <c r="F6" s="6" t="n">
        <v>14407</v>
      </c>
      <c r="G6" s="6" t="n">
        <v>14685</v>
      </c>
      <c r="H6" s="6" t="n">
        <v>14281</v>
      </c>
      <c r="I6" s="6" t="n">
        <v>14474</v>
      </c>
      <c r="J6" s="6" t="n">
        <v>14510</v>
      </c>
      <c r="K6" s="5" t="n">
        <v>61400</v>
      </c>
      <c r="L6" s="5" t="n">
        <v>57950</v>
      </c>
      <c r="M6" s="5" t="n">
        <v>59278</v>
      </c>
    </row>
    <row r="7" spans="1:13">
      <c r="A7" s="4" t="s">
        <v>1204</v>
      </c>
      <c r="B7" s="5" t="n">
        <v>3476</v>
      </c>
      <c r="C7" s="5" t="n">
        <v>5884</v>
      </c>
      <c r="E7" s="5" t="n">
        <v>4791</v>
      </c>
      <c r="F7" s="5" t="n">
        <v>8895</v>
      </c>
      <c r="G7" s="5" t="n">
        <v>4664</v>
      </c>
      <c r="H7" s="5" t="n">
        <v>5271</v>
      </c>
      <c r="I7" s="5" t="n">
        <v>4871</v>
      </c>
      <c r="J7" s="5" t="n">
        <v>5479</v>
      </c>
    </row>
    <row r="8" spans="1:13">
      <c r="A8" s="4" t="s">
        <v>121</v>
      </c>
      <c r="B8" s="5" t="n">
        <v>931</v>
      </c>
      <c r="C8" s="5" t="n">
        <v>1560</v>
      </c>
      <c r="E8" s="5" t="n">
        <v>1235</v>
      </c>
      <c r="F8" s="5" t="n">
        <v>2715</v>
      </c>
      <c r="G8" s="5" t="n">
        <v>1080</v>
      </c>
      <c r="H8" s="5" t="n">
        <v>1439</v>
      </c>
      <c r="I8" s="5" t="n">
        <v>1369</v>
      </c>
      <c r="J8" s="5" t="n">
        <v>1405</v>
      </c>
      <c r="K8" s="5" t="n">
        <v>6441</v>
      </c>
      <c r="L8" s="5" t="n">
        <v>5293</v>
      </c>
      <c r="M8" s="5" t="n">
        <v>6099</v>
      </c>
    </row>
    <row r="9" spans="1:13">
      <c r="A9" s="4" t="s">
        <v>122</v>
      </c>
      <c r="B9" s="6" t="n">
        <v>2545</v>
      </c>
      <c r="C9" s="6" t="n">
        <v>4324</v>
      </c>
      <c r="E9" s="6" t="n">
        <v>3556</v>
      </c>
      <c r="F9" s="6" t="n">
        <v>6180</v>
      </c>
      <c r="G9" s="6" t="n">
        <v>3584</v>
      </c>
      <c r="H9" s="6" t="n">
        <v>3832</v>
      </c>
      <c r="I9" s="6" t="n">
        <v>3502</v>
      </c>
      <c r="J9" s="6" t="n">
        <v>4074</v>
      </c>
      <c r="K9" s="5" t="n">
        <v>16605</v>
      </c>
      <c r="L9" s="5" t="n">
        <v>14992</v>
      </c>
      <c r="M9" s="5" t="n">
        <v>16459</v>
      </c>
    </row>
    <row r="10" spans="1:13">
      <c r="A10" s="4" t="s">
        <v>150</v>
      </c>
      <c r="K10" s="5" t="n">
        <v>-6190</v>
      </c>
      <c r="L10" s="5" t="n">
        <v>-2093</v>
      </c>
      <c r="M10" s="5" t="n">
        <v>8087</v>
      </c>
    </row>
    <row r="11" spans="1:13">
      <c r="A11" s="4" t="s">
        <v>136</v>
      </c>
      <c r="K11" s="5" t="n">
        <v>10415</v>
      </c>
      <c r="L11" s="5" t="n">
        <v>12899</v>
      </c>
      <c r="M11" s="5" t="n">
        <v>24546</v>
      </c>
    </row>
    <row r="12" spans="1:13">
      <c r="A12" s="4" t="s">
        <v>1199</v>
      </c>
    </row>
    <row r="13" spans="1:13">
      <c r="A13" s="4" t="s">
        <v>1205</v>
      </c>
      <c r="K13" s="5" t="n">
        <v>24820</v>
      </c>
      <c r="L13" s="5" t="n">
        <v>14426</v>
      </c>
      <c r="M13" s="5" t="n">
        <v>16525</v>
      </c>
    </row>
    <row r="14" spans="1:13">
      <c r="A14" s="4" t="s">
        <v>217</v>
      </c>
      <c r="K14" s="5" t="n">
        <v>39</v>
      </c>
      <c r="L14" s="5" t="n">
        <v>12</v>
      </c>
      <c r="M14" s="5" t="n">
        <v>28</v>
      </c>
    </row>
    <row r="15" spans="1:13">
      <c r="A15" s="4" t="s">
        <v>104</v>
      </c>
      <c r="K15" s="5" t="n">
        <v>4050</v>
      </c>
      <c r="L15" s="4" t="s">
        <v>59</v>
      </c>
      <c r="M15" s="4" t="s">
        <v>59</v>
      </c>
    </row>
    <row r="16" spans="1:13">
      <c r="A16" s="4" t="s">
        <v>1202</v>
      </c>
      <c r="K16" s="5" t="n">
        <v>2442</v>
      </c>
      <c r="L16" s="5" t="n">
        <v>2555</v>
      </c>
      <c r="M16" s="5" t="n">
        <v>3132</v>
      </c>
    </row>
    <row r="17" spans="1:13">
      <c r="A17" s="4" t="s">
        <v>1206</v>
      </c>
      <c r="K17" s="5" t="n">
        <v>31351</v>
      </c>
      <c r="L17" s="5" t="n">
        <v>16993</v>
      </c>
      <c r="M17" s="5" t="n">
        <v>19685</v>
      </c>
    </row>
    <row r="18" spans="1:13">
      <c r="A18" s="4" t="s">
        <v>91</v>
      </c>
      <c r="K18" s="5" t="n">
        <v>723</v>
      </c>
      <c r="L18" s="5" t="n">
        <v>866</v>
      </c>
      <c r="M18" s="5" t="n">
        <v>844</v>
      </c>
    </row>
    <row r="19" spans="1:13">
      <c r="A19" s="4" t="s">
        <v>1203</v>
      </c>
      <c r="K19" s="5" t="n">
        <v>5050</v>
      </c>
      <c r="L19" s="5" t="n">
        <v>4938</v>
      </c>
      <c r="M19" s="5" t="n">
        <v>3977</v>
      </c>
    </row>
    <row r="20" spans="1:13">
      <c r="A20" s="4" t="s">
        <v>1207</v>
      </c>
      <c r="K20" s="5" t="n">
        <v>5773</v>
      </c>
      <c r="L20" s="5" t="n">
        <v>5804</v>
      </c>
      <c r="M20" s="5" t="n">
        <v>4821</v>
      </c>
    </row>
    <row r="21" spans="1:13">
      <c r="A21" s="4" t="s">
        <v>1204</v>
      </c>
      <c r="K21" s="5" t="n">
        <v>25578</v>
      </c>
      <c r="L21" s="5" t="n">
        <v>11189</v>
      </c>
      <c r="M21" s="5" t="n">
        <v>14864</v>
      </c>
    </row>
    <row r="22" spans="1:13">
      <c r="A22" s="4" t="s">
        <v>121</v>
      </c>
      <c r="K22" s="5" t="n">
        <v>273</v>
      </c>
      <c r="L22" s="5" t="n">
        <v>-1076</v>
      </c>
      <c r="M22" s="5" t="n">
        <v>-555</v>
      </c>
    </row>
    <row r="23" spans="1:13">
      <c r="A23" s="4" t="s">
        <v>1208</v>
      </c>
      <c r="K23" s="5" t="n">
        <v>25305</v>
      </c>
      <c r="L23" s="5" t="n">
        <v>12265</v>
      </c>
      <c r="M23" s="5" t="n">
        <v>15419</v>
      </c>
    </row>
    <row r="24" spans="1:13">
      <c r="A24" s="4" t="s">
        <v>1209</v>
      </c>
      <c r="K24" s="5" t="n">
        <v>-8700</v>
      </c>
      <c r="L24" s="5" t="n">
        <v>2727</v>
      </c>
      <c r="M24" s="5" t="n">
        <v>1040</v>
      </c>
    </row>
    <row r="25" spans="1:13">
      <c r="A25" s="4" t="s">
        <v>122</v>
      </c>
      <c r="K25" s="5" t="n">
        <v>16605</v>
      </c>
      <c r="L25" s="5" t="n">
        <v>14992</v>
      </c>
      <c r="M25" s="5" t="n">
        <v>16459</v>
      </c>
    </row>
    <row r="26" spans="1:13">
      <c r="A26" s="4" t="s">
        <v>150</v>
      </c>
      <c r="K26" s="5" t="n">
        <v>-6190</v>
      </c>
      <c r="L26" s="5" t="n">
        <v>-2093</v>
      </c>
      <c r="M26" s="5" t="n">
        <v>8087</v>
      </c>
    </row>
    <row r="27" spans="1:13">
      <c r="A27" s="4" t="s">
        <v>136</v>
      </c>
      <c r="K27" s="6" t="n">
        <v>10415</v>
      </c>
      <c r="L27" s="6" t="n">
        <v>12899</v>
      </c>
      <c r="M27" s="6" t="n">
        <v>24546</v>
      </c>
    </row>
    <row r="28" spans="1:13"/>
    <row r="29" spans="1:13">
      <c r="A29" s="4" t="s">
        <v>1034</v>
      </c>
      <c r="B29" s="4" t="s">
        <v>1210</v>
      </c>
    </row>
  </sheetData>
  <mergeCells count="6">
    <mergeCell ref="A1:A2"/>
    <mergeCell ref="B1:J1"/>
    <mergeCell ref="K1:M1"/>
    <mergeCell ref="C2:D2"/>
    <mergeCell ref="A28:M28"/>
    <mergeCell ref="B29:M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537</v>
      </c>
      <c r="J1" s="2" t="s">
        <v>1</v>
      </c>
    </row>
    <row r="2" spans="1:12">
      <c r="B2" s="2" t="s">
        <v>2</v>
      </c>
      <c r="C2" s="2" t="s">
        <v>538</v>
      </c>
      <c r="D2" s="2" t="s">
        <v>4</v>
      </c>
      <c r="E2" s="2" t="s">
        <v>539</v>
      </c>
      <c r="F2" s="2" t="s">
        <v>32</v>
      </c>
      <c r="G2" s="2" t="s">
        <v>540</v>
      </c>
      <c r="H2" s="2" t="s">
        <v>541</v>
      </c>
      <c r="I2" s="2" t="s">
        <v>542</v>
      </c>
      <c r="J2" s="2" t="s">
        <v>2</v>
      </c>
      <c r="K2" s="2" t="s">
        <v>32</v>
      </c>
      <c r="L2" s="2" t="s">
        <v>78</v>
      </c>
    </row>
    <row r="3" spans="1:12">
      <c r="A3" s="4" t="s">
        <v>122</v>
      </c>
      <c r="B3" s="6" t="n">
        <v>2545</v>
      </c>
      <c r="C3" s="6" t="n">
        <v>4324</v>
      </c>
      <c r="D3" s="6" t="n">
        <v>3556</v>
      </c>
      <c r="E3" s="6" t="n">
        <v>6180</v>
      </c>
      <c r="F3" s="6" t="n">
        <v>3584</v>
      </c>
      <c r="G3" s="6" t="n">
        <v>3832</v>
      </c>
      <c r="H3" s="6" t="n">
        <v>3502</v>
      </c>
      <c r="I3" s="6" t="n">
        <v>4074</v>
      </c>
      <c r="J3" s="6" t="n">
        <v>16605</v>
      </c>
      <c r="K3" s="6" t="n">
        <v>14992</v>
      </c>
      <c r="L3" s="6" t="n">
        <v>16459</v>
      </c>
    </row>
    <row r="4" spans="1:12">
      <c r="A4" s="4" t="s">
        <v>1212</v>
      </c>
      <c r="J4" s="5" t="n">
        <v>885</v>
      </c>
      <c r="K4" s="5" t="n">
        <v>1631</v>
      </c>
      <c r="L4" s="5" t="n">
        <v>3931</v>
      </c>
    </row>
    <row r="5" spans="1:12">
      <c r="A5" s="4" t="s">
        <v>178</v>
      </c>
      <c r="J5" s="5" t="n">
        <v>-4050</v>
      </c>
      <c r="K5" s="4" t="s">
        <v>59</v>
      </c>
      <c r="L5" s="4" t="s">
        <v>59</v>
      </c>
    </row>
    <row r="6" spans="1:12">
      <c r="A6" s="4" t="s">
        <v>187</v>
      </c>
      <c r="J6" s="5" t="n">
        <v>20740</v>
      </c>
      <c r="K6" s="5" t="n">
        <v>25930</v>
      </c>
      <c r="L6" s="5" t="n">
        <v>29011</v>
      </c>
    </row>
    <row r="7" spans="1:12">
      <c r="A7" s="4" t="s">
        <v>202</v>
      </c>
      <c r="J7" s="5" t="n">
        <v>87151</v>
      </c>
      <c r="K7" s="5" t="n">
        <v>15875</v>
      </c>
      <c r="L7" s="5" t="n">
        <v>57254</v>
      </c>
    </row>
    <row r="8" spans="1:12">
      <c r="A8" s="4" t="s">
        <v>208</v>
      </c>
      <c r="J8" s="5" t="n">
        <v>-10950</v>
      </c>
      <c r="K8" s="4" t="s">
        <v>59</v>
      </c>
      <c r="L8" s="4" t="s">
        <v>59</v>
      </c>
    </row>
    <row r="9" spans="1:12">
      <c r="A9" s="4" t="s">
        <v>209</v>
      </c>
      <c r="J9" s="5" t="n">
        <v>-1575</v>
      </c>
      <c r="K9" s="4" t="s">
        <v>59</v>
      </c>
      <c r="L9" s="4" t="s">
        <v>59</v>
      </c>
    </row>
    <row r="10" spans="1:12">
      <c r="A10" s="4" t="s">
        <v>153</v>
      </c>
      <c r="J10" s="4" t="s">
        <v>59</v>
      </c>
      <c r="K10" s="5" t="n">
        <v>-10000</v>
      </c>
      <c r="L10" s="5" t="n">
        <v>-20000</v>
      </c>
    </row>
    <row r="11" spans="1:12">
      <c r="A11" s="4" t="s">
        <v>210</v>
      </c>
      <c r="J11" s="4" t="s">
        <v>59</v>
      </c>
      <c r="K11" s="5" t="n">
        <v>-508</v>
      </c>
      <c r="L11" s="5" t="n">
        <v>-1990</v>
      </c>
    </row>
    <row r="12" spans="1:12">
      <c r="A12" s="4" t="s">
        <v>211</v>
      </c>
      <c r="J12" s="5" t="n">
        <v>155</v>
      </c>
      <c r="K12" s="5" t="n">
        <v>130</v>
      </c>
      <c r="L12" s="5" t="n">
        <v>129</v>
      </c>
    </row>
    <row r="13" spans="1:12">
      <c r="A13" s="4" t="s">
        <v>212</v>
      </c>
      <c r="J13" s="5" t="n">
        <v>-114850</v>
      </c>
      <c r="K13" s="5" t="n">
        <v>-22226</v>
      </c>
      <c r="L13" s="5" t="n">
        <v>-53604</v>
      </c>
    </row>
    <row r="14" spans="1:12">
      <c r="A14" s="4" t="s">
        <v>1213</v>
      </c>
      <c r="J14" s="5" t="n">
        <v>-6959</v>
      </c>
      <c r="K14" s="5" t="n">
        <v>19579</v>
      </c>
      <c r="L14" s="5" t="n">
        <v>32661</v>
      </c>
    </row>
    <row r="15" spans="1:12">
      <c r="A15" s="4" t="s">
        <v>214</v>
      </c>
      <c r="E15" s="5" t="n">
        <v>120493</v>
      </c>
      <c r="I15" s="5" t="n">
        <v>100914</v>
      </c>
      <c r="J15" s="5" t="n">
        <v>120493</v>
      </c>
      <c r="K15" s="5" t="n">
        <v>100914</v>
      </c>
      <c r="L15" s="5" t="n">
        <v>68253</v>
      </c>
    </row>
    <row r="16" spans="1:12">
      <c r="A16" s="4" t="s">
        <v>215</v>
      </c>
      <c r="B16" s="5" t="n">
        <v>113534</v>
      </c>
      <c r="F16" s="5" t="n">
        <v>120493</v>
      </c>
      <c r="J16" s="5" t="n">
        <v>113534</v>
      </c>
      <c r="K16" s="5" t="n">
        <v>120493</v>
      </c>
      <c r="L16" s="5" t="n">
        <v>100914</v>
      </c>
    </row>
    <row r="17" spans="1:12">
      <c r="A17" s="4" t="s">
        <v>223</v>
      </c>
    </row>
    <row r="18" spans="1:12">
      <c r="A18" s="4" t="s">
        <v>224</v>
      </c>
      <c r="J18" s="5" t="n">
        <v>32</v>
      </c>
      <c r="K18" s="5" t="n">
        <v>31</v>
      </c>
      <c r="L18" s="5" t="n">
        <v>32</v>
      </c>
    </row>
    <row r="19" spans="1:12">
      <c r="A19" s="4" t="s">
        <v>225</v>
      </c>
    </row>
    <row r="20" spans="1:12">
      <c r="A20" s="4" t="s">
        <v>224</v>
      </c>
      <c r="J20" s="5" t="n">
        <v>92</v>
      </c>
      <c r="K20" s="5" t="n">
        <v>104</v>
      </c>
      <c r="L20" s="5" t="n">
        <v>82</v>
      </c>
    </row>
    <row r="21" spans="1:12">
      <c r="A21" s="4" t="s">
        <v>1199</v>
      </c>
    </row>
    <row r="22" spans="1:12">
      <c r="A22" s="4" t="s">
        <v>122</v>
      </c>
      <c r="J22" s="5" t="n">
        <v>16605</v>
      </c>
      <c r="K22" s="5" t="n">
        <v>14992</v>
      </c>
      <c r="L22" s="5" t="n">
        <v>16459</v>
      </c>
    </row>
    <row r="23" spans="1:12">
      <c r="A23" s="4" t="s">
        <v>1214</v>
      </c>
      <c r="J23" s="5" t="n">
        <v>8700</v>
      </c>
      <c r="K23" s="5" t="n">
        <v>-2727</v>
      </c>
      <c r="L23" s="5" t="n">
        <v>-1040</v>
      </c>
    </row>
    <row r="24" spans="1:12">
      <c r="A24" s="4" t="s">
        <v>1215</v>
      </c>
      <c r="J24" s="5" t="n">
        <v>-1116</v>
      </c>
      <c r="K24" s="5" t="n">
        <v>582</v>
      </c>
      <c r="L24" s="5" t="n">
        <v>454</v>
      </c>
    </row>
    <row r="25" spans="1:12">
      <c r="A25" s="4" t="s">
        <v>1212</v>
      </c>
      <c r="J25" s="5" t="n">
        <v>-46</v>
      </c>
      <c r="K25" s="5" t="n">
        <v>-54</v>
      </c>
      <c r="L25" s="5" t="n">
        <v>17</v>
      </c>
    </row>
    <row r="26" spans="1:12">
      <c r="A26" s="4" t="s">
        <v>178</v>
      </c>
      <c r="J26" s="5" t="n">
        <v>-4050</v>
      </c>
      <c r="K26" s="4" t="s">
        <v>59</v>
      </c>
      <c r="L26" s="4" t="s">
        <v>59</v>
      </c>
    </row>
    <row r="27" spans="1:12">
      <c r="A27" s="4" t="s">
        <v>187</v>
      </c>
      <c r="J27" s="5" t="n">
        <v>20192</v>
      </c>
      <c r="K27" s="5" t="n">
        <v>12901</v>
      </c>
      <c r="L27" s="5" t="n">
        <v>15976</v>
      </c>
    </row>
    <row r="28" spans="1:12">
      <c r="A28" s="4" t="s">
        <v>1216</v>
      </c>
      <c r="J28" s="5" t="n">
        <v>500</v>
      </c>
      <c r="K28" s="5" t="n">
        <v>1355</v>
      </c>
      <c r="L28" s="5" t="n">
        <v>1500</v>
      </c>
    </row>
    <row r="29" spans="1:12">
      <c r="A29" s="4" t="s">
        <v>202</v>
      </c>
      <c r="J29" s="5" t="n">
        <v>500</v>
      </c>
      <c r="K29" s="5" t="n">
        <v>1355</v>
      </c>
      <c r="L29" s="5" t="n">
        <v>1500</v>
      </c>
    </row>
    <row r="30" spans="1:12">
      <c r="A30" s="4" t="s">
        <v>208</v>
      </c>
      <c r="J30" s="5" t="n">
        <v>-10950</v>
      </c>
      <c r="K30" s="4" t="s">
        <v>59</v>
      </c>
      <c r="L30" s="4" t="s">
        <v>59</v>
      </c>
    </row>
    <row r="31" spans="1:12">
      <c r="A31" s="4" t="s">
        <v>209</v>
      </c>
      <c r="J31" s="5" t="n">
        <v>-1575</v>
      </c>
      <c r="K31" s="4" t="s">
        <v>59</v>
      </c>
      <c r="L31" s="4" t="s">
        <v>59</v>
      </c>
    </row>
    <row r="32" spans="1:12">
      <c r="A32" s="4" t="s">
        <v>153</v>
      </c>
      <c r="J32" s="4" t="s">
        <v>59</v>
      </c>
      <c r="K32" s="5" t="n">
        <v>-10000</v>
      </c>
      <c r="L32" s="5" t="n">
        <v>-20000</v>
      </c>
    </row>
    <row r="33" spans="1:12">
      <c r="A33" s="4" t="s">
        <v>210</v>
      </c>
      <c r="J33" s="4" t="s">
        <v>59</v>
      </c>
      <c r="K33" s="5" t="n">
        <v>-508</v>
      </c>
      <c r="L33" s="5" t="n">
        <v>-1990</v>
      </c>
    </row>
    <row r="34" spans="1:12">
      <c r="A34" s="4" t="s">
        <v>211</v>
      </c>
      <c r="J34" s="5" t="n">
        <v>155</v>
      </c>
      <c r="K34" s="5" t="n">
        <v>130</v>
      </c>
      <c r="L34" s="5" t="n">
        <v>129</v>
      </c>
    </row>
    <row r="35" spans="1:12">
      <c r="A35" s="4" t="s">
        <v>212</v>
      </c>
      <c r="J35" s="5" t="n">
        <v>-12370</v>
      </c>
      <c r="K35" s="5" t="n">
        <v>-10378</v>
      </c>
      <c r="L35" s="5" t="n">
        <v>-21861</v>
      </c>
    </row>
    <row r="36" spans="1:12">
      <c r="A36" s="4" t="s">
        <v>1213</v>
      </c>
      <c r="J36" s="5" t="n">
        <v>8322</v>
      </c>
      <c r="K36" s="5" t="n">
        <v>3878</v>
      </c>
      <c r="L36" s="5" t="n">
        <v>-4385</v>
      </c>
    </row>
    <row r="37" spans="1:12">
      <c r="A37" s="4" t="s">
        <v>214</v>
      </c>
      <c r="E37" s="6" t="n">
        <v>35964</v>
      </c>
      <c r="I37" s="6" t="n">
        <v>32086</v>
      </c>
      <c r="J37" s="5" t="n">
        <v>35964</v>
      </c>
      <c r="K37" s="5" t="n">
        <v>32086</v>
      </c>
      <c r="L37" s="5" t="n">
        <v>36471</v>
      </c>
    </row>
    <row r="38" spans="1:12">
      <c r="A38" s="4" t="s">
        <v>215</v>
      </c>
      <c r="B38" s="6" t="n">
        <v>44286</v>
      </c>
      <c r="F38" s="6" t="n">
        <v>35964</v>
      </c>
      <c r="J38" s="5" t="n">
        <v>44286</v>
      </c>
      <c r="K38" s="5" t="n">
        <v>35964</v>
      </c>
      <c r="L38" s="5" t="n">
        <v>32086</v>
      </c>
    </row>
    <row r="39" spans="1:12">
      <c r="A39" s="4" t="s">
        <v>1217</v>
      </c>
    </row>
    <row r="40" spans="1:12">
      <c r="A40" s="4" t="s">
        <v>224</v>
      </c>
      <c r="J40" s="5" t="n">
        <v>7</v>
      </c>
      <c r="K40" s="5" t="n">
        <v>4</v>
      </c>
      <c r="L40" s="5" t="n">
        <v>4</v>
      </c>
    </row>
    <row r="41" spans="1:12">
      <c r="A41" s="4" t="s">
        <v>1218</v>
      </c>
    </row>
    <row r="42" spans="1:12">
      <c r="A42" s="4" t="s">
        <v>224</v>
      </c>
      <c r="J42" s="6" t="n">
        <v>92</v>
      </c>
      <c r="K42" s="6" t="n">
        <v>104</v>
      </c>
      <c r="L42" s="6" t="n">
        <v>8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19</v>
      </c>
      <c r="B1" s="2" t="s">
        <v>537</v>
      </c>
      <c r="D1" s="2" t="s">
        <v>1</v>
      </c>
    </row>
    <row r="2" spans="1:6">
      <c r="B2" s="2" t="s">
        <v>538</v>
      </c>
      <c r="C2" s="2" t="s">
        <v>539</v>
      </c>
      <c r="D2" s="2" t="s">
        <v>2</v>
      </c>
      <c r="E2" s="2" t="s">
        <v>32</v>
      </c>
      <c r="F2" s="2" t="s">
        <v>78</v>
      </c>
    </row>
    <row r="3" spans="1:6">
      <c r="A3" s="4" t="s">
        <v>1220</v>
      </c>
      <c r="D3" s="6" t="n">
        <v>4050</v>
      </c>
      <c r="E3" s="4" t="s">
        <v>59</v>
      </c>
      <c r="F3" s="4" t="s">
        <v>59</v>
      </c>
    </row>
    <row r="4" spans="1:6">
      <c r="A4" s="4" t="s">
        <v>1221</v>
      </c>
      <c r="B4" s="6" t="n">
        <v>3800</v>
      </c>
      <c r="D4" s="5" t="n">
        <v>3998</v>
      </c>
      <c r="E4" s="5" t="n">
        <v>171</v>
      </c>
      <c r="F4" s="5" t="n">
        <v>-63</v>
      </c>
    </row>
    <row r="5" spans="1:6">
      <c r="A5" s="4" t="s">
        <v>1222</v>
      </c>
      <c r="B5" s="6" t="n">
        <v>3800</v>
      </c>
      <c r="D5" s="6" t="n">
        <v>3776</v>
      </c>
      <c r="E5" s="4" t="s">
        <v>59</v>
      </c>
      <c r="F5" s="4" t="s">
        <v>59</v>
      </c>
    </row>
    <row r="6" spans="1:6">
      <c r="A6" s="4" t="s">
        <v>1223</v>
      </c>
    </row>
    <row r="7" spans="1:6">
      <c r="A7" s="4" t="s">
        <v>1220</v>
      </c>
      <c r="C7" s="6" t="n">
        <v>4100</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24</v>
      </c>
      <c r="B1" s="2" t="s">
        <v>537</v>
      </c>
      <c r="L1" s="2" t="s">
        <v>1</v>
      </c>
    </row>
    <row r="2" spans="1:14">
      <c r="B2" s="2" t="s">
        <v>2</v>
      </c>
      <c r="C2" s="2" t="s">
        <v>538</v>
      </c>
      <c r="E2" s="2" t="s">
        <v>4</v>
      </c>
      <c r="F2" s="2" t="s">
        <v>539</v>
      </c>
      <c r="H2" s="2" t="s">
        <v>32</v>
      </c>
      <c r="I2" s="2" t="s">
        <v>540</v>
      </c>
      <c r="J2" s="2" t="s">
        <v>541</v>
      </c>
      <c r="K2" s="2" t="s">
        <v>542</v>
      </c>
      <c r="L2" s="2" t="s">
        <v>2</v>
      </c>
      <c r="M2" s="2" t="s">
        <v>32</v>
      </c>
      <c r="N2" s="2" t="s">
        <v>78</v>
      </c>
    </row>
    <row r="3" spans="1:14">
      <c r="A3" s="4" t="s">
        <v>1225</v>
      </c>
      <c r="B3" s="6" t="n">
        <v>14449</v>
      </c>
      <c r="C3" s="6" t="n">
        <v>14619</v>
      </c>
      <c r="E3" s="6" t="n">
        <v>14973</v>
      </c>
      <c r="F3" s="6" t="n">
        <v>15330</v>
      </c>
      <c r="H3" s="6" t="n">
        <v>15172</v>
      </c>
      <c r="I3" s="6" t="n">
        <v>15123</v>
      </c>
      <c r="J3" s="6" t="n">
        <v>15721</v>
      </c>
      <c r="K3" s="6" t="n">
        <v>15220</v>
      </c>
      <c r="L3" s="6" t="n">
        <v>59371</v>
      </c>
      <c r="M3" s="6" t="n">
        <v>61236</v>
      </c>
      <c r="N3" s="6" t="n">
        <v>64352</v>
      </c>
    </row>
    <row r="4" spans="1:14">
      <c r="A4" s="4" t="s">
        <v>1226</v>
      </c>
      <c r="B4" s="5" t="n">
        <v>928</v>
      </c>
      <c r="C4" s="5" t="n">
        <v>1809</v>
      </c>
      <c r="E4" s="5" t="n">
        <v>1975</v>
      </c>
      <c r="F4" s="5" t="n">
        <v>2043</v>
      </c>
      <c r="H4" s="5" t="n">
        <v>2118</v>
      </c>
      <c r="I4" s="5" t="n">
        <v>2158</v>
      </c>
      <c r="J4" s="5" t="n">
        <v>2148</v>
      </c>
      <c r="K4" s="5" t="n">
        <v>2217</v>
      </c>
      <c r="L4" s="5" t="n">
        <v>6755</v>
      </c>
      <c r="M4" s="5" t="n">
        <v>8641</v>
      </c>
      <c r="N4" s="5" t="n">
        <v>10153</v>
      </c>
    </row>
    <row r="5" spans="1:14">
      <c r="A5" s="4" t="s">
        <v>93</v>
      </c>
      <c r="B5" s="5" t="n">
        <v>13521</v>
      </c>
      <c r="C5" s="5" t="n">
        <v>12810</v>
      </c>
      <c r="E5" s="5" t="n">
        <v>12998</v>
      </c>
      <c r="F5" s="5" t="n">
        <v>13287</v>
      </c>
      <c r="H5" s="5" t="n">
        <v>13054</v>
      </c>
      <c r="I5" s="5" t="n">
        <v>12965</v>
      </c>
      <c r="J5" s="5" t="n">
        <v>13573</v>
      </c>
      <c r="K5" s="5" t="n">
        <v>13003</v>
      </c>
      <c r="L5" s="5" t="n">
        <v>52616</v>
      </c>
      <c r="M5" s="5" t="n">
        <v>52595</v>
      </c>
      <c r="N5" s="5" t="n">
        <v>54199</v>
      </c>
    </row>
    <row r="6" spans="1:14">
      <c r="A6" s="4" t="s">
        <v>94</v>
      </c>
      <c r="B6" s="5" t="n">
        <v>175</v>
      </c>
      <c r="C6" s="5" t="n">
        <v>-190</v>
      </c>
      <c r="E6" s="5" t="n">
        <v>-156</v>
      </c>
      <c r="F6" s="5" t="n">
        <v>-473</v>
      </c>
      <c r="H6" s="5" t="n">
        <v>-722</v>
      </c>
      <c r="I6" s="5" t="n">
        <v>-898</v>
      </c>
      <c r="J6" s="5" t="n">
        <v>-264</v>
      </c>
      <c r="K6" s="5" t="n">
        <v>-1545</v>
      </c>
      <c r="L6" s="5" t="n">
        <v>-644</v>
      </c>
      <c r="M6" s="5" t="n">
        <v>-3429</v>
      </c>
      <c r="N6" s="5" t="n">
        <v>-4364</v>
      </c>
    </row>
    <row r="7" spans="1:14">
      <c r="A7" s="4" t="s">
        <v>95</v>
      </c>
      <c r="B7" s="5" t="n">
        <v>13346</v>
      </c>
      <c r="C7" s="5" t="n">
        <v>13000</v>
      </c>
      <c r="E7" s="5" t="n">
        <v>13154</v>
      </c>
      <c r="F7" s="5" t="n">
        <v>13760</v>
      </c>
      <c r="H7" s="5" t="n">
        <v>13776</v>
      </c>
      <c r="I7" s="5" t="n">
        <v>13863</v>
      </c>
      <c r="J7" s="5" t="n">
        <v>13837</v>
      </c>
      <c r="K7" s="5" t="n">
        <v>14548</v>
      </c>
      <c r="L7" s="5" t="n">
        <v>53260</v>
      </c>
      <c r="M7" s="5" t="n">
        <v>56024</v>
      </c>
      <c r="N7" s="5" t="n">
        <v>58563</v>
      </c>
    </row>
    <row r="8" spans="1:14">
      <c r="A8" s="4" t="s">
        <v>1227</v>
      </c>
      <c r="B8" s="5" t="n">
        <v>5351</v>
      </c>
      <c r="C8" s="5" t="n">
        <v>10772</v>
      </c>
      <c r="D8" s="4" t="s">
        <v>1034</v>
      </c>
      <c r="E8" s="5" t="n">
        <v>5521</v>
      </c>
      <c r="F8" s="5" t="n">
        <v>9542</v>
      </c>
      <c r="G8" s="4" t="s">
        <v>1052</v>
      </c>
      <c r="H8" s="5" t="n">
        <v>5573</v>
      </c>
      <c r="I8" s="5" t="n">
        <v>5689</v>
      </c>
      <c r="J8" s="5" t="n">
        <v>5508</v>
      </c>
      <c r="K8" s="5" t="n">
        <v>5441</v>
      </c>
      <c r="L8" s="5" t="n">
        <v>31186</v>
      </c>
      <c r="M8" s="5" t="n">
        <v>22211</v>
      </c>
      <c r="N8" s="5" t="n">
        <v>23273</v>
      </c>
    </row>
    <row r="9" spans="1:14">
      <c r="A9" s="4" t="s">
        <v>1203</v>
      </c>
      <c r="B9" s="5" t="n">
        <v>15221</v>
      </c>
      <c r="C9" s="5" t="n">
        <v>17888</v>
      </c>
      <c r="D9" s="4" t="s">
        <v>1034</v>
      </c>
      <c r="E9" s="5" t="n">
        <v>13884</v>
      </c>
      <c r="F9" s="5" t="n">
        <v>14407</v>
      </c>
      <c r="H9" s="5" t="n">
        <v>14685</v>
      </c>
      <c r="I9" s="5" t="n">
        <v>14281</v>
      </c>
      <c r="J9" s="5" t="n">
        <v>14474</v>
      </c>
      <c r="K9" s="5" t="n">
        <v>14510</v>
      </c>
      <c r="L9" s="5" t="n">
        <v>61400</v>
      </c>
      <c r="M9" s="5" t="n">
        <v>57950</v>
      </c>
      <c r="N9" s="5" t="n">
        <v>59278</v>
      </c>
    </row>
    <row r="10" spans="1:14">
      <c r="A10" s="4" t="s">
        <v>1204</v>
      </c>
      <c r="B10" s="5" t="n">
        <v>3476</v>
      </c>
      <c r="C10" s="5" t="n">
        <v>5884</v>
      </c>
      <c r="E10" s="5" t="n">
        <v>4791</v>
      </c>
      <c r="F10" s="5" t="n">
        <v>8895</v>
      </c>
      <c r="H10" s="5" t="n">
        <v>4664</v>
      </c>
      <c r="I10" s="5" t="n">
        <v>5271</v>
      </c>
      <c r="J10" s="5" t="n">
        <v>4871</v>
      </c>
      <c r="K10" s="5" t="n">
        <v>5479</v>
      </c>
    </row>
    <row r="11" spans="1:14">
      <c r="A11" s="4" t="s">
        <v>121</v>
      </c>
      <c r="B11" s="5" t="n">
        <v>931</v>
      </c>
      <c r="C11" s="5" t="n">
        <v>1560</v>
      </c>
      <c r="E11" s="5" t="n">
        <v>1235</v>
      </c>
      <c r="F11" s="5" t="n">
        <v>2715</v>
      </c>
      <c r="H11" s="5" t="n">
        <v>1080</v>
      </c>
      <c r="I11" s="5" t="n">
        <v>1439</v>
      </c>
      <c r="J11" s="5" t="n">
        <v>1369</v>
      </c>
      <c r="K11" s="5" t="n">
        <v>1405</v>
      </c>
      <c r="L11" s="5" t="n">
        <v>6441</v>
      </c>
      <c r="M11" s="5" t="n">
        <v>5293</v>
      </c>
      <c r="N11" s="5" t="n">
        <v>6099</v>
      </c>
    </row>
    <row r="12" spans="1:14">
      <c r="A12" s="4" t="s">
        <v>122</v>
      </c>
      <c r="B12" s="5" t="n">
        <v>2545</v>
      </c>
      <c r="C12" s="5" t="n">
        <v>4324</v>
      </c>
      <c r="E12" s="5" t="n">
        <v>3556</v>
      </c>
      <c r="F12" s="5" t="n">
        <v>6180</v>
      </c>
      <c r="H12" s="5" t="n">
        <v>3584</v>
      </c>
      <c r="I12" s="5" t="n">
        <v>3832</v>
      </c>
      <c r="J12" s="5" t="n">
        <v>3502</v>
      </c>
      <c r="K12" s="5" t="n">
        <v>4074</v>
      </c>
      <c r="L12" s="5" t="n">
        <v>16605</v>
      </c>
      <c r="M12" s="5" t="n">
        <v>14992</v>
      </c>
      <c r="N12" s="5" t="n">
        <v>16459</v>
      </c>
    </row>
    <row r="13" spans="1:14">
      <c r="A13" s="4" t="s">
        <v>123</v>
      </c>
      <c r="B13" s="4" t="s">
        <v>59</v>
      </c>
      <c r="C13" s="4" t="s">
        <v>59</v>
      </c>
      <c r="E13" s="4" t="s">
        <v>59</v>
      </c>
      <c r="F13" s="4" t="s">
        <v>59</v>
      </c>
      <c r="H13" s="4" t="s">
        <v>59</v>
      </c>
      <c r="I13" s="4" t="s">
        <v>59</v>
      </c>
      <c r="J13" s="5" t="n">
        <v>170</v>
      </c>
      <c r="K13" s="5" t="n">
        <v>225</v>
      </c>
      <c r="L13" s="4" t="s">
        <v>59</v>
      </c>
      <c r="M13" s="5" t="n">
        <v>395</v>
      </c>
      <c r="N13" s="5" t="n">
        <v>1927</v>
      </c>
    </row>
    <row r="14" spans="1:14">
      <c r="A14" s="4" t="s">
        <v>543</v>
      </c>
      <c r="B14" s="6" t="n">
        <v>2545</v>
      </c>
      <c r="C14" s="6" t="n">
        <v>4324</v>
      </c>
      <c r="E14" s="6" t="n">
        <v>3556</v>
      </c>
      <c r="F14" s="6" t="n">
        <v>6180</v>
      </c>
      <c r="H14" s="6" t="n">
        <v>3584</v>
      </c>
      <c r="I14" s="6" t="n">
        <v>3832</v>
      </c>
      <c r="J14" s="6" t="n">
        <v>3332</v>
      </c>
      <c r="K14" s="6" t="n">
        <v>3849</v>
      </c>
      <c r="L14" s="6" t="n">
        <v>16605</v>
      </c>
      <c r="M14" s="6" t="n">
        <v>14597</v>
      </c>
      <c r="N14" s="6" t="n">
        <v>14532</v>
      </c>
    </row>
    <row r="15" spans="1:14">
      <c r="A15" s="4" t="s">
        <v>545</v>
      </c>
      <c r="B15" s="8" t="n">
        <v>0.34</v>
      </c>
      <c r="C15" s="8" t="n">
        <v>0.58</v>
      </c>
      <c r="E15" s="8" t="n">
        <v>0.47</v>
      </c>
      <c r="F15" s="8" t="n">
        <v>0.82</v>
      </c>
      <c r="H15" s="8" t="n">
        <v>0.48</v>
      </c>
      <c r="I15" s="8" t="n">
        <v>0.51</v>
      </c>
      <c r="J15" s="8" t="n">
        <v>0.44</v>
      </c>
      <c r="K15" s="8" t="n">
        <v>0.51</v>
      </c>
      <c r="L15" s="8" t="n">
        <v>2.21</v>
      </c>
      <c r="M15" s="8" t="n">
        <v>1.95</v>
      </c>
      <c r="N15" s="8" t="n">
        <v>1.94</v>
      </c>
    </row>
    <row r="16" spans="1:14">
      <c r="A16" s="4" t="s">
        <v>1228</v>
      </c>
      <c r="B16" s="5" t="n">
        <v>7508</v>
      </c>
      <c r="C16" s="5" t="n">
        <v>7505</v>
      </c>
      <c r="E16" s="5" t="n">
        <v>7502</v>
      </c>
      <c r="F16" s="5" t="n">
        <v>7500</v>
      </c>
      <c r="H16" s="5" t="n">
        <v>7497</v>
      </c>
      <c r="I16" s="5" t="n">
        <v>7495</v>
      </c>
      <c r="J16" s="5" t="n">
        <v>7492</v>
      </c>
      <c r="K16" s="5" t="n">
        <v>7490</v>
      </c>
      <c r="L16" s="5" t="n">
        <v>7504</v>
      </c>
      <c r="M16" s="5" t="n">
        <v>7494</v>
      </c>
      <c r="N16" s="5" t="n">
        <v>7483</v>
      </c>
    </row>
    <row r="17" spans="1:14"/>
    <row r="18" spans="1:14">
      <c r="A18" s="4" t="s">
        <v>1034</v>
      </c>
      <c r="B18" s="4" t="s">
        <v>1210</v>
      </c>
    </row>
    <row r="19" spans="1:14">
      <c r="A19" s="4" t="s">
        <v>1052</v>
      </c>
      <c r="B19" s="4" t="s">
        <v>1229</v>
      </c>
    </row>
  </sheetData>
  <mergeCells count="8">
    <mergeCell ref="A1:A2"/>
    <mergeCell ref="B1:K1"/>
    <mergeCell ref="L1:N1"/>
    <mergeCell ref="C2:D2"/>
    <mergeCell ref="F2:G2"/>
    <mergeCell ref="A17:N17"/>
    <mergeCell ref="B18:N18"/>
    <mergeCell ref="B19:N1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0</v>
      </c>
      <c r="B1" s="2" t="s">
        <v>1</v>
      </c>
    </row>
    <row r="2" spans="1:4">
      <c r="B2" s="2" t="s">
        <v>2</v>
      </c>
      <c r="C2" s="2" t="s">
        <v>32</v>
      </c>
      <c r="D2" s="2" t="s">
        <v>78</v>
      </c>
    </row>
    <row r="3" spans="1:4">
      <c r="A3" s="4" t="s">
        <v>1231</v>
      </c>
      <c r="B3" s="6" t="n">
        <v>0</v>
      </c>
      <c r="C3" s="6" t="n">
        <v>0</v>
      </c>
    </row>
    <row r="4" spans="1:4">
      <c r="A4" s="4" t="s">
        <v>1232</v>
      </c>
      <c r="B4" s="6" t="n">
        <v>0</v>
      </c>
      <c r="C4" s="5" t="n">
        <v>449</v>
      </c>
      <c r="D4" s="6" t="n">
        <v>405</v>
      </c>
    </row>
    <row r="5" spans="1:4">
      <c r="A5" s="4" t="s">
        <v>1233</v>
      </c>
    </row>
    <row r="6" spans="1:4">
      <c r="A6" s="4" t="s">
        <v>1234</v>
      </c>
      <c r="D6" s="6" t="n">
        <v>2400</v>
      </c>
    </row>
    <row r="7" spans="1:4">
      <c r="A7" s="4" t="s">
        <v>1235</v>
      </c>
    </row>
    <row r="8" spans="1:4">
      <c r="A8" s="4" t="s">
        <v>1236</v>
      </c>
      <c r="C8" s="6" t="n">
        <v>45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7</v>
      </c>
      <c r="B1" s="2" t="s">
        <v>1238</v>
      </c>
      <c r="C1" s="2" t="s">
        <v>1239</v>
      </c>
      <c r="D1" s="2" t="s">
        <v>78</v>
      </c>
      <c r="E1" s="2" t="s">
        <v>1240</v>
      </c>
      <c r="F1" s="2" t="s">
        <v>78</v>
      </c>
    </row>
    <row r="2" spans="1:6">
      <c r="A2" s="4" t="s">
        <v>1241</v>
      </c>
      <c r="C2" s="5" t="n">
        <v>30000</v>
      </c>
    </row>
    <row r="3" spans="1:6">
      <c r="A3" s="4" t="s">
        <v>1242</v>
      </c>
      <c r="C3" s="6" t="n">
        <v>30</v>
      </c>
    </row>
    <row r="4" spans="1:6">
      <c r="A4" s="4" t="s">
        <v>1243</v>
      </c>
      <c r="B4" s="5" t="n">
        <v>10000</v>
      </c>
      <c r="D4" s="5" t="n">
        <v>10000</v>
      </c>
      <c r="E4" s="5" t="n">
        <v>10000</v>
      </c>
      <c r="F4" s="5" t="n">
        <v>20000</v>
      </c>
    </row>
    <row r="5" spans="1:6">
      <c r="A5" s="4" t="s">
        <v>1244</v>
      </c>
      <c r="B5" s="6" t="n">
        <v>1</v>
      </c>
      <c r="D5" s="6" t="n">
        <v>1</v>
      </c>
      <c r="F5" s="6" t="n">
        <v>1</v>
      </c>
    </row>
    <row r="6" spans="1:6">
      <c r="A6" s="4" t="s">
        <v>1245</v>
      </c>
      <c r="C6"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66</v>
      </c>
      <c r="C3" s="6" t="n">
        <v>28392</v>
      </c>
    </row>
    <row r="4" spans="1:3">
      <c r="A4" s="4" t="s">
        <v>35</v>
      </c>
      <c r="B4" s="5" t="n">
        <v>62696</v>
      </c>
      <c r="C4" s="5" t="n">
        <v>74758</v>
      </c>
    </row>
    <row r="5" spans="1:3">
      <c r="A5" s="4" t="s">
        <v>36</v>
      </c>
      <c r="B5" s="5" t="n">
        <v>6622</v>
      </c>
      <c r="C5" s="5" t="n">
        <v>6343</v>
      </c>
    </row>
    <row r="6" spans="1:3">
      <c r="A6" s="4" t="s">
        <v>37</v>
      </c>
      <c r="B6" s="5" t="n">
        <v>18550</v>
      </c>
      <c r="C6" s="5" t="n">
        <v>11000</v>
      </c>
    </row>
    <row r="7" spans="1:3">
      <c r="A7" s="4" t="s">
        <v>38</v>
      </c>
      <c r="B7" s="5" t="n">
        <v>113534</v>
      </c>
      <c r="C7" s="5" t="n">
        <v>120493</v>
      </c>
    </row>
    <row r="8" spans="1:3">
      <c r="A8" s="3" t="s">
        <v>39</v>
      </c>
    </row>
    <row r="9" spans="1:3">
      <c r="A9" s="4" t="s">
        <v>40</v>
      </c>
      <c r="B9" s="5" t="n">
        <v>480864</v>
      </c>
      <c r="C9" s="5" t="n">
        <v>582202</v>
      </c>
    </row>
    <row r="10" spans="1:3">
      <c r="A10" s="4" t="s">
        <v>41</v>
      </c>
      <c r="B10" s="5" t="n">
        <v>3488</v>
      </c>
      <c r="C10" s="5" t="n">
        <v>3611</v>
      </c>
    </row>
    <row r="11" spans="1:3">
      <c r="A11" s="4" t="s">
        <v>42</v>
      </c>
      <c r="B11" s="5" t="n">
        <v>484352</v>
      </c>
      <c r="C11" s="5" t="n">
        <v>585813</v>
      </c>
    </row>
    <row r="12" spans="1:3">
      <c r="A12" s="4" t="s">
        <v>43</v>
      </c>
      <c r="B12" s="5" t="n">
        <v>970975</v>
      </c>
      <c r="C12" s="5" t="n">
        <v>959275</v>
      </c>
    </row>
    <row r="13" spans="1:3">
      <c r="A13" s="4" t="s">
        <v>44</v>
      </c>
      <c r="B13" s="5" t="n">
        <v>-9344</v>
      </c>
      <c r="C13" s="5" t="n">
        <v>-10315</v>
      </c>
    </row>
    <row r="14" spans="1:3">
      <c r="A14" s="4" t="s">
        <v>45</v>
      </c>
      <c r="B14" s="5" t="n">
        <v>961631</v>
      </c>
      <c r="C14" s="5" t="n">
        <v>948960</v>
      </c>
    </row>
    <row r="15" spans="1:3">
      <c r="A15" s="4" t="s">
        <v>46</v>
      </c>
      <c r="B15" s="5" t="n">
        <v>31900</v>
      </c>
      <c r="C15" s="5" t="n">
        <v>33112</v>
      </c>
    </row>
    <row r="16" spans="1:3">
      <c r="A16" s="4" t="s">
        <v>47</v>
      </c>
      <c r="B16" s="5" t="n">
        <v>30914</v>
      </c>
      <c r="C16" s="5" t="n">
        <v>30269</v>
      </c>
    </row>
    <row r="17" spans="1:3">
      <c r="A17" s="4" t="s">
        <v>48</v>
      </c>
      <c r="B17" s="5" t="n">
        <v>10673</v>
      </c>
      <c r="C17" s="5" t="n">
        <v>21843</v>
      </c>
    </row>
    <row r="18" spans="1:3">
      <c r="A18" s="4" t="s">
        <v>49</v>
      </c>
      <c r="B18" s="5" t="n">
        <v>38026</v>
      </c>
      <c r="C18" s="5" t="n">
        <v>35460</v>
      </c>
    </row>
    <row r="19" spans="1:3">
      <c r="A19" s="4" t="s">
        <v>50</v>
      </c>
      <c r="B19" s="5" t="n">
        <v>1671030</v>
      </c>
      <c r="C19" s="5" t="n">
        <v>1775950</v>
      </c>
    </row>
    <row r="20" spans="1:3">
      <c r="A20" s="3" t="s">
        <v>51</v>
      </c>
    </row>
    <row r="21" spans="1:3">
      <c r="A21" s="4" t="s">
        <v>52</v>
      </c>
      <c r="B21" s="5" t="n">
        <v>334676</v>
      </c>
      <c r="C21" s="5" t="n">
        <v>313969</v>
      </c>
    </row>
    <row r="22" spans="1:3">
      <c r="A22" s="4" t="s">
        <v>53</v>
      </c>
      <c r="B22" s="5" t="n">
        <v>1035231</v>
      </c>
      <c r="C22" s="5" t="n">
        <v>1055025</v>
      </c>
    </row>
    <row r="23" spans="1:3">
      <c r="A23" s="4" t="s">
        <v>54</v>
      </c>
      <c r="B23" s="5" t="n">
        <v>1369907</v>
      </c>
      <c r="C23" s="5" t="n">
        <v>1368994</v>
      </c>
    </row>
    <row r="24" spans="1:3">
      <c r="A24" s="4" t="s">
        <v>55</v>
      </c>
      <c r="B24" s="5" t="n">
        <v>35085</v>
      </c>
      <c r="C24" s="5" t="n">
        <v>34353</v>
      </c>
    </row>
    <row r="25" spans="1:3">
      <c r="A25" s="4" t="s">
        <v>56</v>
      </c>
      <c r="B25" s="5" t="n">
        <v>19931</v>
      </c>
      <c r="C25" s="5" t="n">
        <v>120280</v>
      </c>
    </row>
    <row r="26" spans="1:3">
      <c r="A26" s="4" t="s">
        <v>57</v>
      </c>
      <c r="B26" s="5" t="n">
        <v>33506</v>
      </c>
      <c r="C26" s="5" t="n">
        <v>48970</v>
      </c>
    </row>
    <row r="27" spans="1:3">
      <c r="A27" s="4" t="s">
        <v>58</v>
      </c>
      <c r="B27" s="5" t="n">
        <v>751</v>
      </c>
      <c r="C27" s="4" t="s">
        <v>59</v>
      </c>
    </row>
    <row r="28" spans="1:3">
      <c r="A28" s="4" t="s">
        <v>60</v>
      </c>
      <c r="B28" s="5" t="n">
        <v>27784</v>
      </c>
      <c r="C28" s="5" t="n">
        <v>27655</v>
      </c>
    </row>
    <row r="29" spans="1:3">
      <c r="A29" s="4" t="s">
        <v>61</v>
      </c>
      <c r="B29" s="5" t="n">
        <v>1486964</v>
      </c>
      <c r="C29" s="5" t="n">
        <v>1600252</v>
      </c>
    </row>
    <row r="30" spans="1:3">
      <c r="A30" s="4" t="s">
        <v>62</v>
      </c>
      <c r="B30" s="4" t="s">
        <v>59</v>
      </c>
      <c r="C30" s="4" t="s">
        <v>59</v>
      </c>
    </row>
    <row r="31" spans="1:3">
      <c r="A31" s="3" t="s">
        <v>63</v>
      </c>
    </row>
    <row r="32" spans="1:3">
      <c r="A32" s="4" t="s">
        <v>64</v>
      </c>
      <c r="B32" s="5" t="n">
        <v>939</v>
      </c>
      <c r="C32" s="5" t="n">
        <v>937</v>
      </c>
    </row>
    <row r="33" spans="1:3">
      <c r="A33" s="4" t="s">
        <v>65</v>
      </c>
      <c r="B33" s="5" t="n">
        <v>51885</v>
      </c>
      <c r="C33" s="5" t="n">
        <v>51608</v>
      </c>
    </row>
    <row r="34" spans="1:3">
      <c r="A34" s="4" t="s">
        <v>66</v>
      </c>
      <c r="B34" s="5" t="n">
        <v>134650</v>
      </c>
      <c r="C34" s="5" t="n">
        <v>120371</v>
      </c>
    </row>
    <row r="35" spans="1:3">
      <c r="A35" s="4" t="s">
        <v>67</v>
      </c>
      <c r="B35" s="5" t="n">
        <v>-3408</v>
      </c>
      <c r="C35" s="5" t="n">
        <v>2782</v>
      </c>
    </row>
    <row r="36" spans="1:3">
      <c r="A36" s="4" t="s">
        <v>68</v>
      </c>
      <c r="B36" s="5" t="n">
        <v>184066</v>
      </c>
      <c r="C36" s="5" t="n">
        <v>175698</v>
      </c>
    </row>
    <row r="37" spans="1:3">
      <c r="A37" s="4" t="s">
        <v>69</v>
      </c>
      <c r="B37" s="6" t="n">
        <v>1671030</v>
      </c>
      <c r="C37" s="6" t="n">
        <v>177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4" t="s">
        <v>261</v>
      </c>
    </row>
    <row r="4" spans="1:2">
      <c r="A4" s="3" t="s">
        <v>230</v>
      </c>
    </row>
    <row r="5" spans="1:2">
      <c r="A5" s="4" t="s">
        <v>262</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30</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4" t="s">
        <v>268</v>
      </c>
    </row>
    <row r="4" spans="1:2">
      <c r="A4" s="3" t="s">
        <v>230</v>
      </c>
    </row>
    <row r="5" spans="1:2">
      <c r="A5" s="4" t="s">
        <v>262</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30</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3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2</v>
      </c>
    </row>
    <row r="2" spans="1:3">
      <c r="A2" s="4" t="s">
        <v>71</v>
      </c>
      <c r="B2" s="6" t="n">
        <v>486038</v>
      </c>
      <c r="C2" s="6" t="n">
        <v>577248</v>
      </c>
    </row>
    <row r="3" spans="1:3">
      <c r="A3" s="4" t="s">
        <v>72</v>
      </c>
      <c r="B3" s="6" t="n">
        <v>3597</v>
      </c>
      <c r="C3" s="6" t="n">
        <v>3809</v>
      </c>
    </row>
    <row r="4" spans="1:3">
      <c r="A4" s="4" t="s">
        <v>73</v>
      </c>
      <c r="B4" s="7" t="n">
        <v>0.125</v>
      </c>
      <c r="C4" s="7" t="n">
        <v>0.125</v>
      </c>
    </row>
    <row r="5" spans="1:3">
      <c r="A5" s="4" t="s">
        <v>74</v>
      </c>
      <c r="B5" s="5" t="n">
        <v>14608000</v>
      </c>
      <c r="C5" s="5" t="n">
        <v>14608000</v>
      </c>
    </row>
    <row r="6" spans="1:3">
      <c r="A6" s="4" t="s">
        <v>75</v>
      </c>
      <c r="B6" s="5" t="n">
        <v>7509444</v>
      </c>
      <c r="C6" s="5" t="n">
        <v>7499748</v>
      </c>
    </row>
    <row r="7" spans="1:3">
      <c r="A7" s="4" t="s">
        <v>76</v>
      </c>
      <c r="B7" s="5" t="n">
        <v>7509444</v>
      </c>
      <c r="C7" s="5" t="n">
        <v>7499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row r="33" spans="1:2">
      <c r="A33" s="4" t="s">
        <v>360</v>
      </c>
      <c r="B33"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6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36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363</v>
      </c>
    </row>
    <row r="4" spans="1:2">
      <c r="A4" s="4" t="s">
        <v>385</v>
      </c>
      <c r="B4" s="4" t="s">
        <v>386</v>
      </c>
    </row>
    <row r="5" spans="1:2">
      <c r="A5" s="4" t="s">
        <v>364</v>
      </c>
      <c r="B5" s="4" t="s">
        <v>365</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row r="14" spans="1:2">
      <c r="A14" s="4" t="s">
        <v>403</v>
      </c>
    </row>
    <row r="15" spans="1:2">
      <c r="A15" s="3" t="s">
        <v>363</v>
      </c>
    </row>
    <row r="16" spans="1:2">
      <c r="A16" s="4" t="s">
        <v>364</v>
      </c>
      <c r="B16"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36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363</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7534</v>
      </c>
      <c r="C4" s="6" t="n">
        <v>47907</v>
      </c>
      <c r="D4" s="6" t="n">
        <v>49921</v>
      </c>
    </row>
    <row r="5" spans="1:4">
      <c r="A5" s="3" t="s">
        <v>81</v>
      </c>
    </row>
    <row r="6" spans="1:4">
      <c r="A6" s="4" t="s">
        <v>82</v>
      </c>
      <c r="B6" s="5" t="n">
        <v>8969</v>
      </c>
      <c r="C6" s="5" t="n">
        <v>10468</v>
      </c>
      <c r="D6" s="5" t="n">
        <v>11737</v>
      </c>
    </row>
    <row r="7" spans="1:4">
      <c r="A7" s="4" t="s">
        <v>83</v>
      </c>
      <c r="B7" s="5" t="n">
        <v>2450</v>
      </c>
      <c r="C7" s="5" t="n">
        <v>2669</v>
      </c>
      <c r="D7" s="5" t="n">
        <v>2551</v>
      </c>
    </row>
    <row r="8" spans="1:4">
      <c r="A8" s="4" t="s">
        <v>84</v>
      </c>
      <c r="B8" s="5" t="n">
        <v>372</v>
      </c>
      <c r="C8" s="5" t="n">
        <v>182</v>
      </c>
      <c r="D8" s="5" t="n">
        <v>138</v>
      </c>
    </row>
    <row r="9" spans="1:4">
      <c r="A9" s="4" t="s">
        <v>85</v>
      </c>
      <c r="B9" s="5" t="n">
        <v>46</v>
      </c>
      <c r="C9" s="5" t="n">
        <v>10</v>
      </c>
      <c r="D9" s="5" t="n">
        <v>5</v>
      </c>
    </row>
    <row r="10" spans="1:4">
      <c r="A10" s="4" t="s">
        <v>86</v>
      </c>
      <c r="B10" s="5" t="n">
        <v>59371</v>
      </c>
      <c r="C10" s="5" t="n">
        <v>61236</v>
      </c>
      <c r="D10" s="5" t="n">
        <v>64352</v>
      </c>
    </row>
    <row r="11" spans="1:4">
      <c r="A11" s="3" t="s">
        <v>87</v>
      </c>
    </row>
    <row r="12" spans="1:4">
      <c r="A12" s="4" t="s">
        <v>88</v>
      </c>
      <c r="B12" s="5" t="n">
        <v>2355</v>
      </c>
      <c r="C12" s="5" t="n">
        <v>2961</v>
      </c>
      <c r="D12" s="5" t="n">
        <v>4253</v>
      </c>
    </row>
    <row r="13" spans="1:4">
      <c r="A13" s="4" t="s">
        <v>89</v>
      </c>
      <c r="B13" s="5" t="n">
        <v>99</v>
      </c>
      <c r="C13" s="5" t="n">
        <v>50</v>
      </c>
      <c r="D13" s="5" t="n">
        <v>54</v>
      </c>
    </row>
    <row r="14" spans="1:4">
      <c r="A14" s="4" t="s">
        <v>90</v>
      </c>
      <c r="B14" s="5" t="n">
        <v>3578</v>
      </c>
      <c r="C14" s="5" t="n">
        <v>4764</v>
      </c>
      <c r="D14" s="5" t="n">
        <v>5002</v>
      </c>
    </row>
    <row r="15" spans="1:4">
      <c r="A15" s="4" t="s">
        <v>91</v>
      </c>
      <c r="B15" s="5" t="n">
        <v>723</v>
      </c>
      <c r="C15" s="5" t="n">
        <v>866</v>
      </c>
      <c r="D15" s="5" t="n">
        <v>844</v>
      </c>
    </row>
    <row r="16" spans="1:4">
      <c r="A16" s="4" t="s">
        <v>92</v>
      </c>
      <c r="B16" s="5" t="n">
        <v>6755</v>
      </c>
      <c r="C16" s="5" t="n">
        <v>8641</v>
      </c>
      <c r="D16" s="5" t="n">
        <v>10153</v>
      </c>
    </row>
    <row r="17" spans="1:4">
      <c r="A17" s="4" t="s">
        <v>93</v>
      </c>
      <c r="B17" s="5" t="n">
        <v>52616</v>
      </c>
      <c r="C17" s="5" t="n">
        <v>52595</v>
      </c>
      <c r="D17" s="5" t="n">
        <v>54199</v>
      </c>
    </row>
    <row r="18" spans="1:4">
      <c r="A18" s="4" t="s">
        <v>94</v>
      </c>
      <c r="B18" s="5" t="n">
        <v>-644</v>
      </c>
      <c r="C18" s="5" t="n">
        <v>-3429</v>
      </c>
      <c r="D18" s="5" t="n">
        <v>-4364</v>
      </c>
    </row>
    <row r="19" spans="1:4">
      <c r="A19" s="4" t="s">
        <v>95</v>
      </c>
      <c r="B19" s="5" t="n">
        <v>53260</v>
      </c>
      <c r="C19" s="5" t="n">
        <v>56024</v>
      </c>
      <c r="D19" s="5" t="n">
        <v>58563</v>
      </c>
    </row>
    <row r="20" spans="1:4">
      <c r="A20" s="3" t="s">
        <v>96</v>
      </c>
    </row>
    <row r="21" spans="1:4">
      <c r="A21" s="4" t="s">
        <v>97</v>
      </c>
      <c r="B21" s="5" t="n">
        <v>7856</v>
      </c>
      <c r="C21" s="5" t="n">
        <v>7590</v>
      </c>
      <c r="D21" s="5" t="n">
        <v>7801</v>
      </c>
    </row>
    <row r="22" spans="1:4">
      <c r="A22" s="4" t="s">
        <v>98</v>
      </c>
      <c r="B22" s="5" t="n">
        <v>3232</v>
      </c>
      <c r="C22" s="5" t="n">
        <v>4321</v>
      </c>
      <c r="D22" s="5" t="n">
        <v>5014</v>
      </c>
    </row>
    <row r="23" spans="1:4">
      <c r="A23" s="4" t="s">
        <v>99</v>
      </c>
      <c r="B23" s="5" t="n">
        <v>5558</v>
      </c>
      <c r="C23" s="5" t="n">
        <v>5545</v>
      </c>
      <c r="D23" s="5" t="n">
        <v>5248</v>
      </c>
    </row>
    <row r="24" spans="1:4">
      <c r="A24" s="4" t="s">
        <v>100</v>
      </c>
      <c r="B24" s="5" t="n">
        <v>2664</v>
      </c>
      <c r="C24" s="5" t="n">
        <v>2373</v>
      </c>
      <c r="D24" s="5" t="n">
        <v>2568</v>
      </c>
    </row>
    <row r="25" spans="1:4">
      <c r="A25" s="4" t="s">
        <v>101</v>
      </c>
      <c r="B25" s="5" t="n">
        <v>3998</v>
      </c>
      <c r="C25" s="5" t="n">
        <v>171</v>
      </c>
      <c r="D25" s="5" t="n">
        <v>-63</v>
      </c>
    </row>
    <row r="26" spans="1:4">
      <c r="A26" s="4" t="s">
        <v>102</v>
      </c>
      <c r="B26" s="5" t="n">
        <v>942</v>
      </c>
      <c r="C26" s="5" t="n">
        <v>824</v>
      </c>
      <c r="D26" s="5" t="n">
        <v>490</v>
      </c>
    </row>
    <row r="27" spans="1:4">
      <c r="A27" s="4" t="s">
        <v>103</v>
      </c>
      <c r="B27" s="5" t="n">
        <v>1016</v>
      </c>
      <c r="C27" s="5" t="n">
        <v>937</v>
      </c>
      <c r="D27" s="5" t="n">
        <v>1231</v>
      </c>
    </row>
    <row r="28" spans="1:4">
      <c r="A28" s="4" t="s">
        <v>104</v>
      </c>
      <c r="B28" s="5" t="n">
        <v>4050</v>
      </c>
      <c r="C28" s="4" t="s">
        <v>59</v>
      </c>
      <c r="D28" s="4" t="s">
        <v>59</v>
      </c>
    </row>
    <row r="29" spans="1:4">
      <c r="A29" s="4" t="s">
        <v>105</v>
      </c>
      <c r="B29" s="5" t="n">
        <v>1450</v>
      </c>
      <c r="C29" s="4" t="s">
        <v>59</v>
      </c>
      <c r="D29" s="4" t="s">
        <v>59</v>
      </c>
    </row>
    <row r="30" spans="1:4">
      <c r="A30" s="4" t="s">
        <v>106</v>
      </c>
      <c r="B30" s="5" t="n">
        <v>420</v>
      </c>
      <c r="C30" s="5" t="n">
        <v>450</v>
      </c>
      <c r="D30" s="5" t="n">
        <v>984</v>
      </c>
    </row>
    <row r="31" spans="1:4">
      <c r="A31" s="4" t="s">
        <v>107</v>
      </c>
      <c r="B31" s="5" t="n">
        <v>31186</v>
      </c>
      <c r="C31" s="5" t="n">
        <v>22211</v>
      </c>
      <c r="D31" s="5" t="n">
        <v>23273</v>
      </c>
    </row>
    <row r="32" spans="1:4">
      <c r="A32" s="3" t="s">
        <v>108</v>
      </c>
    </row>
    <row r="33" spans="1:4">
      <c r="A33" s="4" t="s">
        <v>109</v>
      </c>
      <c r="B33" s="5" t="n">
        <v>32296</v>
      </c>
      <c r="C33" s="5" t="n">
        <v>32008</v>
      </c>
      <c r="D33" s="5" t="n">
        <v>29763</v>
      </c>
    </row>
    <row r="34" spans="1:4">
      <c r="A34" s="4" t="s">
        <v>110</v>
      </c>
      <c r="B34" s="5" t="n">
        <v>4742</v>
      </c>
      <c r="C34" s="5" t="n">
        <v>4776</v>
      </c>
      <c r="D34" s="5" t="n">
        <v>4881</v>
      </c>
    </row>
    <row r="35" spans="1:4">
      <c r="A35" s="4" t="s">
        <v>111</v>
      </c>
      <c r="B35" s="5" t="n">
        <v>2785</v>
      </c>
      <c r="C35" s="5" t="n">
        <v>2602</v>
      </c>
      <c r="D35" s="5" t="n">
        <v>2498</v>
      </c>
    </row>
    <row r="36" spans="1:4">
      <c r="A36" s="4" t="s">
        <v>112</v>
      </c>
      <c r="B36" s="5" t="n">
        <v>4648</v>
      </c>
      <c r="C36" s="5" t="n">
        <v>4300</v>
      </c>
      <c r="D36" s="5" t="n">
        <v>4031</v>
      </c>
    </row>
    <row r="37" spans="1:4">
      <c r="A37" s="4" t="s">
        <v>113</v>
      </c>
      <c r="B37" s="5" t="n">
        <v>2421</v>
      </c>
      <c r="C37" s="5" t="n">
        <v>2426</v>
      </c>
      <c r="D37" s="5" t="n">
        <v>2421</v>
      </c>
    </row>
    <row r="38" spans="1:4">
      <c r="A38" s="4" t="s">
        <v>114</v>
      </c>
      <c r="B38" s="5" t="n">
        <v>0</v>
      </c>
      <c r="C38" s="5" t="n">
        <v>449</v>
      </c>
      <c r="D38" s="5" t="n">
        <v>405</v>
      </c>
    </row>
    <row r="39" spans="1:4">
      <c r="A39" s="4" t="s">
        <v>115</v>
      </c>
      <c r="B39" s="5" t="n">
        <v>841</v>
      </c>
      <c r="C39" s="5" t="n">
        <v>1536</v>
      </c>
      <c r="D39" s="5" t="n">
        <v>1746</v>
      </c>
    </row>
    <row r="40" spans="1:4">
      <c r="A40" s="4" t="s">
        <v>116</v>
      </c>
      <c r="B40" s="5" t="n">
        <v>2189</v>
      </c>
      <c r="C40" s="5" t="n">
        <v>1708</v>
      </c>
      <c r="D40" s="5" t="n">
        <v>5318</v>
      </c>
    </row>
    <row r="41" spans="1:4">
      <c r="A41" s="4" t="s">
        <v>117</v>
      </c>
      <c r="B41" s="5" t="n">
        <v>474</v>
      </c>
      <c r="C41" s="5" t="n">
        <v>843</v>
      </c>
      <c r="D41" s="5" t="n">
        <v>856</v>
      </c>
    </row>
    <row r="42" spans="1:4">
      <c r="A42" s="4" t="s">
        <v>118</v>
      </c>
      <c r="B42" s="5" t="n">
        <v>3776</v>
      </c>
      <c r="C42" s="4" t="s">
        <v>59</v>
      </c>
      <c r="D42" s="4" t="s">
        <v>59</v>
      </c>
    </row>
    <row r="43" spans="1:4">
      <c r="A43" s="4" t="s">
        <v>106</v>
      </c>
      <c r="B43" s="5" t="n">
        <v>7228</v>
      </c>
      <c r="C43" s="5" t="n">
        <v>7302</v>
      </c>
      <c r="D43" s="5" t="n">
        <v>7359</v>
      </c>
    </row>
    <row r="44" spans="1:4">
      <c r="A44" s="4" t="s">
        <v>119</v>
      </c>
      <c r="B44" s="5" t="n">
        <v>61400</v>
      </c>
      <c r="C44" s="5" t="n">
        <v>57950</v>
      </c>
      <c r="D44" s="5" t="n">
        <v>59278</v>
      </c>
    </row>
    <row r="45" spans="1:4">
      <c r="A45" s="4" t="s">
        <v>120</v>
      </c>
      <c r="B45" s="5" t="n">
        <v>23046</v>
      </c>
      <c r="C45" s="5" t="n">
        <v>20285</v>
      </c>
      <c r="D45" s="5" t="n">
        <v>22558</v>
      </c>
    </row>
    <row r="46" spans="1:4">
      <c r="A46" s="4" t="s">
        <v>121</v>
      </c>
      <c r="B46" s="5" t="n">
        <v>6441</v>
      </c>
      <c r="C46" s="5" t="n">
        <v>5293</v>
      </c>
      <c r="D46" s="5" t="n">
        <v>6099</v>
      </c>
    </row>
    <row r="47" spans="1:4">
      <c r="A47" s="4" t="s">
        <v>122</v>
      </c>
      <c r="B47" s="5" t="n">
        <v>16605</v>
      </c>
      <c r="C47" s="5" t="n">
        <v>14992</v>
      </c>
      <c r="D47" s="5" t="n">
        <v>16459</v>
      </c>
    </row>
    <row r="48" spans="1:4">
      <c r="A48" s="4" t="s">
        <v>123</v>
      </c>
      <c r="B48" s="4" t="s">
        <v>59</v>
      </c>
      <c r="C48" s="5" t="n">
        <v>395</v>
      </c>
      <c r="D48" s="5" t="n">
        <v>1927</v>
      </c>
    </row>
    <row r="49" spans="1:4">
      <c r="A49" s="4" t="s">
        <v>124</v>
      </c>
      <c r="B49" s="6" t="n">
        <v>16605</v>
      </c>
      <c r="C49" s="6" t="n">
        <v>14597</v>
      </c>
      <c r="D49" s="6" t="n">
        <v>14532</v>
      </c>
    </row>
    <row r="50" spans="1:4">
      <c r="A50" s="3" t="s">
        <v>125</v>
      </c>
    </row>
    <row r="51" spans="1:4">
      <c r="A51" s="4" t="s">
        <v>126</v>
      </c>
      <c r="B51" s="8" t="n">
        <v>2.21</v>
      </c>
      <c r="C51" s="8" t="n">
        <v>1.95</v>
      </c>
      <c r="D51" s="8" t="n">
        <v>1.94</v>
      </c>
    </row>
    <row r="52" spans="1:4">
      <c r="A52" s="4" t="s">
        <v>127</v>
      </c>
      <c r="B52" s="8" t="n">
        <v>0.31</v>
      </c>
      <c r="C52" s="4" t="s">
        <v>59</v>
      </c>
      <c r="D52" s="4" t="s">
        <v>59</v>
      </c>
    </row>
    <row r="53" spans="1:4">
      <c r="A53" s="3" t="s">
        <v>128</v>
      </c>
    </row>
    <row r="54" spans="1:4">
      <c r="A54" s="4" t="s">
        <v>129</v>
      </c>
      <c r="B54" s="5" t="n">
        <v>7504</v>
      </c>
      <c r="C54" s="5" t="n">
        <v>7494</v>
      </c>
      <c r="D54" s="5" t="n">
        <v>74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3</v>
      </c>
      <c r="B1" s="2" t="s">
        <v>1</v>
      </c>
    </row>
    <row r="2" spans="1:2">
      <c r="B2" s="2" t="s">
        <v>2</v>
      </c>
    </row>
    <row r="3" spans="1:2">
      <c r="A3" s="3" t="s">
        <v>36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363</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6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63</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63</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63</v>
      </c>
    </row>
    <row r="4" spans="1:2">
      <c r="A4" s="4" t="s">
        <v>438</v>
      </c>
      <c r="B4" s="4" t="s">
        <v>449</v>
      </c>
    </row>
    <row r="5" spans="1:2">
      <c r="A5" s="4" t="s">
        <v>440</v>
      </c>
      <c r="B5" s="4" t="s">
        <v>450</v>
      </c>
    </row>
    <row r="6" spans="1:2">
      <c r="A6" s="4" t="s">
        <v>451</v>
      </c>
      <c r="B6" s="4" t="s">
        <v>452</v>
      </c>
    </row>
    <row r="7" spans="1:2">
      <c r="A7" s="4" t="s">
        <v>442</v>
      </c>
      <c r="B7" s="4" t="s">
        <v>453</v>
      </c>
    </row>
    <row r="8" spans="1:2">
      <c r="A8" s="4" t="s">
        <v>444</v>
      </c>
      <c r="B8" s="4" t="s">
        <v>454</v>
      </c>
    </row>
    <row r="9" spans="1:2">
      <c r="A9" s="4" t="s">
        <v>446</v>
      </c>
      <c r="B9"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63</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v>
      </c>
    </row>
    <row r="3" spans="1:2">
      <c r="A3" s="3" t="s">
        <v>363</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63</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63</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8</v>
      </c>
    </row>
    <row r="3" spans="1:4">
      <c r="A3" s="4" t="s">
        <v>122</v>
      </c>
      <c r="B3" s="6" t="n">
        <v>16605</v>
      </c>
      <c r="C3" s="6" t="n">
        <v>14992</v>
      </c>
      <c r="D3" s="6" t="n">
        <v>16459</v>
      </c>
    </row>
    <row r="4" spans="1:4">
      <c r="A4" s="3" t="s">
        <v>131</v>
      </c>
    </row>
    <row r="5" spans="1:4">
      <c r="A5" s="4" t="s">
        <v>132</v>
      </c>
      <c r="B5" s="5" t="n">
        <v>-3983</v>
      </c>
      <c r="C5" s="5" t="n">
        <v>-1844</v>
      </c>
      <c r="D5" s="5" t="n">
        <v>8756</v>
      </c>
    </row>
    <row r="6" spans="1:4">
      <c r="A6" s="4" t="s">
        <v>133</v>
      </c>
      <c r="B6" s="5" t="n">
        <v>-2599</v>
      </c>
      <c r="C6" s="5" t="n">
        <v>-111</v>
      </c>
      <c r="D6" s="5" t="n">
        <v>41</v>
      </c>
    </row>
    <row r="7" spans="1:4">
      <c r="A7" s="4" t="s">
        <v>134</v>
      </c>
      <c r="B7" s="5" t="n">
        <v>392</v>
      </c>
      <c r="C7" s="5" t="n">
        <v>-138</v>
      </c>
      <c r="D7" s="5" t="n">
        <v>-710</v>
      </c>
    </row>
    <row r="8" spans="1:4">
      <c r="A8" s="4" t="s">
        <v>135</v>
      </c>
      <c r="B8" s="5" t="n">
        <v>-6190</v>
      </c>
      <c r="C8" s="5" t="n">
        <v>-2093</v>
      </c>
      <c r="D8" s="5" t="n">
        <v>8087</v>
      </c>
    </row>
    <row r="9" spans="1:4">
      <c r="A9" s="4" t="s">
        <v>136</v>
      </c>
      <c r="B9" s="6" t="n">
        <v>10415</v>
      </c>
      <c r="C9" s="6" t="n">
        <v>12899</v>
      </c>
      <c r="D9" s="6" t="n">
        <v>245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6</v>
      </c>
      <c r="B1" s="2" t="s">
        <v>1</v>
      </c>
    </row>
    <row r="2" spans="1:2">
      <c r="B2" s="2" t="s">
        <v>2</v>
      </c>
    </row>
    <row r="3" spans="1:2">
      <c r="A3" s="3" t="s">
        <v>363</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3</v>
      </c>
      <c r="B1" s="2" t="s">
        <v>1</v>
      </c>
    </row>
    <row r="2" spans="1:2">
      <c r="B2" s="2" t="s">
        <v>2</v>
      </c>
    </row>
    <row r="3" spans="1:2">
      <c r="A3" s="3" t="s">
        <v>363</v>
      </c>
    </row>
    <row r="4" spans="1:2">
      <c r="A4" s="4" t="s">
        <v>484</v>
      </c>
      <c r="B4"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7"/>
    <col customWidth="1" max="9" min="9" width="14"/>
  </cols>
  <sheetData>
    <row r="1" spans="1:9">
      <c r="A1" s="1" t="s">
        <v>486</v>
      </c>
      <c r="B1" s="2" t="s">
        <v>1</v>
      </c>
      <c r="H1" s="2" t="s">
        <v>487</v>
      </c>
    </row>
    <row r="2" spans="1:9">
      <c r="B2" s="2" t="s">
        <v>2</v>
      </c>
      <c r="C2" s="2" t="s">
        <v>32</v>
      </c>
      <c r="D2" s="2" t="s">
        <v>78</v>
      </c>
      <c r="E2" s="2" t="s">
        <v>488</v>
      </c>
      <c r="F2" s="2" t="s">
        <v>489</v>
      </c>
      <c r="G2" s="2" t="s">
        <v>490</v>
      </c>
      <c r="H2" s="2" t="s">
        <v>2</v>
      </c>
      <c r="I2" s="2" t="s">
        <v>491</v>
      </c>
    </row>
    <row r="3" spans="1:9">
      <c r="A3" s="4" t="s">
        <v>492</v>
      </c>
      <c r="B3" s="5" t="n">
        <v>1</v>
      </c>
    </row>
    <row r="4" spans="1:9">
      <c r="A4" s="4" t="s">
        <v>493</v>
      </c>
      <c r="B4" s="5" t="n">
        <v>1</v>
      </c>
    </row>
    <row r="5" spans="1:9">
      <c r="A5" s="4" t="s">
        <v>494</v>
      </c>
      <c r="B5" s="6" t="n">
        <v>9800</v>
      </c>
      <c r="C5" s="6" t="n">
        <v>9400</v>
      </c>
      <c r="H5" s="6" t="n">
        <v>9800</v>
      </c>
    </row>
    <row r="6" spans="1:9">
      <c r="A6" s="4" t="s">
        <v>495</v>
      </c>
      <c r="B6" s="6" t="n">
        <v>301</v>
      </c>
      <c r="C6" s="6" t="n">
        <v>285</v>
      </c>
      <c r="H6" s="6" t="n">
        <v>301</v>
      </c>
    </row>
    <row r="7" spans="1:9">
      <c r="A7" s="4" t="s">
        <v>496</v>
      </c>
      <c r="B7" s="4" t="s">
        <v>497</v>
      </c>
      <c r="C7" s="4" t="s">
        <v>498</v>
      </c>
      <c r="H7" s="4" t="s">
        <v>497</v>
      </c>
    </row>
    <row r="8" spans="1:9">
      <c r="A8" s="4" t="s">
        <v>499</v>
      </c>
      <c r="B8" s="4" t="s">
        <v>498</v>
      </c>
      <c r="C8" s="4" t="s">
        <v>498</v>
      </c>
      <c r="H8" s="4" t="s">
        <v>498</v>
      </c>
    </row>
    <row r="9" spans="1:9">
      <c r="A9" s="4" t="s">
        <v>500</v>
      </c>
      <c r="B9" s="6" t="n">
        <v>1700</v>
      </c>
      <c r="C9" s="6" t="n">
        <v>715</v>
      </c>
      <c r="H9" s="6" t="n">
        <v>1700</v>
      </c>
    </row>
    <row r="10" spans="1:9">
      <c r="A10" s="4" t="s">
        <v>501</v>
      </c>
      <c r="B10" s="4" t="s">
        <v>502</v>
      </c>
      <c r="C10" s="4" t="s">
        <v>502</v>
      </c>
      <c r="D10" s="4" t="s">
        <v>503</v>
      </c>
    </row>
    <row r="11" spans="1:9">
      <c r="A11" s="4" t="s">
        <v>504</v>
      </c>
      <c r="B11" s="6" t="n">
        <v>731</v>
      </c>
      <c r="C11" s="6" t="n">
        <v>691</v>
      </c>
      <c r="H11" s="5" t="n">
        <v>731</v>
      </c>
    </row>
    <row r="12" spans="1:9">
      <c r="A12" s="4" t="s">
        <v>505</v>
      </c>
      <c r="B12" s="5" t="n">
        <v>202000</v>
      </c>
      <c r="C12" s="5" t="n">
        <v>200000</v>
      </c>
      <c r="H12" s="5" t="n">
        <v>202000</v>
      </c>
    </row>
    <row r="13" spans="1:9">
      <c r="A13" s="4" t="s">
        <v>506</v>
      </c>
      <c r="B13" s="6" t="n">
        <v>18000</v>
      </c>
      <c r="C13" s="6" t="n">
        <v>18000</v>
      </c>
      <c r="H13" s="6" t="n">
        <v>18000</v>
      </c>
    </row>
    <row r="14" spans="1:9">
      <c r="A14" s="4" t="s">
        <v>507</v>
      </c>
      <c r="B14" s="4" t="s">
        <v>508</v>
      </c>
    </row>
    <row r="15" spans="1:9">
      <c r="A15" s="4" t="s">
        <v>509</v>
      </c>
      <c r="B15" s="5" t="n">
        <v>6631</v>
      </c>
      <c r="C15" s="5" t="n">
        <v>6329</v>
      </c>
      <c r="D15" s="5" t="n">
        <v>6894</v>
      </c>
    </row>
    <row r="16" spans="1:9">
      <c r="A16" s="4" t="s">
        <v>510</v>
      </c>
      <c r="B16" s="6" t="n">
        <v>32</v>
      </c>
      <c r="C16" s="6" t="n">
        <v>31</v>
      </c>
      <c r="D16" s="6" t="n">
        <v>32</v>
      </c>
    </row>
    <row r="17" spans="1:9">
      <c r="A17" s="4" t="s">
        <v>511</v>
      </c>
      <c r="C17" s="5" t="n">
        <v>0</v>
      </c>
      <c r="D17" s="5" t="n">
        <v>0</v>
      </c>
      <c r="I17" s="6" t="n">
        <v>0</v>
      </c>
    </row>
    <row r="18" spans="1:9">
      <c r="A18" s="4" t="s">
        <v>512</v>
      </c>
      <c r="B18" s="5" t="n">
        <v>0</v>
      </c>
      <c r="C18" s="5" t="n">
        <v>0</v>
      </c>
      <c r="D18" s="6" t="n">
        <v>0</v>
      </c>
    </row>
    <row r="19" spans="1:9">
      <c r="A19" s="4" t="s">
        <v>513</v>
      </c>
      <c r="B19" s="6" t="n">
        <v>0</v>
      </c>
      <c r="C19" s="6" t="n">
        <v>0</v>
      </c>
    </row>
    <row r="20" spans="1:9">
      <c r="A20" s="4" t="s">
        <v>514</v>
      </c>
      <c r="B20" s="5" t="n">
        <v>0</v>
      </c>
      <c r="C20" s="5" t="n">
        <v>0</v>
      </c>
      <c r="D20" s="5" t="n">
        <v>0</v>
      </c>
      <c r="H20" s="5" t="n">
        <v>0</v>
      </c>
    </row>
    <row r="21" spans="1:9">
      <c r="A21" s="4" t="s">
        <v>515</v>
      </c>
      <c r="B21" s="5" t="n">
        <v>0</v>
      </c>
      <c r="C21" s="5" t="n">
        <v>0</v>
      </c>
      <c r="D21" s="5" t="n">
        <v>0</v>
      </c>
      <c r="E21" s="5" t="n">
        <v>40049</v>
      </c>
      <c r="F21" s="5" t="n">
        <v>54000</v>
      </c>
      <c r="G21" s="5" t="n">
        <v>450000</v>
      </c>
      <c r="H21" s="5" t="n">
        <v>0</v>
      </c>
    </row>
    <row r="22" spans="1:9">
      <c r="A22" s="4" t="s">
        <v>516</v>
      </c>
      <c r="B22" s="5" t="n">
        <v>0</v>
      </c>
      <c r="C22" s="5" t="n">
        <v>0</v>
      </c>
    </row>
    <row r="23" spans="1:9">
      <c r="A23" s="4" t="s">
        <v>517</v>
      </c>
    </row>
    <row r="24" spans="1:9">
      <c r="A24" s="4" t="s">
        <v>518</v>
      </c>
      <c r="B24" s="4" t="s">
        <v>519</v>
      </c>
    </row>
    <row r="25" spans="1:9">
      <c r="A25" s="4" t="s">
        <v>520</v>
      </c>
    </row>
    <row r="26" spans="1:9">
      <c r="A26" s="4" t="s">
        <v>521</v>
      </c>
      <c r="B26" s="4" t="s">
        <v>522</v>
      </c>
    </row>
    <row r="27" spans="1:9">
      <c r="A27" s="4" t="s">
        <v>523</v>
      </c>
    </row>
    <row r="28" spans="1:9">
      <c r="A28" s="4" t="s">
        <v>521</v>
      </c>
      <c r="B28" s="4" t="s">
        <v>524</v>
      </c>
    </row>
    <row r="29" spans="1:9">
      <c r="A29" s="4" t="s">
        <v>525</v>
      </c>
    </row>
    <row r="30" spans="1:9">
      <c r="A30" s="4" t="s">
        <v>518</v>
      </c>
      <c r="B30" s="4" t="s">
        <v>524</v>
      </c>
    </row>
    <row r="31" spans="1:9">
      <c r="A31" s="4" t="s">
        <v>526</v>
      </c>
    </row>
    <row r="32" spans="1:9">
      <c r="A32" s="4" t="s">
        <v>521</v>
      </c>
      <c r="B32" s="4" t="s">
        <v>519</v>
      </c>
    </row>
    <row r="33" spans="1:9">
      <c r="A33" s="4" t="s">
        <v>527</v>
      </c>
    </row>
    <row r="34" spans="1:9">
      <c r="A34" s="4" t="s">
        <v>521</v>
      </c>
      <c r="B34" s="4" t="s">
        <v>528</v>
      </c>
    </row>
    <row r="35" spans="1:9">
      <c r="A35" s="4" t="s">
        <v>529</v>
      </c>
    </row>
    <row r="36" spans="1:9">
      <c r="A36" s="4" t="s">
        <v>530</v>
      </c>
      <c r="B36" s="6" t="n">
        <v>2800</v>
      </c>
      <c r="C36" s="6" t="n">
        <v>2900</v>
      </c>
      <c r="H36" s="6" t="n">
        <v>2800</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8</v>
      </c>
    </row>
    <row r="3" spans="1:4">
      <c r="A3" s="4" t="s">
        <v>532</v>
      </c>
      <c r="B3" s="6" t="n">
        <v>474</v>
      </c>
      <c r="C3" s="6" t="n">
        <v>843</v>
      </c>
      <c r="D3" s="6" t="n">
        <v>856</v>
      </c>
    </row>
    <row r="4" spans="1:4">
      <c r="A4" s="4" t="s">
        <v>106</v>
      </c>
      <c r="B4" s="5" t="n">
        <v>7228</v>
      </c>
      <c r="C4" s="5" t="n">
        <v>7302</v>
      </c>
      <c r="D4" s="5" t="n">
        <v>7359</v>
      </c>
    </row>
    <row r="5" spans="1:4">
      <c r="A5" s="4" t="s">
        <v>533</v>
      </c>
    </row>
    <row r="6" spans="1:4">
      <c r="A6" s="4" t="s">
        <v>532</v>
      </c>
      <c r="B6" s="5" t="n">
        <v>257</v>
      </c>
      <c r="C6" s="5" t="n">
        <v>221</v>
      </c>
      <c r="D6" s="5" t="n">
        <v>212</v>
      </c>
    </row>
    <row r="7" spans="1:4">
      <c r="A7" s="4" t="s">
        <v>534</v>
      </c>
      <c r="B7" s="4" t="s">
        <v>59</v>
      </c>
      <c r="C7" s="5" t="n">
        <v>9</v>
      </c>
      <c r="D7" s="5" t="n">
        <v>10</v>
      </c>
    </row>
    <row r="8" spans="1:4">
      <c r="A8" s="4" t="s">
        <v>535</v>
      </c>
      <c r="B8" s="4" t="s">
        <v>59</v>
      </c>
      <c r="C8" s="5" t="n">
        <v>1</v>
      </c>
      <c r="D8" s="5" t="n">
        <v>8</v>
      </c>
    </row>
    <row r="9" spans="1:4">
      <c r="A9" s="4" t="s">
        <v>106</v>
      </c>
      <c r="B9" s="5" t="n">
        <v>2</v>
      </c>
      <c r="C9" s="5" t="n">
        <v>5</v>
      </c>
      <c r="D9" s="5" t="n">
        <v>9</v>
      </c>
    </row>
    <row r="10" spans="1:4">
      <c r="A10" s="4" t="s">
        <v>147</v>
      </c>
      <c r="B10" s="6" t="n">
        <v>259</v>
      </c>
      <c r="C10" s="6" t="n">
        <v>236</v>
      </c>
      <c r="D10" s="6" t="n">
        <v>2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538</v>
      </c>
      <c r="D2" s="2" t="s">
        <v>4</v>
      </c>
      <c r="E2" s="2" t="s">
        <v>539</v>
      </c>
      <c r="F2" s="2" t="s">
        <v>32</v>
      </c>
      <c r="G2" s="2" t="s">
        <v>540</v>
      </c>
      <c r="H2" s="2" t="s">
        <v>541</v>
      </c>
      <c r="I2" s="2" t="s">
        <v>542</v>
      </c>
      <c r="J2" s="2" t="s">
        <v>2</v>
      </c>
      <c r="K2" s="2" t="s">
        <v>32</v>
      </c>
      <c r="L2" s="2" t="s">
        <v>78</v>
      </c>
    </row>
    <row r="3" spans="1:12">
      <c r="A3" s="4" t="s">
        <v>122</v>
      </c>
      <c r="B3" s="6" t="n">
        <v>2545</v>
      </c>
      <c r="C3" s="6" t="n">
        <v>4324</v>
      </c>
      <c r="D3" s="6" t="n">
        <v>3556</v>
      </c>
      <c r="E3" s="6" t="n">
        <v>6180</v>
      </c>
      <c r="F3" s="6" t="n">
        <v>3584</v>
      </c>
      <c r="G3" s="6" t="n">
        <v>3832</v>
      </c>
      <c r="H3" s="6" t="n">
        <v>3502</v>
      </c>
      <c r="I3" s="6" t="n">
        <v>4074</v>
      </c>
      <c r="J3" s="6" t="n">
        <v>16605</v>
      </c>
      <c r="K3" s="6" t="n">
        <v>14992</v>
      </c>
      <c r="L3" s="6" t="n">
        <v>16459</v>
      </c>
    </row>
    <row r="4" spans="1:12">
      <c r="A4" s="4" t="s">
        <v>123</v>
      </c>
      <c r="B4" s="4" t="s">
        <v>59</v>
      </c>
      <c r="C4" s="4" t="s">
        <v>59</v>
      </c>
      <c r="D4" s="4" t="s">
        <v>59</v>
      </c>
      <c r="E4" s="4" t="s">
        <v>59</v>
      </c>
      <c r="F4" s="4" t="s">
        <v>59</v>
      </c>
      <c r="G4" s="4" t="s">
        <v>59</v>
      </c>
      <c r="H4" s="5" t="n">
        <v>170</v>
      </c>
      <c r="I4" s="5" t="n">
        <v>225</v>
      </c>
      <c r="J4" s="4" t="s">
        <v>59</v>
      </c>
      <c r="K4" s="5" t="n">
        <v>395</v>
      </c>
      <c r="L4" s="5" t="n">
        <v>1927</v>
      </c>
    </row>
    <row r="5" spans="1:12">
      <c r="A5" s="4" t="s">
        <v>543</v>
      </c>
      <c r="B5" s="6" t="n">
        <v>2545</v>
      </c>
      <c r="C5" s="6" t="n">
        <v>4324</v>
      </c>
      <c r="D5" s="6" t="n">
        <v>3556</v>
      </c>
      <c r="E5" s="6" t="n">
        <v>6180</v>
      </c>
      <c r="F5" s="6" t="n">
        <v>3584</v>
      </c>
      <c r="G5" s="6" t="n">
        <v>3832</v>
      </c>
      <c r="H5" s="6" t="n">
        <v>3332</v>
      </c>
      <c r="I5" s="6" t="n">
        <v>3849</v>
      </c>
      <c r="J5" s="6" t="n">
        <v>16605</v>
      </c>
      <c r="K5" s="6" t="n">
        <v>14597</v>
      </c>
      <c r="L5" s="6" t="n">
        <v>14532</v>
      </c>
    </row>
    <row r="6" spans="1:12">
      <c r="A6" s="4" t="s">
        <v>544</v>
      </c>
      <c r="B6" s="5" t="n">
        <v>7508</v>
      </c>
      <c r="C6" s="5" t="n">
        <v>7505</v>
      </c>
      <c r="D6" s="5" t="n">
        <v>7502</v>
      </c>
      <c r="E6" s="5" t="n">
        <v>7500</v>
      </c>
      <c r="F6" s="5" t="n">
        <v>7497</v>
      </c>
      <c r="G6" s="5" t="n">
        <v>7495</v>
      </c>
      <c r="H6" s="5" t="n">
        <v>7492</v>
      </c>
      <c r="I6" s="5" t="n">
        <v>7490</v>
      </c>
      <c r="J6" s="5" t="n">
        <v>7504</v>
      </c>
      <c r="K6" s="5" t="n">
        <v>7494</v>
      </c>
      <c r="L6" s="5" t="n">
        <v>7483</v>
      </c>
    </row>
    <row r="7" spans="1:12">
      <c r="A7" s="4" t="s">
        <v>545</v>
      </c>
      <c r="B7" s="8" t="n">
        <v>0.34</v>
      </c>
      <c r="C7" s="8" t="n">
        <v>0.58</v>
      </c>
      <c r="D7" s="8" t="n">
        <v>0.47</v>
      </c>
      <c r="E7" s="8" t="n">
        <v>0.82</v>
      </c>
      <c r="F7" s="8" t="n">
        <v>0.48</v>
      </c>
      <c r="G7" s="8" t="n">
        <v>0.51</v>
      </c>
      <c r="H7" s="8" t="n">
        <v>0.44</v>
      </c>
      <c r="I7" s="8" t="n">
        <v>0.51</v>
      </c>
      <c r="J7" s="8" t="n">
        <v>2.21</v>
      </c>
      <c r="K7" s="8" t="n">
        <v>1.95</v>
      </c>
      <c r="L7" s="8" t="n">
        <v>1.9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8</v>
      </c>
    </row>
    <row r="3" spans="1:4">
      <c r="A3" s="4" t="s">
        <v>547</v>
      </c>
      <c r="B3" s="4" t="s">
        <v>548</v>
      </c>
      <c r="C3" s="4" t="s">
        <v>549</v>
      </c>
      <c r="D3" s="4" t="s">
        <v>550</v>
      </c>
    </row>
    <row r="4" spans="1:4">
      <c r="A4" s="4" t="s">
        <v>551</v>
      </c>
      <c r="B4" s="4" t="s">
        <v>552</v>
      </c>
      <c r="C4" s="4" t="s">
        <v>553</v>
      </c>
      <c r="D4" s="4" t="s">
        <v>553</v>
      </c>
    </row>
    <row r="5" spans="1:4">
      <c r="A5" s="4" t="s">
        <v>554</v>
      </c>
      <c r="B5" s="4" t="s">
        <v>555</v>
      </c>
      <c r="C5" s="4" t="s">
        <v>556</v>
      </c>
      <c r="D5" s="4" t="s">
        <v>557</v>
      </c>
    </row>
    <row r="6" spans="1:4">
      <c r="A6" s="4" t="s">
        <v>558</v>
      </c>
      <c r="B6" s="4" t="s">
        <v>559</v>
      </c>
      <c r="C6" s="4" t="s">
        <v>559</v>
      </c>
      <c r="D6" s="4" t="s">
        <v>559</v>
      </c>
    </row>
    <row r="7" spans="1:4">
      <c r="A7" s="4" t="s">
        <v>560</v>
      </c>
      <c r="B7" s="8" t="n">
        <v>5.31</v>
      </c>
      <c r="C7" s="8" t="n">
        <v>5.08</v>
      </c>
      <c r="D7" s="8" t="n">
        <v>4.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8</v>
      </c>
    </row>
    <row r="3" spans="1:4">
      <c r="A3" s="4" t="s">
        <v>562</v>
      </c>
      <c r="B3" s="6" t="n">
        <v>175698</v>
      </c>
      <c r="C3" s="6" t="n">
        <v>172929</v>
      </c>
      <c r="D3" s="6" t="n">
        <v>170055</v>
      </c>
    </row>
    <row r="4" spans="1:4">
      <c r="A4" s="4" t="s">
        <v>135</v>
      </c>
      <c r="B4" s="5" t="n">
        <v>-6190</v>
      </c>
      <c r="C4" s="5" t="n">
        <v>-2093</v>
      </c>
      <c r="D4" s="5" t="n">
        <v>8087</v>
      </c>
    </row>
    <row r="5" spans="1:4">
      <c r="A5" s="4" t="s">
        <v>562</v>
      </c>
      <c r="B5" s="5" t="n">
        <v>184066</v>
      </c>
      <c r="C5" s="5" t="n">
        <v>175698</v>
      </c>
      <c r="D5" s="5" t="n">
        <v>172929</v>
      </c>
    </row>
    <row r="6" spans="1:4">
      <c r="A6" s="4" t="s">
        <v>563</v>
      </c>
    </row>
    <row r="7" spans="1:4">
      <c r="A7" s="4" t="s">
        <v>562</v>
      </c>
      <c r="B7" s="5" t="n">
        <v>3219</v>
      </c>
      <c r="C7" s="5" t="n">
        <v>5174</v>
      </c>
    </row>
    <row r="8" spans="1:4">
      <c r="A8" s="4" t="s">
        <v>564</v>
      </c>
      <c r="B8" s="5" t="n">
        <v>-3983</v>
      </c>
      <c r="C8" s="5" t="n">
        <v>-1844</v>
      </c>
    </row>
    <row r="9" spans="1:4">
      <c r="A9" s="4" t="s">
        <v>565</v>
      </c>
      <c r="B9" s="5" t="n">
        <v>-2599</v>
      </c>
      <c r="C9" s="5" t="n">
        <v>-111</v>
      </c>
    </row>
    <row r="10" spans="1:4">
      <c r="A10" s="4" t="s">
        <v>135</v>
      </c>
      <c r="B10" s="5" t="n">
        <v>-6582</v>
      </c>
      <c r="C10" s="5" t="n">
        <v>-1955</v>
      </c>
    </row>
    <row r="11" spans="1:4">
      <c r="A11" s="4" t="s">
        <v>562</v>
      </c>
      <c r="B11" s="5" t="n">
        <v>-3363</v>
      </c>
      <c r="C11" s="5" t="n">
        <v>3219</v>
      </c>
      <c r="D11" s="5" t="n">
        <v>5174</v>
      </c>
    </row>
    <row r="12" spans="1:4">
      <c r="A12" s="4" t="s">
        <v>566</v>
      </c>
    </row>
    <row r="13" spans="1:4">
      <c r="A13" s="4" t="s">
        <v>562</v>
      </c>
      <c r="B13" s="5" t="n">
        <v>-437</v>
      </c>
      <c r="C13" s="5" t="n">
        <v>-299</v>
      </c>
    </row>
    <row r="14" spans="1:4">
      <c r="A14" s="4" t="s">
        <v>564</v>
      </c>
      <c r="B14" s="5" t="n">
        <v>356</v>
      </c>
      <c r="C14" s="5" t="n">
        <v>-198</v>
      </c>
    </row>
    <row r="15" spans="1:4">
      <c r="A15" s="4" t="s">
        <v>565</v>
      </c>
      <c r="B15" s="5" t="n">
        <v>36</v>
      </c>
      <c r="C15" s="5" t="n">
        <v>60</v>
      </c>
    </row>
    <row r="16" spans="1:4">
      <c r="A16" s="4" t="s">
        <v>135</v>
      </c>
      <c r="B16" s="5" t="n">
        <v>392</v>
      </c>
      <c r="C16" s="5" t="n">
        <v>-138</v>
      </c>
    </row>
    <row r="17" spans="1:4">
      <c r="A17" s="4" t="s">
        <v>562</v>
      </c>
      <c r="B17" s="5" t="n">
        <v>-45</v>
      </c>
      <c r="C17" s="5" t="n">
        <v>-437</v>
      </c>
      <c r="D17" s="5" t="n">
        <v>-299</v>
      </c>
    </row>
    <row r="18" spans="1:4">
      <c r="A18" s="4" t="s">
        <v>146</v>
      </c>
    </row>
    <row r="19" spans="1:4">
      <c r="A19" s="4" t="s">
        <v>562</v>
      </c>
      <c r="B19" s="5" t="n">
        <v>2782</v>
      </c>
      <c r="C19" s="5" t="n">
        <v>4875</v>
      </c>
      <c r="D19" s="5" t="n">
        <v>-3212</v>
      </c>
    </row>
    <row r="20" spans="1:4">
      <c r="A20" s="4" t="s">
        <v>564</v>
      </c>
      <c r="B20" s="5" t="n">
        <v>-3627</v>
      </c>
      <c r="C20" s="5" t="n">
        <v>-2042</v>
      </c>
    </row>
    <row r="21" spans="1:4">
      <c r="A21" s="4" t="s">
        <v>565</v>
      </c>
      <c r="B21" s="5" t="n">
        <v>-2563</v>
      </c>
      <c r="C21" s="5" t="n">
        <v>-51</v>
      </c>
    </row>
    <row r="22" spans="1:4">
      <c r="A22" s="4" t="s">
        <v>135</v>
      </c>
      <c r="B22" s="5" t="n">
        <v>-6190</v>
      </c>
      <c r="C22" s="5" t="n">
        <v>-2093</v>
      </c>
      <c r="D22" s="5" t="n">
        <v>8087</v>
      </c>
    </row>
    <row r="23" spans="1:4">
      <c r="A23" s="4" t="s">
        <v>562</v>
      </c>
      <c r="B23" s="6" t="n">
        <v>-3408</v>
      </c>
      <c r="C23" s="6" t="n">
        <v>2782</v>
      </c>
      <c r="D23" s="6" t="n">
        <v>48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37</v>
      </c>
      <c r="J1" s="2" t="s">
        <v>1</v>
      </c>
    </row>
    <row r="2" spans="1:12">
      <c r="B2" s="2" t="s">
        <v>2</v>
      </c>
      <c r="C2" s="2" t="s">
        <v>538</v>
      </c>
      <c r="D2" s="2" t="s">
        <v>4</v>
      </c>
      <c r="E2" s="2" t="s">
        <v>539</v>
      </c>
      <c r="F2" s="2" t="s">
        <v>32</v>
      </c>
      <c r="G2" s="2" t="s">
        <v>540</v>
      </c>
      <c r="H2" s="2" t="s">
        <v>541</v>
      </c>
      <c r="I2" s="2" t="s">
        <v>542</v>
      </c>
      <c r="J2" s="2" t="s">
        <v>2</v>
      </c>
      <c r="K2" s="2" t="s">
        <v>32</v>
      </c>
      <c r="L2" s="2" t="s">
        <v>78</v>
      </c>
    </row>
    <row r="3" spans="1:12">
      <c r="A3" s="4" t="s">
        <v>101</v>
      </c>
      <c r="C3" s="6" t="n">
        <v>3800</v>
      </c>
      <c r="J3" s="6" t="n">
        <v>3998</v>
      </c>
      <c r="K3" s="6" t="n">
        <v>171</v>
      </c>
      <c r="L3" s="6" t="n">
        <v>-63</v>
      </c>
    </row>
    <row r="4" spans="1:12">
      <c r="A4" s="4" t="s">
        <v>568</v>
      </c>
      <c r="B4" s="6" t="n">
        <v>-931</v>
      </c>
      <c r="C4" s="5" t="n">
        <v>-1560</v>
      </c>
      <c r="D4" s="6" t="n">
        <v>-1235</v>
      </c>
      <c r="E4" s="6" t="n">
        <v>-2715</v>
      </c>
      <c r="F4" s="6" t="n">
        <v>-1080</v>
      </c>
      <c r="G4" s="6" t="n">
        <v>-1439</v>
      </c>
      <c r="H4" s="6" t="n">
        <v>-1369</v>
      </c>
      <c r="I4" s="6" t="n">
        <v>-1405</v>
      </c>
      <c r="J4" s="5" t="n">
        <v>-6441</v>
      </c>
      <c r="K4" s="5" t="n">
        <v>-5293</v>
      </c>
      <c r="L4" s="5" t="n">
        <v>-6099</v>
      </c>
    </row>
    <row r="5" spans="1:12">
      <c r="A5" s="4" t="s">
        <v>122</v>
      </c>
      <c r="B5" s="5" t="n">
        <v>2545</v>
      </c>
      <c r="C5" s="5" t="n">
        <v>4324</v>
      </c>
      <c r="D5" s="5" t="n">
        <v>3556</v>
      </c>
      <c r="E5" s="5" t="n">
        <v>6180</v>
      </c>
      <c r="F5" s="5" t="n">
        <v>3584</v>
      </c>
      <c r="G5" s="5" t="n">
        <v>3832</v>
      </c>
      <c r="H5" s="5" t="n">
        <v>3502</v>
      </c>
      <c r="I5" s="5" t="n">
        <v>4074</v>
      </c>
      <c r="J5" s="5" t="n">
        <v>16605</v>
      </c>
      <c r="K5" s="5" t="n">
        <v>14992</v>
      </c>
      <c r="L5" s="5" t="n">
        <v>16459</v>
      </c>
    </row>
    <row r="6" spans="1:12">
      <c r="A6" s="4" t="s">
        <v>109</v>
      </c>
      <c r="J6" s="5" t="n">
        <v>-32296</v>
      </c>
      <c r="K6" s="5" t="n">
        <v>-32008</v>
      </c>
      <c r="L6" s="5" t="n">
        <v>-29763</v>
      </c>
    </row>
    <row r="7" spans="1:12">
      <c r="A7" s="4" t="s">
        <v>569</v>
      </c>
      <c r="J7" s="5" t="n">
        <v>23046</v>
      </c>
      <c r="K7" s="5" t="n">
        <v>20285</v>
      </c>
      <c r="L7" s="5" t="n">
        <v>22558</v>
      </c>
    </row>
    <row r="8" spans="1:12">
      <c r="A8" s="4" t="s">
        <v>121</v>
      </c>
      <c r="B8" s="6" t="n">
        <v>931</v>
      </c>
      <c r="C8" s="6" t="n">
        <v>1560</v>
      </c>
      <c r="D8" s="6" t="n">
        <v>1235</v>
      </c>
      <c r="E8" s="6" t="n">
        <v>2715</v>
      </c>
      <c r="F8" s="6" t="n">
        <v>1080</v>
      </c>
      <c r="G8" s="6" t="n">
        <v>1439</v>
      </c>
      <c r="H8" s="6" t="n">
        <v>1369</v>
      </c>
      <c r="I8" s="6" t="n">
        <v>1405</v>
      </c>
      <c r="J8" s="5" t="n">
        <v>6441</v>
      </c>
      <c r="K8" s="5" t="n">
        <v>5293</v>
      </c>
      <c r="L8" s="5" t="n">
        <v>6099</v>
      </c>
    </row>
    <row r="9" spans="1:12">
      <c r="A9" s="4" t="s">
        <v>570</v>
      </c>
    </row>
    <row r="10" spans="1:12">
      <c r="A10" s="4" t="s">
        <v>122</v>
      </c>
      <c r="J10" s="5" t="n">
        <v>2563</v>
      </c>
      <c r="K10" s="5" t="n">
        <v>51</v>
      </c>
      <c r="L10" s="5" t="n">
        <v>-132</v>
      </c>
    </row>
    <row r="11" spans="1:12">
      <c r="A11" s="4" t="s">
        <v>571</v>
      </c>
    </row>
    <row r="12" spans="1:12">
      <c r="A12" s="4" t="s">
        <v>101</v>
      </c>
      <c r="J12" s="5" t="n">
        <v>3998</v>
      </c>
      <c r="K12" s="5" t="n">
        <v>171</v>
      </c>
      <c r="L12" s="5" t="n">
        <v>-63</v>
      </c>
    </row>
    <row r="13" spans="1:12">
      <c r="A13" s="4" t="s">
        <v>568</v>
      </c>
      <c r="J13" s="5" t="n">
        <v>-1399</v>
      </c>
      <c r="K13" s="5" t="n">
        <v>-60</v>
      </c>
      <c r="L13" s="5" t="n">
        <v>22</v>
      </c>
    </row>
    <row r="14" spans="1:12">
      <c r="A14" s="4" t="s">
        <v>122</v>
      </c>
      <c r="J14" s="5" t="n">
        <v>2599</v>
      </c>
      <c r="K14" s="5" t="n">
        <v>111</v>
      </c>
      <c r="L14" s="5" t="n">
        <v>-41</v>
      </c>
    </row>
    <row r="15" spans="1:12">
      <c r="A15" s="4" t="s">
        <v>569</v>
      </c>
      <c r="J15" s="5" t="n">
        <v>-55</v>
      </c>
      <c r="K15" s="5" t="n">
        <v>-93</v>
      </c>
      <c r="L15" s="5" t="n">
        <v>-140</v>
      </c>
    </row>
    <row r="16" spans="1:12">
      <c r="A16" s="4" t="s">
        <v>121</v>
      </c>
      <c r="J16" s="5" t="n">
        <v>1399</v>
      </c>
      <c r="K16" s="5" t="n">
        <v>60</v>
      </c>
      <c r="L16" s="5" t="n">
        <v>-22</v>
      </c>
    </row>
    <row r="17" spans="1:12">
      <c r="A17" s="4" t="s">
        <v>572</v>
      </c>
    </row>
    <row r="18" spans="1:12">
      <c r="A18" s="4" t="s">
        <v>109</v>
      </c>
      <c r="J18" s="5" t="n">
        <v>-50</v>
      </c>
      <c r="K18" s="5" t="n">
        <v>-51</v>
      </c>
      <c r="L18" s="5" t="n">
        <v>-207</v>
      </c>
    </row>
    <row r="19" spans="1:12">
      <c r="A19" s="4" t="s">
        <v>573</v>
      </c>
    </row>
    <row r="20" spans="1:12">
      <c r="A20" s="4" t="s">
        <v>109</v>
      </c>
      <c r="J20" s="5" t="n">
        <v>-5</v>
      </c>
      <c r="K20" s="5" t="n">
        <v>-42</v>
      </c>
      <c r="L20" s="5" t="n">
        <v>67</v>
      </c>
    </row>
    <row r="21" spans="1:12">
      <c r="A21" s="4" t="s">
        <v>574</v>
      </c>
    </row>
    <row r="22" spans="1:12">
      <c r="A22" s="4" t="s">
        <v>568</v>
      </c>
      <c r="J22" s="5" t="n">
        <v>-19</v>
      </c>
      <c r="K22" s="5" t="n">
        <v>-33</v>
      </c>
      <c r="L22" s="5" t="n">
        <v>-49</v>
      </c>
    </row>
    <row r="23" spans="1:12">
      <c r="A23" s="4" t="s">
        <v>122</v>
      </c>
      <c r="J23" s="5" t="n">
        <v>-36</v>
      </c>
      <c r="K23" s="5" t="n">
        <v>-60</v>
      </c>
      <c r="L23" s="5" t="n">
        <v>-91</v>
      </c>
    </row>
    <row r="24" spans="1:12">
      <c r="A24" s="4" t="s">
        <v>121</v>
      </c>
      <c r="J24" s="6" t="n">
        <v>19</v>
      </c>
      <c r="K24" s="6" t="n">
        <v>33</v>
      </c>
      <c r="L24" s="6" t="n">
        <v>4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4" t="s">
        <v>576</v>
      </c>
      <c r="B2" s="6" t="n">
        <v>191000</v>
      </c>
      <c r="C2" s="6" t="n">
        <v>315000</v>
      </c>
    </row>
    <row r="3" spans="1:3">
      <c r="A3" s="4" t="s">
        <v>577</v>
      </c>
      <c r="B3" s="5" t="n">
        <v>656</v>
      </c>
      <c r="C3" s="5" t="n">
        <v>1833</v>
      </c>
    </row>
    <row r="4" spans="1:3">
      <c r="A4" s="4" t="s">
        <v>578</v>
      </c>
      <c r="B4" s="5" t="n">
        <v>480864</v>
      </c>
      <c r="C4" s="5" t="n">
        <v>582202</v>
      </c>
    </row>
    <row r="5" spans="1:3">
      <c r="A5" s="4" t="s">
        <v>579</v>
      </c>
      <c r="B5" s="5" t="n">
        <v>7692</v>
      </c>
      <c r="C5" s="5" t="n">
        <v>3232</v>
      </c>
    </row>
    <row r="6" spans="1:3">
      <c r="A6" s="4" t="s">
        <v>580</v>
      </c>
    </row>
    <row r="7" spans="1:3">
      <c r="A7" s="4" t="s">
        <v>578</v>
      </c>
      <c r="B7" s="5" t="n">
        <v>5500</v>
      </c>
    </row>
    <row r="8" spans="1:3">
      <c r="A8" s="4" t="s">
        <v>579</v>
      </c>
      <c r="C8" s="5" t="n">
        <v>793</v>
      </c>
    </row>
    <row r="9" spans="1:3">
      <c r="A9" s="4" t="s">
        <v>581</v>
      </c>
    </row>
    <row r="10" spans="1:3">
      <c r="A10" s="4" t="s">
        <v>577</v>
      </c>
      <c r="B10" s="5" t="n">
        <v>435</v>
      </c>
      <c r="C10" s="5" t="n">
        <v>794</v>
      </c>
    </row>
    <row r="11" spans="1:3">
      <c r="A11" s="4" t="s">
        <v>578</v>
      </c>
      <c r="B11" s="5" t="n">
        <v>6125</v>
      </c>
      <c r="C11" s="5" t="n">
        <v>5840</v>
      </c>
    </row>
    <row r="12" spans="1:3">
      <c r="A12" s="4" t="s">
        <v>579</v>
      </c>
      <c r="B12" s="6" t="n">
        <v>441</v>
      </c>
      <c r="C12" s="6"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3</v>
      </c>
      <c r="B2" s="6" t="n">
        <v>486038</v>
      </c>
      <c r="C2" s="6" t="n">
        <v>577248</v>
      </c>
    </row>
    <row r="3" spans="1:3">
      <c r="A3" s="4" t="s">
        <v>584</v>
      </c>
      <c r="B3" s="5" t="n">
        <v>2518</v>
      </c>
      <c r="C3" s="5" t="n">
        <v>8186</v>
      </c>
    </row>
    <row r="4" spans="1:3">
      <c r="A4" s="4" t="s">
        <v>585</v>
      </c>
      <c r="B4" s="5" t="n">
        <v>7692</v>
      </c>
      <c r="C4" s="5" t="n">
        <v>3232</v>
      </c>
    </row>
    <row r="5" spans="1:3">
      <c r="A5" s="4" t="s">
        <v>578</v>
      </c>
      <c r="B5" s="5" t="n">
        <v>480864</v>
      </c>
      <c r="C5" s="5" t="n">
        <v>582202</v>
      </c>
    </row>
    <row r="6" spans="1:3">
      <c r="A6" s="4" t="s">
        <v>586</v>
      </c>
      <c r="B6" s="5" t="n">
        <v>3488</v>
      </c>
      <c r="C6" s="5" t="n">
        <v>3611</v>
      </c>
    </row>
    <row r="7" spans="1:3">
      <c r="A7" s="4" t="s">
        <v>587</v>
      </c>
      <c r="B7" s="5" t="n">
        <v>3597</v>
      </c>
      <c r="C7" s="5" t="n">
        <v>3809</v>
      </c>
    </row>
    <row r="8" spans="1:3">
      <c r="A8" s="4" t="s">
        <v>588</v>
      </c>
    </row>
    <row r="9" spans="1:3">
      <c r="A9" s="4" t="s">
        <v>583</v>
      </c>
      <c r="B9" s="5" t="n">
        <v>71941</v>
      </c>
      <c r="C9" s="5" t="n">
        <v>107135</v>
      </c>
    </row>
    <row r="10" spans="1:3">
      <c r="A10" s="4" t="s">
        <v>584</v>
      </c>
      <c r="B10" s="5" t="n">
        <v>213</v>
      </c>
      <c r="C10" s="5" t="n">
        <v>309</v>
      </c>
    </row>
    <row r="11" spans="1:3">
      <c r="A11" s="4" t="s">
        <v>585</v>
      </c>
      <c r="B11" s="5" t="n">
        <v>460</v>
      </c>
      <c r="C11" s="5" t="n">
        <v>538</v>
      </c>
    </row>
    <row r="12" spans="1:3">
      <c r="A12" s="4" t="s">
        <v>578</v>
      </c>
      <c r="B12" s="5" t="n">
        <v>71694</v>
      </c>
      <c r="C12" s="5" t="n">
        <v>106906</v>
      </c>
    </row>
    <row r="13" spans="1:3">
      <c r="A13" s="4" t="s">
        <v>589</v>
      </c>
    </row>
    <row r="14" spans="1:3">
      <c r="A14" s="4" t="s">
        <v>583</v>
      </c>
      <c r="B14" s="5" t="n">
        <v>134055</v>
      </c>
      <c r="C14" s="5" t="n">
        <v>147875</v>
      </c>
    </row>
    <row r="15" spans="1:3">
      <c r="A15" s="4" t="s">
        <v>584</v>
      </c>
      <c r="B15" s="5" t="n">
        <v>773</v>
      </c>
      <c r="C15" s="5" t="n">
        <v>2604</v>
      </c>
    </row>
    <row r="16" spans="1:3">
      <c r="A16" s="4" t="s">
        <v>585</v>
      </c>
      <c r="B16" s="5" t="n">
        <v>2536</v>
      </c>
      <c r="C16" s="5" t="n">
        <v>213</v>
      </c>
    </row>
    <row r="17" spans="1:3">
      <c r="A17" s="4" t="s">
        <v>578</v>
      </c>
      <c r="B17" s="5" t="n">
        <v>132292</v>
      </c>
      <c r="C17" s="5" t="n">
        <v>150266</v>
      </c>
    </row>
    <row r="18" spans="1:3">
      <c r="A18" s="4" t="s">
        <v>586</v>
      </c>
      <c r="B18" s="5" t="n">
        <v>3488</v>
      </c>
      <c r="C18" s="5" t="n">
        <v>3611</v>
      </c>
    </row>
    <row r="19" spans="1:3">
      <c r="A19" s="4" t="s">
        <v>590</v>
      </c>
      <c r="B19" s="5" t="n">
        <v>109</v>
      </c>
      <c r="C19" s="5" t="n">
        <v>198</v>
      </c>
    </row>
    <row r="20" spans="1:3">
      <c r="A20" s="4" t="s">
        <v>591</v>
      </c>
      <c r="B20" s="5" t="n">
        <v>0</v>
      </c>
      <c r="C20" s="5" t="n">
        <v>0</v>
      </c>
    </row>
    <row r="21" spans="1:3">
      <c r="A21" s="4" t="s">
        <v>587</v>
      </c>
      <c r="B21" s="5" t="n">
        <v>3597</v>
      </c>
      <c r="C21" s="5" t="n">
        <v>3809</v>
      </c>
    </row>
    <row r="22" spans="1:3">
      <c r="A22" s="4" t="s">
        <v>592</v>
      </c>
    </row>
    <row r="23" spans="1:3">
      <c r="A23" s="4" t="s">
        <v>583</v>
      </c>
      <c r="B23" s="5" t="n">
        <v>225489</v>
      </c>
      <c r="C23" s="5" t="n">
        <v>294140</v>
      </c>
    </row>
    <row r="24" spans="1:3">
      <c r="A24" s="4" t="s">
        <v>584</v>
      </c>
      <c r="B24" s="5" t="n">
        <v>1505</v>
      </c>
      <c r="C24" s="5" t="n">
        <v>5210</v>
      </c>
    </row>
    <row r="25" spans="1:3">
      <c r="A25" s="4" t="s">
        <v>585</v>
      </c>
      <c r="B25" s="5" t="n">
        <v>2687</v>
      </c>
      <c r="C25" s="5" t="n">
        <v>1489</v>
      </c>
    </row>
    <row r="26" spans="1:3">
      <c r="A26" s="4" t="s">
        <v>578</v>
      </c>
      <c r="B26" s="5" t="n">
        <v>224307</v>
      </c>
      <c r="C26" s="5" t="n">
        <v>297861</v>
      </c>
    </row>
    <row r="27" spans="1:3">
      <c r="A27" s="4" t="s">
        <v>593</v>
      </c>
    </row>
    <row r="28" spans="1:3">
      <c r="A28" s="4" t="s">
        <v>583</v>
      </c>
      <c r="B28" s="5" t="n">
        <v>47164</v>
      </c>
      <c r="C28" s="5" t="n">
        <v>20655</v>
      </c>
    </row>
    <row r="29" spans="1:3">
      <c r="A29" s="4" t="s">
        <v>584</v>
      </c>
      <c r="B29" s="5" t="n">
        <v>6</v>
      </c>
      <c r="C29" s="5" t="n">
        <v>52</v>
      </c>
    </row>
    <row r="30" spans="1:3">
      <c r="A30" s="4" t="s">
        <v>585</v>
      </c>
      <c r="B30" s="5" t="n">
        <v>1557</v>
      </c>
      <c r="C30" s="5" t="n">
        <v>123</v>
      </c>
    </row>
    <row r="31" spans="1:3">
      <c r="A31" s="4" t="s">
        <v>578</v>
      </c>
      <c r="B31" s="5" t="n">
        <v>45613</v>
      </c>
      <c r="C31" s="5" t="n">
        <v>20584</v>
      </c>
    </row>
    <row r="32" spans="1:3">
      <c r="A32" s="4" t="s">
        <v>581</v>
      </c>
    </row>
    <row r="33" spans="1:3">
      <c r="A33" s="4" t="s">
        <v>583</v>
      </c>
      <c r="B33" s="5" t="n">
        <v>6565</v>
      </c>
      <c r="C33" s="5" t="n">
        <v>6629</v>
      </c>
    </row>
    <row r="34" spans="1:3">
      <c r="A34" s="4" t="s">
        <v>584</v>
      </c>
      <c r="B34" s="5" t="n">
        <v>1</v>
      </c>
      <c r="C34" s="5" t="n">
        <v>11</v>
      </c>
    </row>
    <row r="35" spans="1:3">
      <c r="A35" s="4" t="s">
        <v>585</v>
      </c>
      <c r="B35" s="5" t="n">
        <v>441</v>
      </c>
      <c r="C35" s="5" t="n">
        <v>800</v>
      </c>
    </row>
    <row r="36" spans="1:3">
      <c r="A36" s="4" t="s">
        <v>578</v>
      </c>
      <c r="B36" s="5" t="n">
        <v>6125</v>
      </c>
      <c r="C36" s="5" t="n">
        <v>5840</v>
      </c>
    </row>
    <row r="37" spans="1:3">
      <c r="A37" s="4" t="s">
        <v>594</v>
      </c>
    </row>
    <row r="38" spans="1:3">
      <c r="A38" s="4" t="s">
        <v>583</v>
      </c>
      <c r="B38" s="5" t="n">
        <v>824</v>
      </c>
      <c r="C38" s="5" t="n">
        <v>814</v>
      </c>
    </row>
    <row r="39" spans="1:3">
      <c r="A39" s="4" t="s">
        <v>584</v>
      </c>
      <c r="B39" s="5" t="n">
        <v>20</v>
      </c>
      <c r="C39" s="4" t="s">
        <v>59</v>
      </c>
    </row>
    <row r="40" spans="1:3">
      <c r="A40" s="4" t="s">
        <v>585</v>
      </c>
      <c r="B40" s="5" t="n">
        <v>11</v>
      </c>
      <c r="C40" s="5" t="n">
        <v>69</v>
      </c>
    </row>
    <row r="41" spans="1:3">
      <c r="A41" s="4" t="s">
        <v>578</v>
      </c>
      <c r="B41" s="6" t="n">
        <v>833</v>
      </c>
      <c r="C41" s="6" t="n">
        <v>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8</v>
      </c>
    </row>
    <row r="3" spans="1:4">
      <c r="A3" s="4" t="s">
        <v>138</v>
      </c>
      <c r="B3" s="6" t="n">
        <v>-2146</v>
      </c>
      <c r="C3" s="6" t="n">
        <v>-992</v>
      </c>
      <c r="D3" s="6" t="n">
        <v>-4715</v>
      </c>
    </row>
    <row r="4" spans="1:4">
      <c r="A4" s="4" t="s">
        <v>139</v>
      </c>
      <c r="B4" s="5" t="n">
        <v>1399</v>
      </c>
      <c r="C4" s="5" t="n">
        <v>60</v>
      </c>
      <c r="D4" s="5" t="n">
        <v>-22</v>
      </c>
    </row>
    <row r="5" spans="1:4">
      <c r="A5" s="4" t="s">
        <v>140</v>
      </c>
      <c r="B5" s="6" t="n">
        <v>211</v>
      </c>
      <c r="C5" s="6" t="n">
        <v>-74</v>
      </c>
      <c r="D5" s="6" t="n">
        <v>-3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4" t="s">
        <v>596</v>
      </c>
      <c r="B2" s="6" t="n">
        <v>19743</v>
      </c>
    </row>
    <row r="3" spans="1:3">
      <c r="A3" s="4" t="s">
        <v>597</v>
      </c>
      <c r="B3" s="5" t="n">
        <v>19762</v>
      </c>
    </row>
    <row r="4" spans="1:3">
      <c r="A4" s="4" t="s">
        <v>598</v>
      </c>
      <c r="B4" s="5" t="n">
        <v>0</v>
      </c>
    </row>
    <row r="5" spans="1:3">
      <c r="A5" s="4" t="s">
        <v>599</v>
      </c>
      <c r="B5" s="5" t="n">
        <v>0</v>
      </c>
    </row>
    <row r="6" spans="1:3">
      <c r="A6" s="4" t="s">
        <v>600</v>
      </c>
      <c r="B6" s="5" t="n">
        <v>87628</v>
      </c>
    </row>
    <row r="7" spans="1:3">
      <c r="A7" s="4" t="s">
        <v>601</v>
      </c>
      <c r="B7" s="5" t="n">
        <v>87504</v>
      </c>
    </row>
    <row r="8" spans="1:3">
      <c r="A8" s="4" t="s">
        <v>602</v>
      </c>
      <c r="B8" s="5" t="n">
        <v>0</v>
      </c>
    </row>
    <row r="9" spans="1:3">
      <c r="A9" s="4" t="s">
        <v>603</v>
      </c>
      <c r="B9" s="5" t="n">
        <v>0</v>
      </c>
    </row>
    <row r="10" spans="1:3">
      <c r="A10" s="4" t="s">
        <v>604</v>
      </c>
      <c r="B10" s="5" t="n">
        <v>85007</v>
      </c>
    </row>
    <row r="11" spans="1:3">
      <c r="A11" s="4" t="s">
        <v>605</v>
      </c>
      <c r="B11" s="5" t="n">
        <v>83317</v>
      </c>
    </row>
    <row r="12" spans="1:3">
      <c r="A12" s="4" t="s">
        <v>606</v>
      </c>
      <c r="B12" s="5" t="n">
        <v>570</v>
      </c>
    </row>
    <row r="13" spans="1:3">
      <c r="A13" s="4" t="s">
        <v>607</v>
      </c>
      <c r="B13" s="5" t="n">
        <v>630</v>
      </c>
    </row>
    <row r="14" spans="1:3">
      <c r="A14" s="4" t="s">
        <v>608</v>
      </c>
      <c r="B14" s="5" t="n">
        <v>20183</v>
      </c>
    </row>
    <row r="15" spans="1:3">
      <c r="A15" s="4" t="s">
        <v>609</v>
      </c>
      <c r="B15" s="5" t="n">
        <v>19528</v>
      </c>
    </row>
    <row r="16" spans="1:3">
      <c r="A16" s="4" t="s">
        <v>610</v>
      </c>
      <c r="B16" s="5" t="n">
        <v>2918</v>
      </c>
    </row>
    <row r="17" spans="1:3">
      <c r="A17" s="4" t="s">
        <v>611</v>
      </c>
      <c r="B17" s="5" t="n">
        <v>2967</v>
      </c>
    </row>
    <row r="18" spans="1:3">
      <c r="A18" s="4" t="s">
        <v>612</v>
      </c>
      <c r="B18" s="5" t="n">
        <v>272653</v>
      </c>
    </row>
    <row r="19" spans="1:3">
      <c r="A19" s="4" t="s">
        <v>613</v>
      </c>
      <c r="B19" s="5" t="n">
        <v>269920</v>
      </c>
    </row>
    <row r="20" spans="1:3">
      <c r="A20" s="4" t="s">
        <v>614</v>
      </c>
      <c r="B20" s="5" t="n">
        <v>0</v>
      </c>
    </row>
    <row r="21" spans="1:3">
      <c r="A21" s="4" t="s">
        <v>615</v>
      </c>
      <c r="B21" s="5" t="n">
        <v>0</v>
      </c>
    </row>
    <row r="22" spans="1:3">
      <c r="A22" s="4" t="s">
        <v>616</v>
      </c>
      <c r="B22" s="5" t="n">
        <v>485214</v>
      </c>
    </row>
    <row r="23" spans="1:3">
      <c r="A23" s="4" t="s">
        <v>617</v>
      </c>
      <c r="B23" s="5" t="n">
        <v>480031</v>
      </c>
    </row>
    <row r="24" spans="1:3">
      <c r="A24" s="4" t="s">
        <v>618</v>
      </c>
      <c r="B24" s="5" t="n">
        <v>3488</v>
      </c>
      <c r="C24" s="6" t="n">
        <v>3611</v>
      </c>
    </row>
    <row r="25" spans="1:3">
      <c r="A25" s="4" t="s">
        <v>619</v>
      </c>
      <c r="B25" s="6" t="n">
        <v>3597</v>
      </c>
      <c r="C25" s="6" t="n">
        <v>38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8</v>
      </c>
    </row>
    <row r="3" spans="1:4">
      <c r="A3" s="4" t="s">
        <v>621</v>
      </c>
      <c r="B3" s="6" t="n">
        <v>4191</v>
      </c>
      <c r="C3" s="6" t="n">
        <v>224</v>
      </c>
      <c r="D3" s="6" t="n">
        <v>190</v>
      </c>
    </row>
    <row r="4" spans="1:4">
      <c r="A4" s="4" t="s">
        <v>622</v>
      </c>
      <c r="B4" s="5" t="n">
        <v>193</v>
      </c>
      <c r="C4" s="5" t="n">
        <v>53</v>
      </c>
      <c r="D4" s="5" t="n">
        <v>253</v>
      </c>
    </row>
    <row r="5" spans="1:4">
      <c r="A5" s="4" t="s">
        <v>623</v>
      </c>
      <c r="B5" s="5" t="n">
        <v>3998</v>
      </c>
      <c r="C5" s="5" t="n">
        <v>171</v>
      </c>
      <c r="D5" s="5" t="n">
        <v>-63</v>
      </c>
    </row>
    <row r="6" spans="1:4">
      <c r="A6" s="4" t="s">
        <v>624</v>
      </c>
      <c r="B6" s="6" t="n">
        <v>1399</v>
      </c>
      <c r="C6" s="6" t="n">
        <v>60</v>
      </c>
      <c r="D6" s="6" t="n">
        <v>-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4" t="s">
        <v>626</v>
      </c>
      <c r="B2" s="6" t="n">
        <v>341755</v>
      </c>
      <c r="C2" s="6" t="n">
        <v>218898</v>
      </c>
    </row>
    <row r="3" spans="1:3">
      <c r="A3" s="4" t="s">
        <v>627</v>
      </c>
      <c r="B3" s="5" t="n">
        <v>7036</v>
      </c>
      <c r="C3" s="5" t="n">
        <v>1399</v>
      </c>
    </row>
    <row r="4" spans="1:3">
      <c r="A4" s="4" t="s">
        <v>628</v>
      </c>
      <c r="B4" s="5" t="n">
        <v>13429</v>
      </c>
      <c r="C4" s="5" t="n">
        <v>56994</v>
      </c>
    </row>
    <row r="5" spans="1:3">
      <c r="A5" s="4" t="s">
        <v>629</v>
      </c>
      <c r="B5" s="5" t="n">
        <v>656</v>
      </c>
      <c r="C5" s="5" t="n">
        <v>1833</v>
      </c>
    </row>
    <row r="6" spans="1:3">
      <c r="A6" s="4" t="s">
        <v>630</v>
      </c>
      <c r="B6" s="5" t="n">
        <v>355184</v>
      </c>
      <c r="C6" s="5" t="n">
        <v>275892</v>
      </c>
    </row>
    <row r="7" spans="1:3">
      <c r="A7" s="4" t="s">
        <v>631</v>
      </c>
      <c r="B7" s="5" t="n">
        <v>7692</v>
      </c>
      <c r="C7" s="5" t="n">
        <v>3232</v>
      </c>
    </row>
    <row r="8" spans="1:3">
      <c r="A8" s="4" t="s">
        <v>588</v>
      </c>
    </row>
    <row r="9" spans="1:3">
      <c r="A9" s="4" t="s">
        <v>626</v>
      </c>
      <c r="B9" s="5" t="n">
        <v>51657</v>
      </c>
      <c r="C9" s="5" t="n">
        <v>57927</v>
      </c>
    </row>
    <row r="10" spans="1:3">
      <c r="A10" s="4" t="s">
        <v>627</v>
      </c>
      <c r="B10" s="5" t="n">
        <v>460</v>
      </c>
      <c r="C10" s="5" t="n">
        <v>275</v>
      </c>
    </row>
    <row r="11" spans="1:3">
      <c r="A11" s="4" t="s">
        <v>628</v>
      </c>
      <c r="B11" s="4" t="s">
        <v>59</v>
      </c>
      <c r="C11" s="5" t="n">
        <v>21576</v>
      </c>
    </row>
    <row r="12" spans="1:3">
      <c r="A12" s="4" t="s">
        <v>629</v>
      </c>
      <c r="B12" s="4" t="s">
        <v>59</v>
      </c>
      <c r="C12" s="5" t="n">
        <v>263</v>
      </c>
    </row>
    <row r="13" spans="1:3">
      <c r="A13" s="4" t="s">
        <v>630</v>
      </c>
      <c r="B13" s="5" t="n">
        <v>51657</v>
      </c>
      <c r="C13" s="5" t="n">
        <v>79503</v>
      </c>
    </row>
    <row r="14" spans="1:3">
      <c r="A14" s="4" t="s">
        <v>631</v>
      </c>
      <c r="B14" s="5" t="n">
        <v>460</v>
      </c>
      <c r="C14" s="5" t="n">
        <v>538</v>
      </c>
    </row>
    <row r="15" spans="1:3">
      <c r="A15" s="4" t="s">
        <v>589</v>
      </c>
    </row>
    <row r="16" spans="1:3">
      <c r="A16" s="4" t="s">
        <v>626</v>
      </c>
      <c r="B16" s="5" t="n">
        <v>91728</v>
      </c>
      <c r="C16" s="5" t="n">
        <v>30426</v>
      </c>
    </row>
    <row r="17" spans="1:3">
      <c r="A17" s="4" t="s">
        <v>627</v>
      </c>
      <c r="B17" s="5" t="n">
        <v>2526</v>
      </c>
      <c r="C17" s="5" t="n">
        <v>123</v>
      </c>
    </row>
    <row r="18" spans="1:3">
      <c r="A18" s="4" t="s">
        <v>628</v>
      </c>
      <c r="B18" s="5" t="n">
        <v>1999</v>
      </c>
      <c r="C18" s="5" t="n">
        <v>8276</v>
      </c>
    </row>
    <row r="19" spans="1:3">
      <c r="A19" s="4" t="s">
        <v>629</v>
      </c>
      <c r="B19" s="5" t="n">
        <v>10</v>
      </c>
      <c r="C19" s="5" t="n">
        <v>90</v>
      </c>
    </row>
    <row r="20" spans="1:3">
      <c r="A20" s="4" t="s">
        <v>630</v>
      </c>
      <c r="B20" s="5" t="n">
        <v>93727</v>
      </c>
      <c r="C20" s="5" t="n">
        <v>38702</v>
      </c>
    </row>
    <row r="21" spans="1:3">
      <c r="A21" s="4" t="s">
        <v>631</v>
      </c>
      <c r="B21" s="5" t="n">
        <v>2536</v>
      </c>
      <c r="C21" s="5" t="n">
        <v>213</v>
      </c>
    </row>
    <row r="22" spans="1:3">
      <c r="A22" s="4" t="s">
        <v>592</v>
      </c>
    </row>
    <row r="23" spans="1:3">
      <c r="A23" s="4" t="s">
        <v>626</v>
      </c>
      <c r="B23" s="5" t="n">
        <v>154397</v>
      </c>
      <c r="C23" s="5" t="n">
        <v>118978</v>
      </c>
    </row>
    <row r="24" spans="1:3">
      <c r="A24" s="4" t="s">
        <v>627</v>
      </c>
      <c r="B24" s="5" t="n">
        <v>2485</v>
      </c>
      <c r="C24" s="5" t="n">
        <v>851</v>
      </c>
    </row>
    <row r="25" spans="1:3">
      <c r="A25" s="4" t="s">
        <v>628</v>
      </c>
      <c r="B25" s="5" t="n">
        <v>5841</v>
      </c>
      <c r="C25" s="5" t="n">
        <v>21723</v>
      </c>
    </row>
    <row r="26" spans="1:3">
      <c r="A26" s="4" t="s">
        <v>629</v>
      </c>
      <c r="B26" s="5" t="n">
        <v>202</v>
      </c>
      <c r="C26" s="5" t="n">
        <v>638</v>
      </c>
    </row>
    <row r="27" spans="1:3">
      <c r="A27" s="4" t="s">
        <v>630</v>
      </c>
      <c r="B27" s="5" t="n">
        <v>160238</v>
      </c>
      <c r="C27" s="5" t="n">
        <v>140701</v>
      </c>
    </row>
    <row r="28" spans="1:3">
      <c r="A28" s="4" t="s">
        <v>631</v>
      </c>
      <c r="B28" s="5" t="n">
        <v>2687</v>
      </c>
      <c r="C28" s="5" t="n">
        <v>1489</v>
      </c>
    </row>
    <row r="29" spans="1:3">
      <c r="A29" s="4" t="s">
        <v>593</v>
      </c>
    </row>
    <row r="30" spans="1:3">
      <c r="A30" s="4" t="s">
        <v>626</v>
      </c>
      <c r="B30" s="5" t="n">
        <v>43309</v>
      </c>
      <c r="C30" s="5" t="n">
        <v>10882</v>
      </c>
    </row>
    <row r="31" spans="1:3">
      <c r="A31" s="4" t="s">
        <v>627</v>
      </c>
      <c r="B31" s="5" t="n">
        <v>1557</v>
      </c>
      <c r="C31" s="5" t="n">
        <v>123</v>
      </c>
    </row>
    <row r="32" spans="1:3">
      <c r="A32" s="4" t="s">
        <v>628</v>
      </c>
      <c r="B32" s="5" t="n">
        <v>0</v>
      </c>
      <c r="C32" s="4" t="s">
        <v>59</v>
      </c>
    </row>
    <row r="33" spans="1:3">
      <c r="A33" s="4" t="s">
        <v>629</v>
      </c>
      <c r="B33" s="5" t="n">
        <v>0</v>
      </c>
      <c r="C33" s="4" t="s">
        <v>59</v>
      </c>
    </row>
    <row r="34" spans="1:3">
      <c r="A34" s="4" t="s">
        <v>630</v>
      </c>
      <c r="B34" s="5" t="n">
        <v>43309</v>
      </c>
      <c r="C34" s="5" t="n">
        <v>10882</v>
      </c>
    </row>
    <row r="35" spans="1:3">
      <c r="A35" s="4" t="s">
        <v>631</v>
      </c>
      <c r="B35" s="5" t="n">
        <v>1557</v>
      </c>
      <c r="C35" s="5" t="n">
        <v>123</v>
      </c>
    </row>
    <row r="36" spans="1:3">
      <c r="A36" s="4" t="s">
        <v>581</v>
      </c>
    </row>
    <row r="37" spans="1:3">
      <c r="A37" s="4" t="s">
        <v>626</v>
      </c>
      <c r="B37" s="5" t="n">
        <v>536</v>
      </c>
      <c r="C37" s="5" t="n">
        <v>204</v>
      </c>
    </row>
    <row r="38" spans="1:3">
      <c r="A38" s="4" t="s">
        <v>627</v>
      </c>
      <c r="B38" s="5" t="n">
        <v>6</v>
      </c>
      <c r="C38" s="5" t="n">
        <v>6</v>
      </c>
    </row>
    <row r="39" spans="1:3">
      <c r="A39" s="4" t="s">
        <v>628</v>
      </c>
      <c r="B39" s="5" t="n">
        <v>5476</v>
      </c>
      <c r="C39" s="5" t="n">
        <v>5155</v>
      </c>
    </row>
    <row r="40" spans="1:3">
      <c r="A40" s="4" t="s">
        <v>629</v>
      </c>
      <c r="B40" s="5" t="n">
        <v>435</v>
      </c>
      <c r="C40" s="5" t="n">
        <v>794</v>
      </c>
    </row>
    <row r="41" spans="1:3">
      <c r="A41" s="4" t="s">
        <v>630</v>
      </c>
      <c r="B41" s="5" t="n">
        <v>6012</v>
      </c>
      <c r="C41" s="5" t="n">
        <v>5359</v>
      </c>
    </row>
    <row r="42" spans="1:3">
      <c r="A42" s="4" t="s">
        <v>631</v>
      </c>
      <c r="B42" s="5" t="n">
        <v>441</v>
      </c>
      <c r="C42" s="5" t="n">
        <v>800</v>
      </c>
    </row>
    <row r="43" spans="1:3">
      <c r="A43" s="4" t="s">
        <v>594</v>
      </c>
    </row>
    <row r="44" spans="1:3">
      <c r="A44" s="4" t="s">
        <v>626</v>
      </c>
      <c r="B44" s="5" t="n">
        <v>128</v>
      </c>
      <c r="C44" s="5" t="n">
        <v>481</v>
      </c>
    </row>
    <row r="45" spans="1:3">
      <c r="A45" s="4" t="s">
        <v>627</v>
      </c>
      <c r="B45" s="5" t="n">
        <v>2</v>
      </c>
      <c r="C45" s="5" t="n">
        <v>21</v>
      </c>
    </row>
    <row r="46" spans="1:3">
      <c r="A46" s="4" t="s">
        <v>628</v>
      </c>
      <c r="B46" s="5" t="n">
        <v>113</v>
      </c>
      <c r="C46" s="5" t="n">
        <v>264</v>
      </c>
    </row>
    <row r="47" spans="1:3">
      <c r="A47" s="4" t="s">
        <v>629</v>
      </c>
      <c r="B47" s="5" t="n">
        <v>9</v>
      </c>
      <c r="C47" s="5" t="n">
        <v>48</v>
      </c>
    </row>
    <row r="48" spans="1:3">
      <c r="A48" s="4" t="s">
        <v>630</v>
      </c>
      <c r="B48" s="5" t="n">
        <v>241</v>
      </c>
      <c r="C48" s="5" t="n">
        <v>745</v>
      </c>
    </row>
    <row r="49" spans="1:3">
      <c r="A49" s="4" t="s">
        <v>631</v>
      </c>
      <c r="B49" s="6" t="n">
        <v>11</v>
      </c>
      <c r="C49" s="6" t="n">
        <v>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1</v>
      </c>
    </row>
    <row r="2" spans="1:4">
      <c r="B2" s="2" t="s">
        <v>633</v>
      </c>
      <c r="C2" s="2" t="s">
        <v>634</v>
      </c>
      <c r="D2" s="2" t="s">
        <v>635</v>
      </c>
    </row>
    <row r="3" spans="1:4">
      <c r="A3" s="4" t="s">
        <v>636</v>
      </c>
      <c r="B3" s="6" t="n">
        <v>2512</v>
      </c>
      <c r="C3" s="6" t="n">
        <v>8613</v>
      </c>
      <c r="D3" s="6" t="n">
        <v>3756</v>
      </c>
    </row>
    <row r="4" spans="1:4">
      <c r="A4" s="4" t="s">
        <v>637</v>
      </c>
      <c r="B4" s="5" t="n">
        <v>120</v>
      </c>
      <c r="C4" s="5" t="n">
        <v>99</v>
      </c>
    </row>
    <row r="5" spans="1:4">
      <c r="A5" s="4" t="s">
        <v>638</v>
      </c>
      <c r="B5" s="5" t="n">
        <v>416000</v>
      </c>
      <c r="C5" s="5" t="n">
        <v>440000</v>
      </c>
    </row>
    <row r="6" spans="1:4">
      <c r="A6" s="4" t="s">
        <v>639</v>
      </c>
      <c r="B6" s="5" t="n">
        <v>970975</v>
      </c>
      <c r="C6" s="5" t="n">
        <v>959275</v>
      </c>
    </row>
    <row r="7" spans="1:4">
      <c r="A7" s="4" t="s">
        <v>640</v>
      </c>
      <c r="B7" s="6" t="n">
        <v>2000</v>
      </c>
      <c r="C7" s="6" t="n">
        <v>1900</v>
      </c>
    </row>
    <row r="8" spans="1:4">
      <c r="A8" s="4" t="s">
        <v>641</v>
      </c>
      <c r="B8" s="5" t="n">
        <v>0</v>
      </c>
      <c r="C8" s="5" t="n">
        <v>3</v>
      </c>
    </row>
    <row r="9" spans="1:4">
      <c r="A9" s="4" t="s">
        <v>642</v>
      </c>
      <c r="B9" s="6" t="n">
        <v>22942</v>
      </c>
      <c r="C9" s="6" t="n">
        <v>23831</v>
      </c>
    </row>
    <row r="10" spans="1:4">
      <c r="A10" s="4" t="s">
        <v>643</v>
      </c>
      <c r="B10" s="6" t="n">
        <v>0</v>
      </c>
      <c r="C10" s="6" t="n">
        <v>0</v>
      </c>
    </row>
    <row r="11" spans="1:4">
      <c r="A11" s="4" t="s">
        <v>644</v>
      </c>
      <c r="B11" s="5" t="n">
        <v>0</v>
      </c>
      <c r="C11" s="5" t="n">
        <v>0</v>
      </c>
    </row>
    <row r="12" spans="1:4">
      <c r="A12" s="4" t="s">
        <v>645</v>
      </c>
    </row>
    <row r="13" spans="1:4">
      <c r="A13" s="4" t="s">
        <v>646</v>
      </c>
      <c r="C13" s="6" t="n">
        <v>356</v>
      </c>
    </row>
    <row r="14" spans="1:4">
      <c r="A14" s="4" t="s">
        <v>647</v>
      </c>
      <c r="C14" s="6" t="n">
        <v>0</v>
      </c>
    </row>
    <row r="15" spans="1:4">
      <c r="A15" s="4" t="s">
        <v>648</v>
      </c>
    </row>
    <row r="16" spans="1:4">
      <c r="A16" s="4" t="s">
        <v>649</v>
      </c>
      <c r="B16" s="6" t="n">
        <v>482</v>
      </c>
    </row>
    <row r="17" spans="1:4">
      <c r="A17" s="4" t="s">
        <v>650</v>
      </c>
      <c r="B17" s="4" t="s">
        <v>651</v>
      </c>
    </row>
    <row r="18" spans="1:4">
      <c r="A18" s="4" t="s">
        <v>642</v>
      </c>
      <c r="B18" s="6" t="n">
        <v>11000</v>
      </c>
    </row>
    <row r="19" spans="1:4">
      <c r="A19" s="4" t="s">
        <v>652</v>
      </c>
      <c r="B19" s="4" t="s">
        <v>653</v>
      </c>
    </row>
    <row r="20" spans="1:4">
      <c r="A20" s="4" t="s">
        <v>654</v>
      </c>
    </row>
    <row r="21" spans="1:4">
      <c r="A21" s="4" t="s">
        <v>639</v>
      </c>
      <c r="B21" s="6" t="n">
        <v>13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4" t="s">
        <v>656</v>
      </c>
      <c r="B2" s="6" t="n">
        <v>970975</v>
      </c>
      <c r="C2" s="6" t="n">
        <v>959275</v>
      </c>
    </row>
    <row r="3" spans="1:3">
      <c r="A3" s="4" t="s">
        <v>657</v>
      </c>
      <c r="B3" s="5" t="n">
        <v>0</v>
      </c>
      <c r="C3" s="4" t="s">
        <v>59</v>
      </c>
    </row>
    <row r="4" spans="1:3">
      <c r="A4" s="4" t="s">
        <v>43</v>
      </c>
      <c r="B4" s="5" t="n">
        <v>970975</v>
      </c>
      <c r="C4" s="5" t="n">
        <v>959275</v>
      </c>
    </row>
    <row r="5" spans="1:3">
      <c r="A5" s="4" t="s">
        <v>658</v>
      </c>
    </row>
    <row r="6" spans="1:3">
      <c r="A6" s="4" t="s">
        <v>43</v>
      </c>
      <c r="B6" s="5" t="n">
        <v>870892</v>
      </c>
      <c r="C6" s="5" t="n">
        <v>857036</v>
      </c>
    </row>
    <row r="7" spans="1:3">
      <c r="A7" s="4" t="s">
        <v>659</v>
      </c>
    </row>
    <row r="8" spans="1:3">
      <c r="A8" s="4" t="s">
        <v>656</v>
      </c>
      <c r="B8" s="5" t="n">
        <v>120230</v>
      </c>
      <c r="C8" s="5" t="n">
        <v>115516</v>
      </c>
    </row>
    <row r="9" spans="1:3">
      <c r="A9" s="4" t="s">
        <v>43</v>
      </c>
      <c r="B9" s="5" t="n">
        <v>120230</v>
      </c>
      <c r="C9" s="5" t="n">
        <v>115516</v>
      </c>
    </row>
    <row r="10" spans="1:3">
      <c r="A10" s="4" t="s">
        <v>660</v>
      </c>
    </row>
    <row r="11" spans="1:3">
      <c r="A11" s="4" t="s">
        <v>656</v>
      </c>
      <c r="B11" s="5" t="n">
        <v>350295</v>
      </c>
      <c r="C11" s="5" t="n">
        <v>355134</v>
      </c>
    </row>
    <row r="12" spans="1:3">
      <c r="A12" s="4" t="s">
        <v>43</v>
      </c>
      <c r="B12" s="5" t="n">
        <v>350295</v>
      </c>
      <c r="C12" s="5" t="n">
        <v>355134</v>
      </c>
    </row>
    <row r="13" spans="1:3">
      <c r="A13" s="4" t="s">
        <v>661</v>
      </c>
    </row>
    <row r="14" spans="1:3">
      <c r="A14" s="4" t="s">
        <v>656</v>
      </c>
      <c r="B14" s="5" t="n">
        <v>400367</v>
      </c>
      <c r="C14" s="5" t="n">
        <v>386386</v>
      </c>
    </row>
    <row r="15" spans="1:3">
      <c r="A15" s="4" t="s">
        <v>43</v>
      </c>
      <c r="B15" s="5" t="n">
        <v>400367</v>
      </c>
      <c r="C15" s="5" t="n">
        <v>386386</v>
      </c>
    </row>
    <row r="16" spans="1:3">
      <c r="A16" s="4" t="s">
        <v>662</v>
      </c>
    </row>
    <row r="17" spans="1:3">
      <c r="A17" s="4" t="s">
        <v>43</v>
      </c>
      <c r="B17" s="5" t="n">
        <v>90848</v>
      </c>
      <c r="C17" s="5" t="n">
        <v>89820</v>
      </c>
    </row>
    <row r="18" spans="1:3">
      <c r="A18" s="4" t="s">
        <v>663</v>
      </c>
    </row>
    <row r="19" spans="1:3">
      <c r="A19" s="4" t="s">
        <v>656</v>
      </c>
      <c r="B19" s="5" t="n">
        <v>48607</v>
      </c>
      <c r="C19" s="5" t="n">
        <v>48379</v>
      </c>
    </row>
    <row r="20" spans="1:3">
      <c r="A20" s="4" t="s">
        <v>43</v>
      </c>
      <c r="B20" s="5" t="n">
        <v>48607</v>
      </c>
      <c r="C20" s="5" t="n">
        <v>48379</v>
      </c>
    </row>
    <row r="21" spans="1:3">
      <c r="A21" s="4" t="s">
        <v>664</v>
      </c>
    </row>
    <row r="22" spans="1:3">
      <c r="A22" s="4" t="s">
        <v>656</v>
      </c>
      <c r="B22" s="5" t="n">
        <v>18933</v>
      </c>
      <c r="C22" s="5" t="n">
        <v>17643</v>
      </c>
    </row>
    <row r="23" spans="1:3">
      <c r="A23" s="4" t="s">
        <v>43</v>
      </c>
      <c r="B23" s="5" t="n">
        <v>18933</v>
      </c>
      <c r="C23" s="5" t="n">
        <v>17643</v>
      </c>
    </row>
    <row r="24" spans="1:3">
      <c r="A24" s="4" t="s">
        <v>665</v>
      </c>
    </row>
    <row r="25" spans="1:3">
      <c r="A25" s="4" t="s">
        <v>656</v>
      </c>
      <c r="B25" s="5" t="n">
        <v>23308</v>
      </c>
      <c r="C25" s="5" t="n">
        <v>23798</v>
      </c>
    </row>
    <row r="26" spans="1:3">
      <c r="A26" s="4" t="s">
        <v>43</v>
      </c>
      <c r="B26" s="5" t="n">
        <v>23308</v>
      </c>
      <c r="C26" s="5" t="n">
        <v>23798</v>
      </c>
    </row>
    <row r="27" spans="1:3">
      <c r="A27" s="4" t="s">
        <v>666</v>
      </c>
    </row>
    <row r="28" spans="1:3">
      <c r="A28" s="4" t="s">
        <v>43</v>
      </c>
      <c r="B28" s="5" t="n">
        <v>9235</v>
      </c>
      <c r="C28" s="5" t="n">
        <v>12419</v>
      </c>
    </row>
    <row r="29" spans="1:3">
      <c r="A29" s="4" t="s">
        <v>667</v>
      </c>
    </row>
    <row r="30" spans="1:3">
      <c r="A30" s="4" t="s">
        <v>656</v>
      </c>
      <c r="B30" s="5" t="n">
        <v>4554</v>
      </c>
      <c r="C30" s="5" t="n">
        <v>6665</v>
      </c>
    </row>
    <row r="31" spans="1:3">
      <c r="A31" s="4" t="s">
        <v>43</v>
      </c>
      <c r="B31" s="5" t="n">
        <v>4554</v>
      </c>
      <c r="C31" s="5" t="n">
        <v>6665</v>
      </c>
    </row>
    <row r="32" spans="1:3">
      <c r="A32" s="4" t="s">
        <v>668</v>
      </c>
    </row>
    <row r="33" spans="1:3">
      <c r="A33" s="4" t="s">
        <v>656</v>
      </c>
      <c r="B33" s="5" t="n">
        <v>4681</v>
      </c>
      <c r="C33" s="5" t="n">
        <v>5754</v>
      </c>
    </row>
    <row r="34" spans="1:3">
      <c r="A34" s="4" t="s">
        <v>43</v>
      </c>
      <c r="B34" s="6" t="n">
        <v>4681</v>
      </c>
      <c r="C34" s="6" t="n">
        <v>57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633</v>
      </c>
    </row>
    <row r="3" spans="1:2">
      <c r="A3" s="4" t="s">
        <v>562</v>
      </c>
      <c r="B3" s="6" t="n">
        <v>18540</v>
      </c>
    </row>
    <row r="4" spans="1:2">
      <c r="A4" s="4" t="s">
        <v>670</v>
      </c>
      <c r="B4" s="5" t="n">
        <v>5067</v>
      </c>
    </row>
    <row r="5" spans="1:2">
      <c r="A5" s="4" t="s">
        <v>671</v>
      </c>
      <c r="B5" s="5" t="n">
        <v>-9008</v>
      </c>
    </row>
    <row r="6" spans="1:2">
      <c r="A6" s="4" t="s">
        <v>672</v>
      </c>
      <c r="B6" s="5" t="n">
        <v>-1100</v>
      </c>
    </row>
    <row r="7" spans="1:2">
      <c r="A7" s="4" t="s">
        <v>562</v>
      </c>
      <c r="B7" s="6" t="n">
        <v>13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537</v>
      </c>
      <c r="J1" s="2" t="s">
        <v>1</v>
      </c>
    </row>
    <row r="2" spans="1:12">
      <c r="B2" s="2" t="s">
        <v>2</v>
      </c>
      <c r="C2" s="2" t="s">
        <v>538</v>
      </c>
      <c r="D2" s="2" t="s">
        <v>4</v>
      </c>
      <c r="E2" s="2" t="s">
        <v>539</v>
      </c>
      <c r="F2" s="2" t="s">
        <v>32</v>
      </c>
      <c r="G2" s="2" t="s">
        <v>540</v>
      </c>
      <c r="H2" s="2" t="s">
        <v>541</v>
      </c>
      <c r="I2" s="2" t="s">
        <v>542</v>
      </c>
      <c r="J2" s="2" t="s">
        <v>2</v>
      </c>
      <c r="K2" s="2" t="s">
        <v>32</v>
      </c>
      <c r="L2" s="2" t="s">
        <v>78</v>
      </c>
    </row>
    <row r="3" spans="1:12">
      <c r="A3" s="4" t="s">
        <v>674</v>
      </c>
      <c r="E3" s="6" t="n">
        <v>10315</v>
      </c>
      <c r="I3" s="6" t="n">
        <v>13968</v>
      </c>
      <c r="J3" s="6" t="n">
        <v>10315</v>
      </c>
      <c r="K3" s="6" t="n">
        <v>13968</v>
      </c>
      <c r="L3" s="6" t="n">
        <v>20577</v>
      </c>
    </row>
    <row r="4" spans="1:12">
      <c r="A4" s="4" t="s">
        <v>94</v>
      </c>
      <c r="B4" s="6" t="n">
        <v>175</v>
      </c>
      <c r="C4" s="6" t="n">
        <v>-190</v>
      </c>
      <c r="D4" s="6" t="n">
        <v>-156</v>
      </c>
      <c r="E4" s="5" t="n">
        <v>-473</v>
      </c>
      <c r="F4" s="6" t="n">
        <v>-722</v>
      </c>
      <c r="G4" s="6" t="n">
        <v>-898</v>
      </c>
      <c r="H4" s="6" t="n">
        <v>-264</v>
      </c>
      <c r="I4" s="5" t="n">
        <v>-1545</v>
      </c>
      <c r="J4" s="5" t="n">
        <v>-644</v>
      </c>
      <c r="K4" s="5" t="n">
        <v>-3429</v>
      </c>
      <c r="L4" s="5" t="n">
        <v>-4364</v>
      </c>
    </row>
    <row r="5" spans="1:12">
      <c r="A5" s="4" t="s">
        <v>675</v>
      </c>
      <c r="J5" s="5" t="n">
        <v>413</v>
      </c>
      <c r="K5" s="5" t="n">
        <v>785</v>
      </c>
      <c r="L5" s="5" t="n">
        <v>1507</v>
      </c>
    </row>
    <row r="6" spans="1:12">
      <c r="A6" s="4" t="s">
        <v>676</v>
      </c>
      <c r="J6" s="5" t="n">
        <v>-740</v>
      </c>
      <c r="K6" s="5" t="n">
        <v>-1009</v>
      </c>
      <c r="L6" s="5" t="n">
        <v>-3752</v>
      </c>
    </row>
    <row r="7" spans="1:12">
      <c r="A7" s="4" t="s">
        <v>677</v>
      </c>
      <c r="B7" s="5" t="n">
        <v>9344</v>
      </c>
      <c r="F7" s="5" t="n">
        <v>10315</v>
      </c>
      <c r="J7" s="5" t="n">
        <v>9344</v>
      </c>
      <c r="K7" s="5" t="n">
        <v>10315</v>
      </c>
      <c r="L7" s="5" t="n">
        <v>13968</v>
      </c>
    </row>
    <row r="8" spans="1:12">
      <c r="A8" s="4" t="s">
        <v>658</v>
      </c>
    </row>
    <row r="9" spans="1:12">
      <c r="A9" s="4" t="s">
        <v>674</v>
      </c>
      <c r="E9" s="5" t="n">
        <v>9173</v>
      </c>
      <c r="I9" s="5" t="n">
        <v>12542</v>
      </c>
      <c r="J9" s="5" t="n">
        <v>9173</v>
      </c>
      <c r="K9" s="5" t="n">
        <v>12542</v>
      </c>
      <c r="L9" s="5" t="n">
        <v>18716</v>
      </c>
    </row>
    <row r="10" spans="1:12">
      <c r="A10" s="4" t="s">
        <v>94</v>
      </c>
      <c r="J10" s="5" t="n">
        <v>-702</v>
      </c>
      <c r="K10" s="5" t="n">
        <v>-3099</v>
      </c>
      <c r="L10" s="5" t="n">
        <v>-4922</v>
      </c>
    </row>
    <row r="11" spans="1:12">
      <c r="A11" s="4" t="s">
        <v>675</v>
      </c>
      <c r="J11" s="5" t="n">
        <v>141</v>
      </c>
      <c r="K11" s="5" t="n">
        <v>463</v>
      </c>
      <c r="L11" s="5" t="n">
        <v>624</v>
      </c>
    </row>
    <row r="12" spans="1:12">
      <c r="A12" s="4" t="s">
        <v>676</v>
      </c>
      <c r="J12" s="5" t="n">
        <v>-407</v>
      </c>
      <c r="K12" s="5" t="n">
        <v>-733</v>
      </c>
      <c r="L12" s="5" t="n">
        <v>-1876</v>
      </c>
    </row>
    <row r="13" spans="1:12">
      <c r="A13" s="4" t="s">
        <v>677</v>
      </c>
      <c r="B13" s="5" t="n">
        <v>8205</v>
      </c>
      <c r="F13" s="5" t="n">
        <v>9173</v>
      </c>
      <c r="J13" s="5" t="n">
        <v>8205</v>
      </c>
      <c r="K13" s="5" t="n">
        <v>9173</v>
      </c>
      <c r="L13" s="5" t="n">
        <v>12542</v>
      </c>
    </row>
    <row r="14" spans="1:12">
      <c r="A14" s="4" t="s">
        <v>662</v>
      </c>
    </row>
    <row r="15" spans="1:12">
      <c r="A15" s="4" t="s">
        <v>674</v>
      </c>
      <c r="E15" s="5" t="n">
        <v>820</v>
      </c>
      <c r="I15" s="5" t="n">
        <v>1153</v>
      </c>
      <c r="J15" s="5" t="n">
        <v>820</v>
      </c>
      <c r="K15" s="5" t="n">
        <v>1153</v>
      </c>
      <c r="L15" s="5" t="n">
        <v>1409</v>
      </c>
    </row>
    <row r="16" spans="1:12">
      <c r="A16" s="4" t="s">
        <v>94</v>
      </c>
      <c r="J16" s="5" t="n">
        <v>50</v>
      </c>
      <c r="K16" s="5" t="n">
        <v>-449</v>
      </c>
      <c r="L16" s="5" t="n">
        <v>620</v>
      </c>
    </row>
    <row r="17" spans="1:12">
      <c r="A17" s="4" t="s">
        <v>675</v>
      </c>
      <c r="J17" s="5" t="n">
        <v>203</v>
      </c>
      <c r="K17" s="5" t="n">
        <v>210</v>
      </c>
      <c r="L17" s="5" t="n">
        <v>786</v>
      </c>
    </row>
    <row r="18" spans="1:12">
      <c r="A18" s="4" t="s">
        <v>676</v>
      </c>
      <c r="J18" s="5" t="n">
        <v>-219</v>
      </c>
      <c r="K18" s="5" t="n">
        <v>-94</v>
      </c>
      <c r="L18" s="5" t="n">
        <v>-1662</v>
      </c>
    </row>
    <row r="19" spans="1:12">
      <c r="A19" s="4" t="s">
        <v>677</v>
      </c>
      <c r="B19" s="5" t="n">
        <v>854</v>
      </c>
      <c r="F19" s="5" t="n">
        <v>820</v>
      </c>
      <c r="J19" s="5" t="n">
        <v>854</v>
      </c>
      <c r="K19" s="5" t="n">
        <v>820</v>
      </c>
      <c r="L19" s="5" t="n">
        <v>1153</v>
      </c>
    </row>
    <row r="20" spans="1:12">
      <c r="A20" s="4" t="s">
        <v>666</v>
      </c>
    </row>
    <row r="21" spans="1:12">
      <c r="A21" s="4" t="s">
        <v>674</v>
      </c>
      <c r="E21" s="6" t="n">
        <v>322</v>
      </c>
      <c r="I21" s="6" t="n">
        <v>273</v>
      </c>
      <c r="J21" s="5" t="n">
        <v>322</v>
      </c>
      <c r="K21" s="5" t="n">
        <v>273</v>
      </c>
      <c r="L21" s="5" t="n">
        <v>452</v>
      </c>
    </row>
    <row r="22" spans="1:12">
      <c r="A22" s="4" t="s">
        <v>94</v>
      </c>
      <c r="J22" s="5" t="n">
        <v>8</v>
      </c>
      <c r="K22" s="5" t="n">
        <v>119</v>
      </c>
      <c r="L22" s="5" t="n">
        <v>-62</v>
      </c>
    </row>
    <row r="23" spans="1:12">
      <c r="A23" s="4" t="s">
        <v>675</v>
      </c>
      <c r="J23" s="5" t="n">
        <v>69</v>
      </c>
      <c r="K23" s="5" t="n">
        <v>112</v>
      </c>
      <c r="L23" s="5" t="n">
        <v>97</v>
      </c>
    </row>
    <row r="24" spans="1:12">
      <c r="A24" s="4" t="s">
        <v>676</v>
      </c>
      <c r="J24" s="5" t="n">
        <v>-114</v>
      </c>
      <c r="K24" s="5" t="n">
        <v>-182</v>
      </c>
      <c r="L24" s="5" t="n">
        <v>-214</v>
      </c>
    </row>
    <row r="25" spans="1:12">
      <c r="A25" s="4" t="s">
        <v>677</v>
      </c>
      <c r="B25" s="6" t="n">
        <v>285</v>
      </c>
      <c r="F25" s="6" t="n">
        <v>322</v>
      </c>
      <c r="J25" s="6" t="n">
        <v>285</v>
      </c>
      <c r="K25" s="6" t="n">
        <v>322</v>
      </c>
      <c r="L25" s="6" t="n">
        <v>27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8</v>
      </c>
    </row>
    <row r="3" spans="1:4">
      <c r="A3" s="4" t="s">
        <v>679</v>
      </c>
      <c r="B3" s="6" t="n">
        <v>44632</v>
      </c>
      <c r="C3" s="6" t="n">
        <v>40122</v>
      </c>
    </row>
    <row r="4" spans="1:4">
      <c r="A4" s="4" t="s">
        <v>680</v>
      </c>
      <c r="B4" s="5" t="n">
        <v>16706</v>
      </c>
      <c r="C4" s="5" t="n">
        <v>10526</v>
      </c>
    </row>
    <row r="5" spans="1:4">
      <c r="A5" s="4" t="s">
        <v>681</v>
      </c>
      <c r="B5" s="5" t="n">
        <v>25189</v>
      </c>
      <c r="C5" s="5" t="n">
        <v>26656</v>
      </c>
    </row>
    <row r="6" spans="1:4">
      <c r="A6" s="4" t="s">
        <v>682</v>
      </c>
      <c r="B6" s="5" t="n">
        <v>41895</v>
      </c>
      <c r="C6" s="5" t="n">
        <v>37182</v>
      </c>
    </row>
    <row r="7" spans="1:4">
      <c r="A7" s="4" t="s">
        <v>683</v>
      </c>
      <c r="B7" s="5" t="n">
        <v>2948</v>
      </c>
      <c r="C7" s="5" t="n">
        <v>2894</v>
      </c>
    </row>
    <row r="8" spans="1:4">
      <c r="A8" s="4" t="s">
        <v>684</v>
      </c>
      <c r="B8" s="5" t="n">
        <v>42979</v>
      </c>
      <c r="C8" s="5" t="n">
        <v>42308</v>
      </c>
      <c r="D8" s="6" t="n">
        <v>53837</v>
      </c>
    </row>
    <row r="9" spans="1:4">
      <c r="A9" s="4" t="s">
        <v>685</v>
      </c>
      <c r="B9" s="5" t="n">
        <v>2028</v>
      </c>
      <c r="C9" s="5" t="n">
        <v>1703</v>
      </c>
      <c r="D9" s="5" t="n">
        <v>2072</v>
      </c>
    </row>
    <row r="10" spans="1:4">
      <c r="A10" s="4" t="s">
        <v>686</v>
      </c>
      <c r="B10" s="5" t="n">
        <v>1943</v>
      </c>
      <c r="C10" s="5" t="n">
        <v>1684</v>
      </c>
      <c r="D10" s="5" t="n">
        <v>2037</v>
      </c>
    </row>
    <row r="11" spans="1:4">
      <c r="A11" s="4" t="s">
        <v>659</v>
      </c>
    </row>
    <row r="12" spans="1:4">
      <c r="A12" s="4" t="s">
        <v>679</v>
      </c>
      <c r="B12" s="5" t="n">
        <v>9076</v>
      </c>
      <c r="C12" s="5" t="n">
        <v>9932</v>
      </c>
    </row>
    <row r="13" spans="1:4">
      <c r="A13" s="4" t="s">
        <v>680</v>
      </c>
      <c r="B13" s="5" t="n">
        <v>2599</v>
      </c>
      <c r="C13" s="5" t="n">
        <v>3875</v>
      </c>
    </row>
    <row r="14" spans="1:4">
      <c r="A14" s="4" t="s">
        <v>681</v>
      </c>
      <c r="B14" s="5" t="n">
        <v>3800</v>
      </c>
      <c r="C14" s="5" t="n">
        <v>3372</v>
      </c>
    </row>
    <row r="15" spans="1:4">
      <c r="A15" s="4" t="s">
        <v>682</v>
      </c>
      <c r="B15" s="5" t="n">
        <v>6399</v>
      </c>
      <c r="C15" s="5" t="n">
        <v>7247</v>
      </c>
    </row>
    <row r="16" spans="1:4">
      <c r="A16" s="4" t="s">
        <v>683</v>
      </c>
      <c r="B16" s="5" t="n">
        <v>759</v>
      </c>
      <c r="C16" s="5" t="n">
        <v>556</v>
      </c>
    </row>
    <row r="17" spans="1:4">
      <c r="A17" s="4" t="s">
        <v>684</v>
      </c>
      <c r="B17" s="5" t="n">
        <v>7706</v>
      </c>
      <c r="C17" s="5" t="n">
        <v>9409</v>
      </c>
      <c r="D17" s="5" t="n">
        <v>13557</v>
      </c>
    </row>
    <row r="18" spans="1:4">
      <c r="A18" s="4" t="s">
        <v>685</v>
      </c>
      <c r="B18" s="5" t="n">
        <v>310</v>
      </c>
      <c r="C18" s="5" t="n">
        <v>343</v>
      </c>
      <c r="D18" s="5" t="n">
        <v>424</v>
      </c>
    </row>
    <row r="19" spans="1:4">
      <c r="A19" s="4" t="s">
        <v>686</v>
      </c>
      <c r="B19" s="5" t="n">
        <v>298</v>
      </c>
      <c r="C19" s="5" t="n">
        <v>337</v>
      </c>
      <c r="D19" s="5" t="n">
        <v>423</v>
      </c>
    </row>
    <row r="20" spans="1:4">
      <c r="A20" s="4" t="s">
        <v>660</v>
      </c>
    </row>
    <row r="21" spans="1:4">
      <c r="A21" s="4" t="s">
        <v>679</v>
      </c>
      <c r="B21" s="5" t="n">
        <v>9930</v>
      </c>
      <c r="C21" s="5" t="n">
        <v>8655</v>
      </c>
    </row>
    <row r="22" spans="1:4">
      <c r="A22" s="4" t="s">
        <v>680</v>
      </c>
      <c r="B22" s="5" t="n">
        <v>4388</v>
      </c>
      <c r="C22" s="5" t="n">
        <v>2502</v>
      </c>
    </row>
    <row r="23" spans="1:4">
      <c r="A23" s="4" t="s">
        <v>681</v>
      </c>
      <c r="B23" s="5" t="n">
        <v>5590</v>
      </c>
      <c r="C23" s="5" t="n">
        <v>6024</v>
      </c>
    </row>
    <row r="24" spans="1:4">
      <c r="A24" s="4" t="s">
        <v>682</v>
      </c>
      <c r="B24" s="5" t="n">
        <v>9978</v>
      </c>
      <c r="C24" s="5" t="n">
        <v>8526</v>
      </c>
    </row>
    <row r="25" spans="1:4">
      <c r="A25" s="4" t="s">
        <v>683</v>
      </c>
      <c r="B25" s="5" t="n">
        <v>1503</v>
      </c>
      <c r="C25" s="5" t="n">
        <v>1278</v>
      </c>
    </row>
    <row r="26" spans="1:4">
      <c r="A26" s="4" t="s">
        <v>684</v>
      </c>
      <c r="B26" s="5" t="n">
        <v>9146</v>
      </c>
      <c r="C26" s="5" t="n">
        <v>9810</v>
      </c>
      <c r="D26" s="5" t="n">
        <v>11254</v>
      </c>
    </row>
    <row r="27" spans="1:4">
      <c r="A27" s="4" t="s">
        <v>685</v>
      </c>
      <c r="B27" s="5" t="n">
        <v>491</v>
      </c>
      <c r="C27" s="5" t="n">
        <v>448</v>
      </c>
      <c r="D27" s="5" t="n">
        <v>550</v>
      </c>
    </row>
    <row r="28" spans="1:4">
      <c r="A28" s="4" t="s">
        <v>686</v>
      </c>
      <c r="B28" s="5" t="n">
        <v>465</v>
      </c>
      <c r="C28" s="5" t="n">
        <v>438</v>
      </c>
      <c r="D28" s="5" t="n">
        <v>535</v>
      </c>
    </row>
    <row r="29" spans="1:4">
      <c r="A29" s="4" t="s">
        <v>661</v>
      </c>
    </row>
    <row r="30" spans="1:4">
      <c r="A30" s="4" t="s">
        <v>679</v>
      </c>
      <c r="B30" s="5" t="n">
        <v>25045</v>
      </c>
      <c r="C30" s="5" t="n">
        <v>20980</v>
      </c>
    </row>
    <row r="31" spans="1:4">
      <c r="A31" s="4" t="s">
        <v>680</v>
      </c>
      <c r="B31" s="5" t="n">
        <v>9699</v>
      </c>
      <c r="C31" s="5" t="n">
        <v>4149</v>
      </c>
    </row>
    <row r="32" spans="1:4">
      <c r="A32" s="4" t="s">
        <v>681</v>
      </c>
      <c r="B32" s="5" t="n">
        <v>15235</v>
      </c>
      <c r="C32" s="5" t="n">
        <v>16703</v>
      </c>
    </row>
    <row r="33" spans="1:4">
      <c r="A33" s="4" t="s">
        <v>682</v>
      </c>
      <c r="B33" s="5" t="n">
        <v>24934</v>
      </c>
      <c r="C33" s="5" t="n">
        <v>20852</v>
      </c>
    </row>
    <row r="34" spans="1:4">
      <c r="A34" s="4" t="s">
        <v>683</v>
      </c>
      <c r="B34" s="5" t="n">
        <v>304</v>
      </c>
      <c r="C34" s="5" t="n">
        <v>681</v>
      </c>
    </row>
    <row r="35" spans="1:4">
      <c r="A35" s="4" t="s">
        <v>684</v>
      </c>
      <c r="B35" s="5" t="n">
        <v>25557</v>
      </c>
      <c r="C35" s="5" t="n">
        <v>22439</v>
      </c>
      <c r="D35" s="5" t="n">
        <v>28711</v>
      </c>
    </row>
    <row r="36" spans="1:4">
      <c r="A36" s="4" t="s">
        <v>685</v>
      </c>
      <c r="B36" s="5" t="n">
        <v>1197</v>
      </c>
      <c r="C36" s="5" t="n">
        <v>890</v>
      </c>
      <c r="D36" s="5" t="n">
        <v>1088</v>
      </c>
    </row>
    <row r="37" spans="1:4">
      <c r="A37" s="4" t="s">
        <v>686</v>
      </c>
      <c r="B37" s="5" t="n">
        <v>1153</v>
      </c>
      <c r="C37" s="5" t="n">
        <v>887</v>
      </c>
      <c r="D37" s="5" t="n">
        <v>1070</v>
      </c>
    </row>
    <row r="38" spans="1:4">
      <c r="A38" s="4" t="s">
        <v>663</v>
      </c>
    </row>
    <row r="39" spans="1:4">
      <c r="A39" s="4" t="s">
        <v>679</v>
      </c>
      <c r="B39" s="5" t="n">
        <v>435</v>
      </c>
      <c r="C39" s="5" t="n">
        <v>399</v>
      </c>
    </row>
    <row r="40" spans="1:4">
      <c r="A40" s="4" t="s">
        <v>680</v>
      </c>
      <c r="B40" s="5" t="n">
        <v>20</v>
      </c>
      <c r="C40" s="4" t="s">
        <v>59</v>
      </c>
    </row>
    <row r="41" spans="1:4">
      <c r="A41" s="4" t="s">
        <v>681</v>
      </c>
      <c r="B41" s="5" t="n">
        <v>418</v>
      </c>
      <c r="C41" s="5" t="n">
        <v>400</v>
      </c>
    </row>
    <row r="42" spans="1:4">
      <c r="A42" s="4" t="s">
        <v>682</v>
      </c>
      <c r="B42" s="5" t="n">
        <v>438</v>
      </c>
      <c r="C42" s="5" t="n">
        <v>400</v>
      </c>
    </row>
    <row r="43" spans="1:4">
      <c r="A43" s="4" t="s">
        <v>683</v>
      </c>
      <c r="B43" s="5" t="n">
        <v>236</v>
      </c>
      <c r="C43" s="5" t="n">
        <v>223</v>
      </c>
    </row>
    <row r="44" spans="1:4">
      <c r="A44" s="4" t="s">
        <v>684</v>
      </c>
      <c r="B44" s="5" t="n">
        <v>419</v>
      </c>
      <c r="C44" s="5" t="n">
        <v>523</v>
      </c>
      <c r="D44" s="5" t="n">
        <v>255</v>
      </c>
    </row>
    <row r="45" spans="1:4">
      <c r="A45" s="4" t="s">
        <v>685</v>
      </c>
      <c r="B45" s="5" t="n">
        <v>23</v>
      </c>
      <c r="C45" s="5" t="n">
        <v>16</v>
      </c>
      <c r="D45" s="5" t="n">
        <v>6</v>
      </c>
    </row>
    <row r="46" spans="1:4">
      <c r="A46" s="4" t="s">
        <v>686</v>
      </c>
      <c r="B46" s="5" t="n">
        <v>21</v>
      </c>
      <c r="C46" s="5" t="n">
        <v>16</v>
      </c>
      <c r="D46" s="5" t="n">
        <v>5</v>
      </c>
    </row>
    <row r="47" spans="1:4">
      <c r="A47" s="4" t="s">
        <v>668</v>
      </c>
    </row>
    <row r="48" spans="1:4">
      <c r="A48" s="4" t="s">
        <v>679</v>
      </c>
      <c r="B48" s="5" t="n">
        <v>146</v>
      </c>
      <c r="C48" s="5" t="n">
        <v>156</v>
      </c>
    </row>
    <row r="49" spans="1:4">
      <c r="A49" s="4" t="s">
        <v>680</v>
      </c>
      <c r="B49" s="4" t="s">
        <v>59</v>
      </c>
      <c r="C49" s="4" t="s">
        <v>59</v>
      </c>
    </row>
    <row r="50" spans="1:4">
      <c r="A50" s="4" t="s">
        <v>681</v>
      </c>
      <c r="B50" s="5" t="n">
        <v>146</v>
      </c>
      <c r="C50" s="5" t="n">
        <v>157</v>
      </c>
    </row>
    <row r="51" spans="1:4">
      <c r="A51" s="4" t="s">
        <v>682</v>
      </c>
      <c r="B51" s="5" t="n">
        <v>146</v>
      </c>
      <c r="C51" s="5" t="n">
        <v>157</v>
      </c>
    </row>
    <row r="52" spans="1:4">
      <c r="A52" s="4" t="s">
        <v>683</v>
      </c>
      <c r="B52" s="5" t="n">
        <v>146</v>
      </c>
      <c r="C52" s="5" t="n">
        <v>156</v>
      </c>
    </row>
    <row r="53" spans="1:4">
      <c r="A53" s="4" t="s">
        <v>684</v>
      </c>
      <c r="B53" s="5" t="n">
        <v>151</v>
      </c>
      <c r="C53" s="5" t="n">
        <v>127</v>
      </c>
      <c r="D53" s="5" t="n">
        <v>54</v>
      </c>
    </row>
    <row r="54" spans="1:4">
      <c r="A54" s="4" t="s">
        <v>685</v>
      </c>
      <c r="B54" s="5" t="n">
        <v>7</v>
      </c>
      <c r="C54" s="5" t="n">
        <v>6</v>
      </c>
      <c r="D54" s="5" t="n">
        <v>4</v>
      </c>
    </row>
    <row r="55" spans="1:4">
      <c r="A55" s="4" t="s">
        <v>686</v>
      </c>
      <c r="B55" s="6" t="n">
        <v>6</v>
      </c>
      <c r="C55" s="6" t="n">
        <v>6</v>
      </c>
      <c r="D55" s="5" t="n">
        <v>4</v>
      </c>
    </row>
    <row r="56" spans="1:4">
      <c r="A56" s="4" t="s">
        <v>667</v>
      </c>
    </row>
    <row r="57" spans="1:4">
      <c r="A57" s="4" t="s">
        <v>684</v>
      </c>
      <c r="D57" s="5" t="n">
        <v>6</v>
      </c>
    </row>
    <row r="58" spans="1:4">
      <c r="A58" s="4" t="s">
        <v>685</v>
      </c>
      <c r="D58" s="4" t="s">
        <v>59</v>
      </c>
    </row>
    <row r="59" spans="1:4">
      <c r="A59" s="4" t="s">
        <v>686</v>
      </c>
      <c r="D59" s="4" t="s">
        <v>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2</v>
      </c>
      <c r="D1" s="2" t="s">
        <v>78</v>
      </c>
      <c r="E1" s="2" t="s">
        <v>491</v>
      </c>
    </row>
    <row r="2" spans="1:5">
      <c r="A2" s="4" t="s">
        <v>688</v>
      </c>
      <c r="B2" s="6" t="n">
        <v>2948</v>
      </c>
      <c r="C2" s="6" t="n">
        <v>2894</v>
      </c>
    </row>
    <row r="3" spans="1:5">
      <c r="A3" s="4" t="s">
        <v>689</v>
      </c>
      <c r="B3" s="5" t="n">
        <v>6396</v>
      </c>
      <c r="C3" s="5" t="n">
        <v>7421</v>
      </c>
    </row>
    <row r="4" spans="1:5">
      <c r="A4" s="4" t="s">
        <v>690</v>
      </c>
      <c r="B4" s="5" t="n">
        <v>9344</v>
      </c>
      <c r="C4" s="5" t="n">
        <v>10315</v>
      </c>
      <c r="D4" s="6" t="n">
        <v>13968</v>
      </c>
      <c r="E4" s="6" t="n">
        <v>20577</v>
      </c>
    </row>
    <row r="5" spans="1:5">
      <c r="A5" s="4" t="s">
        <v>691</v>
      </c>
      <c r="B5" s="5" t="n">
        <v>41895</v>
      </c>
      <c r="C5" s="5" t="n">
        <v>37182</v>
      </c>
    </row>
    <row r="6" spans="1:5">
      <c r="A6" s="4" t="s">
        <v>692</v>
      </c>
      <c r="B6" s="5" t="n">
        <v>929080</v>
      </c>
      <c r="C6" s="5" t="n">
        <v>922093</v>
      </c>
    </row>
    <row r="7" spans="1:5">
      <c r="A7" s="4" t="s">
        <v>43</v>
      </c>
      <c r="B7" s="5" t="n">
        <v>970975</v>
      </c>
      <c r="C7" s="5" t="n">
        <v>959275</v>
      </c>
    </row>
    <row r="8" spans="1:5">
      <c r="A8" s="4" t="s">
        <v>658</v>
      </c>
    </row>
    <row r="9" spans="1:5">
      <c r="A9" s="4" t="s">
        <v>688</v>
      </c>
      <c r="B9" s="5" t="n">
        <v>2566</v>
      </c>
      <c r="C9" s="5" t="n">
        <v>2515</v>
      </c>
    </row>
    <row r="10" spans="1:5">
      <c r="A10" s="4" t="s">
        <v>689</v>
      </c>
      <c r="B10" s="5" t="n">
        <v>5639</v>
      </c>
      <c r="C10" s="5" t="n">
        <v>6658</v>
      </c>
    </row>
    <row r="11" spans="1:5">
      <c r="A11" s="4" t="s">
        <v>690</v>
      </c>
      <c r="B11" s="5" t="n">
        <v>8205</v>
      </c>
      <c r="C11" s="5" t="n">
        <v>9173</v>
      </c>
      <c r="D11" s="5" t="n">
        <v>12542</v>
      </c>
      <c r="E11" s="5" t="n">
        <v>18716</v>
      </c>
    </row>
    <row r="12" spans="1:5">
      <c r="A12" s="4" t="s">
        <v>691</v>
      </c>
      <c r="B12" s="5" t="n">
        <v>41311</v>
      </c>
      <c r="C12" s="5" t="n">
        <v>36625</v>
      </c>
    </row>
    <row r="13" spans="1:5">
      <c r="A13" s="4" t="s">
        <v>692</v>
      </c>
      <c r="B13" s="5" t="n">
        <v>829581</v>
      </c>
      <c r="C13" s="5" t="n">
        <v>820411</v>
      </c>
    </row>
    <row r="14" spans="1:5">
      <c r="A14" s="4" t="s">
        <v>43</v>
      </c>
      <c r="B14" s="5" t="n">
        <v>870892</v>
      </c>
      <c r="C14" s="5" t="n">
        <v>857036</v>
      </c>
    </row>
    <row r="15" spans="1:5">
      <c r="A15" s="4" t="s">
        <v>662</v>
      </c>
    </row>
    <row r="16" spans="1:5">
      <c r="A16" s="4" t="s">
        <v>688</v>
      </c>
      <c r="B16" s="5" t="n">
        <v>236</v>
      </c>
      <c r="C16" s="5" t="n">
        <v>223</v>
      </c>
    </row>
    <row r="17" spans="1:5">
      <c r="A17" s="4" t="s">
        <v>689</v>
      </c>
      <c r="B17" s="5" t="n">
        <v>618</v>
      </c>
      <c r="C17" s="5" t="n">
        <v>597</v>
      </c>
    </row>
    <row r="18" spans="1:5">
      <c r="A18" s="4" t="s">
        <v>690</v>
      </c>
      <c r="B18" s="5" t="n">
        <v>854</v>
      </c>
      <c r="C18" s="5" t="n">
        <v>820</v>
      </c>
      <c r="D18" s="5" t="n">
        <v>1153</v>
      </c>
      <c r="E18" s="5" t="n">
        <v>1409</v>
      </c>
    </row>
    <row r="19" spans="1:5">
      <c r="A19" s="4" t="s">
        <v>691</v>
      </c>
      <c r="B19" s="5" t="n">
        <v>438</v>
      </c>
      <c r="C19" s="5" t="n">
        <v>400</v>
      </c>
    </row>
    <row r="20" spans="1:5">
      <c r="A20" s="4" t="s">
        <v>692</v>
      </c>
      <c r="B20" s="5" t="n">
        <v>90410</v>
      </c>
      <c r="C20" s="5" t="n">
        <v>89420</v>
      </c>
    </row>
    <row r="21" spans="1:5">
      <c r="A21" s="4" t="s">
        <v>43</v>
      </c>
      <c r="B21" s="5" t="n">
        <v>90848</v>
      </c>
      <c r="C21" s="5" t="n">
        <v>89820</v>
      </c>
    </row>
    <row r="22" spans="1:5">
      <c r="A22" s="4" t="s">
        <v>666</v>
      </c>
    </row>
    <row r="23" spans="1:5">
      <c r="A23" s="4" t="s">
        <v>688</v>
      </c>
      <c r="B23" s="5" t="n">
        <v>146</v>
      </c>
      <c r="C23" s="5" t="n">
        <v>156</v>
      </c>
    </row>
    <row r="24" spans="1:5">
      <c r="A24" s="4" t="s">
        <v>689</v>
      </c>
      <c r="B24" s="5" t="n">
        <v>139</v>
      </c>
      <c r="C24" s="5" t="n">
        <v>166</v>
      </c>
    </row>
    <row r="25" spans="1:5">
      <c r="A25" s="4" t="s">
        <v>690</v>
      </c>
      <c r="B25" s="5" t="n">
        <v>285</v>
      </c>
      <c r="C25" s="5" t="n">
        <v>322</v>
      </c>
      <c r="D25" s="6" t="n">
        <v>273</v>
      </c>
      <c r="E25" s="6" t="n">
        <v>452</v>
      </c>
    </row>
    <row r="26" spans="1:5">
      <c r="A26" s="4" t="s">
        <v>691</v>
      </c>
      <c r="B26" s="5" t="n">
        <v>146</v>
      </c>
      <c r="C26" s="5" t="n">
        <v>157</v>
      </c>
    </row>
    <row r="27" spans="1:5">
      <c r="A27" s="4" t="s">
        <v>692</v>
      </c>
      <c r="B27" s="5" t="n">
        <v>9089</v>
      </c>
      <c r="C27" s="5" t="n">
        <v>12262</v>
      </c>
    </row>
    <row r="28" spans="1:5">
      <c r="A28" s="4" t="s">
        <v>43</v>
      </c>
      <c r="B28" s="6" t="n">
        <v>9235</v>
      </c>
      <c r="C28" s="6" t="n">
        <v>124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94</v>
      </c>
      <c r="B2" s="6" t="n">
        <v>6423</v>
      </c>
      <c r="C2" s="6" t="n">
        <v>8380</v>
      </c>
    </row>
    <row r="3" spans="1:3">
      <c r="A3" s="4" t="s">
        <v>695</v>
      </c>
      <c r="B3" s="5" t="n">
        <v>22942</v>
      </c>
      <c r="C3" s="5" t="n">
        <v>23831</v>
      </c>
    </row>
    <row r="4" spans="1:3">
      <c r="A4" s="4" t="s">
        <v>696</v>
      </c>
      <c r="B4" s="5" t="n">
        <v>0</v>
      </c>
      <c r="C4" s="5" t="n">
        <v>0</v>
      </c>
    </row>
    <row r="5" spans="1:3">
      <c r="A5" s="4" t="s">
        <v>659</v>
      </c>
    </row>
    <row r="6" spans="1:3">
      <c r="A6" s="4" t="s">
        <v>694</v>
      </c>
      <c r="B6" s="5" t="n">
        <v>712</v>
      </c>
      <c r="C6" s="5" t="n">
        <v>1567</v>
      </c>
    </row>
    <row r="7" spans="1:3">
      <c r="A7" s="4" t="s">
        <v>695</v>
      </c>
      <c r="B7" s="5" t="n">
        <v>3637</v>
      </c>
      <c r="C7" s="5" t="n">
        <v>3674</v>
      </c>
    </row>
    <row r="8" spans="1:3">
      <c r="A8" s="4" t="s">
        <v>696</v>
      </c>
      <c r="B8" s="5" t="n">
        <v>0</v>
      </c>
      <c r="C8" s="5" t="n">
        <v>0</v>
      </c>
    </row>
    <row r="9" spans="1:3">
      <c r="A9" s="4" t="s">
        <v>660</v>
      </c>
    </row>
    <row r="10" spans="1:3">
      <c r="A10" s="4" t="s">
        <v>694</v>
      </c>
      <c r="B10" s="5" t="n">
        <v>2316</v>
      </c>
      <c r="C10" s="5" t="n">
        <v>2485</v>
      </c>
    </row>
    <row r="11" spans="1:3">
      <c r="A11" s="4" t="s">
        <v>695</v>
      </c>
      <c r="B11" s="5" t="n">
        <v>4006</v>
      </c>
      <c r="C11" s="5" t="n">
        <v>4127</v>
      </c>
    </row>
    <row r="12" spans="1:3">
      <c r="A12" s="4" t="s">
        <v>696</v>
      </c>
      <c r="B12" s="5" t="n">
        <v>0</v>
      </c>
      <c r="C12" s="5" t="n">
        <v>0</v>
      </c>
    </row>
    <row r="13" spans="1:3">
      <c r="A13" s="4" t="s">
        <v>661</v>
      </c>
    </row>
    <row r="14" spans="1:3">
      <c r="A14" s="4" t="s">
        <v>694</v>
      </c>
      <c r="B14" s="5" t="n">
        <v>3383</v>
      </c>
      <c r="C14" s="5" t="n">
        <v>4266</v>
      </c>
    </row>
    <row r="15" spans="1:3">
      <c r="A15" s="4" t="s">
        <v>695</v>
      </c>
      <c r="B15" s="5" t="n">
        <v>14787</v>
      </c>
      <c r="C15" s="5" t="n">
        <v>15503</v>
      </c>
    </row>
    <row r="16" spans="1:3">
      <c r="A16" s="4" t="s">
        <v>696</v>
      </c>
      <c r="B16" s="5" t="n">
        <v>0</v>
      </c>
      <c r="C16" s="5" t="n">
        <v>0</v>
      </c>
    </row>
    <row r="17" spans="1:3">
      <c r="A17" s="4" t="s">
        <v>663</v>
      </c>
    </row>
    <row r="18" spans="1:3">
      <c r="A18" s="4" t="s">
        <v>694</v>
      </c>
      <c r="B18" s="4" t="s">
        <v>59</v>
      </c>
      <c r="C18" s="5" t="n">
        <v>44</v>
      </c>
    </row>
    <row r="19" spans="1:3">
      <c r="A19" s="4" t="s">
        <v>695</v>
      </c>
      <c r="B19" s="5" t="n">
        <v>377</v>
      </c>
      <c r="C19" s="5" t="n">
        <v>384</v>
      </c>
    </row>
    <row r="20" spans="1:3">
      <c r="A20" s="4" t="s">
        <v>696</v>
      </c>
      <c r="B20" s="5" t="n">
        <v>0</v>
      </c>
      <c r="C20" s="5" t="n">
        <v>0</v>
      </c>
    </row>
    <row r="21" spans="1:3">
      <c r="A21" s="4" t="s">
        <v>665</v>
      </c>
    </row>
    <row r="22" spans="1:3">
      <c r="A22" s="4" t="s">
        <v>694</v>
      </c>
      <c r="B22" s="4" t="s">
        <v>59</v>
      </c>
      <c r="C22" s="5" t="n">
        <v>8</v>
      </c>
    </row>
    <row r="23" spans="1:3">
      <c r="A23" s="4" t="s">
        <v>695</v>
      </c>
      <c r="C23" s="5" t="n">
        <v>0</v>
      </c>
    </row>
    <row r="24" spans="1:3">
      <c r="A24" s="4" t="s">
        <v>696</v>
      </c>
      <c r="B24" s="5" t="n">
        <v>0</v>
      </c>
      <c r="C24" s="5" t="n">
        <v>0</v>
      </c>
    </row>
    <row r="25" spans="1:3">
      <c r="A25" s="4" t="s">
        <v>667</v>
      </c>
    </row>
    <row r="26" spans="1:3">
      <c r="A26" s="4" t="s">
        <v>694</v>
      </c>
      <c r="B26" s="5" t="n">
        <v>4</v>
      </c>
      <c r="C26" s="5" t="n">
        <v>10</v>
      </c>
    </row>
    <row r="27" spans="1:3">
      <c r="A27" s="4" t="s">
        <v>695</v>
      </c>
      <c r="B27" s="5" t="n">
        <v>0</v>
      </c>
      <c r="C27" s="5" t="n">
        <v>0</v>
      </c>
    </row>
    <row r="28" spans="1:3">
      <c r="A28" s="4" t="s">
        <v>696</v>
      </c>
      <c r="B28" s="5" t="n">
        <v>0</v>
      </c>
      <c r="C28" s="5" t="n">
        <v>0</v>
      </c>
    </row>
    <row r="29" spans="1:3">
      <c r="A29" s="4" t="s">
        <v>668</v>
      </c>
    </row>
    <row r="30" spans="1:3">
      <c r="A30" s="4" t="s">
        <v>694</v>
      </c>
      <c r="B30" s="5" t="n">
        <v>8</v>
      </c>
      <c r="C30" s="5" t="n">
        <v>0</v>
      </c>
    </row>
    <row r="31" spans="1:3">
      <c r="A31" s="4" t="s">
        <v>695</v>
      </c>
      <c r="B31" s="5" t="n">
        <v>135</v>
      </c>
      <c r="C31" s="5" t="n">
        <v>143</v>
      </c>
    </row>
    <row r="32" spans="1:3">
      <c r="A32" s="4" t="s">
        <v>696</v>
      </c>
      <c r="B32" s="6" t="n">
        <v>0</v>
      </c>
      <c r="C3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1"/>
  </cols>
  <sheetData>
    <row r="1" spans="1:7">
      <c r="A1" s="1" t="s">
        <v>141</v>
      </c>
      <c r="B1" s="2" t="s">
        <v>142</v>
      </c>
      <c r="C1" s="2" t="s">
        <v>143</v>
      </c>
      <c r="D1" s="2" t="s">
        <v>144</v>
      </c>
      <c r="E1" s="2" t="s">
        <v>145</v>
      </c>
      <c r="F1" s="2" t="s">
        <v>146</v>
      </c>
      <c r="G1" s="2" t="s">
        <v>147</v>
      </c>
    </row>
    <row r="2" spans="1:7">
      <c r="A2" s="4" t="s">
        <v>148</v>
      </c>
      <c r="B2" s="6" t="n">
        <v>29988</v>
      </c>
      <c r="C2" s="6" t="n">
        <v>935</v>
      </c>
      <c r="D2" s="6" t="n">
        <v>51102</v>
      </c>
      <c r="E2" s="6" t="n">
        <v>91242</v>
      </c>
      <c r="F2" s="6" t="n">
        <v>-3212</v>
      </c>
      <c r="G2" s="6" t="n">
        <v>170055</v>
      </c>
    </row>
    <row r="3" spans="1:7">
      <c r="A3" s="4" t="s">
        <v>149</v>
      </c>
      <c r="C3" s="5" t="n">
        <v>7479000</v>
      </c>
    </row>
    <row r="4" spans="1:7">
      <c r="A4" s="4" t="s">
        <v>122</v>
      </c>
      <c r="B4" s="4" t="s">
        <v>59</v>
      </c>
      <c r="C4" s="4" t="s">
        <v>59</v>
      </c>
      <c r="D4" s="4" t="s">
        <v>59</v>
      </c>
      <c r="E4" s="5" t="n">
        <v>16459</v>
      </c>
      <c r="F4" s="4" t="s">
        <v>59</v>
      </c>
      <c r="G4" s="5" t="n">
        <v>16459</v>
      </c>
    </row>
    <row r="5" spans="1:7">
      <c r="A5" s="4" t="s">
        <v>150</v>
      </c>
      <c r="B5" s="4" t="s">
        <v>59</v>
      </c>
      <c r="C5" s="4" t="s">
        <v>59</v>
      </c>
      <c r="D5" s="4" t="s">
        <v>59</v>
      </c>
      <c r="E5" s="4" t="s">
        <v>59</v>
      </c>
      <c r="F5" s="5" t="n">
        <v>8087</v>
      </c>
      <c r="G5" s="5" t="n">
        <v>8087</v>
      </c>
    </row>
    <row r="6" spans="1:7">
      <c r="A6" s="4" t="s">
        <v>151</v>
      </c>
      <c r="B6" s="4" t="s">
        <v>59</v>
      </c>
      <c r="C6" s="4" t="s">
        <v>59</v>
      </c>
      <c r="D6" s="4" t="s">
        <v>59</v>
      </c>
      <c r="E6" s="5" t="n">
        <v>-1915</v>
      </c>
      <c r="F6" s="4" t="s">
        <v>59</v>
      </c>
      <c r="G6" s="5" t="n">
        <v>-1915</v>
      </c>
    </row>
    <row r="7" spans="1:7">
      <c r="A7" s="4" t="s">
        <v>152</v>
      </c>
      <c r="B7" s="5" t="n">
        <v>12</v>
      </c>
      <c r="C7" s="4" t="s">
        <v>59</v>
      </c>
      <c r="D7" s="4" t="s">
        <v>59</v>
      </c>
      <c r="E7" s="5" t="n">
        <v>-12</v>
      </c>
      <c r="F7" s="4" t="s">
        <v>59</v>
      </c>
      <c r="G7" s="4" t="s">
        <v>59</v>
      </c>
    </row>
    <row r="8" spans="1:7">
      <c r="A8" s="4" t="s">
        <v>153</v>
      </c>
      <c r="B8" s="5" t="n">
        <v>-20000</v>
      </c>
      <c r="C8" s="4" t="s">
        <v>59</v>
      </c>
      <c r="D8" s="4" t="s">
        <v>59</v>
      </c>
      <c r="E8" s="4" t="s">
        <v>59</v>
      </c>
      <c r="F8" s="4" t="s">
        <v>59</v>
      </c>
      <c r="G8" s="5" t="n">
        <v>-20000</v>
      </c>
    </row>
    <row r="9" spans="1:7">
      <c r="A9" s="4" t="s">
        <v>154</v>
      </c>
      <c r="B9" s="4" t="s">
        <v>59</v>
      </c>
      <c r="C9" s="4" t="s">
        <v>59</v>
      </c>
      <c r="D9" s="5" t="n">
        <v>82</v>
      </c>
      <c r="E9" s="4" t="s">
        <v>59</v>
      </c>
      <c r="F9" s="4" t="s">
        <v>59</v>
      </c>
      <c r="G9" s="5" t="n">
        <v>82</v>
      </c>
    </row>
    <row r="10" spans="1:7">
      <c r="A10" s="4" t="s">
        <v>155</v>
      </c>
      <c r="C10" s="5" t="n">
        <v>3000</v>
      </c>
    </row>
    <row r="11" spans="1:7">
      <c r="A11" s="4" t="s">
        <v>156</v>
      </c>
      <c r="B11" s="4" t="s">
        <v>59</v>
      </c>
      <c r="C11" s="6" t="n">
        <v>1</v>
      </c>
      <c r="D11" s="5" t="n">
        <v>128</v>
      </c>
      <c r="E11" s="4" t="s">
        <v>59</v>
      </c>
      <c r="F11" s="4" t="s">
        <v>59</v>
      </c>
      <c r="G11" s="6" t="n">
        <v>129</v>
      </c>
    </row>
    <row r="12" spans="1:7">
      <c r="A12" s="4" t="s">
        <v>157</v>
      </c>
      <c r="C12" s="5" t="n">
        <v>7000</v>
      </c>
      <c r="G12" s="5" t="n">
        <v>6894</v>
      </c>
    </row>
    <row r="13" spans="1:7">
      <c r="A13" s="4" t="s">
        <v>158</v>
      </c>
      <c r="B13" s="4" t="s">
        <v>59</v>
      </c>
      <c r="C13" s="4" t="s">
        <v>59</v>
      </c>
      <c r="D13" s="5" t="n">
        <v>32</v>
      </c>
      <c r="E13" s="4" t="s">
        <v>59</v>
      </c>
      <c r="F13" s="4" t="s">
        <v>59</v>
      </c>
      <c r="G13" s="6" t="n">
        <v>32</v>
      </c>
    </row>
    <row r="14" spans="1:7">
      <c r="A14" s="4" t="s">
        <v>159</v>
      </c>
      <c r="B14" s="5" t="n">
        <v>10000</v>
      </c>
      <c r="C14" s="6" t="n">
        <v>936</v>
      </c>
      <c r="D14" s="5" t="n">
        <v>51344</v>
      </c>
      <c r="E14" s="5" t="n">
        <v>105774</v>
      </c>
      <c r="F14" s="5" t="n">
        <v>4875</v>
      </c>
      <c r="G14" s="5" t="n">
        <v>172929</v>
      </c>
    </row>
    <row r="15" spans="1:7">
      <c r="A15" s="4" t="s">
        <v>160</v>
      </c>
      <c r="C15" s="5" t="n">
        <v>7489000</v>
      </c>
    </row>
    <row r="16" spans="1:7">
      <c r="A16" s="4" t="s">
        <v>122</v>
      </c>
      <c r="B16" s="4" t="s">
        <v>59</v>
      </c>
      <c r="C16" s="4" t="s">
        <v>59</v>
      </c>
      <c r="D16" s="4" t="s">
        <v>59</v>
      </c>
      <c r="E16" s="5" t="n">
        <v>14992</v>
      </c>
      <c r="F16" s="4" t="s">
        <v>59</v>
      </c>
      <c r="G16" s="5" t="n">
        <v>14992</v>
      </c>
    </row>
    <row r="17" spans="1:7">
      <c r="A17" s="4" t="s">
        <v>150</v>
      </c>
      <c r="B17" s="4" t="s">
        <v>59</v>
      </c>
      <c r="C17" s="4" t="s">
        <v>59</v>
      </c>
      <c r="D17" s="4" t="s">
        <v>59</v>
      </c>
      <c r="E17" s="4" t="s">
        <v>59</v>
      </c>
      <c r="F17" s="5" t="n">
        <v>-2093</v>
      </c>
      <c r="G17" s="5" t="n">
        <v>-2093</v>
      </c>
    </row>
    <row r="18" spans="1:7">
      <c r="A18" s="4" t="s">
        <v>151</v>
      </c>
      <c r="B18" s="4" t="s">
        <v>59</v>
      </c>
      <c r="C18" s="4" t="s">
        <v>59</v>
      </c>
      <c r="D18" s="4" t="s">
        <v>59</v>
      </c>
      <c r="E18" s="5" t="n">
        <v>-395</v>
      </c>
      <c r="F18" s="4" t="s">
        <v>59</v>
      </c>
      <c r="G18" s="5" t="n">
        <v>-395</v>
      </c>
    </row>
    <row r="19" spans="1:7">
      <c r="A19" s="4" t="s">
        <v>153</v>
      </c>
      <c r="B19" s="5" t="n">
        <v>-10000</v>
      </c>
      <c r="C19" s="4" t="s">
        <v>59</v>
      </c>
      <c r="D19" s="4" t="s">
        <v>59</v>
      </c>
      <c r="E19" s="4" t="s">
        <v>59</v>
      </c>
      <c r="F19" s="4" t="s">
        <v>59</v>
      </c>
      <c r="G19" s="5" t="n">
        <v>-10000</v>
      </c>
    </row>
    <row r="20" spans="1:7">
      <c r="A20" s="4" t="s">
        <v>154</v>
      </c>
      <c r="B20" s="4" t="s">
        <v>59</v>
      </c>
      <c r="C20" s="4" t="s">
        <v>59</v>
      </c>
      <c r="D20" s="5" t="n">
        <v>104</v>
      </c>
      <c r="E20" s="4" t="s">
        <v>59</v>
      </c>
      <c r="F20" s="4" t="s">
        <v>59</v>
      </c>
      <c r="G20" s="5" t="n">
        <v>104</v>
      </c>
    </row>
    <row r="21" spans="1:7">
      <c r="A21" s="4" t="s">
        <v>155</v>
      </c>
      <c r="C21" s="5" t="n">
        <v>4000</v>
      </c>
    </row>
    <row r="22" spans="1:7">
      <c r="A22" s="4" t="s">
        <v>156</v>
      </c>
      <c r="B22" s="4" t="s">
        <v>59</v>
      </c>
      <c r="C22" s="6" t="n">
        <v>1</v>
      </c>
      <c r="D22" s="5" t="n">
        <v>129</v>
      </c>
      <c r="E22" s="4" t="s">
        <v>59</v>
      </c>
      <c r="F22" s="4" t="s">
        <v>59</v>
      </c>
      <c r="G22" s="6" t="n">
        <v>130</v>
      </c>
    </row>
    <row r="23" spans="1:7">
      <c r="A23" s="4" t="s">
        <v>157</v>
      </c>
      <c r="C23" s="5" t="n">
        <v>7000</v>
      </c>
      <c r="G23" s="5" t="n">
        <v>6329</v>
      </c>
    </row>
    <row r="24" spans="1:7">
      <c r="A24" s="4" t="s">
        <v>158</v>
      </c>
      <c r="B24" s="4" t="s">
        <v>59</v>
      </c>
      <c r="C24" s="4" t="s">
        <v>59</v>
      </c>
      <c r="D24" s="5" t="n">
        <v>31</v>
      </c>
      <c r="E24" s="4" t="s">
        <v>59</v>
      </c>
      <c r="F24" s="4" t="s">
        <v>59</v>
      </c>
      <c r="G24" s="6" t="n">
        <v>31</v>
      </c>
    </row>
    <row r="25" spans="1:7">
      <c r="A25" s="4" t="s">
        <v>161</v>
      </c>
      <c r="B25" s="4" t="s">
        <v>59</v>
      </c>
      <c r="C25" s="6" t="n">
        <v>937</v>
      </c>
      <c r="D25" s="5" t="n">
        <v>51608</v>
      </c>
      <c r="E25" s="5" t="n">
        <v>120371</v>
      </c>
      <c r="F25" s="5" t="n">
        <v>2782</v>
      </c>
      <c r="G25" s="5" t="n">
        <v>175698</v>
      </c>
    </row>
    <row r="26" spans="1:7">
      <c r="A26" s="4" t="s">
        <v>162</v>
      </c>
      <c r="C26" s="5" t="n">
        <v>7500000</v>
      </c>
    </row>
    <row r="27" spans="1:7">
      <c r="A27" s="4" t="s">
        <v>122</v>
      </c>
      <c r="B27" s="4" t="s">
        <v>59</v>
      </c>
      <c r="C27" s="4" t="s">
        <v>59</v>
      </c>
      <c r="D27" s="4" t="s">
        <v>59</v>
      </c>
      <c r="E27" s="5" t="n">
        <v>16605</v>
      </c>
      <c r="F27" s="4" t="s">
        <v>59</v>
      </c>
      <c r="G27" s="5" t="n">
        <v>16605</v>
      </c>
    </row>
    <row r="28" spans="1:7">
      <c r="A28" s="4" t="s">
        <v>150</v>
      </c>
      <c r="B28" s="4" t="s">
        <v>59</v>
      </c>
      <c r="C28" s="4" t="s">
        <v>59</v>
      </c>
      <c r="D28" s="4" t="s">
        <v>59</v>
      </c>
      <c r="E28" s="4" t="s">
        <v>59</v>
      </c>
      <c r="F28" s="5" t="n">
        <v>-6190</v>
      </c>
      <c r="G28" s="5" t="n">
        <v>-6190</v>
      </c>
    </row>
    <row r="29" spans="1:7">
      <c r="A29" s="4" t="s">
        <v>154</v>
      </c>
      <c r="B29" s="4" t="s">
        <v>59</v>
      </c>
      <c r="C29" s="6" t="n">
        <v>1</v>
      </c>
      <c r="D29" s="5" t="n">
        <v>91</v>
      </c>
      <c r="E29" s="4" t="s">
        <v>59</v>
      </c>
      <c r="F29" s="4" t="s">
        <v>59</v>
      </c>
      <c r="G29" s="5" t="n">
        <v>92</v>
      </c>
    </row>
    <row r="30" spans="1:7">
      <c r="A30" s="4" t="s">
        <v>155</v>
      </c>
      <c r="C30" s="5" t="n">
        <v>3000</v>
      </c>
    </row>
    <row r="31" spans="1:7">
      <c r="A31" s="4" t="s">
        <v>156</v>
      </c>
      <c r="B31" s="4" t="s">
        <v>59</v>
      </c>
      <c r="C31" s="6" t="n">
        <v>1</v>
      </c>
      <c r="D31" s="5" t="n">
        <v>154</v>
      </c>
      <c r="E31" s="4" t="s">
        <v>59</v>
      </c>
      <c r="F31" s="4" t="s">
        <v>59</v>
      </c>
      <c r="G31" s="6" t="n">
        <v>155</v>
      </c>
    </row>
    <row r="32" spans="1:7">
      <c r="A32" s="4" t="s">
        <v>157</v>
      </c>
      <c r="C32" s="5" t="n">
        <v>6000</v>
      </c>
      <c r="G32" s="5" t="n">
        <v>6631</v>
      </c>
    </row>
    <row r="33" spans="1:7">
      <c r="A33" s="4" t="s">
        <v>158</v>
      </c>
      <c r="B33" s="4" t="s">
        <v>59</v>
      </c>
      <c r="C33" s="4" t="s">
        <v>59</v>
      </c>
      <c r="D33" s="5" t="n">
        <v>32</v>
      </c>
      <c r="E33" s="4" t="s">
        <v>59</v>
      </c>
      <c r="F33" s="4" t="s">
        <v>59</v>
      </c>
      <c r="G33" s="6" t="n">
        <v>32</v>
      </c>
    </row>
    <row r="34" spans="1:7">
      <c r="A34" s="4" t="s">
        <v>163</v>
      </c>
      <c r="B34" s="4" t="s">
        <v>59</v>
      </c>
      <c r="C34" s="6" t="n">
        <v>939</v>
      </c>
      <c r="D34" s="5" t="n">
        <v>51885</v>
      </c>
      <c r="E34" s="5" t="n">
        <v>134650</v>
      </c>
      <c r="F34" s="5" t="n">
        <v>-3408</v>
      </c>
      <c r="G34" s="5" t="n">
        <v>184066</v>
      </c>
    </row>
    <row r="35" spans="1:7">
      <c r="A35" s="4" t="s">
        <v>164</v>
      </c>
      <c r="C35" s="5" t="n">
        <v>7509000</v>
      </c>
    </row>
    <row r="36" spans="1:7">
      <c r="A36" s="4" t="s">
        <v>165</v>
      </c>
      <c r="B36" s="4" t="s">
        <v>59</v>
      </c>
      <c r="C36" s="4" t="s">
        <v>59</v>
      </c>
      <c r="D36" s="4" t="s">
        <v>59</v>
      </c>
      <c r="E36" s="6" t="n">
        <v>-2326</v>
      </c>
      <c r="F36" s="4" t="s">
        <v>59</v>
      </c>
      <c r="G36" s="6" t="n">
        <v>-23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697</v>
      </c>
      <c r="B1" s="2" t="s">
        <v>1</v>
      </c>
    </row>
    <row r="2" spans="1:3">
      <c r="B2" s="2" t="s">
        <v>2</v>
      </c>
      <c r="C2" s="2" t="s">
        <v>634</v>
      </c>
    </row>
    <row r="3" spans="1:3">
      <c r="A3" s="4" t="s">
        <v>698</v>
      </c>
      <c r="B3" s="5" t="n">
        <v>0</v>
      </c>
      <c r="C3" s="5" t="n">
        <v>3</v>
      </c>
    </row>
    <row r="4" spans="1:3">
      <c r="A4" s="4" t="s">
        <v>699</v>
      </c>
      <c r="C4" s="6" t="n">
        <v>533</v>
      </c>
    </row>
    <row r="5" spans="1:3">
      <c r="A5" s="4" t="s">
        <v>700</v>
      </c>
      <c r="C5" s="6" t="n">
        <v>533</v>
      </c>
    </row>
    <row r="6" spans="1:3">
      <c r="A6" s="4" t="s">
        <v>663</v>
      </c>
    </row>
    <row r="7" spans="1:3">
      <c r="A7" s="4" t="s">
        <v>698</v>
      </c>
      <c r="C7" s="5" t="n">
        <v>2</v>
      </c>
    </row>
    <row r="8" spans="1:3">
      <c r="A8" s="4" t="s">
        <v>699</v>
      </c>
      <c r="C8" s="6" t="n">
        <v>388</v>
      </c>
    </row>
    <row r="9" spans="1:3">
      <c r="A9" s="4" t="s">
        <v>700</v>
      </c>
      <c r="C9" s="6" t="n">
        <v>388</v>
      </c>
    </row>
    <row r="10" spans="1:3">
      <c r="A10" s="4" t="s">
        <v>667</v>
      </c>
    </row>
    <row r="11" spans="1:3">
      <c r="A11" s="4" t="s">
        <v>698</v>
      </c>
      <c r="C11" s="5" t="n">
        <v>1</v>
      </c>
    </row>
    <row r="12" spans="1:3">
      <c r="A12" s="4" t="s">
        <v>699</v>
      </c>
      <c r="C12" s="6" t="n">
        <v>145</v>
      </c>
    </row>
    <row r="13" spans="1:3">
      <c r="A13" s="4" t="s">
        <v>700</v>
      </c>
      <c r="C13" s="6" t="n">
        <v>1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4" t="s">
        <v>702</v>
      </c>
      <c r="B2" s="6" t="n">
        <v>5911</v>
      </c>
      <c r="C2" s="6" t="n">
        <v>4666</v>
      </c>
    </row>
    <row r="3" spans="1:3">
      <c r="A3" s="4" t="s">
        <v>703</v>
      </c>
      <c r="B3" s="5" t="n">
        <v>965064</v>
      </c>
      <c r="C3" s="5" t="n">
        <v>954609</v>
      </c>
    </row>
    <row r="4" spans="1:3">
      <c r="A4" s="4" t="s">
        <v>43</v>
      </c>
      <c r="B4" s="5" t="n">
        <v>970975</v>
      </c>
      <c r="C4" s="5" t="n">
        <v>959275</v>
      </c>
    </row>
    <row r="5" spans="1:3">
      <c r="A5" s="4" t="s">
        <v>696</v>
      </c>
      <c r="B5" s="5" t="n">
        <v>0</v>
      </c>
      <c r="C5" s="5" t="n">
        <v>0</v>
      </c>
    </row>
    <row r="6" spans="1:3">
      <c r="A6" s="4" t="s">
        <v>694</v>
      </c>
      <c r="B6" s="5" t="n">
        <v>6423</v>
      </c>
      <c r="C6" s="5" t="n">
        <v>8380</v>
      </c>
    </row>
    <row r="7" spans="1:3">
      <c r="A7" s="4" t="s">
        <v>704</v>
      </c>
    </row>
    <row r="8" spans="1:3">
      <c r="A8" s="4" t="s">
        <v>702</v>
      </c>
      <c r="B8" s="5" t="n">
        <v>2395</v>
      </c>
      <c r="C8" s="5" t="n">
        <v>571</v>
      </c>
    </row>
    <row r="9" spans="1:3">
      <c r="A9" s="4" t="s">
        <v>705</v>
      </c>
    </row>
    <row r="10" spans="1:3">
      <c r="A10" s="4" t="s">
        <v>702</v>
      </c>
      <c r="B10" s="5" t="n">
        <v>3516</v>
      </c>
      <c r="C10" s="5" t="n">
        <v>4095</v>
      </c>
    </row>
    <row r="11" spans="1:3">
      <c r="A11" s="4" t="s">
        <v>658</v>
      </c>
    </row>
    <row r="12" spans="1:3">
      <c r="A12" s="4" t="s">
        <v>43</v>
      </c>
      <c r="B12" s="5" t="n">
        <v>870892</v>
      </c>
      <c r="C12" s="5" t="n">
        <v>857036</v>
      </c>
    </row>
    <row r="13" spans="1:3">
      <c r="A13" s="4" t="s">
        <v>659</v>
      </c>
    </row>
    <row r="14" spans="1:3">
      <c r="A14" s="4" t="s">
        <v>702</v>
      </c>
      <c r="B14" s="5" t="n">
        <v>620</v>
      </c>
      <c r="C14" s="5" t="n">
        <v>227</v>
      </c>
    </row>
    <row r="15" spans="1:3">
      <c r="A15" s="4" t="s">
        <v>703</v>
      </c>
      <c r="B15" s="5" t="n">
        <v>119610</v>
      </c>
      <c r="C15" s="5" t="n">
        <v>115289</v>
      </c>
    </row>
    <row r="16" spans="1:3">
      <c r="A16" s="4" t="s">
        <v>43</v>
      </c>
      <c r="B16" s="5" t="n">
        <v>120230</v>
      </c>
      <c r="C16" s="5" t="n">
        <v>115516</v>
      </c>
    </row>
    <row r="17" spans="1:3">
      <c r="A17" s="4" t="s">
        <v>696</v>
      </c>
      <c r="B17" s="5" t="n">
        <v>0</v>
      </c>
      <c r="C17" s="5" t="n">
        <v>0</v>
      </c>
    </row>
    <row r="18" spans="1:3">
      <c r="A18" s="4" t="s">
        <v>694</v>
      </c>
      <c r="B18" s="5" t="n">
        <v>712</v>
      </c>
      <c r="C18" s="5" t="n">
        <v>1567</v>
      </c>
    </row>
    <row r="19" spans="1:3">
      <c r="A19" s="4" t="s">
        <v>706</v>
      </c>
    </row>
    <row r="20" spans="1:3">
      <c r="A20" s="4" t="s">
        <v>702</v>
      </c>
      <c r="B20" s="5" t="n">
        <v>393</v>
      </c>
      <c r="C20" s="5" t="n">
        <v>0</v>
      </c>
    </row>
    <row r="21" spans="1:3">
      <c r="A21" s="4" t="s">
        <v>707</v>
      </c>
    </row>
    <row r="22" spans="1:3">
      <c r="A22" s="4" t="s">
        <v>702</v>
      </c>
      <c r="B22" s="5" t="n">
        <v>227</v>
      </c>
      <c r="C22" s="5" t="n">
        <v>227</v>
      </c>
    </row>
    <row r="23" spans="1:3">
      <c r="A23" s="4" t="s">
        <v>660</v>
      </c>
    </row>
    <row r="24" spans="1:3">
      <c r="A24" s="4" t="s">
        <v>702</v>
      </c>
      <c r="B24" s="5" t="n">
        <v>2733</v>
      </c>
      <c r="C24" s="5" t="n">
        <v>1869</v>
      </c>
    </row>
    <row r="25" spans="1:3">
      <c r="A25" s="4" t="s">
        <v>703</v>
      </c>
      <c r="B25" s="5" t="n">
        <v>347562</v>
      </c>
      <c r="C25" s="5" t="n">
        <v>353265</v>
      </c>
    </row>
    <row r="26" spans="1:3">
      <c r="A26" s="4" t="s">
        <v>43</v>
      </c>
      <c r="B26" s="5" t="n">
        <v>350295</v>
      </c>
      <c r="C26" s="5" t="n">
        <v>355134</v>
      </c>
    </row>
    <row r="27" spans="1:3">
      <c r="A27" s="4" t="s">
        <v>696</v>
      </c>
      <c r="B27" s="5" t="n">
        <v>0</v>
      </c>
      <c r="C27" s="5" t="n">
        <v>0</v>
      </c>
    </row>
    <row r="28" spans="1:3">
      <c r="A28" s="4" t="s">
        <v>694</v>
      </c>
      <c r="B28" s="5" t="n">
        <v>2316</v>
      </c>
      <c r="C28" s="5" t="n">
        <v>2485</v>
      </c>
    </row>
    <row r="29" spans="1:3">
      <c r="A29" s="4" t="s">
        <v>708</v>
      </c>
    </row>
    <row r="30" spans="1:3">
      <c r="A30" s="4" t="s">
        <v>702</v>
      </c>
      <c r="B30" s="5" t="n">
        <v>1935</v>
      </c>
      <c r="C30" s="5" t="n">
        <v>421</v>
      </c>
    </row>
    <row r="31" spans="1:3">
      <c r="A31" s="4" t="s">
        <v>709</v>
      </c>
    </row>
    <row r="32" spans="1:3">
      <c r="A32" s="4" t="s">
        <v>702</v>
      </c>
      <c r="B32" s="5" t="n">
        <v>798</v>
      </c>
      <c r="C32" s="5" t="n">
        <v>1448</v>
      </c>
    </row>
    <row r="33" spans="1:3">
      <c r="A33" s="4" t="s">
        <v>661</v>
      </c>
    </row>
    <row r="34" spans="1:3">
      <c r="A34" s="4" t="s">
        <v>702</v>
      </c>
      <c r="B34" s="5" t="n">
        <v>2483</v>
      </c>
      <c r="C34" s="5" t="n">
        <v>2418</v>
      </c>
    </row>
    <row r="35" spans="1:3">
      <c r="A35" s="4" t="s">
        <v>703</v>
      </c>
      <c r="B35" s="5" t="n">
        <v>397884</v>
      </c>
      <c r="C35" s="5" t="n">
        <v>383968</v>
      </c>
    </row>
    <row r="36" spans="1:3">
      <c r="A36" s="4" t="s">
        <v>43</v>
      </c>
      <c r="B36" s="5" t="n">
        <v>400367</v>
      </c>
      <c r="C36" s="5" t="n">
        <v>386386</v>
      </c>
    </row>
    <row r="37" spans="1:3">
      <c r="A37" s="4" t="s">
        <v>696</v>
      </c>
      <c r="B37" s="5" t="n">
        <v>0</v>
      </c>
      <c r="C37" s="5" t="n">
        <v>0</v>
      </c>
    </row>
    <row r="38" spans="1:3">
      <c r="A38" s="4" t="s">
        <v>694</v>
      </c>
      <c r="B38" s="5" t="n">
        <v>3383</v>
      </c>
      <c r="C38" s="5" t="n">
        <v>4266</v>
      </c>
    </row>
    <row r="39" spans="1:3">
      <c r="A39" s="4" t="s">
        <v>710</v>
      </c>
    </row>
    <row r="40" spans="1:3">
      <c r="A40" s="4" t="s">
        <v>702</v>
      </c>
      <c r="B40" s="4" t="s">
        <v>59</v>
      </c>
      <c r="C40" s="5" t="n">
        <v>42</v>
      </c>
    </row>
    <row r="41" spans="1:3">
      <c r="A41" s="4" t="s">
        <v>711</v>
      </c>
    </row>
    <row r="42" spans="1:3">
      <c r="A42" s="4" t="s">
        <v>702</v>
      </c>
      <c r="B42" s="5" t="n">
        <v>2483</v>
      </c>
      <c r="C42" s="5" t="n">
        <v>2376</v>
      </c>
    </row>
    <row r="43" spans="1:3">
      <c r="A43" s="4" t="s">
        <v>662</v>
      </c>
    </row>
    <row r="44" spans="1:3">
      <c r="A44" s="4" t="s">
        <v>43</v>
      </c>
      <c r="B44" s="5" t="n">
        <v>90848</v>
      </c>
      <c r="C44" s="5" t="n">
        <v>89820</v>
      </c>
    </row>
    <row r="45" spans="1:3">
      <c r="A45" s="4" t="s">
        <v>663</v>
      </c>
    </row>
    <row r="46" spans="1:3">
      <c r="A46" s="4" t="s">
        <v>702</v>
      </c>
      <c r="B46" s="4" t="s">
        <v>59</v>
      </c>
      <c r="C46" s="5" t="n">
        <v>85</v>
      </c>
    </row>
    <row r="47" spans="1:3">
      <c r="A47" s="4" t="s">
        <v>703</v>
      </c>
      <c r="B47" s="5" t="n">
        <v>48607</v>
      </c>
      <c r="C47" s="5" t="n">
        <v>48294</v>
      </c>
    </row>
    <row r="48" spans="1:3">
      <c r="A48" s="4" t="s">
        <v>43</v>
      </c>
      <c r="B48" s="5" t="n">
        <v>48607</v>
      </c>
      <c r="C48" s="5" t="n">
        <v>48379</v>
      </c>
    </row>
    <row r="49" spans="1:3">
      <c r="A49" s="4" t="s">
        <v>696</v>
      </c>
      <c r="B49" s="5" t="n">
        <v>0</v>
      </c>
      <c r="C49" s="5" t="n">
        <v>0</v>
      </c>
    </row>
    <row r="50" spans="1:3">
      <c r="A50" s="4" t="s">
        <v>694</v>
      </c>
      <c r="B50" s="4" t="s">
        <v>59</v>
      </c>
      <c r="C50" s="5" t="n">
        <v>44</v>
      </c>
    </row>
    <row r="51" spans="1:3">
      <c r="A51" s="4" t="s">
        <v>712</v>
      </c>
    </row>
    <row r="52" spans="1:3">
      <c r="A52" s="4" t="s">
        <v>702</v>
      </c>
      <c r="B52" s="4" t="s">
        <v>59</v>
      </c>
      <c r="C52" s="5" t="n">
        <v>42</v>
      </c>
    </row>
    <row r="53" spans="1:3">
      <c r="A53" s="4" t="s">
        <v>713</v>
      </c>
    </row>
    <row r="54" spans="1:3">
      <c r="A54" s="4" t="s">
        <v>702</v>
      </c>
      <c r="B54" s="4" t="s">
        <v>59</v>
      </c>
      <c r="C54" s="5" t="n">
        <v>43</v>
      </c>
    </row>
    <row r="55" spans="1:3">
      <c r="A55" s="4" t="s">
        <v>664</v>
      </c>
    </row>
    <row r="56" spans="1:3">
      <c r="A56" s="4" t="s">
        <v>702</v>
      </c>
      <c r="B56" s="5" t="n">
        <v>0</v>
      </c>
      <c r="C56" s="5" t="n">
        <v>0</v>
      </c>
    </row>
    <row r="57" spans="1:3">
      <c r="A57" s="4" t="s">
        <v>703</v>
      </c>
      <c r="B57" s="5" t="n">
        <v>18933</v>
      </c>
      <c r="C57" s="5" t="n">
        <v>17643</v>
      </c>
    </row>
    <row r="58" spans="1:3">
      <c r="A58" s="4" t="s">
        <v>43</v>
      </c>
      <c r="B58" s="5" t="n">
        <v>18933</v>
      </c>
      <c r="C58" s="5" t="n">
        <v>17643</v>
      </c>
    </row>
    <row r="59" spans="1:3">
      <c r="A59" s="4" t="s">
        <v>696</v>
      </c>
      <c r="B59" s="5" t="n">
        <v>0</v>
      </c>
      <c r="C59" s="5" t="n">
        <v>0</v>
      </c>
    </row>
    <row r="60" spans="1:3">
      <c r="A60" s="4" t="s">
        <v>694</v>
      </c>
      <c r="B60" s="5" t="n">
        <v>0</v>
      </c>
      <c r="C60" s="5" t="n">
        <v>0</v>
      </c>
    </row>
    <row r="61" spans="1:3">
      <c r="A61" s="4" t="s">
        <v>714</v>
      </c>
    </row>
    <row r="62" spans="1:3">
      <c r="A62" s="4" t="s">
        <v>702</v>
      </c>
      <c r="B62" s="5" t="n">
        <v>0</v>
      </c>
      <c r="C62" s="5" t="n">
        <v>0</v>
      </c>
    </row>
    <row r="63" spans="1:3">
      <c r="A63" s="4" t="s">
        <v>715</v>
      </c>
    </row>
    <row r="64" spans="1:3">
      <c r="A64" s="4" t="s">
        <v>702</v>
      </c>
      <c r="B64" s="5" t="n">
        <v>0</v>
      </c>
      <c r="C64" s="5" t="n">
        <v>0</v>
      </c>
    </row>
    <row r="65" spans="1:3">
      <c r="A65" s="4" t="s">
        <v>665</v>
      </c>
    </row>
    <row r="66" spans="1:3">
      <c r="A66" s="4" t="s">
        <v>702</v>
      </c>
      <c r="B66" s="5" t="n">
        <v>24</v>
      </c>
      <c r="C66" s="5" t="n">
        <v>39</v>
      </c>
    </row>
    <row r="67" spans="1:3">
      <c r="A67" s="4" t="s">
        <v>703</v>
      </c>
      <c r="B67" s="5" t="n">
        <v>23284</v>
      </c>
      <c r="C67" s="5" t="n">
        <v>23759</v>
      </c>
    </row>
    <row r="68" spans="1:3">
      <c r="A68" s="4" t="s">
        <v>43</v>
      </c>
      <c r="B68" s="5" t="n">
        <v>23308</v>
      </c>
      <c r="C68" s="5" t="n">
        <v>23798</v>
      </c>
    </row>
    <row r="69" spans="1:3">
      <c r="A69" s="4" t="s">
        <v>696</v>
      </c>
      <c r="B69" s="5" t="n">
        <v>0</v>
      </c>
      <c r="C69" s="5" t="n">
        <v>0</v>
      </c>
    </row>
    <row r="70" spans="1:3">
      <c r="A70" s="4" t="s">
        <v>694</v>
      </c>
      <c r="B70" s="4" t="s">
        <v>59</v>
      </c>
      <c r="C70" s="5" t="n">
        <v>8</v>
      </c>
    </row>
    <row r="71" spans="1:3">
      <c r="A71" s="4" t="s">
        <v>716</v>
      </c>
    </row>
    <row r="72" spans="1:3">
      <c r="A72" s="4" t="s">
        <v>702</v>
      </c>
      <c r="B72" s="5" t="n">
        <v>24</v>
      </c>
      <c r="C72" s="5" t="n">
        <v>39</v>
      </c>
    </row>
    <row r="73" spans="1:3">
      <c r="A73" s="4" t="s">
        <v>717</v>
      </c>
    </row>
    <row r="74" spans="1:3">
      <c r="A74" s="4" t="s">
        <v>702</v>
      </c>
      <c r="B74" s="5" t="n">
        <v>0</v>
      </c>
      <c r="C74" s="4" t="s">
        <v>59</v>
      </c>
    </row>
    <row r="75" spans="1:3">
      <c r="A75" s="4" t="s">
        <v>666</v>
      </c>
    </row>
    <row r="76" spans="1:3">
      <c r="A76" s="4" t="s">
        <v>43</v>
      </c>
      <c r="B76" s="5" t="n">
        <v>9235</v>
      </c>
      <c r="C76" s="5" t="n">
        <v>12419</v>
      </c>
    </row>
    <row r="77" spans="1:3">
      <c r="A77" s="4" t="s">
        <v>667</v>
      </c>
    </row>
    <row r="78" spans="1:3">
      <c r="A78" s="4" t="s">
        <v>702</v>
      </c>
      <c r="B78" s="5" t="n">
        <v>13</v>
      </c>
      <c r="C78" s="5" t="n">
        <v>10</v>
      </c>
    </row>
    <row r="79" spans="1:3">
      <c r="A79" s="4" t="s">
        <v>703</v>
      </c>
      <c r="B79" s="5" t="n">
        <v>4541</v>
      </c>
      <c r="C79" s="5" t="n">
        <v>6655</v>
      </c>
    </row>
    <row r="80" spans="1:3">
      <c r="A80" s="4" t="s">
        <v>43</v>
      </c>
      <c r="B80" s="5" t="n">
        <v>4554</v>
      </c>
      <c r="C80" s="5" t="n">
        <v>6665</v>
      </c>
    </row>
    <row r="81" spans="1:3">
      <c r="A81" s="4" t="s">
        <v>696</v>
      </c>
      <c r="B81" s="5" t="n">
        <v>0</v>
      </c>
      <c r="C81" s="5" t="n">
        <v>0</v>
      </c>
    </row>
    <row r="82" spans="1:3">
      <c r="A82" s="4" t="s">
        <v>694</v>
      </c>
      <c r="B82" s="5" t="n">
        <v>4</v>
      </c>
      <c r="C82" s="5" t="n">
        <v>10</v>
      </c>
    </row>
    <row r="83" spans="1:3">
      <c r="A83" s="4" t="s">
        <v>718</v>
      </c>
    </row>
    <row r="84" spans="1:3">
      <c r="A84" s="4" t="s">
        <v>702</v>
      </c>
      <c r="B84" s="5" t="n">
        <v>13</v>
      </c>
      <c r="C84" s="5" t="n">
        <v>9</v>
      </c>
    </row>
    <row r="85" spans="1:3">
      <c r="A85" s="4" t="s">
        <v>719</v>
      </c>
    </row>
    <row r="86" spans="1:3">
      <c r="A86" s="4" t="s">
        <v>702</v>
      </c>
      <c r="B86" s="4" t="s">
        <v>59</v>
      </c>
      <c r="C86" s="5" t="n">
        <v>1</v>
      </c>
    </row>
    <row r="87" spans="1:3">
      <c r="A87" s="4" t="s">
        <v>668</v>
      </c>
    </row>
    <row r="88" spans="1:3">
      <c r="A88" s="4" t="s">
        <v>702</v>
      </c>
      <c r="B88" s="5" t="n">
        <v>38</v>
      </c>
      <c r="C88" s="5" t="n">
        <v>18</v>
      </c>
    </row>
    <row r="89" spans="1:3">
      <c r="A89" s="4" t="s">
        <v>703</v>
      </c>
      <c r="B89" s="5" t="n">
        <v>4643</v>
      </c>
      <c r="C89" s="5" t="n">
        <v>5736</v>
      </c>
    </row>
    <row r="90" spans="1:3">
      <c r="A90" s="4" t="s">
        <v>43</v>
      </c>
      <c r="B90" s="5" t="n">
        <v>4681</v>
      </c>
      <c r="C90" s="5" t="n">
        <v>5754</v>
      </c>
    </row>
    <row r="91" spans="1:3">
      <c r="A91" s="4" t="s">
        <v>696</v>
      </c>
      <c r="B91" s="5" t="n">
        <v>0</v>
      </c>
      <c r="C91" s="5" t="n">
        <v>0</v>
      </c>
    </row>
    <row r="92" spans="1:3">
      <c r="A92" s="4" t="s">
        <v>694</v>
      </c>
      <c r="B92" s="5" t="n">
        <v>8</v>
      </c>
      <c r="C92" s="5" t="n">
        <v>0</v>
      </c>
    </row>
    <row r="93" spans="1:3">
      <c r="A93" s="4" t="s">
        <v>720</v>
      </c>
    </row>
    <row r="94" spans="1:3">
      <c r="A94" s="4" t="s">
        <v>702</v>
      </c>
      <c r="B94" s="5" t="n">
        <v>30</v>
      </c>
      <c r="C94" s="5" t="n">
        <v>18</v>
      </c>
    </row>
    <row r="95" spans="1:3">
      <c r="A95" s="4" t="s">
        <v>721</v>
      </c>
    </row>
    <row r="96" spans="1:3">
      <c r="A96" s="4" t="s">
        <v>702</v>
      </c>
      <c r="B96" s="6" t="n">
        <v>8</v>
      </c>
      <c r="C96" s="4" t="s">
        <v>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4" t="s">
        <v>43</v>
      </c>
      <c r="B2" s="6" t="n">
        <v>970975</v>
      </c>
      <c r="C2" s="6" t="n">
        <v>959275</v>
      </c>
    </row>
    <row r="3" spans="1:3">
      <c r="A3" s="4" t="s">
        <v>658</v>
      </c>
    </row>
    <row r="4" spans="1:3">
      <c r="A4" s="4" t="s">
        <v>43</v>
      </c>
      <c r="B4" s="5" t="n">
        <v>870892</v>
      </c>
      <c r="C4" s="5" t="n">
        <v>857036</v>
      </c>
    </row>
    <row r="5" spans="1:3">
      <c r="A5" s="4" t="s">
        <v>659</v>
      </c>
    </row>
    <row r="6" spans="1:3">
      <c r="A6" s="4" t="s">
        <v>43</v>
      </c>
      <c r="B6" s="5" t="n">
        <v>120230</v>
      </c>
      <c r="C6" s="5" t="n">
        <v>115516</v>
      </c>
    </row>
    <row r="7" spans="1:3">
      <c r="A7" s="4" t="s">
        <v>660</v>
      </c>
    </row>
    <row r="8" spans="1:3">
      <c r="A8" s="4" t="s">
        <v>43</v>
      </c>
      <c r="B8" s="5" t="n">
        <v>350295</v>
      </c>
      <c r="C8" s="5" t="n">
        <v>355134</v>
      </c>
    </row>
    <row r="9" spans="1:3">
      <c r="A9" s="4" t="s">
        <v>661</v>
      </c>
    </row>
    <row r="10" spans="1:3">
      <c r="A10" s="4" t="s">
        <v>43</v>
      </c>
      <c r="B10" s="5" t="n">
        <v>400367</v>
      </c>
      <c r="C10" s="5" t="n">
        <v>386386</v>
      </c>
    </row>
    <row r="11" spans="1:3">
      <c r="A11" s="4" t="s">
        <v>662</v>
      </c>
    </row>
    <row r="12" spans="1:3">
      <c r="A12" s="4" t="s">
        <v>43</v>
      </c>
      <c r="B12" s="5" t="n">
        <v>90848</v>
      </c>
      <c r="C12" s="5" t="n">
        <v>89820</v>
      </c>
    </row>
    <row r="13" spans="1:3">
      <c r="A13" s="4" t="s">
        <v>663</v>
      </c>
    </row>
    <row r="14" spans="1:3">
      <c r="A14" s="4" t="s">
        <v>43</v>
      </c>
      <c r="B14" s="5" t="n">
        <v>48607</v>
      </c>
      <c r="C14" s="5" t="n">
        <v>48379</v>
      </c>
    </row>
    <row r="15" spans="1:3">
      <c r="A15" s="4" t="s">
        <v>664</v>
      </c>
    </row>
    <row r="16" spans="1:3">
      <c r="A16" s="4" t="s">
        <v>43</v>
      </c>
      <c r="B16" s="5" t="n">
        <v>18933</v>
      </c>
      <c r="C16" s="5" t="n">
        <v>17643</v>
      </c>
    </row>
    <row r="17" spans="1:3">
      <c r="A17" s="4" t="s">
        <v>723</v>
      </c>
    </row>
    <row r="18" spans="1:3">
      <c r="A18" s="4" t="s">
        <v>43</v>
      </c>
      <c r="C18" s="5" t="n">
        <v>23798</v>
      </c>
    </row>
    <row r="19" spans="1:3">
      <c r="A19" s="4" t="s">
        <v>665</v>
      </c>
    </row>
    <row r="20" spans="1:3">
      <c r="A20" s="4" t="s">
        <v>43</v>
      </c>
      <c r="B20" s="5" t="n">
        <v>23308</v>
      </c>
      <c r="C20" s="5" t="n">
        <v>23798</v>
      </c>
    </row>
    <row r="21" spans="1:3">
      <c r="A21" s="4" t="s">
        <v>724</v>
      </c>
    </row>
    <row r="22" spans="1:3">
      <c r="A22" s="4" t="s">
        <v>43</v>
      </c>
      <c r="B22" s="5" t="n">
        <v>112435</v>
      </c>
      <c r="C22" s="5" t="n">
        <v>104383</v>
      </c>
    </row>
    <row r="23" spans="1:3">
      <c r="A23" s="4" t="s">
        <v>725</v>
      </c>
    </row>
    <row r="24" spans="1:3">
      <c r="A24" s="4" t="s">
        <v>43</v>
      </c>
      <c r="B24" s="5" t="n">
        <v>323300</v>
      </c>
      <c r="C24" s="5" t="n">
        <v>324333</v>
      </c>
    </row>
    <row r="25" spans="1:3">
      <c r="A25" s="4" t="s">
        <v>726</v>
      </c>
    </row>
    <row r="26" spans="1:3">
      <c r="A26" s="4" t="s">
        <v>43</v>
      </c>
      <c r="B26" s="5" t="n">
        <v>363448</v>
      </c>
      <c r="C26" s="5" t="n">
        <v>343894</v>
      </c>
    </row>
    <row r="27" spans="1:3">
      <c r="A27" s="4" t="s">
        <v>727</v>
      </c>
    </row>
    <row r="28" spans="1:3">
      <c r="A28" s="4" t="s">
        <v>43</v>
      </c>
      <c r="B28" s="5" t="n">
        <v>47254</v>
      </c>
      <c r="C28" s="5" t="n">
        <v>46934</v>
      </c>
    </row>
    <row r="29" spans="1:3">
      <c r="A29" s="4" t="s">
        <v>728</v>
      </c>
    </row>
    <row r="30" spans="1:3">
      <c r="A30" s="4" t="s">
        <v>43</v>
      </c>
      <c r="B30" s="5" t="n">
        <v>18933</v>
      </c>
      <c r="C30" s="5" t="n">
        <v>17643</v>
      </c>
    </row>
    <row r="31" spans="1:3">
      <c r="A31" s="4" t="s">
        <v>729</v>
      </c>
    </row>
    <row r="32" spans="1:3">
      <c r="A32" s="4" t="s">
        <v>43</v>
      </c>
      <c r="C32" s="5" t="n">
        <v>23777</v>
      </c>
    </row>
    <row r="33" spans="1:3">
      <c r="A33" s="4" t="s">
        <v>730</v>
      </c>
    </row>
    <row r="34" spans="1:3">
      <c r="A34" s="4" t="s">
        <v>43</v>
      </c>
      <c r="B34" s="5" t="n">
        <v>23308</v>
      </c>
    </row>
    <row r="35" spans="1:3">
      <c r="A35" s="4" t="s">
        <v>731</v>
      </c>
    </row>
    <row r="36" spans="1:3">
      <c r="A36" s="4" t="s">
        <v>43</v>
      </c>
      <c r="B36" s="5" t="n">
        <v>1413</v>
      </c>
      <c r="C36" s="5" t="n">
        <v>1651</v>
      </c>
    </row>
    <row r="37" spans="1:3">
      <c r="A37" s="4" t="s">
        <v>732</v>
      </c>
    </row>
    <row r="38" spans="1:3">
      <c r="A38" s="4" t="s">
        <v>43</v>
      </c>
      <c r="B38" s="5" t="n">
        <v>12147</v>
      </c>
      <c r="C38" s="5" t="n">
        <v>16225</v>
      </c>
    </row>
    <row r="39" spans="1:3">
      <c r="A39" s="4" t="s">
        <v>733</v>
      </c>
    </row>
    <row r="40" spans="1:3">
      <c r="A40" s="4" t="s">
        <v>43</v>
      </c>
      <c r="B40" s="5" t="n">
        <v>21088</v>
      </c>
      <c r="C40" s="5" t="n">
        <v>22859</v>
      </c>
    </row>
    <row r="41" spans="1:3">
      <c r="A41" s="4" t="s">
        <v>734</v>
      </c>
    </row>
    <row r="42" spans="1:3">
      <c r="A42" s="4" t="s">
        <v>43</v>
      </c>
      <c r="B42" s="5" t="n">
        <v>764</v>
      </c>
      <c r="C42" s="5" t="n">
        <v>937</v>
      </c>
    </row>
    <row r="43" spans="1:3">
      <c r="A43" s="4" t="s">
        <v>735</v>
      </c>
    </row>
    <row r="44" spans="1:3">
      <c r="A44" s="4" t="s">
        <v>43</v>
      </c>
      <c r="B44" s="5" t="n">
        <v>0</v>
      </c>
      <c r="C44" s="5" t="n">
        <v>0</v>
      </c>
    </row>
    <row r="45" spans="1:3">
      <c r="A45" s="4" t="s">
        <v>736</v>
      </c>
    </row>
    <row r="46" spans="1:3">
      <c r="A46" s="4" t="s">
        <v>43</v>
      </c>
      <c r="C46" s="5" t="n">
        <v>0</v>
      </c>
    </row>
    <row r="47" spans="1:3">
      <c r="A47" s="4" t="s">
        <v>737</v>
      </c>
    </row>
    <row r="48" spans="1:3">
      <c r="A48" s="4" t="s">
        <v>43</v>
      </c>
      <c r="B48" s="5" t="n">
        <v>0</v>
      </c>
    </row>
    <row r="49" spans="1:3">
      <c r="A49" s="4" t="s">
        <v>738</v>
      </c>
    </row>
    <row r="50" spans="1:3">
      <c r="A50" s="4" t="s">
        <v>43</v>
      </c>
      <c r="B50" s="5" t="n">
        <v>6382</v>
      </c>
      <c r="C50" s="5" t="n">
        <v>9482</v>
      </c>
    </row>
    <row r="51" spans="1:3">
      <c r="A51" s="4" t="s">
        <v>739</v>
      </c>
    </row>
    <row r="52" spans="1:3">
      <c r="A52" s="4" t="s">
        <v>43</v>
      </c>
      <c r="B52" s="5" t="n">
        <v>14806</v>
      </c>
      <c r="C52" s="5" t="n">
        <v>14576</v>
      </c>
    </row>
    <row r="53" spans="1:3">
      <c r="A53" s="4" t="s">
        <v>740</v>
      </c>
    </row>
    <row r="54" spans="1:3">
      <c r="A54" s="4" t="s">
        <v>43</v>
      </c>
      <c r="B54" s="5" t="n">
        <v>15831</v>
      </c>
      <c r="C54" s="5" t="n">
        <v>19633</v>
      </c>
    </row>
    <row r="55" spans="1:3">
      <c r="A55" s="4" t="s">
        <v>741</v>
      </c>
    </row>
    <row r="56" spans="1:3">
      <c r="A56" s="4" t="s">
        <v>43</v>
      </c>
      <c r="B56" s="5" t="n">
        <v>589</v>
      </c>
      <c r="C56" s="5" t="n">
        <v>508</v>
      </c>
    </row>
    <row r="57" spans="1:3">
      <c r="A57" s="4" t="s">
        <v>742</v>
      </c>
    </row>
    <row r="58" spans="1:3">
      <c r="A58" s="4" t="s">
        <v>43</v>
      </c>
      <c r="B58" s="5" t="n">
        <v>0</v>
      </c>
      <c r="C58" s="5" t="n">
        <v>0</v>
      </c>
    </row>
    <row r="59" spans="1:3">
      <c r="A59" s="4" t="s">
        <v>743</v>
      </c>
    </row>
    <row r="60" spans="1:3">
      <c r="A60" s="4" t="s">
        <v>43</v>
      </c>
      <c r="C60" s="5" t="n">
        <v>21</v>
      </c>
    </row>
    <row r="61" spans="1:3">
      <c r="A61" s="4" t="s">
        <v>744</v>
      </c>
    </row>
    <row r="62" spans="1:3">
      <c r="A62" s="4" t="s">
        <v>43</v>
      </c>
      <c r="B62" s="5" t="n">
        <v>0</v>
      </c>
    </row>
    <row r="63" spans="1:3">
      <c r="A63" s="4" t="s">
        <v>745</v>
      </c>
    </row>
    <row r="64" spans="1:3">
      <c r="A64" s="4" t="s">
        <v>43</v>
      </c>
      <c r="B64" s="5" t="n">
        <v>0</v>
      </c>
      <c r="C64" s="5" t="n">
        <v>0</v>
      </c>
    </row>
    <row r="65" spans="1:3">
      <c r="A65" s="4" t="s">
        <v>746</v>
      </c>
    </row>
    <row r="66" spans="1:3">
      <c r="A66" s="4" t="s">
        <v>43</v>
      </c>
      <c r="B66" s="5" t="n">
        <v>42</v>
      </c>
      <c r="C66" s="5" t="n">
        <v>0</v>
      </c>
    </row>
    <row r="67" spans="1:3">
      <c r="A67" s="4" t="s">
        <v>747</v>
      </c>
    </row>
    <row r="68" spans="1:3">
      <c r="A68" s="4" t="s">
        <v>43</v>
      </c>
      <c r="B68" s="5" t="n">
        <v>0</v>
      </c>
      <c r="C68" s="4" t="s">
        <v>59</v>
      </c>
    </row>
    <row r="69" spans="1:3">
      <c r="A69" s="4" t="s">
        <v>748</v>
      </c>
    </row>
    <row r="70" spans="1:3">
      <c r="A70" s="4" t="s">
        <v>43</v>
      </c>
      <c r="B70" s="5" t="n">
        <v>0</v>
      </c>
      <c r="C70" s="5" t="n">
        <v>0</v>
      </c>
    </row>
    <row r="71" spans="1:3">
      <c r="A71" s="4" t="s">
        <v>749</v>
      </c>
    </row>
    <row r="72" spans="1:3">
      <c r="A72" s="4" t="s">
        <v>43</v>
      </c>
      <c r="B72" s="5" t="n">
        <v>0</v>
      </c>
      <c r="C72" s="5" t="n">
        <v>0</v>
      </c>
    </row>
    <row r="73" spans="1:3">
      <c r="A73" s="4" t="s">
        <v>750</v>
      </c>
    </row>
    <row r="74" spans="1:3">
      <c r="A74" s="4" t="s">
        <v>43</v>
      </c>
      <c r="C74" s="6" t="n">
        <v>0</v>
      </c>
    </row>
    <row r="75" spans="1:3">
      <c r="A75" s="4" t="s">
        <v>751</v>
      </c>
    </row>
    <row r="76" spans="1:3">
      <c r="A76" s="4" t="s">
        <v>43</v>
      </c>
      <c r="B7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4" t="s">
        <v>43</v>
      </c>
      <c r="B2" s="6" t="n">
        <v>970975</v>
      </c>
      <c r="C2" s="6" t="n">
        <v>959275</v>
      </c>
    </row>
    <row r="3" spans="1:3">
      <c r="A3" s="4" t="s">
        <v>666</v>
      </c>
    </row>
    <row r="4" spans="1:3">
      <c r="A4" s="4" t="s">
        <v>43</v>
      </c>
      <c r="B4" s="5" t="n">
        <v>9235</v>
      </c>
      <c r="C4" s="5" t="n">
        <v>12419</v>
      </c>
    </row>
    <row r="5" spans="1:3">
      <c r="A5" s="4" t="s">
        <v>667</v>
      </c>
    </row>
    <row r="6" spans="1:3">
      <c r="A6" s="4" t="s">
        <v>43</v>
      </c>
      <c r="B6" s="5" t="n">
        <v>4554</v>
      </c>
      <c r="C6" s="5" t="n">
        <v>6665</v>
      </c>
    </row>
    <row r="7" spans="1:3">
      <c r="A7" s="4" t="s">
        <v>668</v>
      </c>
    </row>
    <row r="8" spans="1:3">
      <c r="A8" s="4" t="s">
        <v>43</v>
      </c>
      <c r="B8" s="5" t="n">
        <v>4681</v>
      </c>
      <c r="C8" s="5" t="n">
        <v>5754</v>
      </c>
    </row>
    <row r="9" spans="1:3">
      <c r="A9" s="4" t="s">
        <v>753</v>
      </c>
    </row>
    <row r="10" spans="1:3">
      <c r="A10" s="4" t="s">
        <v>43</v>
      </c>
      <c r="B10" s="5" t="n">
        <v>4550</v>
      </c>
      <c r="C10" s="5" t="n">
        <v>6655</v>
      </c>
    </row>
    <row r="11" spans="1:3">
      <c r="A11" s="4" t="s">
        <v>754</v>
      </c>
    </row>
    <row r="12" spans="1:3">
      <c r="A12" s="4" t="s">
        <v>43</v>
      </c>
      <c r="B12" s="5" t="n">
        <v>4538</v>
      </c>
      <c r="C12" s="5" t="n">
        <v>5611</v>
      </c>
    </row>
    <row r="13" spans="1:3">
      <c r="A13" s="4" t="s">
        <v>755</v>
      </c>
    </row>
    <row r="14" spans="1:3">
      <c r="A14" s="4" t="s">
        <v>43</v>
      </c>
      <c r="B14" s="5" t="n">
        <v>4</v>
      </c>
      <c r="C14" s="5" t="n">
        <v>10</v>
      </c>
    </row>
    <row r="15" spans="1:3">
      <c r="A15" s="4" t="s">
        <v>756</v>
      </c>
    </row>
    <row r="16" spans="1:3">
      <c r="A16" s="4" t="s">
        <v>43</v>
      </c>
      <c r="B16" s="6" t="n">
        <v>143</v>
      </c>
      <c r="C16" s="6" t="n">
        <v>1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6"/>
    <col customWidth="1" max="2" min="2" width="21"/>
  </cols>
  <sheetData>
    <row r="1" spans="1:2">
      <c r="A1" s="1" t="s">
        <v>757</v>
      </c>
      <c r="B1" s="2" t="s">
        <v>633</v>
      </c>
    </row>
    <row r="2" spans="1:2">
      <c r="A2" s="4" t="s">
        <v>758</v>
      </c>
      <c r="B2" s="6" t="n">
        <v>6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32</v>
      </c>
      <c r="D1" s="2" t="s">
        <v>78</v>
      </c>
    </row>
    <row r="2" spans="1:4">
      <c r="A2" s="4" t="s">
        <v>48</v>
      </c>
      <c r="B2" s="6" t="n">
        <v>10673</v>
      </c>
      <c r="C2" s="6" t="n">
        <v>21843</v>
      </c>
      <c r="D2" s="6" t="n">
        <v>31960</v>
      </c>
    </row>
    <row r="3" spans="1:4">
      <c r="A3" s="4" t="s">
        <v>760</v>
      </c>
    </row>
    <row r="4" spans="1:4">
      <c r="A4" s="4" t="s">
        <v>48</v>
      </c>
      <c r="B4" s="5" t="n">
        <v>7996</v>
      </c>
      <c r="C4" s="5" t="n">
        <v>12997</v>
      </c>
    </row>
    <row r="5" spans="1:4">
      <c r="A5" s="4" t="s">
        <v>761</v>
      </c>
    </row>
    <row r="6" spans="1:4">
      <c r="A6" s="4" t="s">
        <v>48</v>
      </c>
      <c r="B6" s="5" t="n">
        <v>871</v>
      </c>
      <c r="C6" s="5" t="n">
        <v>960</v>
      </c>
    </row>
    <row r="7" spans="1:4">
      <c r="A7" s="4" t="s">
        <v>762</v>
      </c>
    </row>
    <row r="8" spans="1:4">
      <c r="A8" s="4" t="s">
        <v>48</v>
      </c>
      <c r="B8" s="5" t="n">
        <v>1806</v>
      </c>
      <c r="C8" s="5" t="n">
        <v>7886</v>
      </c>
    </row>
    <row r="9" spans="1:4">
      <c r="A9" s="4" t="s">
        <v>763</v>
      </c>
    </row>
    <row r="10" spans="1:4">
      <c r="A10" s="4" t="s">
        <v>48</v>
      </c>
      <c r="B10" s="6" t="n">
        <v>10673</v>
      </c>
      <c r="C10" s="6" t="n">
        <v>218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4" t="s">
        <v>765</v>
      </c>
      <c r="B3" s="6" t="n">
        <v>21843</v>
      </c>
      <c r="C3" s="6" t="n">
        <v>31960</v>
      </c>
    </row>
    <row r="4" spans="1:3">
      <c r="A4" s="4" t="s">
        <v>766</v>
      </c>
      <c r="B4" s="5" t="n">
        <v>2044</v>
      </c>
      <c r="C4" s="5" t="n">
        <v>1514</v>
      </c>
    </row>
    <row r="5" spans="1:3">
      <c r="A5" s="4" t="s">
        <v>767</v>
      </c>
      <c r="B5" s="5" t="n">
        <v>-11289</v>
      </c>
      <c r="C5" s="5" t="n">
        <v>-10342</v>
      </c>
    </row>
    <row r="6" spans="1:3">
      <c r="A6" s="4" t="s">
        <v>768</v>
      </c>
      <c r="B6" s="5" t="n">
        <v>-473</v>
      </c>
      <c r="C6" s="5" t="n">
        <v>-188</v>
      </c>
    </row>
    <row r="7" spans="1:3">
      <c r="A7" s="4" t="s">
        <v>769</v>
      </c>
      <c r="B7" s="5" t="n">
        <v>-1452</v>
      </c>
      <c r="C7" s="5" t="n">
        <v>-1101</v>
      </c>
    </row>
    <row r="8" spans="1:3">
      <c r="A8" s="4" t="s">
        <v>770</v>
      </c>
      <c r="B8" s="6" t="n">
        <v>10673</v>
      </c>
      <c r="C8" s="6" t="n">
        <v>218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1</v>
      </c>
      <c r="B1" s="2" t="s">
        <v>1</v>
      </c>
    </row>
    <row r="2" spans="1:4">
      <c r="B2" s="2" t="s">
        <v>2</v>
      </c>
      <c r="C2" s="2" t="s">
        <v>32</v>
      </c>
      <c r="D2" s="2" t="s">
        <v>78</v>
      </c>
    </row>
    <row r="3" spans="1:4">
      <c r="A3" s="4" t="s">
        <v>772</v>
      </c>
      <c r="B3" s="9" t="n">
        <v>3.4</v>
      </c>
      <c r="C3" s="9" t="n">
        <v>3.5</v>
      </c>
      <c r="D3" s="9" t="n">
        <v>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4" t="s">
        <v>774</v>
      </c>
      <c r="B2" s="6" t="n">
        <v>60399</v>
      </c>
      <c r="C2" s="6" t="n">
        <v>59708</v>
      </c>
    </row>
    <row r="3" spans="1:3">
      <c r="A3" s="4" t="s">
        <v>775</v>
      </c>
      <c r="B3" s="5" t="n">
        <v>18188</v>
      </c>
      <c r="C3" s="5" t="n">
        <v>17586</v>
      </c>
    </row>
    <row r="4" spans="1:3">
      <c r="A4" s="4" t="s">
        <v>776</v>
      </c>
      <c r="B4" s="5" t="n">
        <v>78587</v>
      </c>
      <c r="C4" s="5" t="n">
        <v>77294</v>
      </c>
    </row>
    <row r="5" spans="1:3">
      <c r="A5" s="4" t="s">
        <v>777</v>
      </c>
      <c r="B5" s="5" t="n">
        <v>46687</v>
      </c>
      <c r="C5" s="5" t="n">
        <v>44182</v>
      </c>
    </row>
    <row r="6" spans="1:3">
      <c r="A6" s="4" t="s">
        <v>46</v>
      </c>
      <c r="B6" s="6" t="n">
        <v>31900</v>
      </c>
      <c r="C6" s="6" t="n">
        <v>33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8</v>
      </c>
      <c r="B1" s="2" t="s">
        <v>2</v>
      </c>
      <c r="C1" s="2" t="s">
        <v>32</v>
      </c>
    </row>
    <row r="2" spans="1:3">
      <c r="A2" s="4" t="s">
        <v>779</v>
      </c>
      <c r="B2" s="9" t="n">
        <v>18.6</v>
      </c>
      <c r="C2" s="9" t="n">
        <v>23.3</v>
      </c>
    </row>
    <row r="3" spans="1:3">
      <c r="A3" s="4" t="s">
        <v>780</v>
      </c>
      <c r="B3" s="9" t="n">
        <v>28.6</v>
      </c>
      <c r="C3" s="9" t="n">
        <v>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78</v>
      </c>
    </row>
    <row r="3" spans="1:4">
      <c r="A3" s="4" t="s">
        <v>145</v>
      </c>
    </row>
    <row r="4" spans="1:4">
      <c r="A4" s="4" t="s">
        <v>167</v>
      </c>
      <c r="C4" s="8" t="n">
        <v>39.5</v>
      </c>
      <c r="D4" s="8" t="n">
        <v>85.13</v>
      </c>
    </row>
    <row r="5" spans="1:4">
      <c r="A5" s="4" t="s">
        <v>127</v>
      </c>
      <c r="B5" s="8" t="n">
        <v>0.31</v>
      </c>
    </row>
    <row r="6" spans="1:4">
      <c r="A6" s="4" t="s">
        <v>127</v>
      </c>
      <c r="B6" s="8" t="n">
        <v>0.31</v>
      </c>
      <c r="C6" s="4" t="s">
        <v>59</v>
      </c>
      <c r="D6" s="4" t="s">
        <v>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1</v>
      </c>
      <c r="B1" s="2" t="s">
        <v>2</v>
      </c>
      <c r="C1" s="2" t="s">
        <v>32</v>
      </c>
    </row>
    <row r="2" spans="1:3">
      <c r="A2" s="4" t="s">
        <v>52</v>
      </c>
      <c r="B2" s="6" t="n">
        <v>334676</v>
      </c>
      <c r="C2" s="6" t="n">
        <v>313969</v>
      </c>
    </row>
    <row r="3" spans="1:3">
      <c r="A3" s="3" t="s">
        <v>782</v>
      </c>
    </row>
    <row r="4" spans="1:3">
      <c r="A4" s="4" t="s">
        <v>783</v>
      </c>
      <c r="B4" s="5" t="n">
        <v>348197</v>
      </c>
      <c r="C4" s="5" t="n">
        <v>328803</v>
      </c>
    </row>
    <row r="5" spans="1:3">
      <c r="A5" s="4" t="s">
        <v>784</v>
      </c>
      <c r="B5" s="5" t="n">
        <v>416611</v>
      </c>
      <c r="C5" s="5" t="n">
        <v>400844</v>
      </c>
    </row>
    <row r="6" spans="1:3">
      <c r="A6" s="4" t="s">
        <v>785</v>
      </c>
      <c r="B6" s="5" t="n">
        <v>270423</v>
      </c>
      <c r="C6" s="5" t="n">
        <v>325378</v>
      </c>
    </row>
    <row r="7" spans="1:3">
      <c r="A7" s="4" t="s">
        <v>786</v>
      </c>
      <c r="B7" s="5" t="n">
        <v>1035231</v>
      </c>
      <c r="C7" s="5" t="n">
        <v>1055025</v>
      </c>
    </row>
    <row r="8" spans="1:3">
      <c r="A8" s="4" t="s">
        <v>787</v>
      </c>
      <c r="B8" s="6" t="n">
        <v>1369907</v>
      </c>
      <c r="C8" s="6" t="n">
        <v>13689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633</v>
      </c>
    </row>
    <row r="2" spans="1:2">
      <c r="A2" s="5" t="n">
        <v>2017</v>
      </c>
      <c r="B2" s="6" t="n">
        <v>168407</v>
      </c>
    </row>
    <row r="3" spans="1:2">
      <c r="A3" s="5" t="n">
        <v>2018</v>
      </c>
      <c r="B3" s="5" t="n">
        <v>54791</v>
      </c>
    </row>
    <row r="4" spans="1:2">
      <c r="A4" s="5" t="n">
        <v>2019</v>
      </c>
      <c r="B4" s="5" t="n">
        <v>24107</v>
      </c>
    </row>
    <row r="5" spans="1:2">
      <c r="A5" s="5" t="n">
        <v>2020</v>
      </c>
      <c r="B5" s="5" t="n">
        <v>14200</v>
      </c>
    </row>
    <row r="6" spans="1:2">
      <c r="A6" s="5" t="n">
        <v>2021</v>
      </c>
      <c r="B6" s="5" t="n">
        <v>4951</v>
      </c>
    </row>
    <row r="7" spans="1:2">
      <c r="A7" s="4" t="s">
        <v>789</v>
      </c>
      <c r="B7" s="5" t="n">
        <v>3967</v>
      </c>
    </row>
    <row r="8" spans="1:2">
      <c r="A8" s="4" t="s">
        <v>147</v>
      </c>
      <c r="B8" s="6" t="n">
        <v>2704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4" t="s">
        <v>55</v>
      </c>
      <c r="B3" s="6" t="n">
        <v>35085</v>
      </c>
      <c r="C3" s="6" t="n">
        <v>34353</v>
      </c>
    </row>
    <row r="4" spans="1:3">
      <c r="A4" s="4" t="s">
        <v>791</v>
      </c>
      <c r="B4" s="5" t="n">
        <v>35085</v>
      </c>
      <c r="C4" s="5" t="n">
        <v>34353</v>
      </c>
    </row>
    <row r="5" spans="1:3">
      <c r="A5" s="4" t="s">
        <v>792</v>
      </c>
      <c r="B5" s="5" t="n">
        <v>36919</v>
      </c>
      <c r="C5" s="5" t="n">
        <v>31580</v>
      </c>
    </row>
    <row r="6" spans="1:3">
      <c r="A6" s="4" t="s">
        <v>793</v>
      </c>
      <c r="B6" s="6" t="n">
        <v>41397</v>
      </c>
      <c r="C6" s="6" t="n">
        <v>39474</v>
      </c>
    </row>
    <row r="7" spans="1:3">
      <c r="A7" s="4" t="s">
        <v>794</v>
      </c>
      <c r="B7" s="4" t="s">
        <v>795</v>
      </c>
      <c r="C7" s="4" t="s">
        <v>796</v>
      </c>
    </row>
    <row r="8" spans="1:3">
      <c r="A8" s="4" t="s">
        <v>797</v>
      </c>
      <c r="B8" s="4" t="s">
        <v>798</v>
      </c>
      <c r="C8" s="4" t="s">
        <v>7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800</v>
      </c>
      <c r="B1" s="2" t="s">
        <v>801</v>
      </c>
      <c r="C1" s="2" t="s">
        <v>1</v>
      </c>
    </row>
    <row r="2" spans="1:8">
      <c r="B2" s="2" t="s">
        <v>802</v>
      </c>
      <c r="C2" s="2" t="s">
        <v>2</v>
      </c>
      <c r="D2" s="2" t="s">
        <v>32</v>
      </c>
      <c r="E2" s="2" t="s">
        <v>78</v>
      </c>
      <c r="F2" s="2" t="s">
        <v>803</v>
      </c>
      <c r="G2" s="2" t="s">
        <v>804</v>
      </c>
      <c r="H2" s="2" t="s">
        <v>538</v>
      </c>
    </row>
    <row r="3" spans="1:8">
      <c r="A3" s="4" t="s">
        <v>805</v>
      </c>
      <c r="C3" s="4" t="s">
        <v>806</v>
      </c>
      <c r="D3" s="4" t="s">
        <v>807</v>
      </c>
    </row>
    <row r="4" spans="1:8">
      <c r="A4" s="4" t="s">
        <v>808</v>
      </c>
      <c r="C4" s="4" t="s">
        <v>809</v>
      </c>
      <c r="D4" s="4" t="s">
        <v>810</v>
      </c>
    </row>
    <row r="5" spans="1:8">
      <c r="A5" s="4" t="s">
        <v>811</v>
      </c>
      <c r="C5" s="6" t="n">
        <v>18646</v>
      </c>
      <c r="D5" s="6" t="n">
        <v>18806</v>
      </c>
    </row>
    <row r="6" spans="1:8">
      <c r="A6" s="4" t="s">
        <v>812</v>
      </c>
      <c r="C6" s="5" t="n">
        <v>147000</v>
      </c>
    </row>
    <row r="7" spans="1:8">
      <c r="A7" s="4" t="s">
        <v>813</v>
      </c>
      <c r="C7" s="5" t="n">
        <v>4050</v>
      </c>
      <c r="D7" s="4" t="s">
        <v>59</v>
      </c>
      <c r="E7" s="4" t="s">
        <v>59</v>
      </c>
    </row>
    <row r="8" spans="1:8">
      <c r="A8" s="4" t="s">
        <v>814</v>
      </c>
      <c r="B8" s="6" t="n">
        <v>15500</v>
      </c>
    </row>
    <row r="9" spans="1:8">
      <c r="A9" s="4" t="s">
        <v>815</v>
      </c>
      <c r="C9" s="5" t="n">
        <v>33506</v>
      </c>
      <c r="D9" s="5" t="n">
        <v>48970</v>
      </c>
    </row>
    <row r="10" spans="1:8">
      <c r="A10" s="4" t="s">
        <v>816</v>
      </c>
      <c r="C10" s="6" t="n">
        <v>1285</v>
      </c>
      <c r="D10" s="6" t="n">
        <v>101474</v>
      </c>
    </row>
    <row r="11" spans="1:8">
      <c r="A11" s="4" t="s">
        <v>817</v>
      </c>
      <c r="C11" s="4" t="s">
        <v>818</v>
      </c>
      <c r="D11" s="4" t="s">
        <v>819</v>
      </c>
    </row>
    <row r="12" spans="1:8">
      <c r="A12" s="4" t="s">
        <v>820</v>
      </c>
    </row>
    <row r="13" spans="1:8">
      <c r="A13" s="4" t="s">
        <v>821</v>
      </c>
      <c r="C13" s="6" t="n">
        <v>32500</v>
      </c>
      <c r="D13" s="6" t="n">
        <v>47500</v>
      </c>
    </row>
    <row r="14" spans="1:8">
      <c r="A14" s="4" t="s">
        <v>822</v>
      </c>
    </row>
    <row r="15" spans="1:8">
      <c r="A15" s="4" t="s">
        <v>813</v>
      </c>
      <c r="B15" s="5" t="n">
        <v>4100</v>
      </c>
    </row>
    <row r="16" spans="1:8">
      <c r="A16" s="4" t="s">
        <v>814</v>
      </c>
      <c r="B16" s="5" t="n">
        <v>15000</v>
      </c>
    </row>
    <row r="17" spans="1:8">
      <c r="A17" s="4" t="s">
        <v>823</v>
      </c>
      <c r="B17" s="6" t="n">
        <v>11000</v>
      </c>
    </row>
    <row r="18" spans="1:8">
      <c r="A18" s="4" t="s">
        <v>824</v>
      </c>
    </row>
    <row r="19" spans="1:8">
      <c r="A19" s="4" t="s">
        <v>821</v>
      </c>
      <c r="G19" s="6" t="n">
        <v>10000</v>
      </c>
    </row>
    <row r="20" spans="1:8">
      <c r="A20" s="4" t="s">
        <v>815</v>
      </c>
      <c r="C20" s="6" t="n">
        <v>10300</v>
      </c>
      <c r="D20" s="6" t="n">
        <v>10300</v>
      </c>
    </row>
    <row r="21" spans="1:8">
      <c r="A21" s="4" t="s">
        <v>825</v>
      </c>
      <c r="C21" s="4" t="s">
        <v>826</v>
      </c>
      <c r="D21" s="4" t="s">
        <v>827</v>
      </c>
    </row>
    <row r="22" spans="1:8">
      <c r="A22" s="4" t="s">
        <v>828</v>
      </c>
    </row>
    <row r="23" spans="1:8">
      <c r="A23" s="4" t="s">
        <v>829</v>
      </c>
      <c r="C23" s="4" t="s">
        <v>830</v>
      </c>
    </row>
    <row r="24" spans="1:8">
      <c r="A24" s="4" t="s">
        <v>831</v>
      </c>
    </row>
    <row r="25" spans="1:8">
      <c r="A25" s="4" t="s">
        <v>821</v>
      </c>
      <c r="G25" s="6" t="n">
        <v>15000</v>
      </c>
    </row>
    <row r="26" spans="1:8">
      <c r="A26" s="4" t="s">
        <v>815</v>
      </c>
      <c r="D26" s="6" t="n">
        <v>15500</v>
      </c>
    </row>
    <row r="27" spans="1:8">
      <c r="A27" s="4" t="s">
        <v>825</v>
      </c>
      <c r="D27" s="4" t="s">
        <v>832</v>
      </c>
    </row>
    <row r="28" spans="1:8">
      <c r="A28" s="4" t="s">
        <v>833</v>
      </c>
    </row>
    <row r="29" spans="1:8">
      <c r="A29" s="4" t="s">
        <v>821</v>
      </c>
      <c r="F29" s="6" t="n">
        <v>22500</v>
      </c>
    </row>
    <row r="30" spans="1:8">
      <c r="A30" s="4" t="s">
        <v>815</v>
      </c>
      <c r="C30" s="6" t="n">
        <v>23200</v>
      </c>
      <c r="D30" s="6" t="n">
        <v>23200</v>
      </c>
    </row>
    <row r="31" spans="1:8">
      <c r="A31" s="4" t="s">
        <v>825</v>
      </c>
      <c r="C31" s="4" t="s">
        <v>834</v>
      </c>
      <c r="D31" s="4" t="s">
        <v>835</v>
      </c>
    </row>
    <row r="32" spans="1:8">
      <c r="A32" s="4" t="s">
        <v>836</v>
      </c>
    </row>
    <row r="33" spans="1:8">
      <c r="A33" s="4" t="s">
        <v>829</v>
      </c>
      <c r="C33" s="4" t="s">
        <v>837</v>
      </c>
    </row>
    <row r="34" spans="1:8">
      <c r="A34" s="4" t="s">
        <v>838</v>
      </c>
    </row>
    <row r="35" spans="1:8">
      <c r="A35" s="4" t="s">
        <v>811</v>
      </c>
      <c r="C35" s="6" t="n">
        <v>18000</v>
      </c>
    </row>
    <row r="36" spans="1:8">
      <c r="A36" s="4" t="s">
        <v>839</v>
      </c>
    </row>
    <row r="37" spans="1:8">
      <c r="A37" s="4" t="s">
        <v>816</v>
      </c>
      <c r="F37" s="6" t="n">
        <v>200000</v>
      </c>
      <c r="H37" s="6" t="n">
        <v>100000</v>
      </c>
    </row>
    <row r="38" spans="1:8">
      <c r="A38" s="4" t="s">
        <v>817</v>
      </c>
      <c r="F38" s="4" t="s">
        <v>840</v>
      </c>
    </row>
    <row r="39" spans="1:8">
      <c r="A39" s="4" t="s">
        <v>841</v>
      </c>
    </row>
    <row r="40" spans="1:8">
      <c r="A40" s="4" t="s">
        <v>816</v>
      </c>
      <c r="C40" s="6" t="n">
        <v>1300</v>
      </c>
    </row>
    <row r="41" spans="1:8">
      <c r="A41" s="4" t="s">
        <v>817</v>
      </c>
      <c r="C41" s="4" t="s">
        <v>818</v>
      </c>
    </row>
    <row r="42" spans="1:8">
      <c r="A42" s="4" t="s">
        <v>517</v>
      </c>
    </row>
    <row r="43" spans="1:8">
      <c r="A43" s="4" t="s">
        <v>842</v>
      </c>
      <c r="C43" s="4" t="s">
        <v>843</v>
      </c>
      <c r="D43" s="4" t="s">
        <v>843</v>
      </c>
    </row>
    <row r="44" spans="1:8">
      <c r="A44" s="4" t="s">
        <v>525</v>
      </c>
    </row>
    <row r="45" spans="1:8">
      <c r="A45" s="4" t="s">
        <v>842</v>
      </c>
      <c r="C45" s="4" t="s">
        <v>844</v>
      </c>
      <c r="D45" s="4" t="s">
        <v>844</v>
      </c>
    </row>
  </sheetData>
  <mergeCells count="2">
    <mergeCell ref="A1:A2"/>
    <mergeCell ref="C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4" t="s">
        <v>846</v>
      </c>
      <c r="B3" s="6" t="n">
        <v>18646</v>
      </c>
      <c r="C3" s="6" t="n">
        <v>18806</v>
      </c>
    </row>
    <row r="4" spans="1:3">
      <c r="A4" s="4" t="s">
        <v>847</v>
      </c>
      <c r="B4" s="4" t="s">
        <v>806</v>
      </c>
      <c r="C4" s="4" t="s">
        <v>807</v>
      </c>
    </row>
    <row r="5" spans="1:3">
      <c r="A5" s="4" t="s">
        <v>57</v>
      </c>
      <c r="B5" s="6" t="n">
        <v>33506</v>
      </c>
      <c r="C5" s="6" t="n">
        <v>48970</v>
      </c>
    </row>
    <row r="6" spans="1:3">
      <c r="A6" s="4" t="s">
        <v>848</v>
      </c>
      <c r="B6" s="4" t="s">
        <v>849</v>
      </c>
      <c r="C6" s="4" t="s">
        <v>850</v>
      </c>
    </row>
    <row r="7" spans="1:3">
      <c r="A7" s="4" t="s">
        <v>851</v>
      </c>
      <c r="B7" s="6" t="n">
        <v>1285</v>
      </c>
      <c r="C7" s="6" t="n">
        <v>101474</v>
      </c>
    </row>
    <row r="8" spans="1:3">
      <c r="A8" s="4" t="s">
        <v>852</v>
      </c>
      <c r="B8" s="4" t="s">
        <v>818</v>
      </c>
      <c r="C8" s="4" t="s">
        <v>819</v>
      </c>
    </row>
    <row r="9" spans="1:3">
      <c r="A9" s="4" t="s">
        <v>853</v>
      </c>
      <c r="B9" s="6" t="n">
        <v>53437</v>
      </c>
      <c r="C9" s="6" t="n">
        <v>169250</v>
      </c>
    </row>
    <row r="10" spans="1:3">
      <c r="A10" s="4" t="s">
        <v>854</v>
      </c>
      <c r="B10" s="4" t="s">
        <v>855</v>
      </c>
      <c r="C10" s="4" t="s">
        <v>8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5" t="n">
        <v>2017</v>
      </c>
      <c r="B2" s="6" t="n">
        <v>15258</v>
      </c>
    </row>
    <row r="3" spans="1:3">
      <c r="A3" s="5" t="n">
        <v>2018</v>
      </c>
      <c r="B3" s="5" t="n">
        <v>3251</v>
      </c>
    </row>
    <row r="4" spans="1:3">
      <c r="A4" s="5" t="n">
        <v>2019</v>
      </c>
      <c r="B4" s="5" t="n">
        <v>786</v>
      </c>
    </row>
    <row r="5" spans="1:3">
      <c r="A5" s="5" t="n">
        <v>2020</v>
      </c>
      <c r="B5" s="5" t="n">
        <v>636</v>
      </c>
    </row>
    <row r="6" spans="1:3">
      <c r="A6" s="5" t="n">
        <v>2021</v>
      </c>
      <c r="B6" s="4" t="s">
        <v>59</v>
      </c>
    </row>
    <row r="7" spans="1:3">
      <c r="A7" s="4" t="s">
        <v>789</v>
      </c>
      <c r="B7" s="5" t="n">
        <v>33506</v>
      </c>
    </row>
    <row r="8" spans="1:3">
      <c r="A8" s="4" t="s">
        <v>147</v>
      </c>
      <c r="B8" s="6" t="n">
        <v>53437</v>
      </c>
      <c r="C8" s="6" t="n">
        <v>169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859</v>
      </c>
      <c r="B2" s="6" t="n">
        <v>36370</v>
      </c>
      <c r="C2" s="6" t="n">
        <v>135827</v>
      </c>
    </row>
    <row r="3" spans="1:3">
      <c r="A3" s="4" t="s">
        <v>860</v>
      </c>
    </row>
    <row r="4" spans="1:3">
      <c r="A4" s="4" t="s">
        <v>859</v>
      </c>
      <c r="B4" s="5" t="n">
        <v>33682</v>
      </c>
      <c r="C4" s="5" t="n">
        <v>33151</v>
      </c>
    </row>
    <row r="5" spans="1:3">
      <c r="A5" s="4" t="s">
        <v>861</v>
      </c>
    </row>
    <row r="6" spans="1:3">
      <c r="A6" s="4" t="s">
        <v>859</v>
      </c>
      <c r="B6" s="5" t="n">
        <v>1203</v>
      </c>
      <c r="C6" s="5" t="n">
        <v>1202</v>
      </c>
    </row>
    <row r="7" spans="1:3">
      <c r="A7" s="4" t="s">
        <v>862</v>
      </c>
    </row>
    <row r="8" spans="1:3">
      <c r="A8" s="4" t="s">
        <v>859</v>
      </c>
      <c r="B8" s="4" t="s">
        <v>59</v>
      </c>
      <c r="C8" s="4" t="s">
        <v>59</v>
      </c>
    </row>
    <row r="9" spans="1:3">
      <c r="A9" s="4" t="s">
        <v>863</v>
      </c>
    </row>
    <row r="10" spans="1:3">
      <c r="A10" s="4" t="s">
        <v>859</v>
      </c>
      <c r="B10" s="5" t="n">
        <v>458</v>
      </c>
      <c r="C10" s="5" t="n">
        <v>716</v>
      </c>
    </row>
    <row r="11" spans="1:3">
      <c r="A11" s="4" t="s">
        <v>864</v>
      </c>
    </row>
    <row r="12" spans="1:3">
      <c r="A12" s="4" t="s">
        <v>859</v>
      </c>
      <c r="B12" s="5" t="n">
        <v>1027</v>
      </c>
      <c r="C12" s="5" t="n">
        <v>100758</v>
      </c>
    </row>
    <row r="13" spans="1:3">
      <c r="A13" s="4" t="s">
        <v>865</v>
      </c>
    </row>
    <row r="14" spans="1:3">
      <c r="A14" s="4" t="s">
        <v>859</v>
      </c>
      <c r="B14" s="5" t="n">
        <v>36370</v>
      </c>
      <c r="C14" s="5" t="n">
        <v>135827</v>
      </c>
    </row>
    <row r="15" spans="1:3">
      <c r="A15" s="4" t="s">
        <v>866</v>
      </c>
    </row>
    <row r="16" spans="1:3">
      <c r="A16" s="4" t="s">
        <v>859</v>
      </c>
      <c r="B16" s="5" t="n">
        <v>33682</v>
      </c>
      <c r="C16" s="5" t="n">
        <v>33151</v>
      </c>
    </row>
    <row r="17" spans="1:3">
      <c r="A17" s="4" t="s">
        <v>867</v>
      </c>
    </row>
    <row r="18" spans="1:3">
      <c r="A18" s="4" t="s">
        <v>859</v>
      </c>
      <c r="B18" s="5" t="n">
        <v>1203</v>
      </c>
      <c r="C18" s="5" t="n">
        <v>1202</v>
      </c>
    </row>
    <row r="19" spans="1:3">
      <c r="A19" s="4" t="s">
        <v>868</v>
      </c>
    </row>
    <row r="20" spans="1:3">
      <c r="A20" s="4" t="s">
        <v>859</v>
      </c>
      <c r="B20" s="4" t="s">
        <v>59</v>
      </c>
      <c r="C20" s="4" t="s">
        <v>59</v>
      </c>
    </row>
    <row r="21" spans="1:3">
      <c r="A21" s="4" t="s">
        <v>869</v>
      </c>
    </row>
    <row r="22" spans="1:3">
      <c r="A22" s="4" t="s">
        <v>859</v>
      </c>
      <c r="B22" s="5" t="n">
        <v>458</v>
      </c>
      <c r="C22" s="5" t="n">
        <v>716</v>
      </c>
    </row>
    <row r="23" spans="1:3">
      <c r="A23" s="4" t="s">
        <v>870</v>
      </c>
    </row>
    <row r="24" spans="1:3">
      <c r="A24" s="4" t="s">
        <v>859</v>
      </c>
      <c r="B24" s="6" t="n">
        <v>1027</v>
      </c>
      <c r="C24" s="6" t="n">
        <v>1007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1</v>
      </c>
      <c r="B1" s="2" t="s">
        <v>1</v>
      </c>
    </row>
    <row r="2" spans="1:4">
      <c r="B2" s="2" t="s">
        <v>2</v>
      </c>
      <c r="C2" s="2" t="s">
        <v>32</v>
      </c>
      <c r="D2" s="2" t="s">
        <v>78</v>
      </c>
    </row>
    <row r="3" spans="1:4">
      <c r="A3" s="4" t="s">
        <v>872</v>
      </c>
      <c r="B3" s="6" t="n">
        <v>0</v>
      </c>
      <c r="C3" s="6" t="n">
        <v>0</v>
      </c>
      <c r="D3" s="6" t="n">
        <v>0</v>
      </c>
    </row>
    <row r="4" spans="1:4">
      <c r="A4" s="4" t="s">
        <v>873</v>
      </c>
      <c r="B4" s="5" t="n">
        <v>0</v>
      </c>
    </row>
    <row r="5" spans="1:4">
      <c r="A5" s="4" t="s">
        <v>874</v>
      </c>
      <c r="B5" s="5" t="n">
        <v>0</v>
      </c>
      <c r="C5" s="5" t="n">
        <v>0</v>
      </c>
    </row>
    <row r="6" spans="1:4">
      <c r="A6" s="4" t="s">
        <v>875</v>
      </c>
      <c r="B6" s="6" t="n">
        <v>0</v>
      </c>
      <c r="C6" s="6" t="n">
        <v>0</v>
      </c>
      <c r="D6"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537</v>
      </c>
      <c r="J1" s="2" t="s">
        <v>1</v>
      </c>
    </row>
    <row r="2" spans="1:12">
      <c r="B2" s="2" t="s">
        <v>2</v>
      </c>
      <c r="C2" s="2" t="s">
        <v>538</v>
      </c>
      <c r="D2" s="2" t="s">
        <v>4</v>
      </c>
      <c r="E2" s="2" t="s">
        <v>539</v>
      </c>
      <c r="F2" s="2" t="s">
        <v>32</v>
      </c>
      <c r="G2" s="2" t="s">
        <v>540</v>
      </c>
      <c r="H2" s="2" t="s">
        <v>541</v>
      </c>
      <c r="I2" s="2" t="s">
        <v>542</v>
      </c>
      <c r="J2" s="2" t="s">
        <v>2</v>
      </c>
      <c r="K2" s="2" t="s">
        <v>32</v>
      </c>
      <c r="L2" s="2" t="s">
        <v>78</v>
      </c>
    </row>
    <row r="3" spans="1:12">
      <c r="A3" s="4" t="s">
        <v>877</v>
      </c>
      <c r="J3" s="6" t="n">
        <v>5556</v>
      </c>
      <c r="K3" s="6" t="n">
        <v>3662</v>
      </c>
      <c r="L3" s="6" t="n">
        <v>2168</v>
      </c>
    </row>
    <row r="4" spans="1:12">
      <c r="A4" s="4" t="s">
        <v>878</v>
      </c>
      <c r="J4" s="5" t="n">
        <v>885</v>
      </c>
      <c r="K4" s="5" t="n">
        <v>1631</v>
      </c>
      <c r="L4" s="5" t="n">
        <v>3931</v>
      </c>
    </row>
    <row r="5" spans="1:12">
      <c r="A5" s="4" t="s">
        <v>121</v>
      </c>
      <c r="B5" s="6" t="n">
        <v>931</v>
      </c>
      <c r="C5" s="6" t="n">
        <v>1560</v>
      </c>
      <c r="D5" s="6" t="n">
        <v>1235</v>
      </c>
      <c r="E5" s="6" t="n">
        <v>2715</v>
      </c>
      <c r="F5" s="6" t="n">
        <v>1080</v>
      </c>
      <c r="G5" s="6" t="n">
        <v>1439</v>
      </c>
      <c r="H5" s="6" t="n">
        <v>1369</v>
      </c>
      <c r="I5" s="6" t="n">
        <v>1405</v>
      </c>
      <c r="J5" s="6" t="n">
        <v>6441</v>
      </c>
      <c r="K5" s="6" t="n">
        <v>5293</v>
      </c>
      <c r="L5" s="6" t="n">
        <v>609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78</v>
      </c>
    </row>
    <row r="3" spans="1:4">
      <c r="A3" s="4" t="s">
        <v>140</v>
      </c>
      <c r="B3" s="6" t="n">
        <v>211</v>
      </c>
      <c r="C3" s="6" t="n">
        <v>-74</v>
      </c>
      <c r="D3" s="6" t="n">
        <v>-382</v>
      </c>
    </row>
    <row r="4" spans="1:4">
      <c r="A4" s="4" t="s">
        <v>880</v>
      </c>
      <c r="B4" s="5" t="n">
        <v>-3545</v>
      </c>
      <c r="C4" s="5" t="n">
        <v>-1052</v>
      </c>
      <c r="D4" s="5" t="n">
        <v>4737</v>
      </c>
    </row>
    <row r="5" spans="1:4">
      <c r="A5" s="4" t="s">
        <v>881</v>
      </c>
      <c r="B5" s="6" t="n">
        <v>-3334</v>
      </c>
      <c r="C5" s="6" t="n">
        <v>-1126</v>
      </c>
      <c r="D5" s="6" t="n">
        <v>43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78</v>
      </c>
    </row>
    <row r="3" spans="1:4">
      <c r="A3" s="3" t="s">
        <v>169</v>
      </c>
    </row>
    <row r="4" spans="1:4">
      <c r="A4" s="4" t="s">
        <v>122</v>
      </c>
      <c r="B4" s="6" t="n">
        <v>16605</v>
      </c>
      <c r="C4" s="6" t="n">
        <v>14992</v>
      </c>
      <c r="D4" s="6" t="n">
        <v>16459</v>
      </c>
    </row>
    <row r="5" spans="1:4">
      <c r="A5" s="3" t="s">
        <v>170</v>
      </c>
    </row>
    <row r="6" spans="1:4">
      <c r="A6" s="4" t="s">
        <v>171</v>
      </c>
      <c r="B6" s="5" t="n">
        <v>3649</v>
      </c>
      <c r="C6" s="5" t="n">
        <v>4155</v>
      </c>
      <c r="D6" s="5" t="n">
        <v>4065</v>
      </c>
    </row>
    <row r="7" spans="1:4">
      <c r="A7" s="3" t="s">
        <v>172</v>
      </c>
    </row>
    <row r="8" spans="1:4">
      <c r="A8" s="4" t="s">
        <v>94</v>
      </c>
      <c r="B8" s="5" t="n">
        <v>-644</v>
      </c>
      <c r="C8" s="5" t="n">
        <v>-3429</v>
      </c>
      <c r="D8" s="5" t="n">
        <v>-4364</v>
      </c>
    </row>
    <row r="9" spans="1:4">
      <c r="A9" s="4" t="s">
        <v>173</v>
      </c>
      <c r="B9" s="5" t="n">
        <v>885</v>
      </c>
      <c r="C9" s="5" t="n">
        <v>1631</v>
      </c>
      <c r="D9" s="5" t="n">
        <v>3931</v>
      </c>
    </row>
    <row r="10" spans="1:4">
      <c r="A10" s="4" t="s">
        <v>174</v>
      </c>
      <c r="B10" s="5" t="n">
        <v>-37692</v>
      </c>
      <c r="C10" s="5" t="n">
        <v>-40027</v>
      </c>
      <c r="D10" s="5" t="n">
        <v>-25498</v>
      </c>
    </row>
    <row r="11" spans="1:4">
      <c r="A11" s="4" t="s">
        <v>175</v>
      </c>
      <c r="B11" s="5" t="n">
        <v>37627</v>
      </c>
      <c r="C11" s="5" t="n">
        <v>40513</v>
      </c>
      <c r="D11" s="5" t="n">
        <v>29254</v>
      </c>
    </row>
    <row r="12" spans="1:4">
      <c r="A12" s="4" t="s">
        <v>102</v>
      </c>
      <c r="B12" s="5" t="n">
        <v>-942</v>
      </c>
      <c r="C12" s="5" t="n">
        <v>-824</v>
      </c>
      <c r="D12" s="5" t="n">
        <v>-490</v>
      </c>
    </row>
    <row r="13" spans="1:4">
      <c r="A13" s="4" t="s">
        <v>176</v>
      </c>
      <c r="B13" s="5" t="n">
        <v>22</v>
      </c>
      <c r="C13" s="5" t="n">
        <v>20</v>
      </c>
      <c r="D13" s="5" t="n">
        <v>-5</v>
      </c>
    </row>
    <row r="14" spans="1:4">
      <c r="A14" s="4" t="s">
        <v>177</v>
      </c>
      <c r="B14" s="5" t="n">
        <v>1925</v>
      </c>
      <c r="C14" s="5" t="n">
        <v>1289</v>
      </c>
      <c r="D14" s="5" t="n">
        <v>3404</v>
      </c>
    </row>
    <row r="15" spans="1:4">
      <c r="A15" s="4" t="s">
        <v>178</v>
      </c>
      <c r="B15" s="5" t="n">
        <v>-4050</v>
      </c>
      <c r="C15" s="4" t="s">
        <v>59</v>
      </c>
      <c r="D15" s="4" t="s">
        <v>59</v>
      </c>
    </row>
    <row r="16" spans="1:4">
      <c r="A16" s="4" t="s">
        <v>179</v>
      </c>
      <c r="B16" s="5" t="n">
        <v>3776</v>
      </c>
      <c r="C16" s="4" t="s">
        <v>59</v>
      </c>
      <c r="D16" s="4" t="s">
        <v>59</v>
      </c>
    </row>
    <row r="17" spans="1:4">
      <c r="A17" s="4" t="s">
        <v>180</v>
      </c>
      <c r="B17" s="5" t="n">
        <v>-3998</v>
      </c>
      <c r="C17" s="5" t="n">
        <v>-171</v>
      </c>
      <c r="D17" s="5" t="n">
        <v>63</v>
      </c>
    </row>
    <row r="18" spans="1:4">
      <c r="A18" s="4" t="s">
        <v>181</v>
      </c>
      <c r="B18" s="5" t="n">
        <v>-905</v>
      </c>
      <c r="C18" s="5" t="n">
        <v>-906</v>
      </c>
      <c r="D18" s="5" t="n">
        <v>-926</v>
      </c>
    </row>
    <row r="19" spans="1:4">
      <c r="A19" s="4" t="s">
        <v>182</v>
      </c>
      <c r="B19" s="5" t="n">
        <v>-81</v>
      </c>
      <c r="C19" s="4" t="s">
        <v>59</v>
      </c>
      <c r="D19" s="5" t="n">
        <v>-276</v>
      </c>
    </row>
    <row r="20" spans="1:4">
      <c r="A20" s="4" t="s">
        <v>183</v>
      </c>
      <c r="B20" s="5" t="n">
        <v>373</v>
      </c>
      <c r="C20" s="5" t="n">
        <v>233</v>
      </c>
      <c r="D20" s="5" t="n">
        <v>276</v>
      </c>
    </row>
    <row r="21" spans="1:4">
      <c r="A21" s="4" t="s">
        <v>184</v>
      </c>
      <c r="B21" s="5" t="n">
        <v>-739</v>
      </c>
      <c r="C21" s="5" t="n">
        <v>400</v>
      </c>
      <c r="D21" s="5" t="n">
        <v>-1860</v>
      </c>
    </row>
    <row r="22" spans="1:4">
      <c r="A22" s="4" t="s">
        <v>185</v>
      </c>
      <c r="B22" s="5" t="n">
        <v>-530</v>
      </c>
      <c r="C22" s="5" t="n">
        <v>-93</v>
      </c>
      <c r="D22" s="5" t="n">
        <v>-193</v>
      </c>
    </row>
    <row r="23" spans="1:4">
      <c r="A23" s="4" t="s">
        <v>186</v>
      </c>
      <c r="B23" s="5" t="n">
        <v>1262</v>
      </c>
      <c r="C23" s="5" t="n">
        <v>2390</v>
      </c>
      <c r="D23" s="5" t="n">
        <v>1096</v>
      </c>
    </row>
    <row r="24" spans="1:4">
      <c r="A24" s="4" t="s">
        <v>187</v>
      </c>
      <c r="B24" s="5" t="n">
        <v>20740</v>
      </c>
      <c r="C24" s="5" t="n">
        <v>25930</v>
      </c>
      <c r="D24" s="5" t="n">
        <v>29011</v>
      </c>
    </row>
    <row r="25" spans="1:4">
      <c r="A25" s="3" t="s">
        <v>188</v>
      </c>
    </row>
    <row r="26" spans="1:4">
      <c r="A26" s="4" t="s">
        <v>189</v>
      </c>
      <c r="B26" s="5" t="n">
        <v>123712</v>
      </c>
      <c r="C26" s="5" t="n">
        <v>133886</v>
      </c>
      <c r="D26" s="5" t="n">
        <v>88905</v>
      </c>
    </row>
    <row r="27" spans="1:4">
      <c r="A27" s="4" t="s">
        <v>190</v>
      </c>
      <c r="B27" s="5" t="n">
        <v>70</v>
      </c>
      <c r="C27" s="5" t="n">
        <v>65</v>
      </c>
      <c r="D27" s="5" t="n">
        <v>60</v>
      </c>
    </row>
    <row r="28" spans="1:4">
      <c r="A28" s="4" t="s">
        <v>191</v>
      </c>
      <c r="B28" s="5" t="n">
        <v>219181</v>
      </c>
      <c r="C28" s="5" t="n">
        <v>11570</v>
      </c>
      <c r="D28" s="5" t="n">
        <v>12967</v>
      </c>
    </row>
    <row r="29" spans="1:4">
      <c r="A29" s="4" t="s">
        <v>192</v>
      </c>
      <c r="B29" s="5" t="n">
        <v>-251822</v>
      </c>
      <c r="C29" s="5" t="n">
        <v>-109675</v>
      </c>
      <c r="D29" s="5" t="n">
        <v>-105888</v>
      </c>
    </row>
    <row r="30" spans="1:4">
      <c r="A30" s="4" t="s">
        <v>193</v>
      </c>
      <c r="B30" s="5" t="n">
        <v>0</v>
      </c>
      <c r="C30" s="4" t="s">
        <v>59</v>
      </c>
      <c r="D30" s="5" t="n">
        <v>-3065</v>
      </c>
    </row>
    <row r="31" spans="1:4">
      <c r="A31" s="4" t="s">
        <v>194</v>
      </c>
      <c r="B31" s="5" t="n">
        <v>-472</v>
      </c>
      <c r="C31" s="4" t="s">
        <v>59</v>
      </c>
      <c r="D31" s="5" t="n">
        <v>148</v>
      </c>
    </row>
    <row r="32" spans="1:4">
      <c r="A32" s="4" t="s">
        <v>195</v>
      </c>
      <c r="B32" s="5" t="n">
        <v>-7059</v>
      </c>
      <c r="C32" s="5" t="n">
        <v>-22237</v>
      </c>
      <c r="D32" s="5" t="n">
        <v>60232</v>
      </c>
    </row>
    <row r="33" spans="1:4">
      <c r="A33" s="4" t="s">
        <v>196</v>
      </c>
      <c r="B33" s="5" t="n">
        <v>-2512</v>
      </c>
      <c r="C33" s="5" t="n">
        <v>-8613</v>
      </c>
      <c r="D33" s="5" t="n">
        <v>-3756</v>
      </c>
    </row>
    <row r="34" spans="1:4">
      <c r="A34" s="4" t="s">
        <v>197</v>
      </c>
      <c r="B34" s="5" t="n">
        <v>3588</v>
      </c>
      <c r="C34" s="5" t="n">
        <v>2638</v>
      </c>
      <c r="D34" s="5" t="n">
        <v>219</v>
      </c>
    </row>
    <row r="35" spans="1:4">
      <c r="A35" s="4" t="s">
        <v>198</v>
      </c>
      <c r="B35" s="5" t="n">
        <v>341</v>
      </c>
      <c r="C35" s="4" t="s">
        <v>59</v>
      </c>
      <c r="D35" s="5" t="n">
        <v>738</v>
      </c>
    </row>
    <row r="36" spans="1:4">
      <c r="A36" s="4" t="s">
        <v>199</v>
      </c>
      <c r="B36" s="5" t="n">
        <v>-2245</v>
      </c>
      <c r="C36" s="5" t="n">
        <v>-1721</v>
      </c>
      <c r="D36" s="5" t="n">
        <v>-2138</v>
      </c>
    </row>
    <row r="37" spans="1:4">
      <c r="A37" s="4" t="s">
        <v>200</v>
      </c>
      <c r="B37" s="5" t="n">
        <v>4367</v>
      </c>
      <c r="C37" s="5" t="n">
        <v>9939</v>
      </c>
      <c r="D37" s="5" t="n">
        <v>8811</v>
      </c>
    </row>
    <row r="38" spans="1:4">
      <c r="A38" s="4" t="s">
        <v>201</v>
      </c>
      <c r="B38" s="5" t="n">
        <v>2</v>
      </c>
      <c r="C38" s="5" t="n">
        <v>23</v>
      </c>
      <c r="D38" s="5" t="n">
        <v>21</v>
      </c>
    </row>
    <row r="39" spans="1:4">
      <c r="A39" s="4" t="s">
        <v>202</v>
      </c>
      <c r="B39" s="5" t="n">
        <v>87151</v>
      </c>
      <c r="C39" s="5" t="n">
        <v>15875</v>
      </c>
      <c r="D39" s="5" t="n">
        <v>57254</v>
      </c>
    </row>
    <row r="40" spans="1:4">
      <c r="A40" s="3" t="s">
        <v>203</v>
      </c>
    </row>
    <row r="41" spans="1:4">
      <c r="A41" s="4" t="s">
        <v>204</v>
      </c>
      <c r="B41" s="5" t="n">
        <v>913</v>
      </c>
      <c r="C41" s="5" t="n">
        <v>-18167</v>
      </c>
      <c r="D41" s="5" t="n">
        <v>-23054</v>
      </c>
    </row>
    <row r="42" spans="1:4">
      <c r="A42" s="4" t="s">
        <v>205</v>
      </c>
      <c r="B42" s="5" t="n">
        <v>732</v>
      </c>
      <c r="C42" s="5" t="n">
        <v>5763</v>
      </c>
      <c r="D42" s="5" t="n">
        <v>-533</v>
      </c>
    </row>
    <row r="43" spans="1:4">
      <c r="A43" s="4" t="s">
        <v>206</v>
      </c>
      <c r="B43" s="5" t="n">
        <v>11</v>
      </c>
      <c r="C43" s="5" t="n">
        <v>711</v>
      </c>
      <c r="D43" s="5" t="n">
        <v>9</v>
      </c>
    </row>
    <row r="44" spans="1:4">
      <c r="A44" s="4" t="s">
        <v>207</v>
      </c>
      <c r="B44" s="5" t="n">
        <v>-104136</v>
      </c>
      <c r="C44" s="5" t="n">
        <v>-155</v>
      </c>
      <c r="D44" s="5" t="n">
        <v>-8165</v>
      </c>
    </row>
    <row r="45" spans="1:4">
      <c r="A45" s="4" t="s">
        <v>208</v>
      </c>
      <c r="B45" s="5" t="n">
        <v>-10950</v>
      </c>
      <c r="C45" s="4" t="s">
        <v>59</v>
      </c>
      <c r="D45" s="4" t="s">
        <v>59</v>
      </c>
    </row>
    <row r="46" spans="1:4">
      <c r="A46" s="4" t="s">
        <v>209</v>
      </c>
      <c r="B46" s="5" t="n">
        <v>-1575</v>
      </c>
      <c r="C46" s="4" t="s">
        <v>59</v>
      </c>
      <c r="D46" s="4" t="s">
        <v>59</v>
      </c>
    </row>
    <row r="47" spans="1:4">
      <c r="A47" s="4" t="s">
        <v>153</v>
      </c>
      <c r="B47" s="4" t="s">
        <v>59</v>
      </c>
      <c r="C47" s="5" t="n">
        <v>-10000</v>
      </c>
      <c r="D47" s="5" t="n">
        <v>-20000</v>
      </c>
    </row>
    <row r="48" spans="1:4">
      <c r="A48" s="4" t="s">
        <v>210</v>
      </c>
      <c r="B48" s="4" t="s">
        <v>59</v>
      </c>
      <c r="C48" s="5" t="n">
        <v>-508</v>
      </c>
      <c r="D48" s="5" t="n">
        <v>-1990</v>
      </c>
    </row>
    <row r="49" spans="1:4">
      <c r="A49" s="4" t="s">
        <v>211</v>
      </c>
      <c r="B49" s="5" t="n">
        <v>155</v>
      </c>
      <c r="C49" s="5" t="n">
        <v>130</v>
      </c>
      <c r="D49" s="5" t="n">
        <v>129</v>
      </c>
    </row>
    <row r="50" spans="1:4">
      <c r="A50" s="4" t="s">
        <v>212</v>
      </c>
      <c r="B50" s="5" t="n">
        <v>-114850</v>
      </c>
      <c r="C50" s="5" t="n">
        <v>-22226</v>
      </c>
      <c r="D50" s="5" t="n">
        <v>-53604</v>
      </c>
    </row>
    <row r="51" spans="1:4">
      <c r="A51" s="4" t="s">
        <v>213</v>
      </c>
      <c r="B51" s="5" t="n">
        <v>-6959</v>
      </c>
      <c r="C51" s="5" t="n">
        <v>19579</v>
      </c>
      <c r="D51" s="5" t="n">
        <v>32661</v>
      </c>
    </row>
    <row r="52" spans="1:4">
      <c r="A52" s="4" t="s">
        <v>214</v>
      </c>
      <c r="B52" s="5" t="n">
        <v>120493</v>
      </c>
      <c r="C52" s="5" t="n">
        <v>100914</v>
      </c>
      <c r="D52" s="5" t="n">
        <v>68253</v>
      </c>
    </row>
    <row r="53" spans="1:4">
      <c r="A53" s="4" t="s">
        <v>215</v>
      </c>
      <c r="B53" s="5" t="n">
        <v>113534</v>
      </c>
      <c r="C53" s="5" t="n">
        <v>120493</v>
      </c>
      <c r="D53" s="5" t="n">
        <v>100914</v>
      </c>
    </row>
    <row r="54" spans="1:4">
      <c r="A54" s="3" t="s">
        <v>216</v>
      </c>
    </row>
    <row r="55" spans="1:4">
      <c r="A55" s="4" t="s">
        <v>217</v>
      </c>
      <c r="B55" s="5" t="n">
        <v>7285</v>
      </c>
      <c r="C55" s="5" t="n">
        <v>8734</v>
      </c>
      <c r="D55" s="5" t="n">
        <v>10346</v>
      </c>
    </row>
    <row r="56" spans="1:4">
      <c r="A56" s="4" t="s">
        <v>218</v>
      </c>
      <c r="B56" s="5" t="n">
        <v>5600</v>
      </c>
      <c r="C56" s="5" t="n">
        <v>2718</v>
      </c>
      <c r="D56" s="5" t="n">
        <v>2850</v>
      </c>
    </row>
    <row r="57" spans="1:4">
      <c r="A57" s="4" t="s">
        <v>219</v>
      </c>
      <c r="B57" s="5" t="n">
        <v>1885</v>
      </c>
      <c r="C57" s="5" t="n">
        <v>1397</v>
      </c>
      <c r="D57" s="5" t="n">
        <v>8259</v>
      </c>
    </row>
    <row r="58" spans="1:4">
      <c r="A58" s="4" t="s">
        <v>220</v>
      </c>
      <c r="B58" s="5" t="n">
        <v>6922</v>
      </c>
      <c r="C58" s="5" t="n">
        <v>403</v>
      </c>
      <c r="D58" s="5" t="n">
        <v>2525</v>
      </c>
    </row>
    <row r="59" spans="1:4">
      <c r="A59" s="4" t="s">
        <v>221</v>
      </c>
      <c r="B59" s="5" t="n">
        <v>464</v>
      </c>
      <c r="C59" s="4" t="s">
        <v>59</v>
      </c>
      <c r="D59" s="4" t="s">
        <v>59</v>
      </c>
    </row>
    <row r="60" spans="1:4">
      <c r="A60" s="4" t="s">
        <v>222</v>
      </c>
      <c r="B60" s="5" t="n">
        <v>15464</v>
      </c>
      <c r="C60" s="4" t="s">
        <v>59</v>
      </c>
      <c r="D60" s="4" t="s">
        <v>59</v>
      </c>
    </row>
    <row r="61" spans="1:4">
      <c r="A61" s="4" t="s">
        <v>223</v>
      </c>
    </row>
    <row r="62" spans="1:4">
      <c r="A62" s="3" t="s">
        <v>172</v>
      </c>
    </row>
    <row r="63" spans="1:4">
      <c r="A63" s="4" t="s">
        <v>224</v>
      </c>
      <c r="B63" s="5" t="n">
        <v>32</v>
      </c>
      <c r="C63" s="5" t="n">
        <v>31</v>
      </c>
      <c r="D63" s="5" t="n">
        <v>32</v>
      </c>
    </row>
    <row r="64" spans="1:4">
      <c r="A64" s="4" t="s">
        <v>225</v>
      </c>
    </row>
    <row r="65" spans="1:4">
      <c r="A65" s="3" t="s">
        <v>172</v>
      </c>
    </row>
    <row r="66" spans="1:4">
      <c r="A66" s="4" t="s">
        <v>224</v>
      </c>
      <c r="B66" s="5" t="n">
        <v>92</v>
      </c>
      <c r="C66" s="5" t="n">
        <v>104</v>
      </c>
      <c r="D66" s="5" t="n">
        <v>82</v>
      </c>
    </row>
    <row r="67" spans="1:4">
      <c r="A67" s="4" t="s">
        <v>226</v>
      </c>
    </row>
    <row r="68" spans="1:4">
      <c r="A68" s="3" t="s">
        <v>172</v>
      </c>
    </row>
    <row r="69" spans="1:4">
      <c r="A69" s="4" t="s">
        <v>227</v>
      </c>
      <c r="B69" s="5" t="n">
        <v>4020</v>
      </c>
      <c r="C69" s="5" t="n">
        <v>5570</v>
      </c>
      <c r="D69" s="5" t="n">
        <v>3919</v>
      </c>
    </row>
    <row r="70" spans="1:4">
      <c r="A70" s="4" t="s">
        <v>228</v>
      </c>
    </row>
    <row r="71" spans="1:4">
      <c r="A71" s="3" t="s">
        <v>172</v>
      </c>
    </row>
    <row r="72" spans="1:4">
      <c r="A72" s="4" t="s">
        <v>227</v>
      </c>
      <c r="B72" s="6" t="n">
        <v>53</v>
      </c>
      <c r="C72" s="6" t="n">
        <v>52</v>
      </c>
      <c r="D72" s="6" t="n">
        <v>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2</v>
      </c>
      <c r="B1" s="2" t="s">
        <v>1</v>
      </c>
    </row>
    <row r="2" spans="1:4">
      <c r="B2" s="2" t="s">
        <v>2</v>
      </c>
      <c r="C2" s="2" t="s">
        <v>32</v>
      </c>
      <c r="D2" s="2" t="s">
        <v>78</v>
      </c>
    </row>
    <row r="3" spans="1:4">
      <c r="A3" s="4" t="s">
        <v>883</v>
      </c>
      <c r="B3" s="4" t="s">
        <v>884</v>
      </c>
      <c r="C3" s="4" t="s">
        <v>884</v>
      </c>
      <c r="D3" s="4" t="s">
        <v>884</v>
      </c>
    </row>
    <row r="4" spans="1:4">
      <c r="A4" s="3" t="s">
        <v>885</v>
      </c>
    </row>
    <row r="5" spans="1:4">
      <c r="A5" s="4" t="s">
        <v>47</v>
      </c>
      <c r="B5" s="4" t="s">
        <v>886</v>
      </c>
      <c r="C5" s="4" t="s">
        <v>887</v>
      </c>
      <c r="D5" s="4" t="s">
        <v>888</v>
      </c>
    </row>
    <row r="6" spans="1:4">
      <c r="A6" s="4" t="s">
        <v>889</v>
      </c>
      <c r="B6" s="4" t="s">
        <v>59</v>
      </c>
      <c r="C6" s="4" t="s">
        <v>59</v>
      </c>
      <c r="D6" s="4" t="s">
        <v>890</v>
      </c>
    </row>
    <row r="7" spans="1:4">
      <c r="A7" s="4" t="s">
        <v>891</v>
      </c>
      <c r="B7" s="4" t="s">
        <v>892</v>
      </c>
      <c r="C7" s="4" t="s">
        <v>893</v>
      </c>
      <c r="D7" s="4" t="s">
        <v>894</v>
      </c>
    </row>
    <row r="8" spans="1:4">
      <c r="A8" s="4" t="s">
        <v>895</v>
      </c>
      <c r="B8" s="4" t="s">
        <v>896</v>
      </c>
      <c r="C8" s="4" t="s">
        <v>897</v>
      </c>
      <c r="D8" s="4" t="s">
        <v>898</v>
      </c>
    </row>
    <row r="9" spans="1:4">
      <c r="A9" s="4" t="s">
        <v>899</v>
      </c>
    </row>
    <row r="10" spans="1:4">
      <c r="A10" s="3" t="s">
        <v>885</v>
      </c>
    </row>
    <row r="11" spans="1:4">
      <c r="A11" s="4" t="s">
        <v>900</v>
      </c>
      <c r="B11" s="4" t="s">
        <v>901</v>
      </c>
      <c r="C11" s="4" t="s">
        <v>902</v>
      </c>
      <c r="D11" s="4" t="s">
        <v>903</v>
      </c>
    </row>
    <row r="12" spans="1:4">
      <c r="A12" s="4" t="s">
        <v>904</v>
      </c>
    </row>
    <row r="13" spans="1:4">
      <c r="A13" s="3" t="s">
        <v>885</v>
      </c>
    </row>
    <row r="14" spans="1:4">
      <c r="A14" s="4" t="s">
        <v>905</v>
      </c>
      <c r="B14" s="4" t="s">
        <v>906</v>
      </c>
      <c r="C14" s="4" t="s">
        <v>906</v>
      </c>
      <c r="D14" s="4" t="s">
        <v>906</v>
      </c>
    </row>
    <row r="15" spans="1:4">
      <c r="A15" s="4" t="s">
        <v>907</v>
      </c>
    </row>
    <row r="16" spans="1:4">
      <c r="A16" s="3" t="s">
        <v>885</v>
      </c>
    </row>
    <row r="17" spans="1:4">
      <c r="A17" s="4" t="s">
        <v>900</v>
      </c>
      <c r="B17" s="4" t="s">
        <v>908</v>
      </c>
      <c r="C17" s="4" t="s">
        <v>886</v>
      </c>
      <c r="D17" s="4" t="s">
        <v>9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44</v>
      </c>
      <c r="B3" s="6" t="n">
        <v>3285</v>
      </c>
      <c r="C3" s="6" t="n">
        <v>3625</v>
      </c>
    </row>
    <row r="4" spans="1:3">
      <c r="A4" s="4" t="s">
        <v>912</v>
      </c>
      <c r="B4" s="5" t="n">
        <v>236</v>
      </c>
      <c r="C4" s="5" t="n">
        <v>242</v>
      </c>
    </row>
    <row r="5" spans="1:3">
      <c r="A5" s="4" t="s">
        <v>913</v>
      </c>
      <c r="B5" s="5" t="n">
        <v>5825</v>
      </c>
      <c r="C5" s="5" t="n">
        <v>5665</v>
      </c>
    </row>
    <row r="6" spans="1:3">
      <c r="A6" s="4" t="s">
        <v>914</v>
      </c>
      <c r="B6" s="5" t="n">
        <v>1303</v>
      </c>
      <c r="C6" s="5" t="n">
        <v>1968</v>
      </c>
    </row>
    <row r="7" spans="1:3">
      <c r="A7" s="4" t="s">
        <v>915</v>
      </c>
      <c r="B7" s="5" t="n">
        <v>232</v>
      </c>
      <c r="C7" s="5" t="n">
        <v>230</v>
      </c>
    </row>
    <row r="8" spans="1:3">
      <c r="A8" s="4" t="s">
        <v>916</v>
      </c>
      <c r="B8" s="5" t="n">
        <v>815</v>
      </c>
      <c r="C8" s="5" t="n">
        <v>756</v>
      </c>
    </row>
    <row r="9" spans="1:3">
      <c r="A9" s="4" t="s">
        <v>917</v>
      </c>
      <c r="B9" s="5" t="n">
        <v>1630</v>
      </c>
      <c r="C9" s="5" t="n">
        <v>1440</v>
      </c>
    </row>
    <row r="10" spans="1:3">
      <c r="A10" s="4" t="s">
        <v>918</v>
      </c>
      <c r="B10" s="5" t="n">
        <v>1878</v>
      </c>
      <c r="C10" s="5" t="n">
        <v>2432</v>
      </c>
    </row>
    <row r="11" spans="1:3">
      <c r="A11" s="4" t="s">
        <v>919</v>
      </c>
      <c r="B11" s="5" t="n">
        <v>1811</v>
      </c>
      <c r="C11" s="4" t="s">
        <v>59</v>
      </c>
    </row>
    <row r="12" spans="1:3">
      <c r="A12" s="4" t="s">
        <v>106</v>
      </c>
      <c r="B12" s="5" t="n">
        <v>239</v>
      </c>
      <c r="C12" s="5" t="n">
        <v>307</v>
      </c>
    </row>
    <row r="13" spans="1:3">
      <c r="A13" s="4" t="s">
        <v>920</v>
      </c>
      <c r="B13" s="5" t="n">
        <v>17254</v>
      </c>
      <c r="C13" s="5" t="n">
        <v>16665</v>
      </c>
    </row>
    <row r="14" spans="1:3">
      <c r="A14" s="4" t="s">
        <v>921</v>
      </c>
      <c r="B14" s="4" t="s">
        <v>59</v>
      </c>
      <c r="C14" s="5" t="n">
        <v>1734</v>
      </c>
    </row>
    <row r="15" spans="1:3">
      <c r="A15" s="4" t="s">
        <v>922</v>
      </c>
      <c r="B15" s="5" t="n">
        <v>153</v>
      </c>
      <c r="C15" s="5" t="n">
        <v>306</v>
      </c>
    </row>
    <row r="16" spans="1:3">
      <c r="A16" s="4" t="s">
        <v>923</v>
      </c>
      <c r="B16" s="5" t="n">
        <v>1035</v>
      </c>
      <c r="C16" s="5" t="n">
        <v>1035</v>
      </c>
    </row>
    <row r="17" spans="1:3">
      <c r="A17" s="4" t="s">
        <v>924</v>
      </c>
      <c r="B17" s="5" t="n">
        <v>846</v>
      </c>
      <c r="C17" s="5" t="n">
        <v>806</v>
      </c>
    </row>
    <row r="18" spans="1:3">
      <c r="A18" s="4" t="s">
        <v>106</v>
      </c>
      <c r="B18" s="5" t="n">
        <v>52</v>
      </c>
      <c r="C18" s="5" t="n">
        <v>65</v>
      </c>
    </row>
    <row r="19" spans="1:3">
      <c r="A19" s="4" t="s">
        <v>925</v>
      </c>
      <c r="B19" s="5" t="n">
        <v>2086</v>
      </c>
      <c r="C19" s="5" t="n">
        <v>3946</v>
      </c>
    </row>
    <row r="20" spans="1:3">
      <c r="A20" s="4" t="s">
        <v>926</v>
      </c>
      <c r="B20" s="6" t="n">
        <v>15168</v>
      </c>
      <c r="C20" s="6" t="n">
        <v>127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8</v>
      </c>
    </row>
    <row r="3" spans="1:4">
      <c r="A3" s="4" t="s">
        <v>928</v>
      </c>
      <c r="B3" s="4" t="s">
        <v>929</v>
      </c>
    </row>
    <row r="4" spans="1:4">
      <c r="A4" s="4" t="s">
        <v>930</v>
      </c>
      <c r="B4" s="4" t="s">
        <v>931</v>
      </c>
    </row>
    <row r="5" spans="1:4">
      <c r="A5" s="4" t="s">
        <v>932</v>
      </c>
      <c r="B5" s="6" t="n">
        <v>563</v>
      </c>
      <c r="C5" s="6" t="n">
        <v>531</v>
      </c>
      <c r="D5" s="6" t="n">
        <v>483</v>
      </c>
    </row>
    <row r="6" spans="1:4">
      <c r="A6" s="4" t="s">
        <v>933</v>
      </c>
      <c r="B6" s="6" t="n">
        <v>0</v>
      </c>
      <c r="C6" s="6" t="n">
        <v>0</v>
      </c>
      <c r="D6"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2</v>
      </c>
    </row>
    <row r="3" spans="1:3">
      <c r="A3" s="3" t="s">
        <v>935</v>
      </c>
    </row>
    <row r="4" spans="1:3">
      <c r="A4" s="4" t="s">
        <v>936</v>
      </c>
      <c r="B4" s="6" t="n">
        <v>600</v>
      </c>
      <c r="C4" s="6" t="n">
        <v>583</v>
      </c>
    </row>
    <row r="5" spans="1:3">
      <c r="A5" s="4" t="s">
        <v>937</v>
      </c>
      <c r="B5" s="5" t="n">
        <v>19</v>
      </c>
      <c r="C5" s="5" t="n">
        <v>15</v>
      </c>
    </row>
    <row r="6" spans="1:3">
      <c r="A6" s="4" t="s">
        <v>938</v>
      </c>
      <c r="B6" s="5" t="n">
        <v>24</v>
      </c>
      <c r="C6" s="5" t="n">
        <v>19</v>
      </c>
    </row>
    <row r="7" spans="1:3">
      <c r="A7" s="4" t="s">
        <v>939</v>
      </c>
      <c r="B7" s="5" t="n">
        <v>111</v>
      </c>
      <c r="C7" s="5" t="n">
        <v>19</v>
      </c>
    </row>
    <row r="8" spans="1:3">
      <c r="A8" s="4" t="s">
        <v>940</v>
      </c>
      <c r="B8" s="5" t="n">
        <v>-36</v>
      </c>
      <c r="C8" s="5" t="n">
        <v>-36</v>
      </c>
    </row>
    <row r="9" spans="1:3">
      <c r="A9" s="4" t="s">
        <v>941</v>
      </c>
      <c r="B9" s="6" t="n">
        <v>718</v>
      </c>
      <c r="C9" s="6" t="n">
        <v>6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2</v>
      </c>
    </row>
    <row r="3" spans="1:3">
      <c r="A3" s="4" t="s">
        <v>937</v>
      </c>
      <c r="B3" s="6" t="n">
        <v>19</v>
      </c>
      <c r="C3" s="6" t="n">
        <v>15</v>
      </c>
    </row>
    <row r="4" spans="1:3">
      <c r="A4" s="4" t="s">
        <v>938</v>
      </c>
      <c r="B4" s="5" t="n">
        <v>24</v>
      </c>
      <c r="C4" s="5" t="n">
        <v>19</v>
      </c>
    </row>
    <row r="5" spans="1:3">
      <c r="A5" s="4" t="s">
        <v>943</v>
      </c>
      <c r="B5" s="5" t="n">
        <v>5</v>
      </c>
      <c r="C5" s="4" t="s">
        <v>59</v>
      </c>
    </row>
    <row r="6" spans="1:3">
      <c r="A6" s="4" t="s">
        <v>944</v>
      </c>
      <c r="B6" s="6" t="n">
        <v>48</v>
      </c>
      <c r="C6" s="6" t="n">
        <v>34</v>
      </c>
    </row>
    <row r="7" spans="1:3">
      <c r="A7" s="4" t="s">
        <v>945</v>
      </c>
      <c r="B7" s="4" t="s">
        <v>946</v>
      </c>
      <c r="C7" s="4" t="s">
        <v>947</v>
      </c>
    </row>
    <row r="8" spans="1:3">
      <c r="A8" s="4" t="s">
        <v>948</v>
      </c>
      <c r="B8" s="4" t="s">
        <v>949</v>
      </c>
      <c r="C8" s="4" t="s">
        <v>946</v>
      </c>
    </row>
    <row r="9" spans="1:3">
      <c r="A9" s="4" t="s">
        <v>950</v>
      </c>
      <c r="B9" s="4" t="s">
        <v>951</v>
      </c>
      <c r="C9" s="4" t="s">
        <v>9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633</v>
      </c>
    </row>
    <row r="2" spans="1:2">
      <c r="A2" s="5" t="n">
        <v>2017</v>
      </c>
      <c r="B2" s="6" t="n">
        <v>36</v>
      </c>
    </row>
    <row r="3" spans="1:2">
      <c r="A3" s="5" t="n">
        <v>2018</v>
      </c>
      <c r="B3" s="5" t="n">
        <v>36</v>
      </c>
    </row>
    <row r="4" spans="1:2">
      <c r="A4" s="5" t="n">
        <v>2019</v>
      </c>
      <c r="B4" s="5" t="n">
        <v>36</v>
      </c>
    </row>
    <row r="5" spans="1:2">
      <c r="A5" s="5" t="n">
        <v>2020</v>
      </c>
      <c r="B5" s="5" t="n">
        <v>71</v>
      </c>
    </row>
    <row r="6" spans="1:2">
      <c r="A6" s="5" t="n">
        <v>2021</v>
      </c>
      <c r="B6" s="5" t="n">
        <v>83</v>
      </c>
    </row>
    <row r="7" spans="1:2">
      <c r="A7" s="4" t="s">
        <v>953</v>
      </c>
      <c r="B7" s="5" t="n">
        <v>356</v>
      </c>
    </row>
    <row r="8" spans="1:2">
      <c r="A8" s="4" t="s">
        <v>147</v>
      </c>
      <c r="B8" s="6" t="n">
        <v>6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4" t="s">
        <v>955</v>
      </c>
      <c r="B2" s="6" t="n">
        <v>87</v>
      </c>
      <c r="C2" s="6" t="n">
        <v>-19</v>
      </c>
    </row>
    <row r="3" spans="1:3">
      <c r="A3" s="4" t="s">
        <v>147</v>
      </c>
      <c r="B3" s="6" t="n">
        <v>87</v>
      </c>
      <c r="C3" s="6" t="n">
        <v>-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633</v>
      </c>
    </row>
    <row r="3" spans="1:2">
      <c r="A3" s="4" t="s">
        <v>957</v>
      </c>
      <c r="B3" s="6" t="n">
        <v>5</v>
      </c>
    </row>
    <row r="4" spans="1:2">
      <c r="A4" s="4" t="s">
        <v>147</v>
      </c>
      <c r="B4" s="6" t="n">
        <v>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7"/>
  </cols>
  <sheetData>
    <row r="1" spans="1:8">
      <c r="A1" s="1" t="s">
        <v>958</v>
      </c>
      <c r="B1" s="2" t="s">
        <v>1</v>
      </c>
      <c r="H1" s="2" t="s">
        <v>487</v>
      </c>
    </row>
    <row r="2" spans="1:8">
      <c r="B2" s="2" t="s">
        <v>2</v>
      </c>
      <c r="C2" s="2" t="s">
        <v>32</v>
      </c>
      <c r="D2" s="2" t="s">
        <v>78</v>
      </c>
      <c r="E2" s="2" t="s">
        <v>488</v>
      </c>
      <c r="F2" s="2" t="s">
        <v>489</v>
      </c>
      <c r="G2" s="2" t="s">
        <v>490</v>
      </c>
      <c r="H2" s="2" t="s">
        <v>2</v>
      </c>
    </row>
    <row r="3" spans="1:8">
      <c r="A3" s="4" t="s">
        <v>959</v>
      </c>
      <c r="G3" s="5" t="n">
        <v>450000</v>
      </c>
    </row>
    <row r="4" spans="1:8">
      <c r="A4" s="4" t="s">
        <v>960</v>
      </c>
      <c r="B4" s="4" t="s">
        <v>559</v>
      </c>
      <c r="C4" s="4" t="s">
        <v>559</v>
      </c>
      <c r="D4" s="4" t="s">
        <v>559</v>
      </c>
    </row>
    <row r="5" spans="1:8">
      <c r="A5" s="4" t="s">
        <v>961</v>
      </c>
      <c r="G5" s="4" t="s">
        <v>962</v>
      </c>
    </row>
    <row r="6" spans="1:8">
      <c r="A6" s="4" t="s">
        <v>515</v>
      </c>
      <c r="B6" s="5" t="n">
        <v>0</v>
      </c>
      <c r="C6" s="5" t="n">
        <v>0</v>
      </c>
      <c r="D6" s="5" t="n">
        <v>0</v>
      </c>
      <c r="E6" s="5" t="n">
        <v>40049</v>
      </c>
      <c r="F6" s="5" t="n">
        <v>54000</v>
      </c>
      <c r="G6" s="5" t="n">
        <v>450000</v>
      </c>
      <c r="H6" s="5" t="n">
        <v>0</v>
      </c>
    </row>
    <row r="7" spans="1:8">
      <c r="A7" s="4" t="s">
        <v>963</v>
      </c>
      <c r="B7" s="5" t="n">
        <v>0</v>
      </c>
      <c r="C7" s="5" t="n">
        <v>0</v>
      </c>
      <c r="D7" s="5" t="n">
        <v>0</v>
      </c>
    </row>
    <row r="8" spans="1:8">
      <c r="A8" s="4" t="s">
        <v>525</v>
      </c>
    </row>
    <row r="9" spans="1:8">
      <c r="A9" s="4" t="s">
        <v>960</v>
      </c>
      <c r="G9" s="4" t="s">
        <v>524</v>
      </c>
    </row>
  </sheetData>
  <mergeCells count="2">
    <mergeCell ref="A1:A2"/>
    <mergeCell ref="B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2</v>
      </c>
    </row>
    <row r="3" spans="1:3">
      <c r="A3" s="4" t="s">
        <v>965</v>
      </c>
      <c r="B3" s="5" t="n">
        <v>37</v>
      </c>
    </row>
    <row r="4" spans="1:3">
      <c r="A4" s="4" t="s">
        <v>966</v>
      </c>
      <c r="B4" s="6" t="n">
        <v>309</v>
      </c>
      <c r="C4" s="6" t="n">
        <v>289</v>
      </c>
    </row>
    <row r="5" spans="1:3">
      <c r="A5" s="4" t="s">
        <v>967</v>
      </c>
      <c r="B5" s="6" t="n">
        <v>416</v>
      </c>
    </row>
    <row r="6" spans="1:3">
      <c r="A6" s="4" t="s">
        <v>968</v>
      </c>
      <c r="B6" s="4" t="s">
        <v>969</v>
      </c>
    </row>
    <row r="7" spans="1:3">
      <c r="A7" s="4" t="s">
        <v>970</v>
      </c>
      <c r="B7" s="4" t="s">
        <v>931</v>
      </c>
    </row>
    <row r="8" spans="1:3">
      <c r="A8" s="4" t="s">
        <v>971</v>
      </c>
      <c r="B8" s="4" t="s">
        <v>972</v>
      </c>
    </row>
    <row r="9" spans="1:3">
      <c r="A9" s="4" t="s">
        <v>973</v>
      </c>
    </row>
    <row r="10" spans="1:3">
      <c r="A10" s="4" t="s">
        <v>974</v>
      </c>
      <c r="B10" s="4" t="s">
        <v>975</v>
      </c>
    </row>
    <row r="11" spans="1:3">
      <c r="A11" s="4" t="s">
        <v>976</v>
      </c>
      <c r="B11" s="4" t="s">
        <v>977</v>
      </c>
    </row>
    <row r="12" spans="1:3">
      <c r="A12" s="4" t="s">
        <v>978</v>
      </c>
      <c r="B12" s="4" t="s">
        <v>929</v>
      </c>
    </row>
    <row r="13" spans="1:3">
      <c r="A13" s="4" t="s">
        <v>979</v>
      </c>
    </row>
    <row r="14" spans="1:3">
      <c r="A14" s="4" t="s">
        <v>980</v>
      </c>
      <c r="B14" s="4" t="s">
        <v>981</v>
      </c>
    </row>
    <row r="15" spans="1:3">
      <c r="A15" s="4" t="s">
        <v>982</v>
      </c>
    </row>
    <row r="16" spans="1:3">
      <c r="A16" s="4" t="s">
        <v>983</v>
      </c>
      <c r="B16" s="4" t="s">
        <v>984</v>
      </c>
    </row>
    <row r="17" spans="1:3">
      <c r="A17" s="4" t="s">
        <v>985</v>
      </c>
    </row>
    <row r="18" spans="1:3">
      <c r="A18" s="4" t="s">
        <v>983</v>
      </c>
      <c r="B18" s="4" t="s">
        <v>9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09:47Z</dcterms:created>
  <dcterms:modified xmlns:dcterms="http://purl.org/dc/terms/" xmlns:xsi="http://www.w3.org/2001/XMLSchema-instance" xsi:type="dcterms:W3CDTF">2017-03-10T14:09:47Z</dcterms:modified>
</cp:coreProperties>
</file>